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Adoption of ASC Topic 842 - Lea" sheetId="10" state="visible" r:id="rId10"/>
    <sheet xmlns:r="http://schemas.openxmlformats.org/officeDocument/2006/relationships" name="Revenue Recognition" sheetId="11" state="visible" r:id="rId11"/>
    <sheet xmlns:r="http://schemas.openxmlformats.org/officeDocument/2006/relationships" name="Long Term Debt Activity" sheetId="12" state="visible" r:id="rId12"/>
    <sheet xmlns:r="http://schemas.openxmlformats.org/officeDocument/2006/relationships" name="Equity" sheetId="13" state="visible" r:id="rId13"/>
    <sheet xmlns:r="http://schemas.openxmlformats.org/officeDocument/2006/relationships" name="National CineMedia" sheetId="14" state="visible" r:id="rId14"/>
    <sheet xmlns:r="http://schemas.openxmlformats.org/officeDocument/2006/relationships" name="Other Investments" sheetId="15" state="visible" r:id="rId15"/>
    <sheet xmlns:r="http://schemas.openxmlformats.org/officeDocument/2006/relationships" name="Share Based Awards" sheetId="16" state="visible" r:id="rId16"/>
    <sheet xmlns:r="http://schemas.openxmlformats.org/officeDocument/2006/relationships" name="Goodwill and Other Intangible A" sheetId="17" state="visible" r:id="rId17"/>
    <sheet xmlns:r="http://schemas.openxmlformats.org/officeDocument/2006/relationships" name="Impairment of Long-Lived Assets" sheetId="18" state="visible" r:id="rId18"/>
    <sheet xmlns:r="http://schemas.openxmlformats.org/officeDocument/2006/relationships" name="Fair Value Measurements" sheetId="19" state="visible" r:id="rId19"/>
    <sheet xmlns:r="http://schemas.openxmlformats.org/officeDocument/2006/relationships" name="Foreign Currency Translation" sheetId="20" state="visible" r:id="rId20"/>
    <sheet xmlns:r="http://schemas.openxmlformats.org/officeDocument/2006/relationships" name="Supplemental Cash Flow Informat"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densed Consolidating Financi" sheetId="25" state="visible" r:id="rId25"/>
    <sheet xmlns:r="http://schemas.openxmlformats.org/officeDocument/2006/relationships" name="Adoption of ASC Topic 842 - L_2" sheetId="26" state="visible" r:id="rId26"/>
    <sheet xmlns:r="http://schemas.openxmlformats.org/officeDocument/2006/relationships" name="Revenue Recognition (Tables)" sheetId="27" state="visible" r:id="rId27"/>
    <sheet xmlns:r="http://schemas.openxmlformats.org/officeDocument/2006/relationships" name="Long Term Debt Activity (Tables" sheetId="28" state="visible" r:id="rId28"/>
    <sheet xmlns:r="http://schemas.openxmlformats.org/officeDocument/2006/relationships" name="Equity (Tables)" sheetId="29" state="visible" r:id="rId29"/>
    <sheet xmlns:r="http://schemas.openxmlformats.org/officeDocument/2006/relationships" name="National CineMedia (Tables)" sheetId="30" state="visible" r:id="rId30"/>
    <sheet xmlns:r="http://schemas.openxmlformats.org/officeDocument/2006/relationships" name="Other Investments (Tables)" sheetId="31" state="visible" r:id="rId31"/>
    <sheet xmlns:r="http://schemas.openxmlformats.org/officeDocument/2006/relationships" name="Share Based Awards (Tables)" sheetId="32" state="visible" r:id="rId32"/>
    <sheet xmlns:r="http://schemas.openxmlformats.org/officeDocument/2006/relationships" name="Goodwill and Other Intangible_2" sheetId="33" state="visible" r:id="rId33"/>
    <sheet xmlns:r="http://schemas.openxmlformats.org/officeDocument/2006/relationships" name="Impairment of Long-Lived Asse_2" sheetId="34" state="visible" r:id="rId34"/>
    <sheet xmlns:r="http://schemas.openxmlformats.org/officeDocument/2006/relationships" name="Fair Value Measurements (Tables" sheetId="35" state="visible" r:id="rId35"/>
    <sheet xmlns:r="http://schemas.openxmlformats.org/officeDocument/2006/relationships" name="Foreign Currency Translation (T" sheetId="36" state="visible" r:id="rId36"/>
    <sheet xmlns:r="http://schemas.openxmlformats.org/officeDocument/2006/relationships" name="Supplemental Cash Flow Inform_2" sheetId="37" state="visible" r:id="rId37"/>
    <sheet xmlns:r="http://schemas.openxmlformats.org/officeDocument/2006/relationships" name="Segments (Tables)" sheetId="38" state="visible" r:id="rId38"/>
    <sheet xmlns:r="http://schemas.openxmlformats.org/officeDocument/2006/relationships" name="Condensed Consolidating Finan_2" sheetId="39" state="visible" r:id="rId39"/>
    <sheet xmlns:r="http://schemas.openxmlformats.org/officeDocument/2006/relationships" name="The Company and Basis of Pres_2" sheetId="40" state="visible" r:id="rId40"/>
    <sheet xmlns:r="http://schemas.openxmlformats.org/officeDocument/2006/relationships" name="Adoption of ASC Topic 842 - L_3" sheetId="41" state="visible" r:id="rId41"/>
    <sheet xmlns:r="http://schemas.openxmlformats.org/officeDocument/2006/relationships" name="Schedule of Operating and Finan" sheetId="42" state="visible" r:id="rId42"/>
    <sheet xmlns:r="http://schemas.openxmlformats.org/officeDocument/2006/relationships" name="Schedule of Operating and Fin_2" sheetId="43" state="visible" r:id="rId43"/>
    <sheet xmlns:r="http://schemas.openxmlformats.org/officeDocument/2006/relationships" name="Schedule of Aggregate Lease Cos" sheetId="44" state="visible" r:id="rId44"/>
    <sheet xmlns:r="http://schemas.openxmlformats.org/officeDocument/2006/relationships" name="Schedule of Aggregate Lease C_2" sheetId="45" state="visible" r:id="rId45"/>
    <sheet xmlns:r="http://schemas.openxmlformats.org/officeDocument/2006/relationships" name="Schedule of Maturity of Lease L" sheetId="46" state="visible" r:id="rId46"/>
    <sheet xmlns:r="http://schemas.openxmlformats.org/officeDocument/2006/relationships" name="Future Minimum Lease Payments U" sheetId="47" state="visible" r:id="rId47"/>
    <sheet xmlns:r="http://schemas.openxmlformats.org/officeDocument/2006/relationships" name="Schedule of Weighted-Average Re" sheetId="48" state="visible" r:id="rId48"/>
    <sheet xmlns:r="http://schemas.openxmlformats.org/officeDocument/2006/relationships" name="Schedule of Minimum Cash Lease " sheetId="49" state="visible" r:id="rId49"/>
    <sheet xmlns:r="http://schemas.openxmlformats.org/officeDocument/2006/relationships" name="Revenue Recognition - Additiona" sheetId="50" state="visible" r:id="rId50"/>
    <sheet xmlns:r="http://schemas.openxmlformats.org/officeDocument/2006/relationships" name="Summary of Revenues Disaggregat" sheetId="51" state="visible" r:id="rId51"/>
    <sheet xmlns:r="http://schemas.openxmlformats.org/officeDocument/2006/relationships" name="Summary of Revenues Disaggreg_2" sheetId="52" state="visible" r:id="rId52"/>
    <sheet xmlns:r="http://schemas.openxmlformats.org/officeDocument/2006/relationships" name="Changes in Advances and Deferre" sheetId="53" state="visible" r:id="rId53"/>
    <sheet xmlns:r="http://schemas.openxmlformats.org/officeDocument/2006/relationships" name="Aggregate Amount of Transaction" sheetId="54" state="visible" r:id="rId54"/>
    <sheet xmlns:r="http://schemas.openxmlformats.org/officeDocument/2006/relationships" name="Aggregate Amount of Transacti_2" sheetId="55" state="visible" r:id="rId55"/>
    <sheet xmlns:r="http://schemas.openxmlformats.org/officeDocument/2006/relationships" name="Long Term Debt Activity - Addit" sheetId="56" state="visible" r:id="rId56"/>
    <sheet xmlns:r="http://schemas.openxmlformats.org/officeDocument/2006/relationships" name="Long Term Debt Activity - Summa" sheetId="57" state="visible" r:id="rId57"/>
    <sheet xmlns:r="http://schemas.openxmlformats.org/officeDocument/2006/relationships" name="Long Term Debt Activity - Sum_2" sheetId="58" state="visible" r:id="rId58"/>
    <sheet xmlns:r="http://schemas.openxmlformats.org/officeDocument/2006/relationships" name="Summary of Changes in Stockhold" sheetId="59" state="visible" r:id="rId59"/>
    <sheet xmlns:r="http://schemas.openxmlformats.org/officeDocument/2006/relationships" name="Summary of Changes in Stockho_2" sheetId="60" state="visible" r:id="rId60"/>
    <sheet xmlns:r="http://schemas.openxmlformats.org/officeDocument/2006/relationships" name="Summary of Activity with NCM In" sheetId="61" state="visible" r:id="rId61"/>
    <sheet xmlns:r="http://schemas.openxmlformats.org/officeDocument/2006/relationships" name="Summary of Activity with NCM _2" sheetId="62" state="visible" r:id="rId62"/>
    <sheet xmlns:r="http://schemas.openxmlformats.org/officeDocument/2006/relationships" name="National CineMedia - Additional" sheetId="63" state="visible" r:id="rId63"/>
    <sheet xmlns:r="http://schemas.openxmlformats.org/officeDocument/2006/relationships" name="Summary of Recognition of Reven" sheetId="64" state="visible" r:id="rId64"/>
    <sheet xmlns:r="http://schemas.openxmlformats.org/officeDocument/2006/relationships" name="Summary of Recognition of Rev_2" sheetId="65" state="visible" r:id="rId65"/>
    <sheet xmlns:r="http://schemas.openxmlformats.org/officeDocument/2006/relationships" name="Summary Financial Information f" sheetId="66" state="visible" r:id="rId66"/>
    <sheet xmlns:r="http://schemas.openxmlformats.org/officeDocument/2006/relationships" name="Summary of Activity for Each of" sheetId="67" state="visible" r:id="rId67"/>
    <sheet xmlns:r="http://schemas.openxmlformats.org/officeDocument/2006/relationships" name="Other Investments - Additional " sheetId="68" state="visible" r:id="rId68"/>
    <sheet xmlns:r="http://schemas.openxmlformats.org/officeDocument/2006/relationships" name="Summary Financial Information_2" sheetId="69" state="visible" r:id="rId69"/>
    <sheet xmlns:r="http://schemas.openxmlformats.org/officeDocument/2006/relationships" name="Transactions with DCIP (Detail)" sheetId="70" state="visible" r:id="rId70"/>
    <sheet xmlns:r="http://schemas.openxmlformats.org/officeDocument/2006/relationships" name="Share Based Awards - Additional" sheetId="71" state="visible" r:id="rId71"/>
    <sheet xmlns:r="http://schemas.openxmlformats.org/officeDocument/2006/relationships" name="Summary of Restricted Stock Act" sheetId="72" state="visible" r:id="rId72"/>
    <sheet xmlns:r="http://schemas.openxmlformats.org/officeDocument/2006/relationships" name="Summary of Restricted Stock Awa" sheetId="73" state="visible" r:id="rId73"/>
    <sheet xmlns:r="http://schemas.openxmlformats.org/officeDocument/2006/relationships" name="Summary of Potential Number of " sheetId="74" state="visible" r:id="rId74"/>
    <sheet xmlns:r="http://schemas.openxmlformats.org/officeDocument/2006/relationships" name="Summary of Goodwill (Detail)" sheetId="75" state="visible" r:id="rId75"/>
    <sheet xmlns:r="http://schemas.openxmlformats.org/officeDocument/2006/relationships" name="Summary of Goodwill (Parentheti" sheetId="76" state="visible" r:id="rId76"/>
    <sheet xmlns:r="http://schemas.openxmlformats.org/officeDocument/2006/relationships" name="Goodwill and Other Intangible_3" sheetId="77" state="visible" r:id="rId77"/>
    <sheet xmlns:r="http://schemas.openxmlformats.org/officeDocument/2006/relationships" name="Intangible Assets (Detail)" sheetId="78" state="visible" r:id="rId78"/>
    <sheet xmlns:r="http://schemas.openxmlformats.org/officeDocument/2006/relationships" name="Estimated Aggregate Future Amor" sheetId="79" state="visible" r:id="rId79"/>
    <sheet xmlns:r="http://schemas.openxmlformats.org/officeDocument/2006/relationships" name="Impairment of Long-Lived Asse_3" sheetId="80" state="visible" r:id="rId80"/>
    <sheet xmlns:r="http://schemas.openxmlformats.org/officeDocument/2006/relationships" name="Long-Lived Asset Impairment Cha" sheetId="81" state="visible" r:id="rId81"/>
    <sheet xmlns:r="http://schemas.openxmlformats.org/officeDocument/2006/relationships" name="Summary of Liabilities Measured" sheetId="82" state="visible" r:id="rId82"/>
    <sheet xmlns:r="http://schemas.openxmlformats.org/officeDocument/2006/relationships" name="Reconciliation of Beginning and" sheetId="83" state="visible" r:id="rId83"/>
    <sheet xmlns:r="http://schemas.openxmlformats.org/officeDocument/2006/relationships" name="Fair Value Measurements - Addit" sheetId="84" state="visible" r:id="rId84"/>
    <sheet xmlns:r="http://schemas.openxmlformats.org/officeDocument/2006/relationships" name="Foreign Currency Translation - " sheetId="85" state="visible" r:id="rId85"/>
    <sheet xmlns:r="http://schemas.openxmlformats.org/officeDocument/2006/relationships" name="Summary of Impact of Translatin" sheetId="86" state="visible" r:id="rId86"/>
    <sheet xmlns:r="http://schemas.openxmlformats.org/officeDocument/2006/relationships" name="Supplemental Information to Con" sheetId="87" state="visible" r:id="rId87"/>
    <sheet xmlns:r="http://schemas.openxmlformats.org/officeDocument/2006/relationships" name="Supplemental Information to C_2" sheetId="88" state="visible" r:id="rId88"/>
    <sheet xmlns:r="http://schemas.openxmlformats.org/officeDocument/2006/relationships" name="Selected Financial Information " sheetId="89" state="visible" r:id="rId89"/>
    <sheet xmlns:r="http://schemas.openxmlformats.org/officeDocument/2006/relationships" name="Reconciliation of Net Income to" sheetId="90" state="visible" r:id="rId90"/>
    <sheet xmlns:r="http://schemas.openxmlformats.org/officeDocument/2006/relationships" name="Selected Financial Informatio_2" sheetId="91" state="visible" r:id="rId91"/>
    <sheet xmlns:r="http://schemas.openxmlformats.org/officeDocument/2006/relationships" name="Related Party Transactions - Ad" sheetId="92" state="visible" r:id="rId92"/>
    <sheet xmlns:r="http://schemas.openxmlformats.org/officeDocument/2006/relationships" name="Condensed Consolidating Finan_3" sheetId="93" state="visible" r:id="rId93"/>
    <sheet xmlns:r="http://schemas.openxmlformats.org/officeDocument/2006/relationships" name="Condensed Consolidating Balance" sheetId="94" state="visible" r:id="rId94"/>
    <sheet xmlns:r="http://schemas.openxmlformats.org/officeDocument/2006/relationships" name="Condensed Consolidating Stateme" sheetId="95" state="visible" r:id="rId95"/>
    <sheet xmlns:r="http://schemas.openxmlformats.org/officeDocument/2006/relationships" name="Condensed Consolidating State_2" sheetId="96" state="visible" r:id="rId96"/>
    <sheet xmlns:r="http://schemas.openxmlformats.org/officeDocument/2006/relationships" name="Condensed Consolidating State_3" sheetId="97" state="visible" r:id="rId97"/>
    <sheet xmlns:r="http://schemas.openxmlformats.org/officeDocument/2006/relationships" name="Condensed Consolidating State_4" sheetId="98" state="visible" r:id="rId98"/>
  </sheets>
  <definedNames/>
  <calcPr calcId="124519" fullCalcOnLoad="1"/>
</workbook>
</file>

<file path=xl/sharedStrings.xml><?xml version="1.0" encoding="utf-8"?>
<sst xmlns="http://schemas.openxmlformats.org/spreadsheetml/2006/main" uniqueCount="986">
  <si>
    <t>Document and Entity Information - shares</t>
  </si>
  <si>
    <t>9 Months Ended</t>
  </si>
  <si>
    <t>Sep. 30, 2019</t>
  </si>
  <si>
    <t>Nov. 04,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ck885975</t>
  </si>
  <si>
    <t>Entity Registrant Name</t>
  </si>
  <si>
    <t>CINEMARK USA INC /TX</t>
  </si>
  <si>
    <t>Entity Central Index Key</t>
  </si>
  <si>
    <t>0000885975</t>
  </si>
  <si>
    <t>Current Fiscal Year End Date</t>
  </si>
  <si>
    <t>--12-31</t>
  </si>
  <si>
    <t>Entity Current Reporting Status</t>
  </si>
  <si>
    <t>Yes</t>
  </si>
  <si>
    <t>Entity Interactive Data Current</t>
  </si>
  <si>
    <t>Entity Filer Category</t>
  </si>
  <si>
    <t>Non-accelerated Filer</t>
  </si>
  <si>
    <t>Entity Shell Company</t>
  </si>
  <si>
    <t>Entity Small Business</t>
  </si>
  <si>
    <t>Entity Emerging Growth Company</t>
  </si>
  <si>
    <t>Entity File Number</t>
  </si>
  <si>
    <t>33-47040</t>
  </si>
  <si>
    <t>Entity Tax Identification Number</t>
  </si>
  <si>
    <t>75-2206284</t>
  </si>
  <si>
    <t>Entity Address, Address Line One</t>
  </si>
  <si>
    <t>3900 Dallas Parkway</t>
  </si>
  <si>
    <t>Entity Address, City or Town</t>
  </si>
  <si>
    <t>Plano</t>
  </si>
  <si>
    <t>Entity Address, State or Province</t>
  </si>
  <si>
    <t>TX</t>
  </si>
  <si>
    <t>Entity Address, Postal Zip Code</t>
  </si>
  <si>
    <t>75093</t>
  </si>
  <si>
    <t>City Area Code</t>
  </si>
  <si>
    <t>972</t>
  </si>
  <si>
    <t>Local Phone Number</t>
  </si>
  <si>
    <t>665-1000</t>
  </si>
  <si>
    <t>Entity Incorporation, State or Country Code</t>
  </si>
  <si>
    <t>Document Quarterly Report</t>
  </si>
  <si>
    <t>true</t>
  </si>
  <si>
    <t>Document Transition Report</t>
  </si>
  <si>
    <t>Class A common stock</t>
  </si>
  <si>
    <t>Entity Common Stock, Shares Outstanding</t>
  </si>
  <si>
    <t>Class B common stock</t>
  </si>
  <si>
    <t>CONDENSED CONSOLIDATED BALANCE SHEETS - USD ($) $ in Thousands</t>
  </si>
  <si>
    <t>Dec. 31, 2018</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ess: accumulated depreciation and amortization</t>
  </si>
  <si>
    <t>Theatre properties and equipment – net</t>
  </si>
  <si>
    <t>[1]</t>
  </si>
  <si>
    <t>Operating lease right-of-use assets</t>
  </si>
  <si>
    <t>[2]</t>
  </si>
  <si>
    <t>Other assets</t>
  </si>
  <si>
    <t>Goodwill</t>
  </si>
  <si>
    <t>[3]</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operating lease obligations</t>
  </si>
  <si>
    <t>Current portion of finance and capital lease obligations</t>
  </si>
  <si>
    <t>Current income tax payable</t>
  </si>
  <si>
    <t>Current liability for uncertain tax positions</t>
  </si>
  <si>
    <t>Accounts payable and accrued expenses</t>
  </si>
  <si>
    <t>Total current liabilities</t>
  </si>
  <si>
    <t>Long-term liabilities</t>
  </si>
  <si>
    <t>Long-term debt, less current portion</t>
  </si>
  <si>
    <t>Operating lease obligations, less current portion</t>
  </si>
  <si>
    <t>Finance and 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7)</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s stockholder's equity</t>
  </si>
  <si>
    <t>Noncontrolling interests</t>
  </si>
  <si>
    <t>Total equity</t>
  </si>
  <si>
    <t>Total liabilities and equity</t>
  </si>
  <si>
    <t>NCM</t>
  </si>
  <si>
    <t>Investment in NCM</t>
  </si>
  <si>
    <t>NCM screen advertising advances</t>
  </si>
  <si>
    <t>See Note 3 for discussion of impact of ASC Topic 842 on capital lease assets.</t>
  </si>
  <si>
    <t>The operating lease right-of-use assets and liabilities recorded on the Company’s condensed consolidated balance sheet generally do not include renewal options that have not yet been exercised.  The Company does not consider a lease renewal as reasonably certain until immediately before the necessary notification is provided to the landlord.</t>
  </si>
  <si>
    <t>Balances are presented net of accumulated impairment losses of $214,031 for the U.S. operating segment and $27,622 for the international operating segment.</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INCOME - USD ($) $ in Thousands</t>
  </si>
  <si>
    <t>3 Months Ended</t>
  </si>
  <si>
    <t>Sep. 30, 2018</t>
  </si>
  <si>
    <t>Revenues</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disposal of assets and other</t>
  </si>
  <si>
    <t>Total cost of operations</t>
  </si>
  <si>
    <t>Operating income</t>
  </si>
  <si>
    <t>Other income (expense)</t>
  </si>
  <si>
    <t>Interest expense</t>
  </si>
  <si>
    <t>[1],[2]</t>
  </si>
  <si>
    <t>Loss on debt amendments and refinancing</t>
  </si>
  <si>
    <t>Interest income</t>
  </si>
  <si>
    <t>Foreign currency exchange loss</t>
  </si>
  <si>
    <t>Equity in income of affiliates</t>
  </si>
  <si>
    <t>Total other expense</t>
  </si>
  <si>
    <t>Income before income taxes</t>
  </si>
  <si>
    <t>Income taxes</t>
  </si>
  <si>
    <t>Net income</t>
  </si>
  <si>
    <t>Less: Net income attributable to noncontrolling interests</t>
  </si>
  <si>
    <t>Net income attributable to Cinemark USA, Inc.</t>
  </si>
  <si>
    <t>Admissions</t>
  </si>
  <si>
    <t>Concession</t>
  </si>
  <si>
    <t>Other</t>
  </si>
  <si>
    <t>Distributions from NCM</t>
  </si>
  <si>
    <t>Interest expense - NCM</t>
  </si>
  <si>
    <t>Amounts for the three and nine months ended September 30, 2019 were impacted by the adoption of ASC Topic 842 and the resulting change in the classification of certain of the Company’s leases</t>
  </si>
  <si>
    <t>Includes amortization of debt issue costs.</t>
  </si>
  <si>
    <t>CONDENSED CONSOLIDATED STATEMENTS OF COMPREHENSIVE INCOME - USD ($) $ in Thousands</t>
  </si>
  <si>
    <t>Jun. 30, 2019</t>
  </si>
  <si>
    <t>Mar. 31, 2019</t>
  </si>
  <si>
    <t>Jun. 30, 2018</t>
  </si>
  <si>
    <t>Mar. 31, 2018</t>
  </si>
  <si>
    <t>Statement Of Income And Comprehensive Income [Abstract]</t>
  </si>
  <si>
    <t>Other comprehensive loss, net of tax</t>
  </si>
  <si>
    <t>Unrealized loss due to fair value adjustments on interest rate swap agreements, net of taxes of $417, $0, $3,391 and $0, net of settlements</t>
  </si>
  <si>
    <t>Other comprehensive loss in equity method investments</t>
  </si>
  <si>
    <t>Foreign currency translation adjustments</t>
  </si>
  <si>
    <t>Total other comprehensive loss, net of tax</t>
  </si>
  <si>
    <t>Total comprehensive income, net of tax</t>
  </si>
  <si>
    <t>Comprehensive income attributable to noncontrolling interests</t>
  </si>
  <si>
    <t>Comprehensive income attributable to Cinemark USA, Inc.</t>
  </si>
  <si>
    <t>CONDENSED CONSOLIDATED STATEMENTS OF COMPREHENSIVE INCOME (Parenthetical) - USD ($) $ in Thousands</t>
  </si>
  <si>
    <t>Unrealized loss due to fair value adjustments on interest rate swap agreements, taxes</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Non-cash rent expense</t>
  </si>
  <si>
    <t>Deferred income tax expenses</t>
  </si>
  <si>
    <t>Distributions from equity investees</t>
  </si>
  <si>
    <t>Changes in assets and liabilities and other</t>
  </si>
  <si>
    <t>Net cash provided by operating activities</t>
  </si>
  <si>
    <t>Investing activities</t>
  </si>
  <si>
    <t>Additions to theatre properties and equipment</t>
  </si>
  <si>
    <t>Acquisition of theatres in the U.S. and international markets, net of cash acquired</t>
  </si>
  <si>
    <t>Proceeds from sale of theatre properties and equipment and other</t>
  </si>
  <si>
    <t>Investment in joint ventures and other, net</t>
  </si>
  <si>
    <t>Net cash used for investing activities</t>
  </si>
  <si>
    <t>Financing activities</t>
  </si>
  <si>
    <t>Dividends paid to parent</t>
  </si>
  <si>
    <t>Payroll taxes paid as a result of stock withholdings</t>
  </si>
  <si>
    <t>Repayments of long-term debt</t>
  </si>
  <si>
    <t>Payment of debt issue costs</t>
  </si>
  <si>
    <t>Fees paid related to debt amendments</t>
  </si>
  <si>
    <t>Payments on finance and capital leases</t>
  </si>
  <si>
    <t>Net cash used for financing activities</t>
  </si>
  <si>
    <t>Effect of exchange rate changes on cash and cash equivalents</t>
  </si>
  <si>
    <t>Increase (decrease) in cash and cash equivalents</t>
  </si>
  <si>
    <t>Cash and cash equivalents:</t>
  </si>
  <si>
    <t>Beginning of period</t>
  </si>
  <si>
    <t>End of period</t>
  </si>
  <si>
    <t>Acquisition of NCM common units</t>
  </si>
  <si>
    <t>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t>
  </si>
  <si>
    <t>The Company and Basis of Presentation</t>
  </si>
  <si>
    <t>Accounting Policies [Abstract]</t>
  </si>
  <si>
    <t>1.
The Company and Basis of Presentation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8,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8, included in the Annual Report on Form 10-K filed March 4, 2019 by the Company under the Securities Exchange Act of 1934, as amended (the “Exchange Act”). Operating results for the three and nine months ended September 30, 2019 are not necessarily indicative of the results to be achieved for the full year.</t>
  </si>
  <si>
    <t>New Accounting Pronouncements</t>
  </si>
  <si>
    <t>Accounting Changes And Error Corrections [Abstract]</t>
  </si>
  <si>
    <t>2.
New Accounting Pronouncements In February 2016, the Financial Accounting Standards Board (“FASB”) issued Accounting Standards Update (“ASU”) 2016-02, Leases (Topic 842)</t>
  </si>
  <si>
    <t>Adoption of ASC Topic 842 - Lease Accounting</t>
  </si>
  <si>
    <t>Leases [Abstract]</t>
  </si>
  <si>
    <t>3.
Adoption of ASC Topic 842 – Lease Accounting The Company adopted ASC Topic 842 as of January 1, 2019 under the modified retrospective approach that resulted in the recognition of a cumulative-effect adjustment to the opening balance of retained earnings with an option to elect certain practical expedients. The Company elected the following practical expedients, as allowed by ASC Topic 842:
•
The Company chose not to separate nonlease components from lease components, accounting for lease components and nonlease components associated with a lease as a single lease component. More specifically, for theatre leases, the Company elected not to separate fixed common area maintenance costs from lease costs when calculating lease liabilities and assets.
•
The Company also elected the following practical expedients:
o
The Company did not reassess whether existing contracts in effect as of the transition date of January 1, 2019 were, or contained, a lease.
o
The Company did not reassess the classification of existing leases as operating or finance as of the transition date.
o
The Company did not reassess whether any initial direct costs were incurred for any of its existing leases.
o
The Company did not elect to apply the recognition requirements of ASC 842 to short-term leases. The adoption of ASC Topic 842 included the following primary impacts:
1.
The Company recorded a right-of-use asset and lease liability for all of its operating leases as required by the standard. The lease liability for each lease was determined based on the present value of future minimum lease payments. The right-of-use asset was based on the lease liability value, adjusted for offsets that existed as of adoption, including deferred rent liabilities of ($39,235), net favorable and unfavorable lease intangibles of ($5,780), deferred lease incentive liabilities of ($12,960) and long-term prepaid rents of $7,707. The Company recorded operating lease right-of-use assets of $1,491,245 and operating lease liabilities of $1,545,210 upon adoption.
2.
Certain of the Company’s existing lease assets and liabilities, which were accounted for under prior sale-leaseback accounting guidance, were derecognized in accordance with ASC Topic 842 and reevaluated for classification per the new accounting guidance. Several of these leases have been reestablished as operating leases based on ASC Topic 842.
a.
For those leases that are now classified as operating leases in accordance with ASC Topic 842, approximately $110,442 and $126,376 of lease assets and liabilities, respectively, were recorded as an adjustment to beginning retained earnings. The related net deferred income tax asset for these accounts was also recorded as an adjustment to beginning retained earnings. See additional impact discussed in item 3 below.
b.
The Company recognized finance lease assets and liabilities in the amount of $57,440 as of January 1, 2019 for the remaining leases that were determined to be finance leases under ASC Topic 842.
3.
For the leases noted in item 2a above, the Company will now record the related operating lease payments as facility lease expense, compared to prior periods in which the capitalized asset was depreciated and lease payments were recorded as a reduction of a lease liability and interest expense. Real Estate Leases - The Company conducts a significant part of its theatre operations in leased properties under noncancelable operating and finance leases with terms generally ranging from 10 to 25 years. In addition to fixed lease payments, some of the leases provide for variable lease payments and some require the payment of taxes, insurance and other costs applicable to the property. Variable lease payments include payments based on a percentage of retail sales over contractual levels or payments adjusted periodically for inflation or changes in attendance. The Company can renew, at its option, a substantial portion of the leases at defined or then market rental rates for various periods. Some leases also provide for escalating rent payments throughout the lease term. The Company also leases certain office and warehouse facilities in the U.S. and in international locations. The lease terms for these facilities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has certain equipment operating leases primarily including projectors, trash compactors and various other equipment used in the day-to-day operation of the business. Certain of the leases require fixed lease payments to be made over the duration of the lease term, while others are variable in nature based on usage or sales. Certain of these leases are month-to-month, while others are noncancelable with terms generally ranging from 5 to 12 years. The Company’s equipment lease agreements do not contain any residual value guarantees or restrictive covenants. The following table represents the operating and finance right-of-use assets and lease liabilities as of September 30, 2019.
As of
Leases
Classification
September 30, 2019
Assets (1)
Operating lease assets
Operating lease assets
$
1,384,019
Finance lease assets
Theatre properties and equipment, net of accumulated depreciation and amortization (2)
103,059
Total lease assets
$
1,487,078
Liabilities (1)
Current
Operating
Current portion of operating lease obligations
$
215,015
Finance
Current portion of finance lease obligations
15,501
Noncurrent
Operating
Operating lease obligations, less current portion
1,230,152
Finance
Finance lease obligations, less current portion
126,344
Total lease liabilities
$
1,587,012
(1)
The operating lease right-of-use assets and liabilities recorded on the Company’s condensed consolidated balance sheet generally do not include renewal options that have not yet been exercised. The Company does not consider a lease renewal as reasonably certain until immediately before the necessary notification is provided to the landlord.
(2)
Finance lease assets are net of accumulated amortization of $57,506 as of September 30, 2019. As of September 30, 2019, the Company had signed lease agreements with total noncancelable lease payments of approximately $258,453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September 30, 2019. There were no significant noncancelable lease agreements signed, but not yet commenced, related to equipment leases. The following table represents the Company’s aggregate lease costs, by lease classification, for the three and nine months ended September 30, 2019.
Three Months Ended
Nine Months Ended
Lease Cost
Classification
September 30, 2019
September 30, 2019
Operating lease costs
Equipment (1)
Utilities and other
$
1,569
$
5,173
Real Estate (2)(3)
Facility lease expense
88,149
262,783
Total operating lease costs
$
89,718
$
267,956
Finance lease costs
Amortization of leased assets
Depreciation and amortization
$
3,703
$
11,182
Interest on lease liabilities
Interest expense
1,922
5,927
Total finance lease costs
$
5,625
$
17,109
(1)
Includes approximately $452 and $1,808 of short-term lease payments for the three and nine months ended September 30, 2019, respectively.
(2)
Includes approximately $18,591 and $54,209 of variable lease payments based on a change in index, such as CPI or inflation, variable payments based on revenues or attendance and variable common area maintenance costs for the three and nine months ended September 30, 2019
(3)
Approximately $400 and $1,184 of lease payments are included in general and administrative expenses primarily related to office leases for the three and nine months ended September 30, 2019, respectively. The following table represents the maturity of lease liabilities, by lease classification, as of September 30, 2019.
Operating
Finance
Years Ending
Leases
Leases
Total
2019
$
70,137
$
5,588
$
75,725
2020
276,114
22,373
298,487
2021
258,827
18,661
277,488
2022
229,272
17,925
247,197
2023
198,799
17,236
216,035
After 2023
704,440
101,110
805,550
Total lease payments
$
1,737,589
$
182,893
$
1,920,482
Less: Interest
292,422
41,048
333,470
Present value of lease liabilities
$
1,445,167
$
141,845
$
1,587,012
The following table represents future minimum lease payments under noncancelable operating and capital leases at December 31, 2018 as presented in the Company’s Annual Report on Form 10-K filed March 4,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finance and capital lease obligations
(27,065
)
Capital lease obligations, less current portion
$
232,467
The following table represents the weighted-average remaining lease term and discount rate, disaggregated by lease classification, as of September 30, 2019.
As of
Lease Term and Discount Rate
September 30, 2019
Weighted-average remaining lease term (years) (1)
Operating leases - equipment
4.1
Operating leases - real estate
7.9
Finance leases - equipment
5.9
Finance leases - real estate
10.6
Weighted-average discount rate (2)
Operating leases - equipment
4.3
%
Operating leases - real estate
4.8
%
Finance leases - equipment
5.5
%
Finance leases - real estate
5.2
%
(1)
The lea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nine months ended September 30, 2019.
Nine Months Ended
Other Information
September 30, 2019
Cash paid for amounts included in the measurement of lease liabilities
Cash outflows for operating leases
$
211,940
Cash outflows for finance leases - operating activities
$
5,756
Cash outflows for finance leases - financing activities
$
10,830
Non-cash amount of leased assets obtained in exchange for:
Operating lease liabilities - real estate
$
53,526
Operating lease liabilities - equipment
$
668
Finance lease liabilities
$
—
Lessor Arrangements As noted above, the Company did not reassess whether existing contracts in effect as of the transition date of January 1, 2019 were, or contained, a lease. However, effective September 17, 2019, the Company amended its Exhibitor Services Agreement (“ESA”) with National CineMedia, LLC (“NCM”) and, as a result of this amendment, the Company reassessed the ESA under ASC Topic 842. The Company’s assessment resulted in the determination that the nonconsecutive periods of use of the theatre screens by NCM under the ESA qualify as a lease in accordance with ASC Topic 842. See further discussion in Note 7. The Company rents its theatre auditoriums for corporate meetings, screenings, education and training sessions and other private events. These rentals, which are not significant to the Company, are generally one-time events and the related revenue is reflected as other revenue on condensed consolidated statement of income.</t>
  </si>
  <si>
    <t>Revenue Recognition</t>
  </si>
  <si>
    <t>Revenue From Contract With Customer [Abstract]</t>
  </si>
  <si>
    <t>4.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sales are made at the registers. Other revenues primarily consist of screen advertising, promotional income, studio trailer placements and transactional fees. The Company sells gift cards and discount ticket vouchers, the proceeds from which are recorded as current liabilities. Revenues for gift cards and discount ticket vouchers are recognized when they are redeemed for movie tickets or concession items. The Company offers a subscription program in the U.S. whereby patrons can pay a monthly fee to receive a monthly credit for use towards a future movie ticket purchase. The Company records the monthly subscription program fees as current liabilities and records admissions revenues when the showtime for a movie ticket purchased with a credit has passed. The Company also has loyalty programs in many of its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liabilities based on the number of reward points issued to customers and recognizes the deferred revenues when the customer redeems such points. Advances collected on concession and other contracts are deferred and recognized during the period in which the Company satisfies the related performance obligations, which may differ from the period in which the advances are collected. These advances are recognized on either a straight-line basis over the term of the contracts or as the Company has met its performance obligations in accordance with the terms of the contracts. Screen advertising revenues for the U.S. operating segment primarily relate to the ESA with NCM and the Company’s beverage concessionaire agreement. As discussed in Note 3 and Note 7, prior to September 17, 2019, such screen advertising was accounted for under ASC Topic 606, Revenue from Contracts with Customers Accounts receivable as of September 30, 2019 included approximately $29,719 of receivables related to contracts with customers. The Company did not record any assets related to the costs to obtain or fulfill a contract with customers during the nine months ended September 30, 2019. Disaggregation of Revenue The following table presents revenues for the three and nine months ended September 30, 2019 and 2018, disaggregated based on major type of good or service and by reportable operating segment.
Three Months Ended
Nine Months Ended
September 30, 2019
September 30, 2019
U.S.
International
U.S.
International
Operating
Operating
Operating
Operating
Major Goods/Services
Segment (1)
Segment
Consolidated
Segment (1)
Segment
Consolidated
Admissions revenues
$
351,122
$
103,307
$
454,429
$
1,066,884
$
304,157
$
1,371,041
Concession revenues
230,415
59,062
289,477
704,727
181,356
886,083
Screen advertising, screen rental and promotional revenues
21,114
16,448
37,562
63,996
49,587
113,583
Other revenues
30,394
9,955
40,349
95,180
28,409
123,589
Total revenues
$
633,045
$
188,772
$
821,817
$
1,930,787
$
563,509
$
2,494,296
Three Months Ended
Nine Months Ended
September 30, 2018
September 30, 2018
U.S.
International
U.S.
International
Operating
Operating
Operating
Operating
Major Goods/Services
Segment (1)
Segment
Consolidated
Segment (1)
Segment
Consolidated
Admissions revenues
$
333,274
$
94,342
$
427,616
$
1,091,489
$
297,621
$
1,389,110
Concession revenues
207,960
56,205
264,165
661,328
169,915
831,243
Screen advertising and promotional revenues
19,010
13,420
32,430
58,240
43,135
101,375
Other revenues
22,031
7,993
30,024
76,635
24,896
101,531
Total revenues
$
582,275
$
171,960
$
754,235
$
1,887,692
$
535,567
$
2,423,259
(1)
U.S. segment revenues include eliminations of intercompany transactions with the international operating segment. See Note 16 for additional information on intercompany eliminations. The following table presents revenues for the three and nine months ended September 30, 2019 and 2018, disaggregated based on timing of revenue recognition.
Three Months Ended
Nine Months Ended
September 30, 2019
September 30, 2019
U.S.
International
U.S.
International
Operating
Operating
Operating
Operating
Segment (1)
Segment
Consolidated
Segment (1)
Segment
Consolidated
Goods and services transferred at a point in time
$
610,063
$
169,171
$
779,234
$
1,860,828
$
504,702
$
2,365,530
Goods and services transferred over time
22,982
19,601
42,583
69,959
58,807
128,766
Total
$
633,045
$
188,772
$
821,817
$
1,930,787
$
563,509
$
2,494,296
Three Months Ended
Nine Months Ended
September 30, 2018
September 30, 2018
U.S.
International
U.S.
International
Operating
Operating
Operating
Operating
Segment (1)
Segment
Consolidated
Segment (1)
Segment
Consolidated
Goods and services transferred at a point in time
$
561,849
$
155,291
$
717,140
$
1,824,138
$
482,790
$
2,306,928
Goods and services transferred over time
20,426
16,669
37,095
63,554
52,777
116,331
Total
$
582,275
$
171,960
$
754,235
$
1,887,692
$
535,567
$
2,423,259
(1)
U.S. segment revenues include eliminations of intercompany transactions with the international operating segment. See Note 16 for additional information on intercompany eliminations. Deferred Revenues The following table presents changes in the Company’s advances and deferred revenues for the nine months ended September 30, 2019.
NCM screen advertising advances (1)
Other Deferred Revenues (2)
Total
Balance at January 1, 2019
$
287,349
$
106,075
$
393,424
Amounts recognized as accounts receivable
—
10,186
10,186
Cash received from customers in advance
—
138,927
138,927
Common units received from NCM (see Note 7)
1,552
—
1,552
Revenue recognized during period
(11,916
)
(141,684
)
(153,600
)
Foreign currency translation adjustments
—
(1,321
)
(1,321
)
Balance at September 30, 2019
$
276,985
$
112,183
$
389,168
(1)
See Note 7 for the maturity of balance as of September 30, 2019
(2)
Includes liabilities associated with outstanding gift cards and SuperSav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September 30, 2019 and when the Company expects to recognize this revenue.
Twelve Months Ended September 30,
Remaining Performance Obligations
2020
2021
2022
2023
2024
Thereafter
Total
Deferred revenue
102,449
9,488
200
46
—
—
112,183</t>
  </si>
  <si>
    <t>Long Term Debt Activity</t>
  </si>
  <si>
    <t>Debt Disclosure [Abstract]</t>
  </si>
  <si>
    <t>5.
Long Term Debt Activity Senior Secured Credit Facility On March 29, 2018, the Company amended its senior secured credit facility to extend the maturity of the term loan to March 29, 2025, reduce the rate at which the term loan bears interest by 0.25% and to reduce the amount of real property required to be mortgaged to secure the loans. Under the amended facility, quarterly principal payments of $1,649 are due on the term loan through December 31, 2024, with a final principal payment of $613,351 due on March 29, 2025. The Company incurred debt issue costs of approximately $4,962 in connection with the amendment. As a result of the amendment, the Company wrote-off $780 of unamortized debt issue costs and incurred approximately $704 in legal and other fees, both of which are reflected as loss on debt amendments and refinancing on the condensed consolidated statements of income for the nine months ended September 30, 2018. Fair Value of Long-Term Debt The Company estimates the fair value of its long-term debt using the market approach, which utilizes quoted market prices that fall under Level 2 of the U.S. GAAP fair value hierarchy as defined by ASC 820, Fair Value Measurement . Interest Rate Swap Agreements The Company is currently a party to three interest rate swap agreements that are used to hedge a portion of the interest rate risk associated with the variable interest rates on the Company’s term loan debt and that qualify for cash flow hedge accounting. The fair values of the interest rate swaps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3 of the U.S. GAAP hierarchy as defined by FASB ASC Topic 820-10-35. See Note 12 for a summary of unrealized gains or losses recorded in accumulated other comprehensive loss. Below is a summary of the Company’s interest rate swap agreements designated as cash flow hedges as of September 30, 2019:
Estimated
Fair Value at
Notional
September 30,
Amount
Effective Date
Pay Rate
Receive Rate
Expiration Date
2019 (1)
$
137,500
December 31, 2018
2.75%
1-Month LIBOR
December 31, 2022
$
5,778
$
175,000
December 31, 2018
2.75%
1-Month LIBOR
December 31, 2022
7,346
$
137,500
December 31, 2018
2.77%
1-Month LIBOR
December 31, 2022
5,864
Total
$
18,988
(1) Approximately $3,746 of the total is included in accounts payable and accrued expenses and $15,242 is included in other long-term liabilities on the condensed consolidated balance sheet as of September 30, 2019.</t>
  </si>
  <si>
    <t>Equity</t>
  </si>
  <si>
    <t>Equity [Abstract]</t>
  </si>
  <si>
    <t>6.
Equity Below is a summary of changes in stockholder’s equity attributable to Cinemark USA, Inc., noncontrolling interests and total equity for the three and nine months ended September 30, 2019 and 2018:
Class A Common Stock
Class B Common Stock
Treasury Stock
Additional Paid-In-Capital
Retained Earnings
Accumulated Other
Total Cinemark USA, Inc. Stockholder's Equity
Noncontrolling Interests
Total Equity
Balance at January 1, 2019
$
—
$
49,543
$
(24,233
)
$
1,277,921
$
480,580
$
(319,007
)
$
1,464,804
$
12,379
$
1,477,183
Cumulative effect of change in accounting principle, net of taxes of $6,054 (see Note 3)
—
—
—
—
16,985
—
16,985
—
16,985
Share based awards compensation expense
—
—
—
2,743
—
—
2,743
—
2,743
Dividends paid to parent
—
—
—
—
(39,575
)
—
(39,575
)
—
(39,575
)
Dividends paid to noncontrolling interests
—
—
—
—
—
—
—
(1,000
)
(1,000
)
Net income
—
—
—
—
33,177
—
33,177
465
33,642
Other comprehensive loss in equity method investees
—
—
—
—
—
(71
)
(71
)
—
(71
)
Unrealized loss due to fair value adjustments on interest rate swap agreements, net of taxes, net of settlements
—
—
—
—
—
(3,311
)
(3,311
)
(3,311
)
Foreign currency translation adjustments
—
—
—
—
—
755
755
—
755
Balance at March 31, 2019
$
—
$
49,543
$
(24,233
)
$
1,280,664
$
491,167
$
(321,634
)
$
1,475,507
$
11,844
$
1,487,351
Share based awards compensation expense
—
—
—
3,447
—
—
3,447
—
3,447
Dividends paid to parent
—
—
—
—
(39,600
)
—
(39,600
)
—
(39,600
)
Dividends paid to noncontrolling interests
—
—
—
—
—
—
—
(294
)
(294
)
Net income
—
—
—
—
101,544
—
101,544
890
102,434
Other comprehensive loss in equity method investees
—
—
—
—
—
(22
)
(22
)
—
(22
)
Unrealized loss due to fair value adjustments on interest rate swap agreements, net of taxes, net of settlements
—
—
—
—
—
(5,902
)
(5,902
)
(5,902
)
Foreign currency translation adjustments
—
—
—
—
—
4,925
4,925
—
4,925
Balance at June 30, 2019
$
—
$
49,543
$
(24,233
)
$
1,284,111
$
553,111
$
(322,633
)
$
1,539,899
$
12,440
$
1,552,339
Share based awards compensation expense
—
—
—
3,609
—
—
3,609
—
3,609
Dividends paid to parent
—
—
—
—
(39,650
)
—
(39,650
)
—
(39,650
)
Dividends paid to noncontrolling interests
—
—
—
—
—
—
—
(294
)
(294
)
Net income
—
—
—
—
31,796
—
31,796
602
32,398
Other comprehensive loss in equity method investees
—
—
—
—
—
(49
)
(49
)
—
(49
)
Unrealized loss due to fair value adjustments on interest rate swap agreements, net of taxes, net of settlements
—
—
—
—
—
(1,291
)
(1,291
)
—
(1,291
)
Foreign currency translation adjustments
—
—
—
—
—
(25,408
)
(25,408
)
—
(25,408
)
Balance at September 30, 2019
$
—
$
49,543
$
(24,233
)
$
1,287,720
$
545,257
$
(349,381
)
$
1,508,906
$
12,748
$
1,521,654
Class A Common Stock
Class B Common Stock
Treasury Stock
Additional Paid-In-Capital
Retained Earnings
Accumulated Other
Total Cinemark USA, Inc. Stockholder's Equity
Noncontrolling Interests
Total Equity
Balance at January 1, 2018
$
—
$
49,543
$
(24,233
)
$
1,264,505
$
373,069
$
(253,282
)
$
1,409,602
$
11,893
$
1,421,495
Cumulative effect of change in accounting principle, net of taxes of $13,079
—
—
—
—
40,526
—
40,526
—
40,526
Share based awards compensation expense
—
—
—
3,199
—
—
3,199
—
3,199
Dividends paid to parent
—
—
—
—
(37,150
)
—
(37,150
)
—
(37,150
)
Net income
—
—
—
—
62,515
—
62,515
156
62,671
Other comprehensive loss in equity method investees
—
—
—
—
—
136
136
—
136
Foreign currency translation adjustments
—
—
—
—
—
204
204
—
204
Balance at March 31, 2018
$
—
$
49,543
$
(24,233
)
$
1,267,704
$
438,960
$
(252,942
)
$
1,479,032
$
12,049
$
1,491,081
Share based awards compensation expense
—
—
—
3,223
—
—
3,223
—
3,223
Dividends paid to parent
—
—
—
—
(37,200
)
—
(37,200
)
—
(37,200
)
Net income
—
—
—
—
82,693
—
82,693
329
83,022
Other comprehensive loss in equity method investees
—
—
—
—
—
(116
)
(116
)
—
(116
)
Foreign currency translation adjustments
—
—
—
—
—
(56,248
)
(56,248
)
—
(56,248
)
Balance at June 30, 2018
$
—
$
49,543
$
(24,233
)
$
1,270,927
$
484,453
$
(309,306
)
$
1,471,384
$
12,378
$
1,483,762
Share based awards compensation expense
—
—
—
3,254
—
—
3,254
3,254
Dividends paid to parent
—
—
—
—
(37,200
)
—
(37,200
)
(37,200
)
Net income
—
—
—
—
50,643
—
50,643
393
51,036
Other comprehensive loss in equity method investees
—
—
—
—
—
(63
)
(63
)
(63
)
Foreign currency translation adjustments
—
—
—
—
—
(10,797
)
(10,797
)
(10,797
)
Balance at September 30, 2018
$
—
$
49,543
$
(24,233
)
$
1,274,181
$
497,896
$
(320,166
)
$
1,477,221
$
12,771
$
1,489,992</t>
  </si>
  <si>
    <t>National CineMedia</t>
  </si>
  <si>
    <t xml:space="preserve">7.
National CineMedia Below is a summary of activity with NCM included in the Company’s condensed consolidated financial statements:
Investment in NCM
NCM Screen Advertising Advances
Distributions from NCM
Equity in Earnings
Other Revenue
Interest Expense - NCM (2)
Cash Received
Balance as of January 1, 2019
$
275,592
$
(287,349
)
Receipt of common units due to annual common unit adjustment ("CUA")
1,552
(1,552
)
—
—
—
—
—
Revenues earned under ESA (1) (2)
—
—
—
—
(22,151
)
13,392
8,759
Revenues earned under amendment to ESA (2)(3)
—
—
—
—
(1,482
)
788
694
Receipt of excess cash distributions
(16,126
)
—
(8,009
)
—
—
—
24,135
Receipt of cash under tax receivable agreement
(2,324
)
—
(1,159
)
—
—
—
3,483
Equity in earnings
14,062
—
—
(14,062
)
—
—
—
Amortization of deferred revenue
—
11,916
—
—
(11,916
)
—
—
Balance as of and for the nine months ended September 30, 2019
$
272,756
$
(276,985
)
$
(9,168
)
$
(14,062
)
$
(35,549
)
$
14,180
$
37,071
(1)
Amount includes the per patron and per digital screen theatre access fees due to the Company prior to the first amendment to the Amended and Restated ESA, net of amounts paid to NCM for on-screen advertising time provided to the Company’s beverage concessionaire of approximately $8,808.
(2)
Reflects impact of significant financing component related to amounts received in advance under the ESA and CUA agreements. See also Notes 3 and 4.
(3)
Reflects screen rental revenues earned after the amendment to the ESA. Investment in National CineMedia NCM operates a digital in-theatre network in the U.S. for providing cinema advertising. The Company entered into an Exhibitor Services Agreement with NCM (“ESA”), pursuant to which NCM primarily provides advertising to our theatres. recognizes cash distributions it receives from NCM on its Tranche 1 Investment as a component of earnings as Distributions from NCM. During the three months ended September 30, 2019 and 2018, the Company recorded equity in earnings of $9,050 and $6,830, respectively. During the nine months ended September 30, 2019 and 2018, the Company recorded equity in earnings of $14,062 and $11,341, respectively.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by each Founding Member. As discussed in Note 7 to the Company’s financial statements as included in its 2018 Annual Report on Form 10-K, the common units received (collectively referred to as the Company’s “Tranche 2 Investment”) are recorded at estimated fair value as an increase in the Company’s investment in NCM with an offset to deferred revenue or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19, NCM performed its annual common unit adjustment calculation under the Common Unit Adjustment Agreement. As a result of the calculation, on March 29, 2019, the Company received an additional 219,056 common units of NCM, each of which is convertible into one share of NCMI common stock. The Company recorded the additional common units received at estimated fair value with a corresponding adjustment to deferred revenue of approximately $1,552.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The deferred revenue is recognized on a straight-line basis over the remaining term of the first amendment to the Amended and Restated ESA. As of September 30, 2019, the Company owned a total of 39,737,700 common units of NCM, representing an ownership interest of approximately 25%. The estimated fair value of the Company’s investment in NCM was approximately $325,849 based on the price of NCMI common stock as of September 30, 2019 of $8.20 per share (Level 1 input as defined in FASB ASC Topic 820). Exhibitor Service Agreement As previously discussed, our domestic theatres are part of the in-theatre digital network operated by NCM under the ESA. NCM provides advertising to our theatres through its branded “ Noovie Revenue from Contracts with Customers. Since the agreement was amended, the Company was required to evaluate the revised contract under ASC Topic 842, Leases , and as a result, determined that the ESA met the definition of a lease. The Company leases nonconsecutive periods of use of its domestic theatre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 The revenues earned under the ESA screen advertising revenues, both before and after the amendment, are reflected in other revenue on the condensed consolidated income statement. The recognition of revenue related to the deferred revenue or NCM screen advertising advances will continue to be recorded on a straight-line basis over the new term of the amended ESA or February 2041.
Twelve Months Ended September 30,
Remaining Maturity
2020
2021
2022
2023
2024
Thereafter
Total
NCM screen advertising advances
15,912
15,917
15,917
15,917
15,917
197,405
276,985
Significant Financing Component Prior to the September 17, 2019 amendment of the ESA, the Company applied a significant financing component, as required by ASC Topic 606, due to the significant length of time between receiving the NCM screen advertising advances (the $174 million received at the NCMI IPO and the periodic common unit adjustments) and completion of the performance obligation. Effective September 17, 2019, upon the Company’s evaluation and determination that ASC Topic 842 applies to the amended ESA, the Company determined it acceptable to retain the accounting for the significant financing component as the economic substance of the arrangement represents a financing, consistent with the guidance in ASC Topic 606. As a result of the significant financing component, the Company recognized incremental screen advertising revenue and an offsetting interest expense of $4,666 and $4,983 during the three months ended September 30, 2019 and 2018, respectively, and $14,180 and $14,875 for the nine months ended September 30, 2019 and 2018, respectively. The interest expense was calculated using the Company’s incremental borrowing rates at the time when the cash and each tranche of common units were received from NCM, which ranged from 4.4% to 8.0%. NCM Financial Information Below is summary financial information for NCM for the periods indicated (financial information as of and for the three months ended September 27, 2019 is not yet available).
Three
Six Months ended
Three
Nine Months Ended
June 27, 2019
June 27, 2019
September 27, 2018
September 27, 2018
Gross revenues
$
110,200
$
187,100
$
110,100
$
304,000
Operating income
$
37,700
$
48,600
$
42,300
$
93,500
Net income
$
23,500
$
20,600
$
28,500
$
50,500
As of
As of
June 27, 2019
December 27, 2018
Current assets
$
141,100
$
172,700
Noncurrent assets
$
732,900
$
726,800
Current liabilities
$
88,400
$
115,200
Noncurrent liabilities
$
939,300
$
924,900
Members deficit
$
(153,700
)
$
(140,600
) </t>
  </si>
  <si>
    <t>Other Investments</t>
  </si>
  <si>
    <t>Financial Support For Nonconsolidated Legal Entity [Abstract]</t>
  </si>
  <si>
    <t xml:space="preserve">8.
Other Investments Below is a summary of activity for each of the Company’s other investments for the nine months ended September 30, 2019:
DCIP
AC JV, LLC
DCDC
FE Concepts
Other
Total
Balance at January 1, 2019
$
125,252
$
5,266
$
2,255
$
19,918
$
4,075
$
156,766
Cash distributions received
(7,912
)
(1,800
)
—
—
—
(9,712
)
Equity in income
17,024
2,185
777
(66
)
—
19,920
Equity in other comprehensive loss
(142
)
—
—
—
—
(142
)
Other
—
—
—
—
(799
)
(799
)
Balance at September 30, 2019
$
134,222
$
5,651
$
3,032
$
19,852
$
3,276
$
166,033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0. Pursuant to the operating agreement between the Exhibitors and DCIP, DCIP began to distribute excess cash to the Exhibitors upon the payoff of its outstanding debt, which occurred during the three months ended September 30, 2019. As of September 30, 2019,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Nine Months Ended
September 30, 2019
September 30, 2018
September 30, 2019
September 30, 2018
Gross revenues
$
40,200
$
43,403
$
125,869
$
126,957
Operating income
$
22,617
$
25,816
$
73,396
$
74,310
Net income
$
22,362
$
24,311
$
69,323
$
68,014
As of
September 30, 2019
December 31, 2018
Current assets
$
64,019
$
57,907
Noncurrent assets
$
603,209
$
684,545
Current liabilities
$
66,942
$
67,408
Noncurrent liabilities
$
11,985
$
125,596
Members' equity
$
588,301
$
549,448
As of September 30, 2019, the Company had 3,866 digital projection systems being leased under the master equipment lease agreement with Kasima LLC, which is an indirect subsidiary of DCIP and a related party to the Company. See Note 3 for discussion of the weighted-average remaining lease term and discount rate of equipment operating leases, which includes digital projection systems leased from Kasima, LLC. The Company had the following transactions with DCIP, reflected in utilities and other costs on the condensed consolidated statements of income, during the three and nine months ended September 30, 2019 and 2018:
Three
Nine Months Ended
September 30, 2019
September 30, 2018
September 30, 2019
September 30, 2018
Equipment lease payments
$
1,105
$
1,229
$
3,357
$
3,689
Warranty reimbursements from DCIP
$
(2,953
)
$
(2,791
)
$
(8,842
)
$
(7,909
)
Management service fees
$
128
$
180
$
438
$
558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10,332 and $8,516 for the nine months ended September 30, 2019 and 2018, respectively, which are included in film rentals and advertising costs on the condensed consolidated statements of income. Additionally, the remaining outstanding balance of a note payable from the Company to NCM, related to the formation of AC, was $1,389 as of September 30, 2019.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703 and $657 to DCDC during the nine months ended September 30, 2019 and 2018, respectively, related to content delivery services provided by DCDC. These fees are included in film rentals and advertising costs on the condensed consolidated statements of income. FE Concepts, LLC During April 2018, the Company, through its wholly-owned indirect subsidiary CNMK Texas Properties, LLC (“CNMK”), formed a joint venture, FE Concepts, LLC (“FE Concepts”) with AWSR Investments, LLC (“AWSR”), an entity owned by Lee Roy Mitchell and Tandy Mitchell. FE Concepts will develop and operate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 </t>
  </si>
  <si>
    <t>Share Based Awards</t>
  </si>
  <si>
    <t>Disclosure Of Compensation Related Costs Sharebased Payments [Abstract]</t>
  </si>
  <si>
    <t>9.
Share Based Awards Restricted Stock – During the nine months ended September 30, 2019, Cinemark Holdings, Inc. granted 308,250 shares of restricted stock to its directors and employees of the Company. The fair value of the restricted stock granted was determined based on the market value of Cinemark Holdings, Inc.’s common stock on the dates of grant, which ranged from $36.70 to $41.61 per share. The Company assumed forfeiture rates for the restricted stock awards that ranged from 0% to 10%. The restricted stock awards vest over periods ranging from one to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nine months ended September 30, 2019:
Shares of
Weighted Average
Restricted
Grant Date
Stock
Fair Value
Outstanding at January 1, 2019
704,353
$
38.68
Granted
308,250
$
37.42
Vested
(198,711
)
$
41.38
Forfeited
(19,351
)
$
37.41
Outstanding at September 30, 2019
794,541
$
37.55
Unvested restricted stock at September 30, 2019
794,541
$
37.55
Nine Months Ended September 30,
2019
2018
Compensation expense recognized by the Company during the period
$
6,769
$
4,342
Additional compensation expense recognized by Cinemark Holdings, Inc. during the period
$
687
$
2,924
Fair value of restricted shares held by Company employees that vested during the period
$
6,650
$
7,013
Fair value of restricted shares held by Cinemark Holdings, Inc.’s directors that vested during the period
$
980
$
802
Income tax benefit recognized upon vesting of restricted stock awards held by Company employees
$
1,228
$
1,550
Additional income tax benefit recognized upon vesting of restricted stock awards held by Cinemark Holdings, Inc.'s directors
$
245
$
201
As of September 30, 2019, the estimated remaining unrecognized compensation expense related to unvested restricted stock awards was $17,998, of which $17,350 will be recognized by the Company and $648 will be recognized by Cinemark Holdings, Inc. The weighted average period over which this remaining compensation expense will be recognized is approximately two years. Restricted Stock Units – During the nine months ended September 30, 2019, Cinemark Holdings, Inc. granted restricted stock units representing 306,651 hypothetical shares of its common stock to employees of the Company.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20 based on a formula utilizing a multiple of Adjusted EBITDA subject to certain adjustments as specified by the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period is at least 6%, which is the threshold, one-third of the maximum restricted stock units vest. If the IRR for the two-year period is at least 8%, which is the target, two-thirds of the maximum restricted stock units vest. If the IRR for the two-year period is at least 14%, which is the maximum, 100% of the maximum restricted stock units vest. Grantees are eligible to receive a ratable portion of the common stock issuable if the IRR is within the targets previously noted. Further, as an example, if the Company achieves an IRR equal to 11%, the number of restricted stock units that shall vest will be greater than the target but less than the maximum number that would have vested had the Company achieved the highest IRR. All restricted stock units granted during 2019 will vest subject to an additional two-year service requirement and will be paid in the form of common stock of Cinemark Holdings, Inc. if the participant continues to provide services through the fourth anniversary of the grant date. Restricted stock unit award participants are eligible to receive dividend equivalent payments from the grant date if, and at the time that, the restricted stock unit awards vest. Below is a table summarizing the potential number of shares that could vest under restricted stock unit awards granted during the nine months ended September 30, 2019
Number of
Shares
Value at
Vesting
Grant
at IRR of at least 6%
136,285
$
5,011
at IRR of at least 8%
204,427
$
7,517
at IRR of at least 14%
306,651
$
11,276
Due to the fact that the IRR for the two-year performance period could not be determined at the time of the 2019 grant, the Company estimated that the most likely outcome is the achievement of the target IRR level. The fair value of the restricted stock unit awards was determined based on the closing price of Cinemark Holdings, Inc.’s common stock on the date of grant, which was $36.77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are expected to vest for the grant and adjust its compensation expense accordingly on a prospective basis over the remaining service period.
Nine Months Ended September 30,
2019
2018
Number of restricted stock unit awards that vested during the period
88,074
127,084
Fair value of restricted stock unit awards that vested during the period
$
3,550
$
4,846
Accumulated dividends paid upon vesting of restricted stock unit awards
$
375
$
526
Compensation expense recognized during the period
$
3,030
$
3,098
Income tax benefit recognized upon vesting of restricted stock unit awards
$
175
$
740
During the nine months ended September 30, 2019, the Company modified the performance target levels for the restricted stock unit awards granted during February 2017 and February 2018 for all participants other than certain executive officers. The modification adjusted the threshold, target and maximum IRR levels from 7.0%, 9.5% and 13.0%, respectively, to 6.0%, 8.0% and 14.0%, respectively. The Company accounted for the change in performance measures as modifications of each award, and recorded a reduction to compensation expense of $132 during the three months ended March 31, 2019. Simultaneous with the modification of the restricted stock unit awards granted during February 2017, the Company determined that the final IRR reached for the respective measurement period was 9.3%, which resulted in a reduction in compensation expense of approximately $563. As of September 30, 2019, the estimated remaining unrecognized compensation expense related to the outstanding restricted stock unit awards was $11,128. The weighted average period over which this remaining compensation expense will be recognized is approximately two years. As of September 30, 2019, the Company had restricted stock units outstanding that represented a total of 554,529 hypothetical shares of Cinemark Holdings, Inc.’s common stock, net of forfeitures, assuming an IRR of 7.2% was achieved for the 2016 grants, an IRR of 9.3% was achieved for the 2017 grants, and the maximum IRR level is achieved for all other grants outstanding.</t>
  </si>
  <si>
    <t>Goodwill and Other Intangible Assets</t>
  </si>
  <si>
    <t>Goodwill And Intangible Assets Disclosure [Abstract]</t>
  </si>
  <si>
    <t>10.
Goodwill and Other Intangible Assets The Company’s goodwill was as follows:
U.S. Operating Segment
International Operating Segment
Total
Balance at January 1, 2019 (1)
$
1,174,041
$
102,283
$
1,276,324
Theatres acquired in the US and Brazil (2)
8,812
869
9,681
Foreign currency translation adjustments
—
(4,651
)
(4,651
)
Balance at September 30, 2019 (1)
$
1,182,853
$
98,501
$
1,281,354
(1)
Balances are presented net of accumulated impairment losses of $214,031 for the U.S. operating segment and $27,622 for the international operating segment.
(2)
Amount represents final purchase price allocation for two theatres acquired in the U.S. during 2019 and the final purchase price allocation adjustment for theatres acquired in Brazil during 2018.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8, the Company performed a quantitative goodwill impairment assessment on all reporting units, in accordance with ASC Topic 350-20-35. No events or changes in circumstances occurred during the nine months ended September 30, 2019 that indicated the carrying value of goodwill might exceed its estimated fair value. Intangible assets consisted of the following:
Balance at January 1, 2019
Impact of Adoption of ASC Topic 842 (1)
Amortization
Other (2)
Balance at September 30, 2019
Intangible assets with finite lives:
Gross carrying amount
$
105,256
$
(18,024
)
$
—
$
(2,501
)
$
84,731
Accumulated amortization
(74,603
)
13,597
(3,730
)
2,130
(62,606
)
Total net intangible assets with finite lives
$
30,653
$
(4,427
)
$
(3,730
)
$
(371
)
$
22,125
Intangible assets with indefinite lives:
Tradename and other
300,257
―
―
289
300,546
Total intangible assets — net
$
330,910
$
(4,427
)
$
(3,730
)
$
(82
)
$
322,671
(1)
See Note 3 for further discussion of the impact of adoption of ASC Topic 842.
(2)
Amount represents the write-off of fully amortized intangible assets related to non-compete agreements, the acquisition of tradeable liquor licenses, fair values allocated to intangible assets acquired as part of acquisitions of two theatres in the U.S. and foreign currency translation adjustments. For the year ended December 31, 2018, the Company performed a quantitative assessment for all definite and indefinite-lived tradename assets. No events or changes in circumstances occurred during the nine months ended September 30, 2019 that indicated the carrying value of its tradename assets might exceed their estimated fair values. Estimated aggregate future amortization expense for intangible assets is as follows:
For the three months ended December 31, 2019
$
1,254
For the twelve months ended December 31, 2020
4,986
For the twelve months ended December 31, 2021
3,150
For the twelve months ended December 31, 2022
3,116
For the twelve months ended December 31, 2023
3,083
Thereafter
6,536
Total
$
22,125</t>
  </si>
  <si>
    <t>Impairment of Long-Lived Assets</t>
  </si>
  <si>
    <t>Impairment Or Disposal Of Tangible Assets Disclosure [Abstract]</t>
  </si>
  <si>
    <t>11.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Note 1 to the Company’s financial statements as included in its 2018 Annual Report on Form 10-K. As noted in the discussion, fair value is determined based on a multiple of cash flows, which was six and a half times for the evaluations performed during the nine months ended September 30, 2019 and 2018. As of September 30, 2019, the estimated aggregate fair value of the long-lived assets impaired during the nine months ended September 30, 2019 was $27,383.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Below is a summary of impairment charges for the periods presented:
Three Months Ended
Nine Months Ended
September 30,
September 30,
2019
2018
2019
2018
U.S. theatre properties and equipment
$
24,502
$
1,553
$
26,754
$
3,331
U.S. operating lease right-of-use assets
2,157
—
10,204
—
International theatre properties and equipment
645
88
6,796
1,689
International operating lease right-of-use assets
—
—
1,628
—
Total
$
27,304
$
1,641
$
45,382
$
5,020</t>
  </si>
  <si>
    <t>Fair Value Measurements</t>
  </si>
  <si>
    <t>Fair Value Disclosures [Abstract]</t>
  </si>
  <si>
    <t xml:space="preserve">12.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September 30, 2019:
Carry
Fair Value
Description
Value
Level 1
Level 2
Level 3
Interest rate swap liabilities (1)
$
(18,988
)
$
—
$
—
$
(18,988
)
(1)
See further discussion of interest rate swaps at Note 5. Below is a summary of liabilities measured at fair value on a recurring basis by the Company under FASB ASC Topic 820 as of December 31, 2018:
Carry
Fair Value
Description
Value
Level 1
Level 2
Level 3
Interest rate swap liabilities (1)
$
(5,093
)
$
—
$
—
$
(5,093
)
(1)
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15,036
Settlements included in interest expense
(1,141
)
Ending balance - September 30
$
18,988
(1) The Company uses the market approach for fair value measurements on a nonrecurring basis in the impairment evaluations of its long-lived assets (see Note 10 and Note 11). See additional explanation of fair value measurement techniques used for long-lived assets, goodwill and intangible assets in “Critical Accounting Policies” in the Company’s Annual Report on Form 10-K for the year ended December 31, 2018, filed March 4, 2019. There were no changes in valuation techniques and there were no transfers in or out of Level 1, Level 2 or Level 3 during the nine months ended September 30, 2019. </t>
  </si>
  <si>
    <t>Foreign Currency Translation</t>
  </si>
  <si>
    <t>Foreign Currency [Abstract]</t>
  </si>
  <si>
    <t xml:space="preserve">13.
Foreign Currency Translation The accumulated other comprehensive loss account in stockholder’s equity of $349,381 and $319,007 as of September 30, 2019 and December 31, 2018, respectively, primarily includes cumulative foreign currency adjustments of $335,028 and $315,300, respectively, from translating the financial statements of the Company’s international subsidiaries and the cumulative changes in fair value of the Company’s interest rate swap agreements that are designated as hedges. As of September 30, 2019,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has been remeasured in U.S. dollars in accordance with ASC Topic 830, Foreign Currency Matters Below is a summary of the impact of translating the September 30, 2019 financial statements of the Company’s international subsidiaries:
Other Comprehensive Loss for
Exchange Rate as of
Nine Months Ended
Country
September 30, 2019
December 31, 2018
September 30, 2019
September 30, 2018
Brazil
4.16
3.88
$
(14,492
)
$
(42,588
)
Argentina (1)
57.41
37.68
—
(18,272
)
Chile
727.65
694.74
(4,017
)
(4,822
)
Colombia
3,462.00
3,249.75
(1,507
)
70
Peru
3.40
3.39
(203
)
(891
)
All other
491
(338
)
$
(19,728
)
$
(66,841
) (1) </t>
  </si>
  <si>
    <t>Supplemental Cash Flow Information</t>
  </si>
  <si>
    <t>Supplemental Cash Flow Elements [Abstract]</t>
  </si>
  <si>
    <t>14.
Supplemental Cash Flow Information The following is provided as supplemental information to the condensed consolidated statements of cash flows:
Nine Months Ended
September 30,
2019
2018
Cash paid for interest
$
56,326
$
62,773
Cash paid for income taxes, net of refunds received
$
69,498
$
42,631
Noncash investing and financing activities:
Change in accounts payable and accrued expenses for the acquisition of theatre properties and equipment (1)
$
(13,642
)
$
7,050
Theatre properties acquired under capital lease
$
—
$
4,035
Interest expense - NCM (see Note 7)
$
(14,180
)
$
(14,875
)
Investment in NCM – receipt of common units (see Note 7)
$
1,552
$
5,012
(1)
Additions to theatre properties and equipment included in accounts payable as of September 30, 2019 and December 31, 2018 were $23,362 and $37,004, respectively.</t>
  </si>
  <si>
    <t>Segments</t>
  </si>
  <si>
    <t>Segment Reporting [Abstract]</t>
  </si>
  <si>
    <t>15.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Nine Months Ended
September 30,
September 30,
2019
2018
2019
2018
Revenues
U.S.
$
636,628
$
585,536
$
1,941,545
$
1,897,664
International
188,772
171,960
563,509
535,567
Eliminations
(3,583
)
(3,261
)
(10,758
)
(9,972
)
Total revenues
$
821,817
$
754,235
$
2,494,296
$
2,423,259
Adjusted EBITDA
U.S.
$
132,705
$
132,974
$
454,665
$
478,164
International
37,411
35,740
113,346
106,518
Total Adjusted EBITDA
$
170,116
$
168,714
$
568,011
$
584,682
Capital expenditures
U.S.
$
50,679
$
65,458
$
148,609
$
195,104
International
20,664
17,915
37,903
50,858
Total capital expenditures
$
71,343
$
83,373
$
186,512
$
245,962
The following table sets forth a reconciliation of net income to Adjusted EBITDA:
Three Months Ended
Nine Months Ended
September 30,
September 30,
2019
2018
2019
2018
Net income
$
32,398
$
51,036
$
168,474
$
196,729
Add (deduct):
Income taxes
14,193
16,301
64,615
60,056
Interest expense (1) (2)
24,967
27,144
75,037
82,725
Other income, net (3)
(9,964
)
(8,803
)
(25,059
)
(15,233
)
Loss on debt amendments and refinancing
—
—
—
1,484
Distributions from DCIP (4)
2,694
—
7,912
5,201
Other cash distributions from equity investees (5)
5,804
4,786
20,251
15,840
Depreciation and amortization (2)
67,760
64,971
196,795
193,656
Impairment of long-lived assets
27,304
1,641
45,382
5,020
Loss on disposal of assets and other
2,453
7,826
8,057
28,666
Non-cash rent expense (6)
(1,102
)
—
(3,252
)
—
Deferred lease expenses (2)
—
(20
)
—
(952
)
Amortization of long-term prepaid rents (2)
—
578
—
1,814
Share based awards compensation expense
3,609
3,254
9,799
9,676
Adjusted EBITDA (2)
$
170,116
$
168,714
$
568,011
$
584,682
(1)
Includes amortization of debt issue costs.
(2)
Amounts for the three and nine months ended September 30, 2019 were impacted by the adoption of ASC Topic 842 and the resulting change in the classification of certain of the Company’s leases.
(3)
Includes interest income, foreign currency exchange loss, equity in income of affiliates and interest expense - NCM and excludes distributions from NCM.
(4)
See discussion of cash distributions from DCIP, which were recorded as a reduction of the Company’s investment in DCIP, at Note 8.
(5)
Includes cash distributions received from equity investees, other than those from DCIP noted above, that were recorded as a reduction of the respective investment balances (see Notes 7 and 8). These distributions are reported entirely within the U.S. operating segment.
(6)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 Financial Information About Geographic Areas Below is a breakdown of selected financial information by geographic area:
Three Months Ended
Nine Months Ended
September 30,
September 30,
Revenues
2019
2018
2019
2018
U.S.
$
636,628
$
585,536
$
1,941,545
$
1,897,664
Brazil
79,776
65,152
240,263
218,265
Other international countries
108,996
106,808
323,246
317,302
Eliminations
(3,583
)
(3,261
)
(10,758
)
(9,972
)
Total
$
821,817
$
754,235
$
2,494,296
$
2,423,259
As of
As of
Theatre Properties and Equipment-net (1)
September 30, 2019
December 31, 2018
U.S.
$
1,408,052
$
1,479,603
Brazil
111,297
140,570
Other international countries
163,052
212,960
Total
$
1,682,401
$
1,833,133
(1) See Note 3 for discussion of impact of ASC Topic 842 on capital lease assets.</t>
  </si>
  <si>
    <t>Related Party Transactions</t>
  </si>
  <si>
    <t>Related Party Transactions [Abstract]</t>
  </si>
  <si>
    <t xml:space="preserve">16.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539 and $488 of management fee revenues during the nine months ended September 30, 2019 and 2018,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nine months ended September 30, 2019 and 2018, the aggregate amounts paid to Copper Beech for the use of the aircraft was $111 and $51, respectively. The Compan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nine months ended September 30, 2019 and 2018, the Company paid total rent of approximately $20,006 and $19,465, respectively, to Syufy. During 2019, the Company began providing digital equipment support to drive-in theatres owned by Syufy. The Company billed approximately $36 related to these services during the nine months ended September 30, 2019. The Company has paid certain fees on behalf of its parent, Cinemark Holdings, Inc., and Cinemark Holdings, Inc. has paid income taxes and other items on behalf of the Company. The net receivable from Cinemark Holdings, Inc. as of September 30, 2019 and December 31, 2018 was $23,812 and $19,530, respectively. The Company paid Cinemark Holdings, Inc. cash dividends of $118,825 and $111,550 during the nine months ended September 30, 2019 and 2018, respectively. The Company has a 50% voting interest in FE Concepts, a joint venture with AWSR, an entity owned by Lee Roy Mitchell and Tandy Mitchell. FE Concepts will develop and operate a family entertainment center that offers bowling, gaming, movies and other amenities. See Note 8 for further discussion. </t>
  </si>
  <si>
    <t>Commitments and Contingencies</t>
  </si>
  <si>
    <t>Commitments And Contingencies Disclosure [Abstract]</t>
  </si>
  <si>
    <t xml:space="preserve">17.
Commitments and Contingencies 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 Silken Brown v. Cinemark USA, Inc., Case No. 3:13cv05669, In the United States District Court for the Northern District of California, San Francisco Division. The case presents putative class action claims for penalties and attorney's fees arising from alleged violations of the California wage statement law. The claim is also asserted as a representative action under the California Private Attorney General Act (PAGA) for penalties. The Court granted class certification. The company denies the claims, denies that class certification is appropriate, denies that the plaintiff has standing to assert the claims alleged and is vigorously defending against the claims. The Company denies any violation of law; however, to avoid the cost and uncertainty associated with litigation the Company and the plaintiff entered into a Joint Stipulation of Class Action Settlement and Release of Claims (the “Settlement Agreement”) to fully and finally dismiss all claims that would be brought in the case. The Settlement Agreement was approved by the Court in September 2019. The Company funded the appropriate amounts required under the Settlement Agreement with the administrator of the class claims in October 2019. Flagship Theatres of Palm Desert, LLC d/b/a Cinemas Palme D’Or v. Century Theatres, Inc., and Cinemark USA, Inc.; Superior Court of the State of California, County of Los Angeles. Plaintiff in this case alleges that the Company violated California antitrust and unfair competition laws by engaging in “circuit dealing” with various motion picture distributors and torti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he Company recorded a litigation reserve based on the jury award, court costs and attorney’s fees. The trial court denied a motion for a judgment notwithstanding the verdict and a motion for a new trial. The Company has appealed the judgment. Although the Company denies that it engaged in any form of circuit dealing, it cannot predict the outcome of its pending motions or future appeals. Civil Investigative Deman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t>
  </si>
  <si>
    <t>Condensed Consolidating Financial Information of Subsidiary Guarantors</t>
  </si>
  <si>
    <t>Statement Of Financial Position [Abstract]</t>
  </si>
  <si>
    <t>18.
Condensed Consolidating Financial Information of Subsidiary Guarantors As of September 30, 2019,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8 and September 30, 2019, condensed consolidating statements of income information for the three and nine months ended September 30, 2018 and 2019, condensed consolidating statements of comprehensive income (loss) information for the three and nine months ended September 30, 2018 and 2019 and condensed consolidating statements of cash flows information for the nine months ended September 30, 2018 and 2019.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ONDENSED CONSOLIDATING BALANCE SHEET INFORMATION DECEMBER 31, 2018
Parent
Subsidiary
Subsidiary
Company
Guarantors
Non-Guarantors
Eliminations
Consolidated
Assets
Current assets
Cash and cash equivalents
$
197,965
$
10,886
$
217,365
$
—
$
426,216
Other current assets
60,829
19,997
67,149
(15,178
)
132,797
Accounts receivable from parent or subsidiaries
—
284,893
—
(265,363
)
19,530
Total current assets
258,794
315,776
284,514
(280,541
)
578,543
Theatre properties and equipment - net
664,759
789,536
378,838
-
1,833,133
Investment in subsidiaries
1,806,255
57,845
-
(1,864,100
)
—
Other assets
1,500,366
155,011
546,834
(112,536
)
2,089,675
Total assets
$
4,230,174
$
1,318,168
$
1,210,186
$
(2,257,177
)
$
4,501,351
Liabilities and equity
Current liabilities
Current portion of long-term debt
$
6,595
$
—
$
1,389
$
—
$
7,984
Current portion of capital lease obligations
11,918
9,406
5,741
—
27,065
Accounts payable and accrued expenses
297,302
58,544
96,780
(13,622
)
439,004
Accounts payable to parent or subsidiaries
40,421
—
224,942
(265,363
)
—
Total current liabilities
356,236
67,950
328,852
(278,985
)
474,053
Long-term liabilities
Long-term debt, less current portion
1,872,627
—
7,955
(107,955
)
1,772,627
Capital lease obligations, less current portion
123,329
59,539
49,599
—
232,467
Other long-term liabilities and deferrals
413,177
60,137
77,844
(6,137
)
545,021
Total long-term liabilities
2,409,133
119,676
135,398
(114,092
)
2,550,115
Commitments and contingencies
Equity
Cinemark USA, Inc.'s stockholder's equity:
Common stock
49,543
457,368
10,238
(467,606
)
49,543
Other stockholder's equity
1,415,262
673,174
723,319
(1,396,494
)
1,415,261
Total Cinemark USA, Inc. stockholder's equity
1,464,805
1,130,542
733,557
(1,864,100
)
1,464,804
Noncontrolling interests
—
—
12,379
—
12,379
Total equity
1,464,805
1,130,542
745,936
(1,864,100
)
1,477,183
Total liabilities and equity
$
4,230,174
$
1,318,168
$
1,210,186
$
(2,257,177
)
$
4,501,351
CONDENSED CONSOLIDATING BALANCE SHEET INFORMATION SEPTEMBER 30, 2019
Parent
Subsidiary
Subsidiary
Company
Guarantors
Non-Guarantors
Eliminations
Consolidated
Assets
Current assets
Cash and cash equivalents
$
174,862
$
7,429
$
300,397
$
—
$
482,688
Other current assets
91,856
20,556
66,894
(67,315
)
111,991
Accounts receivable from parent or subsidiaries
—
393,807
—
(369,995
)
23,812
Total current assets
266,718
421,792
367,291
(437,310
)
618,491
Theatre properties and equipment - net
634,359
749,560
298,482
—
1,682,401
Operating lease right-of-use assets
704,578
486,473
192,968
—
1,384,019
Investment in subsidiaries
1,928,328
20,255
—
(1,948,583
)
—
Other assets
1,494,644
157,449
549,007
(110,685
)
2,090,415
Total assets
$
5,028,627
$
1,835,529
$
1,407,748
$
(2,496,578
)
$
5,775,326
Liabilities and equity
Current liabilities
Current portion of long-term debt
$
6,595
$
—
$
1,389
$
—
$
7,984
Current portion of operating lease obligations
99,173
86,302
29,540
—
215,015
Current portion of finance lease obligations
11,227
4,206
68
—
15,501
Accounts payable and accrued expenses
329,163
45,120
92,166
(65,760
)
400,689
Accounts payable to parent or subsidiaries
116,745
—
253,250
(369,995
)
—
Total current liabilities
562,903
135,628
376,413
(435,755
)
639,189
Long-term liabilities
Long-term debt, less current portion
1,871,663
—
4,455
(104,455
)
1,771,663
Operating lease obligations, less current portion
635,326
434,533
160,293
—
1,230,152
Finance lease obligations, less current portion
75,841
50,115
388
—
126,344
Other long-term liabilities and deferrals
373,988
43,064
77,057
(7,785
)
486,324
Total long-term liabilities
2,956,818
527,712
242,193
(112,240
)
3,614,483
Commitments and contingencies
Equity
Cinemark USA, Inc.'s stockholder's equity:
Common stock
49,543
457,368
10,238
(467,606
)
49,543
Other stockholder's equity
1,459,363
714,821
766,156
(1,480,977
)
1,459,363
Total Cinemark USA, Inc. stockholder's equity
1,508,906
1,172,189
776,394
(1,948,583
)
1,508,906
Noncontrolling interests
—
—
12,748
—
12,748
Total equity
1,508,906
1,172,189
789,142
(1,948,583
)
1,521,654
Total liabilities and equity
$
5,028,627
$
1,835,529
$
1,407,748
$
(2,496,578
)
$
5,775,326
CONDENSED CONSOLIDATING STATEMENT OF INCOME INFORMATION THREE MONTHS ENDED SEPTEMBER 30, 2018
Parent
Subsidiary
Subsidiary
Company
Guarantors
Non-Guarantors
Eliminations
Consolidated
Revenues
$
264,247
$
314,542
$
181,866
$
(6,420
)
$
754,235
Cost of operations
Theatre operating expenses
205,693
224,592
134,895
(6,420
)
558,760
General and administrative expenses
2,344
23,451
11,950
—
37,745
Depreciation and amortization
22,678
24,969
17,324
—
64,971
Impairment of long-lived assets
745
519
377
—
1,641
Loss on disposal of assets and other
2,711
4,856
259
—
7,826
Total cost of operations
234,171
278,387
164,805
(6,420
)
670,943
Operating income
30,076
36,155
17,061
—
83,292
Other income (expense)
Interest expense
(24,469
)
(1,684
)
(1,333
)
342
(27,144
)
Distributions from NCM
—
—
2,386
—
2,386
Interest expense - NCM
(4,983
)
—
—
—
(4,983
)
Equity in income of affiliates
50,262
4,187
10,661
(50,952
)
14,158
Other income (expense)
1,088
1
(1,119
)
(342
)
(372
)
Total other income (expense)
21,898
2,504
10,595
(50,952
)
(15,955
)
Income before income taxes
51,974
38,659
27,656
(50,952
)
67,337
Income taxes
1,331
7,671
7,299
—
16,301
Net income
50,643
30,988
20,357
(50,952
)
51,036
Less: Net income attributable to noncontrolling interests
—
—
393
—
393
Net income attributable to Cinemark USA, Inc.
$
50,643
$
30,988
$
19,964
$
(50,952
)
$
50,643
CONDENSED CONSOLIDATING STATEMENT OF INCOME INFORMATION THREE MONTHS ENDED SEPTEMBER
Parent
Subsidiary
Subsidiary
Company
Guarantors
Non-Guarantors
Eliminations
Consolidated
Revenues
$
295,148
$
342,221
$
200,093
$
(15,645
)
$
821,817
Cost of operations
Theatre operating expenses
238,834
247,512
150,366
(15,645
)
621,067
General and administrative expenses
2,985
28,570
12,558
—
44,113
Depreciation and amortization
22,909
25,875
18,976
—
67,760
Impairment of long-lived assets
2,494
24,165
645
—
27,304
Loss on disposal of assets and other
1,221
783
449
—
2,453
Total cost of operations
268,443
326,905
182,994
(15,645
)
762,697
Operating income
26,705
15,316
17,099
—
59,120
Other income (expense)
Interest expense
(24,482
)
(603
)
(200
)
318
(24,967
)
Distributions from NCM
—
—
2,474
—
2,474
Interest expense - NCM
(4,666
)
—
—
—
(4,666
)
Equity in income (loss) of affiliates
32,606
1,825
9,832
(29,124
)
15,139
Other income (expense)
1,173
3,020
(1,378
)
(3,324
)
(509
)
Total other income (expense)
4,631
4,242
10,728
(32,130
)
(12,529
)
Income before income taxes
31,336
19,558
27,827
(32,130
)
46,591
Income taxes
(460
)
4,745
9,908
—
14,193
Net income
31,796
14,813
17,919
(32,130
)
32,398
Less: Net income attributable to noncontrolling interests
—
—
602
—
602
Net income attributable to Cinemark USA, Inc.
$
31,796
$
14,813
$
17,317
$
(32,130
)
$
31,796
CONDENSED CONSOLIDATING STATEMENT OF INCOME INFORMATION NINE MONTHS ENDED SEPTEMBER 30, 2018
Parent
Subsidiary
Subsidiary
Company
Guarantors
Non-Guarantors
Eliminations
Consolidated
Revenues
$
879,552
$
1,018,666
$
566,087
$
(41,046
)
$
2,423,259
Cost of operations
Theatre operating expenses
680,182
699,065
422,354
(41,046
)
1,760,555
General and administrative expenses
9,104
73,401
39,264
—
121,769
Depreciation and amortization
66,333
73,299
54,024
—
193,656
Impairment of long-lived assets
1,946
519
2,555
—
5,020
Loss on disposal of assets and other
7,479
20,265
922
—
28,666
Total cost of operations
765,044
866,549
519,119
(41,046
)
2,109,666
Operating income
114,508
152,117
46,968
—
313,593
Other income (expense)
Interest expense
(72,853
)
(5,045
)
(5,862
)
1,035
(82,725
)
Loss on debt amendments
(1,484
)
—
—
—
(1,484
)
Distributions from NCM
—
—
12,168
—
12,168
Interest expense - NCM
(14,875
)
—
—
—
(14,875
)
Equity in income of affiliates
179,170
11,150
24,580
(185,692
)
29,208
Other income (expense)
3,292
(6
)
(1,351
)
(1,035
)
900
Total other income (expense)
93,250
6,099
29,535
(185,692
)
(56,808
)
Income before income taxes
207,758
158,216
76,503
(185,692
)
256,785
Income taxes
11,907
34,611
13,538
—
60,056
Net income
195,851
123,605
62,965
(185,692
)
196,729
Less: Net income attributable to noncontrolling interests
—
—
878
—
878
Net income attributable to Cinemark USA, Inc.
$
195,851
$
123,605
$
62,087
$
(185,692
)
$
195,851
CONDENSED CONSOLIDATING STATEMENT OF INCOME INFORMATION NINE MONTHS ENDED SEPTEMBER
Parent
Subsidiary
Subsidiary
Company
Guarantors
Non-Guarantors
Eliminations
Consolidated
Revenues
$
905,445
$
1,034,084
$
597,646
$
(42,879
)
$
2,494,296
Cost of operations
Theatre operating expenses
707,057
733,408
447,523
(42,879
)
1,845,109
General and administrative expenses
8,992
78,623
37,439
—
125,054
Depreciation and amortization
68,813
76,858
51,124
—
196,795
Impairment of long-lived assets
3,659
33,299
8,424
—
45,382
Loss on disposal of assets and other
3,560
2,859
1,638
—
8,057
Total cost of operations
792,081
925,047
546,148
(42,879
)
2,220,397
Operating income
113,364
109,037
51,498
—
273,899
Other income (expense)
Interest expense
(73,523
)
(1,846
)
(669
)
1,001
(75,037
)
Distributions from NCM
—
—
9,168
—
9,168
Interest expense - NCM
(14,180
)
—
—
—
(14,180
)
Equity in income (loss) of affiliates
144,279
(9,940
)
25,741
(126,098
)
33,982
Other income (expense)
3,297
6
2,955
(1,001
)
5,257
Total other income (expense)
59,873
(11,780
)
37,195
(126,098
)
(40,810
)
Income before income taxes
173,237
97,257
88,693
(126,098
)
233,089
Income taxes
6,720
31,285
26,610
—
64,615
Net income
166,517
65,972
62,083
(126,098
)
168,474
Less: Net income attributable to noncontrolling interests
—
—
1,957
—
1,957
Net income attributable to Cinemark USA, Inc.
$
166,517
$
65,972
$
60,126
$
(126,098
)
$
166,517
CONDENSED CONSOLIDATING STATEMENT OF COMPREHENSIVE INCOME INFORMATION THREE MONTHS ENDED SEPTEMBER
Parent
Subsidiary
Subsidiary
Company
Guarantors
Non-Guarantors
Eliminations
Consolidated
Net income
$
50,643
$
30,988
$
20,357
$
(50,952
)
$
51,036
Other comprehensive loss, net of tax
Other comprehensive loss of equity method investments
(63
)
—
(63
)
63
(63
)
Foreign currency translation adjustments
(10,797
)
—
(10,797
)
10,797
(10,797
)
Total other comprehensive loss, net of tax
(10,860
)
—
(10,860
)
10,860
(10,860
)
Total comprehensive income, net of tax
$
39,783
$
30,988
$
9,497
$
(40,092
)
$
40,176
Comprehensive income attributable to noncontrolling interests
—
—
(393
)
—
(393
)
Comprehensive income attributable to Cinemark USA, Inc.
$
39,783
$
30,988
$
9,104
$
(40,092
)
$
39,783
CONDENSED CONSOLIDATING STATEMENT OF COMPREHENSIVE INCOME (LOSS) INFORMATION THREE MONTHS ENDED SEPTEMBER
Parent
Subsidiary
Subsidiary
Company
Guarantors
Non-Guarantors
Eliminations
Consolidated
Net income
$
31,796
$
14,813
$
17,919
$
(32,130
)
$
32,398
Other comprehensive loss, net of tax
Unrealized loss due to fair value adjustments on interest rate swap agreements, net of taxes of $417, net of settlements
(1,291
)
—
—
—
(1,291
)
Other comprehensive loss of equity method investments
(49
)
—
(49
)
49
(49
)
Foreign currency translation adjustments
(25,408
)
—
(25,408
)
25,408
(25,408
)
Total other comprehensive loss, net of tax
(26,748
)
—
(25,457
)
25,457
(26,748
)
Total comprehensive income (loss), net of tax
$
5,048
$
14,813
$
(7,538
)
$
(6,673
)
$
5,650
Comprehensive income attributable to noncontrolling interests
—
—
(602
)
—
(602
)
Comprehensive income (loss) attributable to Cinemark USA, Inc.
$
5,048
$
14,813
$
(8,140
)
$
(6,673
)
$
5,048
CONDENSED CONSOLIDATING STATEMENT OF COMPREHENSIVE INCOME (LOSS) INFORMATION NINE MONTHS ENDED SEPTEMBER
Parent
Subsidiary
Subsidiary
Company
Guarantors
Non-Guarantors
Eliminations
Consolidated
Net income
$
195,851
$
123,605
$
62,965
$
(185,692
)
$
196,729
Other comprehensive loss, net of tax
Other comprehensive loss of equity method investments
(43
)
—
(43
)
43
(43
)
Foreign currency translation adjustments
(66,841
)
—
(66,841
)
66,841
(66,841
)
Total other comprehensive loss, net of tax
(66,884
)
—
(66,884
)
66,884
(66,884
)
Total comprehensive income (loss), net of tax
$
128,967
$
123,605
$
(3,919
)
$
(118,808
)
$
129,845
Comprehensive income attributable to noncontrolling interests
—
—
(878
)
—
(878
)
Comprehensive income (loss) attributable to Cinemark USA, Inc.
$
128,967
$
123,605
$
(4,797
)
$
(118,808
)
$
128,967
CONDENSED CONSOLIDATING STATEMENT OF COMPREHENSIVE INCOME INFORMATION NINE MONTHS ENDED SEPTEMBER
Parent
Subsidiary
Subsidiary
Company
Guarantors
Non-Guarantors
Eliminations
Consolidated
Net income
$
166,517
$
65,972
$
62,083
$
(126,098
)
$
168,474
Other comprehensive loss, net of tax
Unrealized loss due to fair value adjustments on interest rate swap agreements, net of taxes of $3,391, net of settlements
(10,504
)
—
—
—
(10,504
)
Other comprehensive loss of equity method investments
(142
)
—
(142
)
142
(142
)
Foreign currency translation adjustments
(19,728
)
—
(19,728
)
19,728
(19,728
)
Total other comprehensive loss, net of tax
(30,374
)
—
(19,870
)
19,870
(30,374
)
Total comprehensive income, net of tax
$
136,143
$
65,972
$
42,213
$
(106,228
)
$
138,100
Comprehensive income attributable to noncontrolling interests
—
—
(1,957
)
—
(1,957
)
Comprehensive income attributable to Cinemark USA, Inc.
$
136,143
$
65,972
$
40,256
$
(106,228
)
$
136,143
CONDENSED CONSOLIDATING STATEMENT OF CASH FLOWS INFORMATION NINE MONTHS ENDED SEPTEMBER
Parent
Subsidiary
Subsidiary
Company
Guarantors
Non-Guarantors
Eliminations
Consolidated
Operating activities
Net income
$
195,851
$
123,605
$
62,965
$
(185,692
)
$
196,729
Adjustments to reconcile net income to cash provided by (used for) operating activities
(90,311
)
91,492
41,392
185,692
228,265
Changes in assets and liabilities
201,287
(243,336
)
(33,326
)
—
(75,375
)
Net cash provided by (used for) operating activities
306,827
(28,239
)
71,031
—
349,619
Investing activities
Additions to theatre properties and equipment
(70,519
)
(118,468
)
(56,975
)
—
(245,962
)
Acquisition of theatres in international markets, net of cash acquired
—
—
(11,289
)
—
(11,289
)
Proceeds from sale of theatre properties and equipment and other
1,244
1,740
573
—
3,557
Proceeds from intercompany note repayment
1,867
—
—
(1,867
)
—
Acquisition of NCM common units
(78,393
)
—
—
—
(78,393
)
Investment in joint ventures and other
—
(19,896
)
(546
)
—
(20,442
)
Net cash used for investing activities
(145,801
)
(136,624
)
(68,237
)
(1,867
)
(352,529
)
Financing activities
Dividends paid to parent
(111,550
)
—
—
—
(111,550
)
Repayments of long-term debt
(4,946
)
—
—
—
(4,946
)
Payment of debt issue costs
(5,103
)
—
—
—
(5,103
)
Repayment of intercompany note
—
—
(1,867
)
1,867
—
Payments on capital leases
(8,605
)
(6,669
)
(3,504
)
—
(18,778
)
Other
(704
)
(2,905
)
—
—
(3,609
)
Net cash used for financing activities
(130,908
)
(9,574
)
(5,371
)
1,867
(143,986
)
Effect of exchange rate changes on cash and cash equivalents
—
—
(8,732
)
—
(8,732
)
Increase (decrease) in cash and cash equivalents
30,118
(174,437
)
(11,309
)
—
(155,628
)
Cash and cash equivalents:
Beginning of year
130,590
180,623
211,202
—
522,415
End of year
$
160,708
$
6,186
$
199,893
$
—
$
366,787
CONDENSED CONSOLIDATING STATEMENT OF CASH FLOWS INFORMATION NINE MONTHS ENDED SEPTEMBER
Parent
Subsidiary
Subsidiary
Company
Guarantors
Non-Guarantors
Eliminations
Consolidated
Operating activities
Net income
$
166,517
$
65,972
$
62,083
$
(126,098
)
$
168,474
Adjustments to reconcile net income to cash provided by operating activities
(71,652
)
130,125
52,857
126,098
237,428
Changes in assets and liabilities
87,748
(113,891
)
16,751
—
(9,392
)
Net cash provided by operating activities
182,613
82,206
131,691
—
396,510
Investing activities
Additions to theatre properties and equipment
(64,264
)
(83,757
)
(38,491
)
—
(186,512
)
Acquisition of theatres in U.S. and international markets, net of cash acquired
(10,170
)
—
—
—
(10,170
)
Proceeds from sale of theatre properties and equipment and other
—
—
377
—
377
Dividends received from subsidiary
600
3,012
—
(3,612
)
—
Net cash used for investing activities
(73,834
)
(80,745
)
(38,114
)
(3,612
)
(196,305
)
Financing activities
Dividends paid to parent
(118,825
)
—
(3,612
)
3,612
(118,825
)
Repayments of long-term debt
(4,947
)
—
—
—
(4,947
)
Payments on finance leases
(8,110
)
(2,671
)
(49
)
—
(10,830
)
Other
—
(2,247
)
(1,588
)
—
(3,835
)
Net cash used for financing activities
(131,882
)
(4,918
)
(5,249
)
3,612
(138,437
)
Effect of exchange rate changes on cash and cash equivalents
—
—
(5,296
)
—
(5,296
)
Increase (decrease) in cash and cash equivalents
(23,103
)
(3,457
)
83,032
—
56,472
Cash and cash equivalents:
Beginning of year
197,965
10,886
217,365
—
426,216
End of year
$
174,862
$
7,429
$
300,397
$
—
$
482,688
* * * * *</t>
  </si>
  <si>
    <t>Adoption of ASC Topic 842 - Lease Accounting (Tables)</t>
  </si>
  <si>
    <t>Schedule of Operating and Finance Right-of-Use Assets and Lease Liabilities</t>
  </si>
  <si>
    <t>The following table represents the operating and finance right-of-use assets and lease liabilities as of September 30, 2019
As of
Leases
Classification
September 30, 2019
Assets (1)
Operating lease assets
Operating lease assets
$
1,384,019
Finance lease assets
Theatre properties and equipment, net of accumulated depreciation and amortization (2)
103,059
Total lease assets
$
1,487,078
Liabilities (1)
Current
Operating
Current portion of operating lease obligations
$
215,015
Finance
Current portion of finance lease obligations
15,501
Noncurrent
Operating
Operating lease obligations, less current portion
1,230,152
Finance
Finance lease obligations, less current portion
126,344
Total lease liabilities
$
1,587,012
(1)
The operating lease right-of-use assets and liabilities recorded on the Company’s condensed consolidated balance sheet generally do not include renewal options that have not yet been exercised. The Company does not consider a lease renewal as reasonably certain until immediately before the necessary notification is provided to the landlord.
(2)
Finance lease assets are net of accumulated amortization of $57,506 as of September 30, 2019.</t>
  </si>
  <si>
    <t>Schedule of Aggregate Lease Costs by Lease Classification</t>
  </si>
  <si>
    <t xml:space="preserve">The following table represents the Company’s aggregate lease costs, by lease classification, for the three and nine months ended September 30, 2019.
Three Months Ended
Nine Months Ended
Lease Cost
Classification
September 30, 2019
September 30, 2019
Operating lease costs
Equipment (1)
Utilities and other
$
1,569
$
5,173
Real Estate (2)(3)
Facility lease expense
88,149
262,783
Total operating lease costs
$
89,718
$
267,956
Finance lease costs
Amortization of leased assets
Depreciation and amortization
$
3,703
$
11,182
Interest on lease liabilities
Interest expense
1,922
5,927
Total finance lease costs
$
5,625
$
17,109
(1)
Includes approximately $452 and $1,808 of short-term lease payments for the three and nine months ended September 30, 2019, respectively.
(2)
Includes approximately $18,591 and $54,209 of variable lease payments based on a change in index, such as CPI or inflation, variable payments based on revenues or attendance and variable common area maintenance costs for the three and nine months ended September 30, 2019
(3)
Approximately $400 and $1,184 of lease payments are included in general and administrative expenses primarily related to office leases for the three and nine months ended September 30, 2019, respectively. </t>
  </si>
  <si>
    <t>Schedule of Maturity of Lease Liabilities by Lease Classification</t>
  </si>
  <si>
    <t>The following table represents the maturity of lease liabilities, by lease classification, as of September 30, 2019.
Operating
Finance
Years Ending
Leases
Leases
Total
2019
$
70,137
$
5,588
$
75,725
2020
276,114
22,373
298,487
2021
258,827
18,661
277,488
2022
229,272
17,925
247,197
2023
198,799
17,236
216,035
After 2023
704,440
101,110
805,550
Total lease payments
$
1,737,589
$
182,893
$
1,920,482
Less: Interest
292,422
41,048
333,470
Present value of lease liabilities
$
1,445,167
$
141,845
$
1,587,012</t>
  </si>
  <si>
    <t>Estimated Future Minimum Lease Payments Under Operating Leases</t>
  </si>
  <si>
    <t>The following table represents future minimum lease payments under noncancelable operating and capital leases at December 31, 2018 as presented in the Company’s Annual Report on Form 10-K filed March 4,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finance and capital lease obligations
(27,065
)
Capital lease obligations, less current portion
$
232,467</t>
  </si>
  <si>
    <t>Estimated Future Minimum Lease Payments Under Capital Leases</t>
  </si>
  <si>
    <t>Schedule of Weighted-Average Remaining Lease Term and Discount Rate</t>
  </si>
  <si>
    <t>The following table represents the weighted-average remaining lease term and discount rate, disaggregated by lease classification, as of September 30, 2019.
As of
Lease Term and Discount Rate
September 30, 2019
Weighted-average remaining lease term (years) (1)
Operating leases - equipment
4.1
Operating leases - real estate
7.9
Finance leases - equipment
5.9
Finance leases - real estate
10.6
Weighted-average discount rate (2)
Operating leases - equipment
4.3
%
Operating leases - real estate
4.8
%
Finance leases - equipment
5.5
%
Finance leases - real estate
5.2
%
(1)
The lea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t>
  </si>
  <si>
    <t>Schedule of Minimum Cash Lease Payments</t>
  </si>
  <si>
    <t>The following table represents the minimum cash lease payments included in the measurement of lease liabilities and the non-cash addition of right-of-use assets for the nine months ended September 30, 2019.
Nine Months Ended
Other Information
September 30, 2019
Cash paid for amounts included in the measurement of lease liabilities
Cash outflows for operating leases
$
211,940
Cash outflows for finance leases - operating activities
$
5,756
Cash outflows for finance leases - financing activities
$
10,830
Non-cash amount of leased assets obtained in exchange for:
Operating lease liabilities - real estate
$
53,526
Operating lease liabilities - equipment
$
668
Finance lease liabilities
$
—</t>
  </si>
  <si>
    <t>Revenue Recognition (Tables)</t>
  </si>
  <si>
    <t>Summary of Revenues Disaggregated Based on Type of Good Or Service By Reportable Operating Segment and On Timing of Revenue Recognition</t>
  </si>
  <si>
    <t>The following table presents revenues for the three and nine months ended September 30, 2019 and 2018, disaggregated based on major type of good or service and by reportable operating segment.
Three Months Ended
Nine Months Ended
September 30, 2019
September 30, 2019
U.S.
International
U.S.
International
Operating
Operating
Operating
Operating
Major Goods/Services
Segment (1)
Segment
Consolidated
Segment (1)
Segment
Consolidated
Admissions revenues
$
351,122
$
103,307
$
454,429
$
1,066,884
$
304,157
$
1,371,041
Concession revenues
230,415
59,062
289,477
704,727
181,356
886,083
Screen advertising, screen rental and promotional revenues
21,114
16,448
37,562
63,996
49,587
113,583
Other revenues
30,394
9,955
40,349
95,180
28,409
123,589
Total revenues
$
633,045
$
188,772
$
821,817
$
1,930,787
$
563,509
$
2,494,296
Three Months Ended
Nine Months Ended
September 30, 2018
September 30, 2018
U.S.
International
U.S.
International
Operating
Operating
Operating
Operating
Major Goods/Services
Segment (1)
Segment
Consolidated
Segment (1)
Segment
Consolidated
Admissions revenues
$
333,274
$
94,342
$
427,616
$
1,091,489
$
297,621
$
1,389,110
Concession revenues
207,960
56,205
264,165
661,328
169,915
831,243
Screen advertising and promotional revenues
19,010
13,420
32,430
58,240
43,135
101,375
Other revenues
22,031
7,993
30,024
76,635
24,896
101,531
Total revenues
$
582,275
$
171,960
$
754,235
$
1,887,692
$
535,567
$
2,423,259
(1)
U.S. segment revenues include eliminations of intercompany transactions with the international operating segment. See Note 16 for additional information on intercompany eliminations. The following table presents revenues for the three and nine months ended September 30, 2019 and 2018, disaggregated based on timing of revenue recognition.
Three Months Ended
Nine Months Ended
September 30, 2019
September 30, 2019
U.S.
International
U.S.
International
Operating
Operating
Operating
Operating
Segment (1)
Segment
Consolidated
Segment (1)
Segment
Consolidated
Goods and services transferred at a point in time
$
610,063
$
169,171
$
779,234
$
1,860,828
$
504,702
$
2,365,530
Goods and services transferred over time
22,982
19,601
42,583
69,959
58,807
128,766
Total
$
633,045
$
188,772
$
821,817
$
1,930,787
$
563,509
$
2,494,296
Three Months Ended
Nine Months Ended
September 30, 2018
September 30, 2018
U.S.
International
U.S.
International
Operating
Operating
Operating
Operating
Segment (1)
Segment
Consolidated
Segment (1)
Segment
Consolidated
Goods and services transferred at a point in time
$
561,849
$
155,291
$
717,140
$
1,824,138
$
482,790
$
2,306,928
Goods and services transferred over time
20,426
16,669
37,095
63,554
52,777
116,331
Total
$
582,275
$
171,960
$
754,235
$
1,887,692
$
535,567
$
2,423,259
(1)
U.S. segment revenues include eliminations of intercompany transactions with the international operating segment. See Note 16 for additional information on intercompany eliminations.</t>
  </si>
  <si>
    <t>Changes in Advances and Deferred Revenues</t>
  </si>
  <si>
    <t>The following table presents changes in the Company’s advances and deferred revenues for the nine months ended September 30, 2019.
NCM screen advertising advances (1)
Other Deferred Revenues (2)
Total
Balance at January 1, 2019
$
287,349
$
106,075
$
393,424
Amounts recognized as accounts receivable
—
10,186
10,186
Cash received from customers in advance
—
138,927
138,927
Common units received from NCM (see Note 7)
1,552
—
1,552
Revenue recognized during period
(11,916
)
(141,684
)
(153,600
)
Foreign currency translation adjustments
—
(1,321
)
(1,321
)
Balance at September 30, 2019
$
276,985
$
112,183
$
389,168
(1)
See Note 7 for the maturity of balance as of September 30, 2019
(2)
Includes liabilities associated with outstanding gift cards and SuperSav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September 30, 2019 and when the Company expects to recognize this revenue.
Twelve Months Ended September 30,
Remaining Performance Obligations
2020
2021
2022
2023
2024
Thereafter
Total
Deferred revenue
102,449
9,488
200
46
—
—
112,183</t>
  </si>
  <si>
    <t>Long Term Debt Activity (Tables)</t>
  </si>
  <si>
    <t>Summary of Company's Interest Rate Swap Agreements Designated as Cash Flow Hedges</t>
  </si>
  <si>
    <t>Below is a summary of the Company’s interest rate swap agreements designated as cash flow hedges as of September 30, 2019:
Estimated
Fair Value at
Notional
September 30,
Amount
Effective Date
Pay Rate
Receive Rate
Expiration Date
2019 (1)
$
137,500
December 31, 2018
2.75%
1-Month LIBOR
December 31, 2022
$
5,778
$
175,000
December 31, 2018
2.75%
1-Month LIBOR
December 31, 2022
7,346
$
137,500
December 31, 2018
2.77%
1-Month LIBOR
December 31, 2022
5,864
Total
$
18,988
(1) Approximately $3,746 of the total is included in accounts payable and accrued expenses and $15,242 is included in other long-term liabilities on the condensed consolidated balance sheet as of September 30, 2019.</t>
  </si>
  <si>
    <t>Equity (Tables)</t>
  </si>
  <si>
    <t>Summary of Changes in Stockholder's Equity</t>
  </si>
  <si>
    <t>Below is a summary of changes in stockholder’s equity attributable to Cinemark USA, Inc., noncontrolling interests and total equity for the three and nine months ended September 30, 2019 and 2018:
Class A Common Stock
Class B Common Stock
Treasury Stock
Additional Paid-In-Capital
Retained Earnings
Accumulated Other
Total Cinemark USA, Inc. Stockholder's Equity
Noncontrolling Interests
Total Equity
Balance at January 1, 2019
$
—
$
49,543
$
(24,233
)
$
1,277,921
$
480,580
$
(319,007
)
$
1,464,804
$
12,379
$
1,477,183
Cumulative effect of change in accounting principle, net of taxes of $6,054 (see Note 3)
—
—
—
—
16,985
—
16,985
—
16,985
Share based awards compensation expense
—
—
—
2,743
—
—
2,743
—
2,743
Dividends paid to parent
—
—
—
—
(39,575
)
—
(39,575
)
—
(39,575
)
Dividends paid to noncontrolling interests
—
—
—
—
—
—
—
(1,000
)
(1,000
)
Net income
—
—
—
—
33,177
—
33,177
465
33,642
Other comprehensive loss in equity method investees
—
—
—
—
—
(71
)
(71
)
—
(71
)
Unrealized loss due to fair value adjustments on interest rate swap agreements, net of taxes, net of settlements
—
—
—
—
—
(3,311
)
(3,311
)
(3,311
)
Foreign currency translation adjustments
—
—
—
—
—
755
755
—
755
Balance at March 31, 2019
$
—
$
49,543
$
(24,233
)
$
1,280,664
$
491,167
$
(321,634
)
$
1,475,507
$
11,844
$
1,487,351
Share based awards compensation expense
—
—
—
3,447
—
—
3,447
—
3,447
Dividends paid to parent
—
—
—
—
(39,600
)
—
(39,600
)
—
(39,600
)
Dividends paid to noncontrolling interests
—
—
—
—
—
—
—
(294
)
(294
)
Net income
—
—
—
—
101,544
—
101,544
890
102,434
Other comprehensive loss in equity method investees
—
—
—
—
—
(22
)
(22
)
—
(22
)
Unrealized loss due to fair value adjustments on interest rate swap agreements, net of taxes, net of settlements
—
—
—
—
—
(5,902
)
(5,902
)
(5,902
)
Foreign currency translation adjustments
—
—
—
—
—
4,925
4,925
—
4,925
Balance at June 30, 2019
$
—
$
49,543
$
(24,233
)
$
1,284,111
$
553,111
$
(322,633
)
$
1,539,899
$
12,440
$
1,552,339
Share based awards compensation expense
—
—
—
3,609
—
—
3,609
—
3,609
Dividends paid to parent
—
—
—
—
(39,650
)
—
(39,650
)
—
(39,650
)
Dividends paid to noncontrolling interests
—
—
—
—
—
—
—
(294
)
(294
)
Net income
—
—
—
—
31,796
—
31,796
602
32,398
Other comprehensive loss in equity method investees
—
—
—
—
—
(49
)
(49
)
—
(49
)
Unrealized loss due to fair value adjustments on interest rate swap agreements, net of taxes, net of settlements
—
—
—
—
—
(1,291
)
(1,291
)
—
(1,291
)
Foreign currency translation adjustments
—
—
—
—
—
(25,408
)
(25,408
)
—
(25,408
)
Balance at September 30, 2019
$
—
$
49,543
$
(24,233
)
$
1,287,720
$
545,257
$
(349,381
)
$
1,508,906
$
12,748
$
1,521,654
Class A Common Stock
Class B Common Stock
Treasury Stock
Additional Paid-In-Capital
Retained Earnings
Accumulated Other
Total Cinemark USA, Inc. Stockholder's Equity
Noncontrolling Interests
Total Equity
Balance at January 1, 2018
$
—
$
49,543
$
(24,233
)
$
1,264,505
$
373,069
$
(253,282
)
$
1,409,602
$
11,893
$
1,421,495
Cumulative effect of change in accounting principle, net of taxes of $13,079
—
—
—
—
40,526
—
40,526
—
40,526
Share based awards compensation expense
—
—
—
3,199
—
—
3,199
—
3,199
Dividends paid to parent
—
—
—
—
(37,150
)
—
(37,150
)
—
(37,150
)
Net income
—
—
—
—
62,515
—
62,515
156
62,671
Other comprehensive loss in equity method investees
—
—
—
—
—
136
136
—
136
Foreign currency translation adjustments
—
—
—
—
—
204
204
—
204
Balance at March 31, 2018
$
—
$
49,543
$
(24,233
)
$
1,267,704
$
438,960
$
(252,942
)
$
1,479,032
$
12,049
$
1,491,081
Share based awards compensation expense
—
—
—
3,223
—
—
3,223
—
3,223
Dividends paid to parent
—
—
—
—
(37,200
)
—
(37,200
)
—
(37,200
)
Net income
—
—
—
—
82,693
—
82,693
329
83,022
Other comprehensive loss in equity method investees
—
—
—
—
—
(116
)
(116
)
—
(116
)
Foreign currency translation adjustments
—
—
—
—
—
(56,248
)
(56,248
)
—
(56,248
)
Balance at June 30, 2018
$
—
$
49,543
$
(24,233
)
$
1,270,927
$
484,453
$
(309,306
)
$
1,471,384
$
12,378
$
1,483,762
Share based awards compensation expense
—
—
—
3,254
—
—
3,254
3,254
Dividends paid to parent
—
—
—
—
(37,200
)
—
(37,200
)
(37,200
)
Net income
—
—
—
—
50,643
—
50,643
393
51,036
Other comprehensive loss in equity method investees
—
—
—
—
—
(63
)
(63
)
(63
)
Foreign currency translation adjustments
—
—
—
—
—
(10,797
)
(10,797
)
(10,797
)
Balance at September 30, 2018
$
—
$
49,543
$
(24,233
)
$
1,274,181
$
497,896
$
(320,166
)
$
1,477,221
$
12,771
$
1,489,992</t>
  </si>
  <si>
    <t>National CineMedia (Tables)</t>
  </si>
  <si>
    <t>NCM Screen Advertising Advances</t>
  </si>
  <si>
    <t>The recognition of revenue related to the deferred revenue or NCM screen advertising advances will continue to be recorded on a straight-line basis over the new term of the amended ESA or February 2041.
Twelve Months Ended September 30,
Remaining Maturity
2020
2021
2022
2023
2024
Thereafter
Total
NCM screen advertising advances
15,912
15,917
15,917
15,917
15,917
197,405
276,985</t>
  </si>
  <si>
    <t>Summary of Activity With Equity Investee Included in the Company's Condensed Consolidated Financial Statements</t>
  </si>
  <si>
    <t>Below is a summary of activity with NCM included in the Company’s condensed consolidated financial statements:
Investment in NCM
NCM Screen Advertising Advances
Distributions from NCM
Equity in Earnings
Other Revenue
Interest Expense - NCM (2)
Cash Received
Balance as of January 1, 2019
$
275,592
$
(287,349
)
Receipt of common units due to annual common unit adjustment ("CUA")
1,552
(1,552
)
—
—
—
—
—
Revenues earned under ESA (1) (2)
—
—
—
—
(22,151
)
13,392
8,759
Revenues earned under amendment to ESA (2)(3)
—
—
—
—
(1,482
)
788
694
Receipt of excess cash distributions
(16,126
)
—
(8,009
)
—
—
—
24,135
Receipt of cash under tax receivable agreement
(2,324
)
—
(1,159
)
—
—
—
3,483
Equity in earnings
14,062
—
—
(14,062
)
—
—
—
Amortization of deferred revenue
—
11,916
—
—
(11,916
)
—
—
Balance as of and for the nine months ended September 30, 2019
$
272,756
$
(276,985
)
$
(9,168
)
$
(14,062
)
$
(35,549
)
$
14,180
$
37,071
(1)
Amount includes the per patron and per digital screen theatre access fees due to the Company prior to the first amendment to the Amended and Restated ESA, net of amounts paid to NCM for on-screen advertising time provided to the Company’s beverage concessionaire of approximately $8,808.
(2)
Reflects impact of significant financing component related to amounts received in advance under the ESA and CUA agreements. See also Notes 3 and 4.
(3)
Reflects screen rental revenues earned after the amendment to the ESA.</t>
  </si>
  <si>
    <t>Summary Financial Information</t>
  </si>
  <si>
    <t>NCM Financial Information Below is summary financial information for NCM for the periods indicated (financial information as of and for the three months ended September 27, 2019 is not yet available).
Three
Six Months ended
Three
Nine Months Ended
June 27, 2019
June 27, 2019
September 27, 2018
September 27, 2018
Gross revenues
$
110,200
$
187,100
$
110,100
$
304,000
Operating income
$
37,700
$
48,600
$
42,300
$
93,500
Net income
$
23,500
$
20,600
$
28,500
$
50,500
As of
As of
June 27, 2019
December 27, 2018
Current assets
$
141,100
$
172,700
Noncurrent assets
$
732,900
$
726,800
Current liabilities
$
88,400
$
115,200
Noncurrent liabilities
$
939,300
$
924,900
Members deficit
$
(153,700
)
$
(140,600
)</t>
  </si>
  <si>
    <t>Other Investments (Tables)</t>
  </si>
  <si>
    <t>Summary of Activity for Each of Company's Other Investments</t>
  </si>
  <si>
    <t>Below is a summary of activity for each of the Company’s other investments for the nine months ended September 30, 2019:
DCIP
AC JV, LLC
DCDC
FE Concepts
Other
Total
Balance at January 1, 2019
$
125,252
$
5,266
$
2,255
$
19,918
$
4,075
$
156,766
Cash distributions received
(7,912
)
(1,800
)
—
—
—
(9,712
)
Equity in income
17,024
2,185
777
(66
)
—
19,920
Equity in other comprehensive loss
(142
)
—
—
—
—
(142
)
Other
—
—
—
—
(799
)
(799
)
Balance at September 30, 2019
$
134,222
$
5,651
$
3,032
$
19,852
$
3,276
$
166,033</t>
  </si>
  <si>
    <t>Digital Cinema Implementation Partners</t>
  </si>
  <si>
    <t>Below is summary financial information for DCIP for the periods indicated:
Three Months Ended
Nine Months Ended
September 30, 2019
September 30, 2018
September 30, 2019
September 30, 2018
Gross revenues
$
40,200
$
43,403
$
125,869
$
126,957
Operating income
$
22,617
$
25,816
$
73,396
$
74,310
Net income
$
22,362
$
24,311
$
69,323
$
68,014
As of
September 30, 2019
December 31, 2018
Current assets
$
64,019
$
57,907
Noncurrent assets
$
603,209
$
684,545
Current liabilities
$
66,942
$
67,408
Noncurrent liabilities
$
11,985
$
125,596
Members' equity
$
588,301
$
549,448</t>
  </si>
  <si>
    <t>Transactions with DCIP</t>
  </si>
  <si>
    <t>The Company had the following transactions with DCIP, reflected in utilities and other costs on the condensed consolidated statements of income, during the three and nine months ended September 30, 2019 and 2018:
Three
Nine Months Ended
September 30, 2019
September 30, 2018
September 30, 2019
September 30, 2018
Equipment lease payments
$
1,105
$
1,229
$
3,357
$
3,689
Warranty reimbursements from DCIP
$
(2,953
)
$
(2,791
)
$
(8,842
)
$
(7,909
)
Management service fees
$
128
$
180
$
438
$
558</t>
  </si>
  <si>
    <t>Share Based Awards (Tables)</t>
  </si>
  <si>
    <t>Summary of Restricted Stock Activity</t>
  </si>
  <si>
    <t>Below is a summary of restricted stock activity for the nine months ended September 30, 2019:
Shares of
Weighted Average
Restricted
Grant Date
Stock
Fair Value
Outstanding at January 1, 2019
704,353
$
38.68
Granted
308,250
$
37.42
Vested
(198,711
)
$
41.38
Forfeited
(19,351
)
$
37.41
Outstanding at September 30, 2019
794,541
$
37.55
Unvested restricted stock at September 30, 2019
794,541
$
37.55</t>
  </si>
  <si>
    <t>Summary of Restricted Stock Unit Award Activity</t>
  </si>
  <si>
    <t>Below is a table summarizing the potential number of shares that could vest under restricted stock unit awards granted during the nine months ended September 30, 2019
Number of
Shares
Value at
Vesting
Grant
at IRR of at least 6%
136,285
$
5,011
at IRR of at least 8%
204,427
$
7,517
at IRR of at least 14%
306,651
$
11,276</t>
  </si>
  <si>
    <t>Restricted Stock</t>
  </si>
  <si>
    <t>Summary of Restricted Stock Award Activity</t>
  </si>
  <si>
    <t>Nine Months Ended September 30,
2019
2018
Compensation expense recognized by the Company during the period
$
6,769
$
4,342
Additional compensation expense recognized by Cinemark Holdings, Inc. during the period
$
687
$
2,924
Fair value of restricted shares held by Company employees that vested during the period
$
6,650
$
7,013
Fair value of restricted shares held by Cinemark Holdings, Inc.’s directors that vested during the period
$
980
$
802
Income tax benefit recognized upon vesting of restricted stock awards held by Company employees
$
1,228
$
1,550
Additional income tax benefit recognized upon vesting of restricted stock awards held by Cinemark Holdings, Inc.'s directors
$
245
$
201</t>
  </si>
  <si>
    <t>Restricted Stock Units (RSUs)</t>
  </si>
  <si>
    <t>Nine Months Ended September 30,
2019
2018
Number of restricted stock unit awards that vested during the period
88,074
127,084
Fair value of restricted stock unit awards that vested during the period
$
3,550
$
4,846
Accumulated dividends paid upon vesting of restricted stock unit awards
$
375
$
526
Compensation expense recognized during the period
$
3,030
$
3,098
Income tax benefit recognized upon vesting of restricted stock unit awards
$
175
$
740</t>
  </si>
  <si>
    <t>Goodwill and Other Intangible Assets (Tables)</t>
  </si>
  <si>
    <t>Summary of Goodwill</t>
  </si>
  <si>
    <t>The Company’s goodwill was as follows:
U.S. Operating Segment
International Operating Segment
Total
Balance at January 1, 2019 (1)
$
1,174,041
$
102,283
$
1,276,324
Theatres acquired in the US and Brazil (2)
8,812
869
9,681
Foreign currency translation adjustments
—
(4,651
)
(4,651
)
Balance at September 30, 2019 (1)
$
1,182,853
$
98,501
$
1,281,354
(1)
Balances are presented net of accumulated impairment losses of $214,031 for the U.S. operating segment and $27,622 for the international operating segment.
(2)
Amount represents final purchase price allocation for two theatres acquired in the U.S. during 2019 and the final purchase price allocation adjustment for theatres acquired in Brazil during 2018.</t>
  </si>
  <si>
    <t>Intangible Assets</t>
  </si>
  <si>
    <t>Intangible assets consisted of the following:
Balance at January 1, 2019
Impact of Adoption of ASC Topic 842 (1)
Amortization
Other (2)
Balance at September 30, 2019
Intangible assets with finite lives:
Gross carrying amount
$
105,256
$
(18,024
)
$
—
$
(2,501
)
$
84,731
Accumulated amortization
(74,603
)
13,597
(3,730
)
2,130
(62,606
)
Total net intangible assets with finite lives
$
30,653
$
(4,427
)
$
(3,730
)
$
(371
)
$
22,125
Intangible assets with indefinite lives:
Tradename and other
300,257
―
―
289
300,546
Total intangible assets — net
$
330,910
$
(4,427
)
$
(3,730
)
$
(82
)
$
322,671
(1)
See Note 3 for further discussion of the impact of adoption of ASC Topic 842.
(2)
Amount represents the write-off of fully amortized intangible assets related to non-compete agreements, the acquisition of tradeable liquor licenses, fair values allocated to intangible assets acquired as part of acquisitions of two theatres in the U.S. and foreign currency translation adjustments.</t>
  </si>
  <si>
    <t>Estimated Aggregate Future Amortization Expense for Intangible Assets</t>
  </si>
  <si>
    <t>Estimated aggregate future amortization expense for intangible assets is as follows:
For the three months ended December 31, 2019
$
1,254
For the twelve months ended December 31, 2020
4,986
For the twelve months ended December 31, 2021
3,150
For the twelve months ended December 31, 2022
3,116
For the twelve months ended December 31, 2023
3,083
Thereafter
6,536
Total
$
22,125</t>
  </si>
  <si>
    <t>Impairment of Long-Lived Assets (Tables)</t>
  </si>
  <si>
    <t>Long-Lived Asset Impairment Charges</t>
  </si>
  <si>
    <t>Below is a summary of impairment charges for the periods presented:
Three Months Ended
Nine Months Ended
September 30,
September 30,
2019
2018
2019
2018
U.S. theatre properties and equipment
$
24,502
$
1,553
$
26,754
$
3,331
U.S. operating lease right-of-use assets
2,157
—
10,204
—
International theatre properties and equipment
645
88
6,796
1,689
International operating lease right-of-use assets
—
—
1,628
—
Total
$
27,304
$
1,641
$
45,382
$
5,020</t>
  </si>
  <si>
    <t>Fair Value Measurements (Tables)</t>
  </si>
  <si>
    <t>Summary of Liabilities Measured at Fair Value on Recurring Basis</t>
  </si>
  <si>
    <t>Below is a summary of liabilities measured at fair value on a recurring basis by the Company under FASB ASC Topic 820 as of September 30, 2019:
Carry
Fair Value
Description
Value
Level 1
Level 2
Level 3
Interest rate swap liabilities (1)
$
(18,988
)
$
—
$
—
$
(18,988
)
(1)
See further discussion of interest rate swaps at Note 5. Below is a summary of liabilities measured at fair value on a recurring basis by the Company under FASB ASC Topic 820 as of December 31, 2018:
Carry
Fair Value
Description
Value
Level 1
Level 2
Level 3
Interest rate swap liabilities (1)
$
(5,093
)
$
—
$
—
$
(5,093
)
(1)</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15,036
Settlements included in interest expense
(1,141
)
Ending balance - September 30
$
18,988</t>
  </si>
  <si>
    <t>Foreign Currency Translation (Tables)</t>
  </si>
  <si>
    <t>Summary of Impact of Translating Financial Statements of Company's International Subsidiaries</t>
  </si>
  <si>
    <t xml:space="preserve">Below is a summary of the impact of translating the September 30, 2019 financial statements of the Company’s international subsidiaries:
Other Comprehensive Loss for
Exchange Rate as of
Nine Months Ended
Country
September 30, 2019
December 31, 2018
September 30, 2019
September 30, 2018
Brazil
4.16
3.88
$
(14,492
)
$
(42,588
)
Argentina (1)
57.41
37.68
—
(18,272
)
Chile
727.65
694.74
(4,017
)
(4,822
)
Colombia
3,462.00
3,249.75
(1,507
)
70
Peru
3.40
3.39
(203
)
(891
)
All other
491
(338
)
$
(19,728
)
$
(66,841
) (1) </t>
  </si>
  <si>
    <t>Supplemental Cash Flow Information (Tables)</t>
  </si>
  <si>
    <t>Supplemental Information to Condensed Consolidated Statements of Cash Flows</t>
  </si>
  <si>
    <t>The following is provided as supplemental information to the condensed consolidated statements of cash flows:
Nine Months Ended
September 30,
2019
2018
Cash paid for interest
$
56,326
$
62,773
Cash paid for income taxes, net of refunds received
$
69,498
$
42,631
Noncash investing and financing activities:
Change in accounts payable and accrued expenses for the acquisition of theatre properties and equipment (1)
$
(13,642
)
$
7,050
Theatre properties acquired under capital lease
$
—
$
4,035
Interest expense - NCM (see Note 7)
$
(14,180
)
$
(14,875
)
Investment in NCM – receipt of common units (see Note 7)
$
1,552
$
5,012
(1)
Additions to theatre properties and equipment included in accounts payable as of September 30, 2019 and December 31, 2018 were $23,362 and $37,004, respectively.</t>
  </si>
  <si>
    <t>Segments (Tables)</t>
  </si>
  <si>
    <t>Selected Financial Information by Reportable Operating Segment</t>
  </si>
  <si>
    <t>Below is a breakdown of selected financial information by reportable operating segment:
Three Months Ended
Nine Months Ended
September 30,
September 30,
2019
2018
2019
2018
Revenues
U.S.
$
636,628
$
585,536
$
1,941,545
$
1,897,664
International
188,772
171,960
563,509
535,567
Eliminations
(3,583
)
(3,261
)
(10,758
)
(9,972
)
Total revenues
$
821,817
$
754,235
$
2,494,296
$
2,423,259
Adjusted EBITDA
U.S.
$
132,705
$
132,974
$
454,665
$
478,164
International
37,411
35,740
113,346
106,518
Total Adjusted EBITDA
$
170,116
$
168,714
$
568,011
$
584,682
Capital expenditures
U.S.
$
50,679
$
65,458
$
148,609
$
195,104
International
20,664
17,915
37,903
50,858
Total capital expenditures
$
71,343
$
83,373
$
186,512
$
245,962</t>
  </si>
  <si>
    <t>Reconciliation of Net Income to Adjusted EBITDA</t>
  </si>
  <si>
    <t xml:space="preserve">The following table sets forth a reconciliation of net income to Adjusted EBITDA:
Three Months Ended
Nine Months Ended
September 30,
September 30,
2019
2018
2019
2018
Net income
$
32,398
$
51,036
$
168,474
$
196,729
Add (deduct):
Income taxes
14,193
16,301
64,615
60,056
Interest expense (1) (2)
24,967
27,144
75,037
82,725
Other income, net (3)
(9,964
)
(8,803
)
(25,059
)
(15,233
)
Loss on debt amendments and refinancing
—
—
—
1,484
Distributions from DCIP (4)
2,694
—
7,912
5,201
Other cash distributions from equity investees (5)
5,804
4,786
20,251
15,840
Depreciation and amortization (2)
67,760
64,971
196,795
193,656
Impairment of long-lived assets
27,304
1,641
45,382
5,020
Loss on disposal of assets and other
2,453
7,826
8,057
28,666
Non-cash rent expense (6)
(1,102
)
—
(3,252
)
—
Deferred lease expenses (2)
—
(20
)
—
(952
)
Amortization of long-term prepaid rents (2)
—
578
—
1,814
Share based awards compensation expense
3,609
3,254
9,799
9,676
Adjusted EBITDA (2)
$
170,116
$
168,714
$
568,011
$
584,682
(1)
Includes amortization of debt issue costs.
(2)
Amounts for the three and nine months ended September 30, 2019 were impacted by the adoption of ASC Topic 842 and the resulting change in the classification of certain of the Company’s leases.
(3)
Includes interest income, foreign currency exchange loss, equity in income of affiliates and interest expense - NCM and excludes distributions from NCM.
(4)
See discussion of cash distributions from DCIP, which were recorded as a reduction of the Company’s investment in DCIP, at Note 8.
(5)
Includes cash distributions received from equity investees, other than those from DCIP noted above, that were recorded as a reduction of the respective investment balances (see Notes 7 and 8). These distributions are reported entirely within the U.S. operating segment.
(6)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 </t>
  </si>
  <si>
    <t>Selected Financial Information by Geographic Area</t>
  </si>
  <si>
    <t>Below is a breakdown of selected financial information by geographic area:
Three Months Ended
Nine Months Ended
September 30,
September 30,
Revenues
2019
2018
2019
2018
U.S.
$
636,628
$
585,536
$
1,941,545
$
1,897,664
Brazil
79,776
65,152
240,263
218,265
Other international countries
108,996
106,808
323,246
317,302
Eliminations
(3,583
)
(3,261
)
(10,758
)
(9,972
)
Total
$
821,817
$
754,235
$
2,494,296
$
2,423,259
As of
As of
Theatre Properties and Equipment-net (1)
September 30, 2019
December 31, 2018
U.S.
$
1,408,052
$
1,479,603
Brazil
111,297
140,570
Other international countries
163,052
212,960
Total
$
1,682,401
$
1,833,133
(1) See Note 3 for discussion of impact of ASC Topic 842 on capital lease assets.</t>
  </si>
  <si>
    <t>Condensed Consolidating Financial Information of Subsidiary Guarantors (Tables)</t>
  </si>
  <si>
    <t>Condensed Consolidating Balance Sheet Information</t>
  </si>
  <si>
    <t>CONDENSED CONSOLIDATING BALANCE SHEET INFORMATION DECEMBER 31, 2018
Parent
Subsidiary
Subsidiary
Company
Guarantors
Non-Guarantors
Eliminations
Consolidated
Assets
Current assets
Cash and cash equivalents
$
197,965
$
10,886
$
217,365
$
—
$
426,216
Other current assets
60,829
19,997
67,149
(15,178
)
132,797
Accounts receivable from parent or subsidiaries
—
284,893
—
(265,363
)
19,530
Total current assets
258,794
315,776
284,514
(280,541
)
578,543
Theatre properties and equipment - net
664,759
789,536
378,838
-
1,833,133
Investment in subsidiaries
1,806,255
57,845
-
(1,864,100
)
—
Other assets
1,500,366
155,011
546,834
(112,536
)
2,089,675
Total assets
$
4,230,174
$
1,318,168
$
1,210,186
$
(2,257,177
)
$
4,501,351
Liabilities and equity
Current liabilities
Current portion of long-term debt
$
6,595
$
—
$
1,389
$
—
$
7,984
Current portion of capital lease obligations
11,918
9,406
5,741
—
27,065
Accounts payable and accrued expenses
297,302
58,544
96,780
(13,622
)
439,004
Accounts payable to parent or subsidiaries
40,421
—
224,942
(265,363
)
—
Total current liabilities
356,236
67,950
328,852
(278,985
)
474,053
Long-term liabilities
Long-term debt, less current portion
1,872,627
—
7,955
(107,955
)
1,772,627
Capital lease obligations, less current portion
123,329
59,539
49,599
—
232,467
Other long-term liabilities and deferrals
413,177
60,137
77,844
(6,137
)
545,021
Total long-term liabilities
2,409,133
119,676
135,398
(114,092
)
2,550,115
Commitments and contingencies
Equity
Cinemark USA, Inc.'s stockholder's equity:
Common stock
49,543
457,368
10,238
(467,606
)
49,543
Other stockholder's equity
1,415,262
673,174
723,319
(1,396,494
)
1,415,261
Total Cinemark USA, Inc. stockholder's equity
1,464,805
1,130,542
733,557
(1,864,100
)
1,464,804
Noncontrolling interests
—
—
12,379
—
12,379
Total equity
1,464,805
1,130,542
745,936
(1,864,100
)
1,477,183
Total liabilities and equity
$
4,230,174
$
1,318,168
$
1,210,186
$
(2,257,177
)
$
4,501,351
CONDENSED CONSOLIDATING BALANCE SHEET INFORMATION SEPTEMBER 30, 2019
Parent
Subsidiary
Subsidiary
Company
Guarantors
Non-Guarantors
Eliminations
Consolidated
Assets
Current assets
Cash and cash equivalents
$
174,862
$
7,429
$
300,397
$
—
$
482,688
Other current assets
91,856
20,556
66,894
(67,315
)
111,991
Accounts receivable from parent or subsidiaries
—
393,807
—
(369,995
)
23,812
Total current assets
266,718
421,792
367,291
(437,310
)
618,491
Theatre properties and equipment - net
634,359
749,560
298,482
—
1,682,401
Operating lease right-of-use assets
704,578
486,473
192,968
—
1,384,019
Investment in subsidiaries
1,928,328
20,255
—
(1,948,583
)
—
Other assets
1,494,644
157,449
549,007
(110,685
)
2,090,415
Total assets
$
5,028,627
$
1,835,529
$
1,407,748
$
(2,496,578
)
$
5,775,326
Liabilities and equity
Current liabilities
Current portion of long-term debt
$
6,595
$
—
$
1,389
$
—
$
7,984
Current portion of operating lease obligations
99,173
86,302
29,540
—
215,015
Current portion of finance lease obligations
11,227
4,206
68
—
15,501
Accounts payable and accrued expenses
329,163
45,120
92,166
(65,760
)
400,689
Accounts payable to parent or subsidiaries
116,745
—
253,250
(369,995
)
—
Total current liabilities
562,903
135,628
376,413
(435,755
)
639,189
Long-term liabilities
Long-term debt, less current portion
1,871,663
—
4,455
(104,455
)
1,771,663
Operating lease obligations, less current portion
635,326
434,533
160,293
—
1,230,152
Finance lease obligations, less current portion
75,841
50,115
388
—
126,344
Other long-term liabilities and deferrals
373,988
43,064
77,057
(7,785
)
486,324
Total long-term liabilities
2,956,818
527,712
242,193
(112,240
)
3,614,483
Commitments and contingencies
Equity
Cinemark USA, Inc.'s stockholder's equity:
Common stock
49,543
457,368
10,238
(467,606
)
49,543
Other stockholder's equity
1,459,363
714,821
766,156
(1,480,977
)
1,459,363
Total Cinemark USA, Inc. stockholder's equity
1,508,906
1,172,189
776,394
(1,948,583
)
1,508,906
Noncontrolling interests
—
—
12,748
—
12,748
Total equity
1,508,906
1,172,189
789,142
(1,948,583
)
1,521,654
Total liabilities and equity
$
5,028,627
$
1,835,529
$
1,407,748
$
(2,496,578
)
$
5,775,326</t>
  </si>
  <si>
    <t>Condensed Consolidating Statement of Income Information</t>
  </si>
  <si>
    <t>CONDENSED CONSOLIDATING STATEMENT OF INCOME INFORMATION THREE MONTHS ENDED SEPTEMBER 30, 2018
Parent
Subsidiary
Subsidiary
Company
Guarantors
Non-Guarantors
Eliminations
Consolidated
Revenues
$
264,247
$
314,542
$
181,866
$
(6,420
)
$
754,235
Cost of operations
Theatre operating expenses
205,693
224,592
134,895
(6,420
)
558,760
General and administrative expenses
2,344
23,451
11,950
—
37,745
Depreciation and amortization
22,678
24,969
17,324
—
64,971
Impairment of long-lived assets
745
519
377
—
1,641
Loss on disposal of assets and other
2,711
4,856
259
—
7,826
Total cost of operations
234,171
278,387
164,805
(6,420
)
670,943
Operating income
30,076
36,155
17,061
—
83,292
Other income (expense)
Interest expense
(24,469
)
(1,684
)
(1,333
)
342
(27,144
)
Distributions from NCM
—
—
2,386
—
2,386
Interest expense - NCM
(4,983
)
—
—
—
(4,983
)
Equity in income of affiliates
50,262
4,187
10,661
(50,952
)
14,158
Other income (expense)
1,088
1
(1,119
)
(342
)
(372
)
Total other income (expense)
21,898
2,504
10,595
(50,952
)
(15,955
)
Income before income taxes
51,974
38,659
27,656
(50,952
)
67,337
Income taxes
1,331
7,671
7,299
—
16,301
Net income
50,643
30,988
20,357
(50,952
)
51,036
Less: Net income attributable to noncontrolling interests
—
—
393
—
393
Net income attributable to Cinemark USA, Inc.
$
50,643
$
30,988
$
19,964
$
(50,952
)
$
50,643
CONDENSED CONSOLIDATING STATEMENT OF INCOME INFORMATION THREE MONTHS ENDED SEPTEMBER
Parent
Subsidiary
Subsidiary
Company
Guarantors
Non-Guarantors
Eliminations
Consolidated
Revenues
$
295,148
$
342,221
$
200,093
$
(15,645
)
$
821,817
Cost of operations
Theatre operating expenses
238,834
247,512
150,366
(15,645
)
621,067
General and administrative expenses
2,985
28,570
12,558
—
44,113
Depreciation and amortization
22,909
25,875
18,976
—
67,760
Impairment of long-lived assets
2,494
24,165
645
—
27,304
Loss on disposal of assets and other
1,221
783
449
—
2,453
Total cost of operations
268,443
326,905
182,994
(15,645
)
762,697
Operating income
26,705
15,316
17,099
—
59,120
Other income (expense)
Interest expense
(24,482
)
(603
)
(200
)
318
(24,967
)
Distributions from NCM
—
—
2,474
—
2,474
Interest expense - NCM
(4,666
)
—
—
—
(4,666
)
Equity in income (loss) of affiliates
32,606
1,825
9,832
(29,124
)
15,139
Other income (expense)
1,173
3,020
(1,378
)
(3,324
)
(509
)
Total other income (expense)
4,631
4,242
10,728
(32,130
)
(12,529
)
Income before income taxes
31,336
19,558
27,827
(32,130
)
46,591
Income taxes
(460
)
4,745
9,908
—
14,193
Net income
31,796
14,813
17,919
(32,130
)
32,398
Less: Net income attributable to noncontrolling interests
—
—
602
—
602
Net income attributable to Cinemark USA, Inc.
$
31,796
$
14,813
$
17,317
$
(32,130
)
$
31,796
CONDENSED CONSOLIDATING STATEMENT OF INCOME INFORMATION NINE MONTHS ENDED SEPTEMBER 30, 2018
Parent
Subsidiary
Subsidiary
Company
Guarantors
Non-Guarantors
Eliminations
Consolidated
Revenues
$
879,552
$
1,018,666
$
566,087
$
(41,046
)
$
2,423,259
Cost of operations
Theatre operating expenses
680,182
699,065
422,354
(41,046
)
1,760,555
General and administrative expenses
9,104
73,401
39,264
—
121,769
Depreciation and amortization
66,333
73,299
54,024
—
193,656
Impairment of long-lived assets
1,946
519
2,555
—
5,020
Loss on disposal of assets and other
7,479
20,265
922
—
28,666
Total cost of operations
765,044
866,549
519,119
(41,046
)
2,109,666
Operating income
114,508
152,117
46,968
—
313,593
Other income (expense)
Interest expense
(72,853
)
(5,045
)
(5,862
)
1,035
(82,725
)
Loss on debt amendments
(1,484
)
—
—
—
(1,484
)
Distributions from NCM
—
—
12,168
—
12,168
Interest expense - NCM
(14,875
)
—
—
—
(14,875
)
Equity in income of affiliates
179,170
11,150
24,580
(185,692
)
29,208
Other income (expense)
3,292
(6
)
(1,351
)
(1,035
)
900
Total other income (expense)
93,250
6,099
29,535
(185,692
)
(56,808
)
Income before income taxes
207,758
158,216
76,503
(185,692
)
256,785
Income taxes
11,907
34,611
13,538
—
60,056
Net income
195,851
123,605
62,965
(185,692
)
196,729
Less: Net income attributable to noncontrolling interests
—
—
878
—
878
Net income attributable to Cinemark USA, Inc.
$
195,851
$
123,605
$
62,087
$
(185,692
)
$
195,851
CONDENSED CONSOLIDATING STATEMENT OF INCOME INFORMATION NINE MONTHS ENDED SEPTEMBER
Parent
Subsidiary
Subsidiary
Company
Guarantors
Non-Guarantors
Eliminations
Consolidated
Revenues
$
905,445
$
1,034,084
$
597,646
$
(42,879
)
$
2,494,296
Cost of operations
Theatre operating expenses
707,057
733,408
447,523
(42,879
)
1,845,109
General and administrative expenses
8,992
78,623
37,439
—
125,054
Depreciation and amortization
68,813
76,858
51,124
—
196,795
Impairment of long-lived assets
3,659
33,299
8,424
—
45,382
Loss on disposal of assets and other
3,560
2,859
1,638
—
8,057
Total cost of operations
792,081
925,047
546,148
(42,879
)
2,220,397
Operating income
113,364
109,037
51,498
—
273,899
Other income (expense)
Interest expense
(73,523
)
(1,846
)
(669
)
1,001
(75,037
)
Distributions from NCM
—
—
9,168
—
9,168
Interest expense - NCM
(14,180
)
—
—
—
(14,180
)
Equity in income (loss) of affiliates
144,279
(9,940
)
25,741
(126,098
)
33,982
Other income (expense)
3,297
6
2,955
(1,001
)
5,257
Total other income (expense)
59,873
(11,780
)
37,195
(126,098
)
(40,810
)
Income before income taxes
173,237
97,257
88,693
(126,098
)
233,089
Income taxes
6,720
31,285
26,610
—
64,615
Net income
166,517
65,972
62,083
(126,098
)
168,474
Less: Net income attributable to noncontrolling interests
—
—
1,957
—
1,957
Net income attributable to Cinemark USA, Inc.
$
166,517
$
65,972
$
60,126
$
(126,098
)
$
166,517</t>
  </si>
  <si>
    <t>Condensed Consolidating Statement of Comprehensive Income Information</t>
  </si>
  <si>
    <t>CONDENSED CONSOLIDATING STATEMENT OF COMPREHENSIVE INCOME INFORMATION THREE MONTHS ENDED SEPTEMBER
Parent
Subsidiary
Subsidiary
Company
Guarantors
Non-Guarantors
Eliminations
Consolidated
Net income
$
50,643
$
30,988
$
20,357
$
(50,952
)
$
51,036
Other comprehensive loss, net of tax
Other comprehensive loss of equity method investments
(63
)
—
(63
)
63
(63
)
Foreign currency translation adjustments
(10,797
)
—
(10,797
)
10,797
(10,797
)
Total other comprehensive loss, net of tax
(10,860
)
—
(10,860
)
10,860
(10,860
)
Total comprehensive income, net of tax
$
39,783
$
30,988
$
9,497
$
(40,092
)
$
40,176
Comprehensive income attributable to noncontrolling interests
—
—
(393
)
—
(393
)
Comprehensive income attributable to Cinemark USA, Inc.
$
39,783
$
30,988
$
9,104
$
(40,092
)
$
39,783
CONDENSED CONSOLIDATING STATEMENT OF COMPREHENSIVE INCOME (LOSS) INFORMATION THREE MONTHS ENDED SEPTEMBER
Parent
Subsidiary
Subsidiary
Company
Guarantors
Non-Guarantors
Eliminations
Consolidated
Net income
$
31,796
$
14,813
$
17,919
$
(32,130
)
$
32,398
Other comprehensive loss, net of tax
Unrealized loss due to fair value adjustments on interest rate swap agreements, net of taxes of $417, net of settlements
(1,291
)
—
—
—
(1,291
)
Other comprehensive loss of equity method investments
(49
)
—
(49
)
49
(49
)
Foreign currency translation adjustments
(25,408
)
—
(25,408
)
25,408
(25,408
)
Total other comprehensive loss, net of tax
(26,748
)
—
(25,457
)
25,457
(26,748
)
Total comprehensive income (loss), net of tax
$
5,048
$
14,813
$
(7,538
)
$
(6,673
)
$
5,650
Comprehensive income attributable to noncontrolling interests
—
—
(602
)
—
(602
)
Comprehensive income (loss) attributable to Cinemark USA, Inc.
$
5,048
$
14,813
$
(8,140
)
$
(6,673
)
$
5,048
CONDENSED CONSOLIDATING STATEMENT OF COMPREHENSIVE INCOME (LOSS) INFORMATION NINE MONTHS ENDED SEPTEMBER
Parent
Subsidiary
Subsidiary
Company
Guarantors
Non-Guarantors
Eliminations
Consolidated
Net income
$
195,851
$
123,605
$
62,965
$
(185,692
)
$
196,729
Other comprehensive loss, net of tax
Other comprehensive loss of equity method investments
(43
)
—
(43
)
43
(43
)
Foreign currency translation adjustments
(66,841
)
—
(66,841
)
66,841
(66,841
)
Total other comprehensive loss, net of tax
(66,884
)
—
(66,884
)
66,884
(66,884
)
Total comprehensive income (loss), net of tax
$
128,967
$
123,605
$
(3,919
)
$
(118,808
)
$
129,845
Comprehensive income attributable to noncontrolling interests
—
—
(878
)
—
(878
)
Comprehensive income (loss) attributable to Cinemark USA, Inc.
$
128,967
$
123,605
$
(4,797
)
$
(118,808
)
$
128,967
CONDENSED CONSOLIDATING STATEMENT OF COMPREHENSIVE INCOME INFORMATION NINE MONTHS ENDED SEPTEMBER
Parent
Subsidiary
Subsidiary
Company
Guarantors
Non-Guarantors
Eliminations
Consolidated
Net income
$
166,517
$
65,972
$
62,083
$
(126,098
)
$
168,474
Other comprehensive loss, net of tax
Unrealized loss due to fair value adjustments on interest rate swap agreements, net of taxes of $3,391, net of settlements
(10,504
)
—
—
—
(10,504
)
Other comprehensive loss of equity method investments
(142
)
—
(142
)
142
(142
)
Foreign currency translation adjustments
(19,728
)
—
(19,728
)
19,728
(19,728
)
Total other comprehensive loss, net of tax
(30,374
)
—
(19,870
)
19,870
(30,374
)
Total comprehensive income, net of tax
$
136,143
$
65,972
$
42,213
$
(106,228
)
$
138,100
Comprehensive income attributable to noncontrolling interests
—
—
(1,957
)
—
(1,957
)
Comprehensive income attributable to Cinemark USA, Inc.
$
136,143
$
65,972
$
40,256
$
(106,228
)
$
136,143</t>
  </si>
  <si>
    <t>Condensed Consolidating Statement of Cash Flows Information</t>
  </si>
  <si>
    <t>CONDENSED CONSOLIDATING STATEMENT OF CASH FLOWS INFORMATION NINE MONTHS ENDED SEPTEMBER
Parent
Subsidiary
Subsidiary
Company
Guarantors
Non-Guarantors
Eliminations
Consolidated
Operating activities
Net income
$
195,851
$
123,605
$
62,965
$
(185,692
)
$
196,729
Adjustments to reconcile net income to cash provided by (used for) operating activities
(90,311
)
91,492
41,392
185,692
228,265
Changes in assets and liabilities
201,287
(243,336
)
(33,326
)
—
(75,375
)
Net cash provided by (used for) operating activities
306,827
(28,239
)
71,031
—
349,619
Investing activities
Additions to theatre properties and equipment
(70,519
)
(118,468
)
(56,975
)
—
(245,962
)
Acquisition of theatres in international markets, net of cash acquired
—
—
(11,289
)
—
(11,289
)
Proceeds from sale of theatre properties and equipment and other
1,244
1,740
573
—
3,557
Proceeds from intercompany note repayment
1,867
—
—
(1,867
)
—
Acquisition of NCM common units
(78,393
)
—
—
—
(78,393
)
Investment in joint ventures and other
—
(19,896
)
(546
)
—
(20,442
)
Net cash used for investing activities
(145,801
)
(136,624
)
(68,237
)
(1,867
)
(352,529
)
Financing activities
Dividends paid to parent
(111,550
)
—
—
—
(111,550
)
Repayments of long-term debt
(4,946
)
—
—
—
(4,946
)
Payment of debt issue costs
(5,103
)
—
—
—
(5,103
)
Repayment of intercompany note
—
—
(1,867
)
1,867
—
Payments on capital leases
(8,605
)
(6,669
)
(3,504
)
—
(18,778
)
Other
(704
)
(2,905
)
—
—
(3,609
)
Net cash used for financing activities
(130,908
)
(9,574
)
(5,371
)
1,867
(143,986
)
Effect of exchange rate changes on cash and cash equivalents
—
—
(8,732
)
—
(8,732
)
Increase (decrease) in cash and cash equivalents
30,118
(174,437
)
(11,309
)
—
(155,628
)
Cash and cash equivalents:
Beginning of year
130,590
180,623
211,202
—
522,415
End of year
$
160,708
$
6,186
$
199,893
$
—
$
366,787
CONDENSED CONSOLIDATING STATEMENT OF CASH FLOWS INFORMATION NINE MONTHS ENDED SEPTEMBER
Parent
Subsidiary
Subsidiary
Company
Guarantors
Non-Guarantors
Eliminations
Consolidated
Operating activities
Net income
$
166,517
$
65,972
$
62,083
$
(126,098
)
$
168,474
Adjustments to reconcile net income to cash provided by operating activities
(71,652
)
130,125
52,857
126,098
237,428
Changes in assets and liabilities
87,748
(113,891
)
16,751
—
(9,392
)
Net cash provided by operating activities
182,613
82,206
131,691
—
396,510
Investing activities
Additions to theatre properties and equipment
(64,264
)
(83,757
)
(38,491
)
—
(186,512
)
Acquisition of theatres in U.S. and international markets, net of cash acquired
(10,170
)
—
—
—
(10,170
)
Proceeds from sale of theatre properties and equipment and other
—
—
377
—
377
Dividends received from subsidiary
600
3,012
—
(3,612
)
—
Net cash used for investing activities
(73,834
)
(80,745
)
(38,114
)
(3,612
)
(196,305
)
Financing activities
Dividends paid to parent
(118,825
)
—
(3,612
)
3,612
(118,825
)
Repayments of long-term debt
(4,947
)
—
—
—
(4,947
)
Payments on finance leases
(8,110
)
(2,671
)
(49
)
—
(10,830
)
Other
—
(2,247
)
(1,588
)
—
(3,835
)
Net cash used for financing activities
(131,882
)
(4,918
)
(5,249
)
3,612
(138,437
)
Effect of exchange rate changes on cash and cash equivalents
—
—
(5,296
)
—
(5,296
)
Increase (decrease) in cash and cash equivalents
(23,103
)
(3,457
)
83,032
—
56,472
Cash and cash equivalents:
Beginning of year
197,965
10,886
217,365
—
426,216
End of year
$
174,862
$
7,429
$
300,397
$
—
$
482,688
* * * * *</t>
  </si>
  <si>
    <t>The Company and Basis of Presentation - Additional Information (Detail)</t>
  </si>
  <si>
    <t>Minimum</t>
  </si>
  <si>
    <t>Organization Consolidation And Presentation Of Financial Statements [Line Items]</t>
  </si>
  <si>
    <t>Equity method investment, ownership percentage</t>
  </si>
  <si>
    <t>20.00%</t>
  </si>
  <si>
    <t>Maximum</t>
  </si>
  <si>
    <t>50.00%</t>
  </si>
  <si>
    <t>Cost method investment, ownership Percentage</t>
  </si>
  <si>
    <t>Adoption of ASC Topic 842 - Lease Accounting - Additional Information (Detail) - USD ($) $ in Thousands</t>
  </si>
  <si>
    <t>Jan. 01, 2019</t>
  </si>
  <si>
    <t>Lease [Line Items]</t>
  </si>
  <si>
    <t>Operating lease liabilities</t>
  </si>
  <si>
    <t>Finance lease assets</t>
  </si>
  <si>
    <t>Finance lease liabilities</t>
  </si>
  <si>
    <t>Theatres</t>
  </si>
  <si>
    <t>Noncancelable lease payments payable under operating lease, lease not yet commenced</t>
  </si>
  <si>
    <t>Minimum | Real Estate</t>
  </si>
  <si>
    <t>Noncancelable operating and finance leases, term</t>
  </si>
  <si>
    <t>10 years</t>
  </si>
  <si>
    <t>Minimum | Equipment</t>
  </si>
  <si>
    <t>Noncancelable operating leases, term</t>
  </si>
  <si>
    <t>5 years</t>
  </si>
  <si>
    <t>Maximum | Real Estate</t>
  </si>
  <si>
    <t>25 years</t>
  </si>
  <si>
    <t>Maximum | Equipment</t>
  </si>
  <si>
    <t>12 years</t>
  </si>
  <si>
    <t>ASC Topic 842</t>
  </si>
  <si>
    <t>Deferred rent liabilities</t>
  </si>
  <si>
    <t>Lease intangibles</t>
  </si>
  <si>
    <t>Deferred lease incentive liabilities</t>
  </si>
  <si>
    <t>Long-term prepaid rents</t>
  </si>
  <si>
    <t>ASC Topic 842 | Adjustment</t>
  </si>
  <si>
    <t>Finance lease assets are net of accumulated amortization of $57,506 as of September 30, 2019.</t>
  </si>
  <si>
    <t>Schedule of Operating and Finance Right-of-Use Assets and Lease Liabilities (Detail) $ in Thousands</t>
  </si>
  <si>
    <t>Sep. 30, 2019USD ($)</t>
  </si>
  <si>
    <t>Assets</t>
  </si>
  <si>
    <t>Operating lease assets</t>
  </si>
  <si>
    <t>Finance Lease, Right-of-Use Asset, Statement of Financial Position [Extensible List]</t>
  </si>
  <si>
    <t>us-gaap:PropertyPlantAndEquipmentNet</t>
  </si>
  <si>
    <t>Total lease assets</t>
  </si>
  <si>
    <t>Liabilities, Current</t>
  </si>
  <si>
    <t>Operating</t>
  </si>
  <si>
    <t>Finance</t>
  </si>
  <si>
    <t>Liabilities, Noncurrent</t>
  </si>
  <si>
    <t>Total lease liabilities</t>
  </si>
  <si>
    <t>Schedule of Operating and Finance Right-of-Use Assets and Lease Liabilities (Parenthetical) (Detail) $ in Thousands</t>
  </si>
  <si>
    <t>Finance lease assets, accumulated amortization</t>
  </si>
  <si>
    <t>Schedule of Aggregate Lease Costs by Lease Classification (Detail) - USD ($) $ in Thousands</t>
  </si>
  <si>
    <t>Operating lease costs</t>
  </si>
  <si>
    <t>Total operating lease costs</t>
  </si>
  <si>
    <t>Finance lease costs</t>
  </si>
  <si>
    <t>Total finance lease costs</t>
  </si>
  <si>
    <t>Depreciation and Amortization</t>
  </si>
  <si>
    <t>Amortization of leased assets</t>
  </si>
  <si>
    <t>Interest Expense</t>
  </si>
  <si>
    <t>Interest on lease liabilities</t>
  </si>
  <si>
    <t>Equipment | Utilities and Other</t>
  </si>
  <si>
    <t>Real Estate | Facility Lease Expense</t>
  </si>
  <si>
    <t>[2],[3]</t>
  </si>
  <si>
    <t>Includes approximately $452 and $1,808 of short-term lease payments for the three and nine months ended September 30, 2019, respectively.</t>
  </si>
  <si>
    <t>Approximately $400 and $1,184 of lease payments are included in general and administrative expenses primarily related to office leases for the three and nine months ended September 30, 2019, respectively.</t>
  </si>
  <si>
    <t>Includes approximately $18,591 and $54,209 of variable lease payments based on a change in index, such as CPI or inflation, variable payments based on revenues or attendance and variable common area maintenance costs for the three and nine months ended September 30, 2019</t>
  </si>
  <si>
    <t>Schedule of Aggregate Lease Costs by Lease Classification (Parenthetical) (Detail) - USD ($) $ in Thousands</t>
  </si>
  <si>
    <t>Lease Cost [Line Items]</t>
  </si>
  <si>
    <t>Lease payments</t>
  </si>
  <si>
    <t>Short term lease payments</t>
  </si>
  <si>
    <t>Variable lease payments</t>
  </si>
  <si>
    <t>Schedule of Maturity of Lease Liabilities by Lease Classification (Detail) $ in Thousands</t>
  </si>
  <si>
    <t>Operating Leases, 2019</t>
  </si>
  <si>
    <t>Operating Leases, 2020</t>
  </si>
  <si>
    <t>Operating Leases, 2021</t>
  </si>
  <si>
    <t>Operating Leases, 2022</t>
  </si>
  <si>
    <t>Operating Leases, 2023</t>
  </si>
  <si>
    <t>Operating Leases, After 2023</t>
  </si>
  <si>
    <t>Operating Leases, Total lease payments</t>
  </si>
  <si>
    <t>Operating Leases, Less: Interest</t>
  </si>
  <si>
    <t>Operating Leases, Present value of lease liabilities</t>
  </si>
  <si>
    <t>Finance Leases, 2019</t>
  </si>
  <si>
    <t>Finance Leases, 2020</t>
  </si>
  <si>
    <t>Finance Leases, 2021</t>
  </si>
  <si>
    <t>Finance Leases, 2022</t>
  </si>
  <si>
    <t>Finance Leases, 2023</t>
  </si>
  <si>
    <t>Finance Leases, After 2023</t>
  </si>
  <si>
    <t>Finance Leases, Total lease payments</t>
  </si>
  <si>
    <t>Finance Leases, Less: Interest</t>
  </si>
  <si>
    <t>Finance Leases, Present value of lease liabilities</t>
  </si>
  <si>
    <t>Total Leases, 2019</t>
  </si>
  <si>
    <t>Total Leases, 2020</t>
  </si>
  <si>
    <t>Total Leases, 2021</t>
  </si>
  <si>
    <t>Total Leases, 2022</t>
  </si>
  <si>
    <t>Total Leases, 2023</t>
  </si>
  <si>
    <t>Total Leases, After 2023</t>
  </si>
  <si>
    <t>Total Leases, Total lease payments</t>
  </si>
  <si>
    <t>Total Leases, Less: Interest</t>
  </si>
  <si>
    <t>Total Leases, Present value of lease liabilities</t>
  </si>
  <si>
    <t>Future Minimum Lease Payments Under Noncancelable Operating and Capital Leases (Detail) $ in Thousands</t>
  </si>
  <si>
    <t>Dec. 31, 2018USD ($)</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Capital lease obligations, less current portion</t>
  </si>
  <si>
    <t>Schedule of Weighted-Average Remaining Lease Term and Discount Rate (Detail)</t>
  </si>
  <si>
    <t>Equipment</t>
  </si>
  <si>
    <t>Weighted-average remaining lease term - Operating leases</t>
  </si>
  <si>
    <t>4 years 1 month 6 days</t>
  </si>
  <si>
    <t>Weighted-average remaining lease term - Finance leases</t>
  </si>
  <si>
    <t>5 years 10 months 24 days</t>
  </si>
  <si>
    <t>Weighted-average discount rate - Operating leases</t>
  </si>
  <si>
    <t>4.30%</t>
  </si>
  <si>
    <t>Weighted-average discount rate - Finance leases</t>
  </si>
  <si>
    <t>5.50%</t>
  </si>
  <si>
    <t>Real Estate</t>
  </si>
  <si>
    <t>7 years 10 months 24 days</t>
  </si>
  <si>
    <t>10 years 7 months 6 days</t>
  </si>
  <si>
    <t>4.80%</t>
  </si>
  <si>
    <t>5.20%</t>
  </si>
  <si>
    <t>The lea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t>
  </si>
  <si>
    <t>The discount rate for each lease represents the incremental borrowing rate at which the Company would borrow, on a collateralized basis, over a similar term and at an amount equal to the lease payments in a similar economic environment.</t>
  </si>
  <si>
    <t>Schedule of Minimum Cash Lease Payments (Detail) $ in Thousands</t>
  </si>
  <si>
    <t>Cash paid for amounts included in the measurement of lease liabilities</t>
  </si>
  <si>
    <t>Cash outflows for operating leases</t>
  </si>
  <si>
    <t>Cash outflows for finance leases - operating activities</t>
  </si>
  <si>
    <t>Cash outflows for finance leases - financing activities</t>
  </si>
  <si>
    <t>Non-cash amount of leased assets obtained in exchange for:</t>
  </si>
  <si>
    <t>Operating lease liabilities - real estate</t>
  </si>
  <si>
    <t>Revenue Recognition - Additional Information (Detail)</t>
  </si>
  <si>
    <t>Receivables related to contracts with customers</t>
  </si>
  <si>
    <t>Assets related to costs to obtain or fulfill contract with customers</t>
  </si>
  <si>
    <t>Summary of Revenues Disaggregated Based on Major Type of Good or Service and by Reportable Operating Segment (Detail) - USD ($) $ in Thousands</t>
  </si>
  <si>
    <t>Disaggregation of Revenue [Line Items]</t>
  </si>
  <si>
    <t>Admissions Revenues</t>
  </si>
  <si>
    <t>Concession Revenues</t>
  </si>
  <si>
    <t>Other Revenues</t>
  </si>
  <si>
    <t>Screen Advertising, Screen Rental and Promotional Revenues</t>
  </si>
  <si>
    <t>Screen Advertising and Promotional Revenues</t>
  </si>
  <si>
    <t>U.S. Operating Segment</t>
  </si>
  <si>
    <t>U.S. Operating Segment | Admissions Revenues</t>
  </si>
  <si>
    <t>U.S. Operating Segment | Concession Revenues</t>
  </si>
  <si>
    <t>U.S. Operating Segment | Other Revenues</t>
  </si>
  <si>
    <t>U.S. Operating Segment | Screen Advertising, Screen Rental and Promotional Revenues</t>
  </si>
  <si>
    <t>U.S. Operating Segment | Screen Advertising and Promotional Revenues</t>
  </si>
  <si>
    <t>International Operating Segment</t>
  </si>
  <si>
    <t>International Operating Segment | Admissions Revenues</t>
  </si>
  <si>
    <t>International Operating Segment | Concession Revenues</t>
  </si>
  <si>
    <t>International Operating Segment | Other Revenues</t>
  </si>
  <si>
    <t>International Operating Segment | Screen Advertising, Screen Rental and Promotional Revenues</t>
  </si>
  <si>
    <t>International Operating Segment | Screen Advertising and Promotional Revenues</t>
  </si>
  <si>
    <t>U.S. segment revenues include eliminations of intercompany transactions with the international operating segment.  See Note 16 for additional information on intercompany eliminations.</t>
  </si>
  <si>
    <t>Summary of Revenues Disaggregated Based on Timing of Revenue Recognition (Detail) - USD ($)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Changes in Advances and Deferred Revenues (Detail) $ in Thousands</t>
  </si>
  <si>
    <t>Change in Contract with Customer Liability [Line Items]</t>
  </si>
  <si>
    <t>Balance at January 1, 2019</t>
  </si>
  <si>
    <t>Amounts recognized as accounts receivable</t>
  </si>
  <si>
    <t>Cash received from customers in advance</t>
  </si>
  <si>
    <t>Common units received from NCM (see Note 7)</t>
  </si>
  <si>
    <t>Revenue recognized during period</t>
  </si>
  <si>
    <t>Balance at September 30, 2019</t>
  </si>
  <si>
    <t>NCM Screen Advertising Advances | NCM</t>
  </si>
  <si>
    <t>Other Deferred Revenues</t>
  </si>
  <si>
    <t>Includes liabilities associated with outstanding gift cards and SuperSav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 (Detail) - Deferred Revenue $ in Thousands</t>
  </si>
  <si>
    <t>Revenue Remaining Performance Obligation Expected Timing Of Satisfaction [Line Items]</t>
  </si>
  <si>
    <t>Remaining performance obligations</t>
  </si>
  <si>
    <t>Revenue, Remaining Performance Obligation, Expected Timing of Satisfaction, Start Date: 2019-10-01</t>
  </si>
  <si>
    <t>Revenue, remaining performance obligation, expected timing of satisfaction, period</t>
  </si>
  <si>
    <t>1 year</t>
  </si>
  <si>
    <t>Revenue, Remaining Performance Obligation, Expected Timing of Satisfaction, Start Date: 2020-10-01</t>
  </si>
  <si>
    <t>Revenue, Remaining Performance Obligation, Expected Timing of Satisfaction, Start Date: 2021-10-01</t>
  </si>
  <si>
    <t>Revenue, Remaining Performance Obligation, Expected Timing of Satisfaction, Start Date: 2022-10-01</t>
  </si>
  <si>
    <t>Revenue, Remaining Performance Obligation, Expected Timing of Satisfaction, Start Date: 2023-10-01</t>
  </si>
  <si>
    <t>Revenue, Remaining Performance Obligation, Expected Timing of Satisfaction, Start Date: 2024-10-01</t>
  </si>
  <si>
    <t>Aggregate Amount of Transaction Price Allocated To Performance Obligation That Are Unsatisfied And Expected To Be Recognized (Detail 1) $ in Thousands</t>
  </si>
  <si>
    <t>Deferred Revenue</t>
  </si>
  <si>
    <t>Long Term Debt Activity - Additional Information (Detail) $ in Thousands</t>
  </si>
  <si>
    <t>Mar. 29, 2018USD ($)</t>
  </si>
  <si>
    <t>Sep. 30, 2019USD ($)Agreement</t>
  </si>
  <si>
    <t>Sep. 30, 2018USD ($)</t>
  </si>
  <si>
    <t>Debt Instrument [Line Items]</t>
  </si>
  <si>
    <t>Incurred debt issue costs</t>
  </si>
  <si>
    <t>Carrying value of long-term debt</t>
  </si>
  <si>
    <t>Fair value of long-term debt</t>
  </si>
  <si>
    <t>Number of interest rate swap agreements | Agreement</t>
  </si>
  <si>
    <t>Amended Senior Secured Credit Facility</t>
  </si>
  <si>
    <t>Debt instrument, reduction in interest rate</t>
  </si>
  <si>
    <t>0.25%</t>
  </si>
  <si>
    <t>Quarterly principal payments due</t>
  </si>
  <si>
    <t>Last quarterly payment date</t>
  </si>
  <si>
    <t>Dec. 31,
		2024</t>
  </si>
  <si>
    <t>Final principal payment</t>
  </si>
  <si>
    <t>Wrote-off of unamortized debt issuance costs</t>
  </si>
  <si>
    <t>Debt amendment, legal and other fees</t>
  </si>
  <si>
    <t>Amended Senior Secured Credit Facility | Term Loan Credit facility</t>
  </si>
  <si>
    <t>Final principal payment due date</t>
  </si>
  <si>
    <t>Mar. 29,
		2025</t>
  </si>
  <si>
    <t>Long Term Debt Activity - Summary of Company's Interest Rate Swap Agreements Designated as Cash Flow Hedges (Detail) - Designated as Hedging Instrument - Cash Flow Hedging $ in Thousands</t>
  </si>
  <si>
    <t>Estimated Fair Value</t>
  </si>
  <si>
    <t>Interest Rate Swap Agreement 1</t>
  </si>
  <si>
    <t>Notional Amount</t>
  </si>
  <si>
    <t>Effective Date</t>
  </si>
  <si>
    <t>Dec. 31,
		2018</t>
  </si>
  <si>
    <t>Pay Rate</t>
  </si>
  <si>
    <t>2.75%</t>
  </si>
  <si>
    <t>Receive Rate</t>
  </si>
  <si>
    <t>1-Month LIBOR</t>
  </si>
  <si>
    <t>Expiration Date</t>
  </si>
  <si>
    <t>Dec. 31,
		2022</t>
  </si>
  <si>
    <t>Interest Rate Swap Agreement 2</t>
  </si>
  <si>
    <t>Interest Rate Swap Agreement 3</t>
  </si>
  <si>
    <t>2.77%</t>
  </si>
  <si>
    <t>Approximately $3,746 of the total is included in accounts payable and accrued expenses and $15,242 is included in other long-term liabilities on the condensed consolidated balance sheet as of September 30, 2019.</t>
  </si>
  <si>
    <t>Long Term Debt Activity - Summary of Company's Interest Rate Swap Agreements Designated as Cash Flow Hedges (Parenthetical) (Detail) - Designated as Hedging Instrument - Cash Flow Hedging $ in Thousands</t>
  </si>
  <si>
    <t>Accounts Payable and Accrued Expenses</t>
  </si>
  <si>
    <t>Other Long-Term Liabilities</t>
  </si>
  <si>
    <t>Summary of Changes in Stockholders Equity (Detail) - USD ($) $ in Thousands</t>
  </si>
  <si>
    <t>Shareholders Equity [Line Items]</t>
  </si>
  <si>
    <t>Total Equity, Beginning Balance</t>
  </si>
  <si>
    <t>Cumulative effect of change in accounting principle, net of taxes</t>
  </si>
  <si>
    <t>Dividends paid to noncontrolling interests</t>
  </si>
  <si>
    <t>Other comprehensive loss in equity method investees</t>
  </si>
  <si>
    <t>Unrealized loss due to fair value adjustments on interest rate swap agreements, net of taxes, net of settlements</t>
  </si>
  <si>
    <t>Total Equity, Ending Balance</t>
  </si>
  <si>
    <t>Treasury Stock</t>
  </si>
  <si>
    <t>Additional Paid-In-Capital</t>
  </si>
  <si>
    <t>Retained Earnings</t>
  </si>
  <si>
    <t>Accumulated Other</t>
  </si>
  <si>
    <t>Total Cinemark USA, Inc.'s Stockholder's Equity</t>
  </si>
  <si>
    <t>Noncontrolling Interests</t>
  </si>
  <si>
    <t>Summary of Changes in Stockholders Equity (Parenthetical) (Detail) - USD ($) $ in Thousands</t>
  </si>
  <si>
    <t>Cumulative effect of change in accounting principle, taxes</t>
  </si>
  <si>
    <t>Summary of Activity with NCM Included in Company's Consolidated Financial Statements (Detail) - USD ($) $ in Thousands</t>
  </si>
  <si>
    <t>Schedule Of Equity Method Investments [Line Items]</t>
  </si>
  <si>
    <t>Receipt of common units due to annual common unit adjustment ("CUA")</t>
  </si>
  <si>
    <t>Equity in earnings</t>
  </si>
  <si>
    <t>Beginning Balance</t>
  </si>
  <si>
    <t>Ending Balance</t>
  </si>
  <si>
    <t>Investment In NCM</t>
  </si>
  <si>
    <t>Receipt of excess cash distributions</t>
  </si>
  <si>
    <t>Receipt of cash under tax receivable agreement</t>
  </si>
  <si>
    <t>Amortization of deferred revenue</t>
  </si>
  <si>
    <t>Equity in Earnings</t>
  </si>
  <si>
    <t>Equity in Earnings | NCM</t>
  </si>
  <si>
    <t>Other Revenue</t>
  </si>
  <si>
    <t>Revenues earned under ESA</t>
  </si>
  <si>
    <t>Revenues earned under amendment to ESA</t>
  </si>
  <si>
    <t>Total Revenues</t>
  </si>
  <si>
    <t>Other Revenue | NCM</t>
  </si>
  <si>
    <t>Interest Expense - NCM</t>
  </si>
  <si>
    <t>Cash Received (Paid)</t>
  </si>
  <si>
    <t>Amount includes the per patron and per digital screen theatre access fees due to the Company prior to the first amendment to the Amended and Restated ESA, net of amounts paid to NCM for on-screen advertising time provided to the Company’s beverage concessionaire of approximately $8,808.</t>
  </si>
  <si>
    <t>Reflects impact of significant financing component related to amounts received in advance under the ESA and CUA agreements.  See also Notes 3 and 4.</t>
  </si>
  <si>
    <t>Reflects screen rental revenues earned after the amendment to the ESA.</t>
  </si>
  <si>
    <t>Summary of Activity with NCM Included in Company's Consolidated Financial Statements (Parenthetical) (Detail) $ in Thousands</t>
  </si>
  <si>
    <t>Equity Method Investments And Joint Ventures [Abstract]</t>
  </si>
  <si>
    <t>Company's beverage concessionaire advertising costs</t>
  </si>
  <si>
    <t>National CineMedia - Additional Information (Detail) $ / shares in Units, $ in Thousands</t>
  </si>
  <si>
    <t>Mar. 29, 2019USD ($)shares</t>
  </si>
  <si>
    <t>Sep. 30, 2019USD ($)$ / sharesshares</t>
  </si>
  <si>
    <t>Number of additional common units of NCM received under common unit adjustment agreement | shares</t>
  </si>
  <si>
    <t>Value of common units received from NCM</t>
  </si>
  <si>
    <t>Number of common units of NCM owned by Company | shares</t>
  </si>
  <si>
    <t>Interest in common units of NCM owned by Company</t>
  </si>
  <si>
    <t>25.00%</t>
  </si>
  <si>
    <t>Common unit convertible into share of NCMI common stock, conversion ratio</t>
  </si>
  <si>
    <t>Estimated fair value of investment using NCM's stock price</t>
  </si>
  <si>
    <t>NCMI common stock price | $ / shares</t>
  </si>
  <si>
    <t>Deferred revenue amortization year and month</t>
  </si>
  <si>
    <t>2037-02</t>
  </si>
  <si>
    <t>Deferred revenue or NCM screen advertising advances extended term</t>
  </si>
  <si>
    <t>2041-02</t>
  </si>
  <si>
    <t>Recognized incremental screen advertising revenue and offsetting interest expense</t>
  </si>
  <si>
    <t>NCM | Minimum</t>
  </si>
  <si>
    <t>Percentage of incremental borrowing rates</t>
  </si>
  <si>
    <t>4.40%</t>
  </si>
  <si>
    <t>NCM | Maximum</t>
  </si>
  <si>
    <t>8.00%</t>
  </si>
  <si>
    <t>Summary of Recognition of Revenue Related to Deferred Revenue (Detail) - NCM Screen Advertising Advances $ in Thousands</t>
  </si>
  <si>
    <t>Revenue remaining performance obligation, amount</t>
  </si>
  <si>
    <t>Summary of Recognition of Revenue Related to Deferred Revenue (Detail 1) $ in Thousands</t>
  </si>
  <si>
    <t>Summary Financial Information for National CineMedia (Detail) - NCM - USD ($) $ in Thousands</t>
  </si>
  <si>
    <t>6 Months Ended</t>
  </si>
  <si>
    <t>Jun. 27, 2019</t>
  </si>
  <si>
    <t>Sep. 27, 2018</t>
  </si>
  <si>
    <t>Dec. 27, 2018</t>
  </si>
  <si>
    <t>Gross revenues</t>
  </si>
  <si>
    <t>Noncurrent assets</t>
  </si>
  <si>
    <t>Noncurrent liabilities</t>
  </si>
  <si>
    <t>Members deficit</t>
  </si>
  <si>
    <t>Summary of Activity for Each of Company's Other Investments (Detail) - USD ($) $ in Thousands</t>
  </si>
  <si>
    <t>Investments, beginning balance</t>
  </si>
  <si>
    <t>Cash distributions received</t>
  </si>
  <si>
    <t>Equity in income</t>
  </si>
  <si>
    <t>Investments, ending balance</t>
  </si>
  <si>
    <t>Other Affiliates</t>
  </si>
  <si>
    <t>Other Affiliates | Digital Cinema Implementation Partners</t>
  </si>
  <si>
    <t>Other Affiliates | AC JV, LLC</t>
  </si>
  <si>
    <t>Other Affiliates | Digital Cinema Distribution Coalition</t>
  </si>
  <si>
    <t>Other Affiliates | FE Concepts, LLC</t>
  </si>
  <si>
    <t>Other Affiliates | Other Investments</t>
  </si>
  <si>
    <t>See discussion of cash distributions from DCIP, which were recorded as a reduction of the Company’s investment in DCIP, at Note 8.</t>
  </si>
  <si>
    <t>Other Investments - Additional Information (Detail) $ in Thousands</t>
  </si>
  <si>
    <t>Apr. 30, 2018USD ($)</t>
  </si>
  <si>
    <t>Sep. 30, 2019USD ($)StudioProjectionSystem</t>
  </si>
  <si>
    <t>Percentage of voting interest</t>
  </si>
  <si>
    <t>Number of major motion picture studio, long-term digital cinema deployment agreements | Studio</t>
  </si>
  <si>
    <t>Description of digital cinema deployment agreements</t>
  </si>
  <si>
    <t>The DCDAs end on the earlier to occur of (i) the tenth anniversary of the "mean deployment date" for all digital projection systems scheduled to be deployed over a period of up to five years, or (ii) the date DCIP achieves "cost recoupment", each as defined in the DCDAs.</t>
  </si>
  <si>
    <t>33.00%</t>
  </si>
  <si>
    <t>Economic interest in Digital Cinema Implementation Partners</t>
  </si>
  <si>
    <t>24.30%</t>
  </si>
  <si>
    <t>Number of equipment being leased under master equipment lease agreement | ProjectionSystem</t>
  </si>
  <si>
    <t>Digital Cinema Implementation Partners | Maximum</t>
  </si>
  <si>
    <t>Deployment period of digital cinema deployment agreements</t>
  </si>
  <si>
    <t>AC JV, LLC | Film rentals and advertising</t>
  </si>
  <si>
    <t>Event fees</t>
  </si>
  <si>
    <t>Remaining outstanding balance of note payable</t>
  </si>
  <si>
    <t>Cash contributions</t>
  </si>
  <si>
    <t>Digital Cinema Distribution Coalition</t>
  </si>
  <si>
    <t>14.60%</t>
  </si>
  <si>
    <t>Payments for content delivery services</t>
  </si>
  <si>
    <t>CNMK Texas Properties, LLC</t>
  </si>
  <si>
    <t>CNMK Texas Properties, LLC | AWSR Investments, LLC</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 fees</t>
  </si>
  <si>
    <t>Share Based Awards - Additional Information (Detail) $ / shares in Units, $ in Thousands</t>
  </si>
  <si>
    <t>Sep. 30, 2019USD ($)shares$ / shares</t>
  </si>
  <si>
    <t>Stockholders Equity Note [Line Items]</t>
  </si>
  <si>
    <t>Number of restricted shares | shares</t>
  </si>
  <si>
    <t>Market value of common stock on the dates of grant | $ / shares</t>
  </si>
  <si>
    <t>Restricted Stock | Minimum</t>
  </si>
  <si>
    <t>Forfeiture rate for restricted stock awards</t>
  </si>
  <si>
    <t>0.00%</t>
  </si>
  <si>
    <t>Award vesting period for restricted stock</t>
  </si>
  <si>
    <t>Restricted Stock | Maximum</t>
  </si>
  <si>
    <t>10.00%</t>
  </si>
  <si>
    <t>4 years</t>
  </si>
  <si>
    <t>Restricted Stock | Cinemark Holdings, Inc.</t>
  </si>
  <si>
    <t>Restricted Stock | Cinemark Holdings, Inc. | Minimum</t>
  </si>
  <si>
    <t>Restricted Stock | Cinemark Holdings, Inc. | Maximum</t>
  </si>
  <si>
    <t>Unvested Restricted Stock Awards</t>
  </si>
  <si>
    <t>Unrecognized compensation expense | $</t>
  </si>
  <si>
    <t>Remaining Compensation Expense recognition period (in years)</t>
  </si>
  <si>
    <t>2 years</t>
  </si>
  <si>
    <t>Unvested Restricted Stock Awards | Cinemark USA, Inc.</t>
  </si>
  <si>
    <t>Unvested Restricted Stock Awards | Cinemark Holdings, Inc.</t>
  </si>
  <si>
    <t>Share-based compensation arrangement by share-based payment award, description</t>
  </si>
  <si>
    <t>The financial performance factors are based on an implied equity value concept that determines an internal rate of return (“IRR”) during the two fiscal year periods ending December 31, 2020 based on a formula utilizing a multiple of Adjusted EBITDA subject to certain adjustments as specified by the Compensation Committee prior to the grant date</t>
  </si>
  <si>
    <t>Internal rate of return, performance period</t>
  </si>
  <si>
    <t>Percentage of IRR, which is the threshold</t>
  </si>
  <si>
    <t>6.00%</t>
  </si>
  <si>
    <t>Percentage of IRR, which is the target</t>
  </si>
  <si>
    <t>Percentage of IRR, which is the maximum</t>
  </si>
  <si>
    <t>14.00%</t>
  </si>
  <si>
    <t>Percentage of IRR expected</t>
  </si>
  <si>
    <t>11.00%</t>
  </si>
  <si>
    <t>Share-based compensation arrangement by share-based payment award, vesting condition</t>
  </si>
  <si>
    <t>All restricted stock units granted during 2019 will vest subject to an additional two-year service requirement and will be paid in the form of common stock of Cinemark Holdings, Inc. if the participant continues to provide services through the fourth anniversary of the grant date</t>
  </si>
  <si>
    <t>Expected forfeiture rate</t>
  </si>
  <si>
    <t>5.00%</t>
  </si>
  <si>
    <t>Achieved Percentage of IRR</t>
  </si>
  <si>
    <t>9.30%</t>
  </si>
  <si>
    <t>Number of hypothetical shares of common stock at maximum IRR level | shares</t>
  </si>
  <si>
    <t>Percentage of IRR, which is the threshold, before modification</t>
  </si>
  <si>
    <t>7.00%</t>
  </si>
  <si>
    <t>Percentage of IRR, which is the target before modification</t>
  </si>
  <si>
    <t>9.50%</t>
  </si>
  <si>
    <t>Percentage of IRR, which is the maximum before modification</t>
  </si>
  <si>
    <t>13.00%</t>
  </si>
  <si>
    <t>Restricted Stock Units (RSUs) | Stock Grants 2016</t>
  </si>
  <si>
    <t>7.20%</t>
  </si>
  <si>
    <t>Restricted Stock Units (RSUs) | Stock Grants 2017 and 2018</t>
  </si>
  <si>
    <t>Impact of modification of awards | $</t>
  </si>
  <si>
    <t>Restricted Stock Units (RSUs) | Stock Grants 2017</t>
  </si>
  <si>
    <t>Impact of final performance measure | $</t>
  </si>
  <si>
    <t>Restricted Stock Units (RSUs) | Maximum | Threshold IRR</t>
  </si>
  <si>
    <t>Vesting percentage of restricted stock units | shares</t>
  </si>
  <si>
    <t>Restricted Stock Units (RSUs) | Maximum | Targeted IRR</t>
  </si>
  <si>
    <t>Restricted Stock Units (RSUs) | Maximum | Maximum IRR</t>
  </si>
  <si>
    <t>Vesting percentage of restricted stock units</t>
  </si>
  <si>
    <t>100.00%</t>
  </si>
  <si>
    <t>Restricted Stock Units (RSUs) | Cinemark Holdings, Inc.</t>
  </si>
  <si>
    <t>Number of hypothetical shares of common stock | shares</t>
  </si>
  <si>
    <t>Summary of Restricted Stock Activity (Detail) - Restricted Stock</t>
  </si>
  <si>
    <t>Sep. 30, 2019$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Compensation expense recognized by the Company during the period</t>
  </si>
  <si>
    <t>Number of restricted stock unit awards that vested during the period</t>
  </si>
  <si>
    <t>Restricted Stock | Employees</t>
  </si>
  <si>
    <t>Fair value of share based awards that vested during the period</t>
  </si>
  <si>
    <t>Income tax benefit recognized upon vesting of restricted stock awards</t>
  </si>
  <si>
    <t>Restricted Stock | Cinemark Holdings, Inc. | Directors</t>
  </si>
  <si>
    <t>Accumulated dividends paid upon vesting of restricted stock unit awards</t>
  </si>
  <si>
    <t>Summary of Potential Number of Shares Vesting under Restricted Stock Unit Awards (Detail) $ in Thousands</t>
  </si>
  <si>
    <t>Sep. 30, 2019USD ($)shares</t>
  </si>
  <si>
    <t>Disclosure Of Restricted Stock Unit [Abstract]</t>
  </si>
  <si>
    <t>Number of shares vesting at IRR of at least 6% | shares</t>
  </si>
  <si>
    <t>Number of shares vesting at IRR of at least 8% | shares</t>
  </si>
  <si>
    <t>Number of shares vesting at IRR of at least 14% | shares</t>
  </si>
  <si>
    <t>Value at grant at IRR of at least 6% | $</t>
  </si>
  <si>
    <t>Value at grant at IRR of at least 8% | $</t>
  </si>
  <si>
    <t>Value at grant at IRR of at least 14% | $</t>
  </si>
  <si>
    <t>Summary of Goodwill (Detail) $ in Thousands</t>
  </si>
  <si>
    <t>Goodwill [Line Items]</t>
  </si>
  <si>
    <t>Theatres acquired in the US and Brazil</t>
  </si>
  <si>
    <t>Amount represents final purchase price allocation for two theatres acquired in the U.S. during 2019 and the final purchase price allocation adjustment for theatres acquired in Brazil during 2018.</t>
  </si>
  <si>
    <t>Summary of Goodwill (Parenthetical) (Detail) $ in Thousands</t>
  </si>
  <si>
    <t>Sep. 30, 2019USD ($)Theatre</t>
  </si>
  <si>
    <t>Accumulated impairment losses</t>
  </si>
  <si>
    <t>Number of theatres acquired | Theatre</t>
  </si>
  <si>
    <t>Goodwill and Other Intangible Assets - Additional Information (Detail)</t>
  </si>
  <si>
    <t>Sep. 30, 2019CommunityCountry</t>
  </si>
  <si>
    <t>Number of reporting unit | Community</t>
  </si>
  <si>
    <t>Number of reporting unit | Country</t>
  </si>
  <si>
    <t>Intangible Assets (Detail)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and Other, Beginning Balance</t>
  </si>
  <si>
    <t>Other, Tradename and Other</t>
  </si>
  <si>
    <t>Indefinite-lived Intangible Assets, Tradename and Other, Ending Balance</t>
  </si>
  <si>
    <t>Total intangible assets - net, Beginning balance</t>
  </si>
  <si>
    <t>Other, Total intangible assets - net</t>
  </si>
  <si>
    <t>Total intangible assets - net, Ending balance</t>
  </si>
  <si>
    <t>Impact of Adoption, Gross carrying amount</t>
  </si>
  <si>
    <t>Impact of Adoption, Accumulated amortization</t>
  </si>
  <si>
    <t>Impact of Adoption, Finite lived intangible assets</t>
  </si>
  <si>
    <t>Impact of Adoption, Trade and other</t>
  </si>
  <si>
    <t>Impact of Adoption, Total intangible assets - net</t>
  </si>
  <si>
    <t>Amount represents the write-off of fully amortized intangible assets related to non-compete agreements, the acquisition of tradeable liquor licenses, fair values allocated to intangible assets acquired as part of acquisitions of two theatres in the U.S. and foreign currency translation adjustments.</t>
  </si>
  <si>
    <t>See Note 3 for further discussion of the impact of adoption of ASC Topic 842.</t>
  </si>
  <si>
    <t>Estimated Aggregate Future Amortization Expense for Intangible Assets (Detail) - USD ($) $ in Thousands</t>
  </si>
  <si>
    <t>Finite Lived Intangible Assets Net [Abstract]</t>
  </si>
  <si>
    <t>For the three months ended December 31, 2019</t>
  </si>
  <si>
    <t>For the twelve months ended December 31, 2020</t>
  </si>
  <si>
    <t>For the twelve months ended December 31, 2021</t>
  </si>
  <si>
    <t>For the twelve months ended December 31, 2022</t>
  </si>
  <si>
    <t>For the twelve months ended December 31, 2023</t>
  </si>
  <si>
    <t>Thereafter</t>
  </si>
  <si>
    <t>Total</t>
  </si>
  <si>
    <t>Impairment of Long-Lived Assets - Additional Information (Detail) $ in Thousands</t>
  </si>
  <si>
    <t>Estimated aggregate fair value of long-lived assets impaired during current period</t>
  </si>
  <si>
    <t>Multiple of cash flows used to estimate fair value of long-lived asset</t>
  </si>
  <si>
    <t>Long-Lived Asset Impairment Charges (Detail) - USD ($) $ in Thousands</t>
  </si>
  <si>
    <t>Impaired Long-Lived Assets Held and Used [Line Items]</t>
  </si>
  <si>
    <t>Summary of Liabilities Measured at Fair Value on a Recurring Basis (Detail) - Fair Value Measurements, Recurring - USD ($) $ in Thousands</t>
  </si>
  <si>
    <t>Fair Value Assets And Liabilities Measured On Recurring And Nonrecurring Basis [Line Items]</t>
  </si>
  <si>
    <t>Interest rate swap liabilities</t>
  </si>
  <si>
    <t>Level 3</t>
  </si>
  <si>
    <t>See further discussion of interest rate swaps at Note 5.</t>
  </si>
  <si>
    <t>Reconciliation of Beginning and Ending Balance for Liabilities Measured at Fair Value on Recurring Basis Unobservable Inputs (Detail) $ in Thousands</t>
  </si>
  <si>
    <t>Beginning balances - Liabilities</t>
  </si>
  <si>
    <t>Total loss included in accumulated other comprehensive loss</t>
  </si>
  <si>
    <t>Settlements included in interest expense</t>
  </si>
  <si>
    <t>Ending balances - Liabilities</t>
  </si>
  <si>
    <t>Represents interest rate swap liabilities.  See further discussion of interest rate swaps at Note 5.</t>
  </si>
  <si>
    <t>Fair Value Measurements - Additional Information (Detail)</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Accumulated other comprehensive income (loss)</t>
  </si>
  <si>
    <t>Cumulative foreign currency adjustments</t>
  </si>
  <si>
    <t>Cumulative inflation rate</t>
  </si>
  <si>
    <t>Cumulative inflation period</t>
  </si>
  <si>
    <t>3 years</t>
  </si>
  <si>
    <t>Summary of Impact of Translating Financial Statements of Company's International Subsidiaries (Detail) $ in Thousands</t>
  </si>
  <si>
    <t>Foreign Currency Translation [Line Items]</t>
  </si>
  <si>
    <t>Other comprehensive Loss</t>
  </si>
  <si>
    <t>Brazil</t>
  </si>
  <si>
    <t>Exchange Rate</t>
  </si>
  <si>
    <t>Argentina</t>
  </si>
  <si>
    <t>Chile</t>
  </si>
  <si>
    <t>Colombia</t>
  </si>
  <si>
    <t>Peru</t>
  </si>
  <si>
    <t>Other foreign countries</t>
  </si>
  <si>
    <t>International Subsidiaries | Cinemark USA, Inc. Stockholder's Equity</t>
  </si>
  <si>
    <t>Beginning July 1, 2018, Argentina was deemed highly inflationary.  The impact of translating Argentina financial results to U.S. dollars, which was not significant, has been recorded in foreign currency exchange loss on the Company’s condensed consolidated statement of income.</t>
  </si>
  <si>
    <t>Supplemental Information to Condensed Consolidated Statements of Cash Flows (Detail) - USD ($) $ in Thousands</t>
  </si>
  <si>
    <t>Mar. 29, 2019</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lease</t>
  </si>
  <si>
    <t>Investment in NCM – receipt of common units (see Note 7)</t>
  </si>
  <si>
    <t>Interest expense - NCM (see Note 7)</t>
  </si>
  <si>
    <t>Additions to theatre properties and equipment included in accounts payable as of September 30, 2019 and December 31, 2018 were $23,362 and $37,004, respectively.</t>
  </si>
  <si>
    <t>Supplemental Information to Condensed Consolidated Statements of Cash Flows (Parenthetical) (Detail) - USD ($) $ in Thousands</t>
  </si>
  <si>
    <t>12 Months Ended</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Reconciliation of Net Income to Adjusted EBITDA (Detail) - USD ($) $ in Thousands</t>
  </si>
  <si>
    <t>Add (deduct):</t>
  </si>
  <si>
    <t>Other income, net</t>
  </si>
  <si>
    <t>Other cash distributions from equity investees</t>
  </si>
  <si>
    <t>[4]</t>
  </si>
  <si>
    <t>[5]</t>
  </si>
  <si>
    <t>Other Investees</t>
  </si>
  <si>
    <t>[6]</t>
  </si>
  <si>
    <t>Includes interest income, foreign currency exchange loss, equity in income of affiliates and interest expense - NCM and excludes distributions from NCM.</t>
  </si>
  <si>
    <t>Includes cash distributions received from equity investees, other than those from DCIP noted above, that were recorded as a reduction of the respective investment balances (see Notes 7 and 8).  These distributions are reported entirely within the U.S. operating segment.</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Sep. 30, 2019USD ($)TheatreFacilityLease</t>
  </si>
  <si>
    <t>Related Party Transaction [Line Items]</t>
  </si>
  <si>
    <t>Net receivable from Cinemark Holdings, Inc.</t>
  </si>
  <si>
    <t>Cash dividends paid to Cinemark Holdings, Inc.</t>
  </si>
  <si>
    <t>FE Concepts LLC</t>
  </si>
  <si>
    <t>Laredo Theatre, Ltd</t>
  </si>
  <si>
    <t>Company's interest in Laredo</t>
  </si>
  <si>
    <t>75.00%</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LC</t>
  </si>
  <si>
    <t>Amount paid for the use of aircraft</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Related party transaction expense</t>
  </si>
  <si>
    <t>Cinemark Holdings, Inc.</t>
  </si>
  <si>
    <t>Condensed Consolidating Financial Information of Subsidiary Guarantors - Additional Information (Detail) $ in Thousands</t>
  </si>
  <si>
    <t>5.125% Senior Notes Due 2022</t>
  </si>
  <si>
    <t>Condensed Consolidating Financial Information [Line Items]</t>
  </si>
  <si>
    <t>Outstanding aggregate principal amount of Senior Notes</t>
  </si>
  <si>
    <t>Interest rate</t>
  </si>
  <si>
    <t>5.125%</t>
  </si>
  <si>
    <t>4.875% Senior Notes Due 2023</t>
  </si>
  <si>
    <t>4.875%</t>
  </si>
  <si>
    <t>Condensed Consolidating Balance Sheet Information (Detail) - USD ($) $ in Thousands</t>
  </si>
  <si>
    <t>Dec. 31, 2017</t>
  </si>
  <si>
    <t>Other current assets</t>
  </si>
  <si>
    <t>Accounts receivable from parent or subsidiaries</t>
  </si>
  <si>
    <t>Theatre properties and equipment - net</t>
  </si>
  <si>
    <t>Investment in subsidiaries</t>
  </si>
  <si>
    <t>Current portion of capital lease obligations</t>
  </si>
  <si>
    <t>Current portion of finance lease obligations</t>
  </si>
  <si>
    <t>Accounts payable to parent or subsidiaries</t>
  </si>
  <si>
    <t>Finance lease obligations, less current portion</t>
  </si>
  <si>
    <t>Other long-term liabilities and deferrals</t>
  </si>
  <si>
    <t>Commitments and contingencies</t>
  </si>
  <si>
    <t>Other stockholder's equity</t>
  </si>
  <si>
    <t>Cinemark USA, Inc.</t>
  </si>
  <si>
    <t>Subsidiary Guarantors</t>
  </si>
  <si>
    <t>Subsidiary Non-Guarantors</t>
  </si>
  <si>
    <t>Condensed Consolidating Statement of Income Information (Detail) - USD ($) $ in Thousands</t>
  </si>
  <si>
    <t>Condensed Financial Statements, Captions [Line Items]</t>
  </si>
  <si>
    <t>Theatre operating expenses</t>
  </si>
  <si>
    <t>Loss on debt amendments</t>
  </si>
  <si>
    <t>NCM | Eliminations</t>
  </si>
  <si>
    <t>NCM | Cinemark USA, Inc.</t>
  </si>
  <si>
    <t>NCM | Subsidiary Guarantors</t>
  </si>
  <si>
    <t>NCM | Subsidiary Non-Guarantors</t>
  </si>
  <si>
    <t>Condensed Consolidating Statement of Comprehensive Income (Loss) Information (Detail) - USD ($) $ in Thousands</t>
  </si>
  <si>
    <t>Condensed Statement Of Income Captions [Line Items]</t>
  </si>
  <si>
    <t>Condensed Consolidating Statement of Comprehensive Income (Loss) Information (Parenthetical) (Detail) - USD ($) $ in Thousands</t>
  </si>
  <si>
    <t>Condensed Financial Information Of Subsidiaries Disclosure [Abstract]</t>
  </si>
  <si>
    <t>Condensed Consolidating Statement of Cash Flows Information (Detail) - USD ($) $ in Thousands</t>
  </si>
  <si>
    <t>Adjustments to reconcile net income to cash provided by (used for) operating activities</t>
  </si>
  <si>
    <t>Changes in assets and liabilities</t>
  </si>
  <si>
    <t>Acquisition of theatres in U.S. and international markets, net of cash acquired</t>
  </si>
  <si>
    <t>Dividends received from subsidiary</t>
  </si>
  <si>
    <t>Proceeds from intercompany note repayment</t>
  </si>
  <si>
    <t>Investment in joint ventures and other</t>
  </si>
  <si>
    <t>Repayment of intercompany note</t>
  </si>
  <si>
    <t>Cinemark USA, Inc. | NCM</t>
  </si>
  <si>
    <t>Subsidiary Guarantors | NCM</t>
  </si>
  <si>
    <t>Subsidiary Non-Guarantors | NCM</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0</v>
      </c>
    </row>
    <row r="28" spans="1:3">
      <c r="A28" s="4" t="s">
        <v>48</v>
      </c>
      <c r="B28" s="4" t="s">
        <v>49</v>
      </c>
    </row>
    <row r="29" spans="1:3">
      <c r="A29" s="4" t="s">
        <v>50</v>
      </c>
      <c r="B29" s="4" t="s">
        <v>8</v>
      </c>
    </row>
    <row r="30" spans="1:3">
      <c r="A30" s="4" t="s">
        <v>51</v>
      </c>
    </row>
    <row r="31" spans="1:3">
      <c r="A31" s="3" t="s">
        <v>4</v>
      </c>
    </row>
    <row r="32" spans="1:3">
      <c r="A32" s="4" t="s">
        <v>52</v>
      </c>
      <c r="C32" s="5" t="n">
        <v>1500</v>
      </c>
    </row>
    <row r="33" spans="1:3">
      <c r="A33" s="4" t="s">
        <v>53</v>
      </c>
    </row>
    <row r="34" spans="1:3">
      <c r="A34" s="3" t="s">
        <v>4</v>
      </c>
    </row>
    <row r="35" spans="1:3">
      <c r="A35" s="4" t="s">
        <v>52</v>
      </c>
      <c r="C35"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4" t="s">
        <v>108</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4</v>
      </c>
      <c r="C1" s="2" t="s">
        <v>2</v>
      </c>
      <c r="D1" s="2" t="s">
        <v>55</v>
      </c>
    </row>
    <row r="2" spans="1:4">
      <c r="A2" s="3" t="s">
        <v>56</v>
      </c>
    </row>
    <row r="3" spans="1:4">
      <c r="A3" s="4" t="s">
        <v>57</v>
      </c>
      <c r="C3" s="6" t="n">
        <v>482688</v>
      </c>
      <c r="D3" s="6" t="n">
        <v>426216</v>
      </c>
    </row>
    <row r="4" spans="1:4">
      <c r="A4" s="4" t="s">
        <v>58</v>
      </c>
      <c r="C4" s="5" t="n">
        <v>19346</v>
      </c>
      <c r="D4" s="5" t="n">
        <v>19319</v>
      </c>
    </row>
    <row r="5" spans="1:4">
      <c r="A5" s="4" t="s">
        <v>59</v>
      </c>
      <c r="C5" s="5" t="n">
        <v>66942</v>
      </c>
      <c r="D5" s="5" t="n">
        <v>95076</v>
      </c>
    </row>
    <row r="6" spans="1:4">
      <c r="A6" s="4" t="s">
        <v>60</v>
      </c>
      <c r="C6" s="5" t="n">
        <v>4844</v>
      </c>
      <c r="D6" s="5" t="n">
        <v>3288</v>
      </c>
    </row>
    <row r="7" spans="1:4">
      <c r="A7" s="4" t="s">
        <v>61</v>
      </c>
      <c r="C7" s="5" t="n">
        <v>20859</v>
      </c>
      <c r="D7" s="5" t="n">
        <v>15114</v>
      </c>
    </row>
    <row r="8" spans="1:4">
      <c r="A8" s="4" t="s">
        <v>62</v>
      </c>
      <c r="C8" s="5" t="n">
        <v>23812</v>
      </c>
      <c r="D8" s="5" t="n">
        <v>19530</v>
      </c>
    </row>
    <row r="9" spans="1:4">
      <c r="A9" s="4" t="s">
        <v>63</v>
      </c>
      <c r="C9" s="5" t="n">
        <v>618491</v>
      </c>
      <c r="D9" s="5" t="n">
        <v>578543</v>
      </c>
    </row>
    <row r="10" spans="1:4">
      <c r="A10" s="4" t="s">
        <v>64</v>
      </c>
      <c r="C10" s="5" t="n">
        <v>3262990</v>
      </c>
      <c r="D10" s="5" t="n">
        <v>3404150</v>
      </c>
    </row>
    <row r="11" spans="1:4">
      <c r="A11" s="4" t="s">
        <v>65</v>
      </c>
      <c r="C11" s="5" t="n">
        <v>1580589</v>
      </c>
      <c r="D11" s="5" t="n">
        <v>1571017</v>
      </c>
    </row>
    <row r="12" spans="1:4">
      <c r="A12" s="4" t="s">
        <v>66</v>
      </c>
      <c r="B12" s="4" t="s">
        <v>67</v>
      </c>
      <c r="C12" s="5" t="n">
        <v>1682401</v>
      </c>
      <c r="D12" s="5" t="n">
        <v>1833133</v>
      </c>
    </row>
    <row r="13" spans="1:4">
      <c r="A13" s="4" t="s">
        <v>68</v>
      </c>
      <c r="B13" s="4" t="s">
        <v>69</v>
      </c>
      <c r="C13" s="5" t="n">
        <v>1384019</v>
      </c>
    </row>
    <row r="14" spans="1:4">
      <c r="A14" s="3" t="s">
        <v>70</v>
      </c>
    </row>
    <row r="15" spans="1:4">
      <c r="A15" s="4" t="s">
        <v>71</v>
      </c>
      <c r="B15" s="4" t="s">
        <v>72</v>
      </c>
      <c r="C15" s="5" t="n">
        <v>1281354</v>
      </c>
      <c r="D15" s="5" t="n">
        <v>1276324</v>
      </c>
    </row>
    <row r="16" spans="1:4">
      <c r="A16" s="4" t="s">
        <v>73</v>
      </c>
      <c r="C16" s="5" t="n">
        <v>322671</v>
      </c>
      <c r="D16" s="5" t="n">
        <v>330910</v>
      </c>
    </row>
    <row r="17" spans="1:4">
      <c r="A17" s="4" t="s">
        <v>74</v>
      </c>
      <c r="C17" s="5" t="n">
        <v>166033</v>
      </c>
      <c r="D17" s="5" t="n">
        <v>156766</v>
      </c>
    </row>
    <row r="18" spans="1:4">
      <c r="A18" s="4" t="s">
        <v>75</v>
      </c>
      <c r="C18" s="5" t="n">
        <v>8499</v>
      </c>
      <c r="D18" s="5" t="n">
        <v>9028</v>
      </c>
    </row>
    <row r="19" spans="1:4">
      <c r="A19" s="4" t="s">
        <v>76</v>
      </c>
      <c r="C19" s="5" t="n">
        <v>39102</v>
      </c>
      <c r="D19" s="5" t="n">
        <v>41055</v>
      </c>
    </row>
    <row r="20" spans="1:4">
      <c r="A20" s="4" t="s">
        <v>77</v>
      </c>
      <c r="C20" s="5" t="n">
        <v>2090415</v>
      </c>
      <c r="D20" s="5" t="n">
        <v>2089675</v>
      </c>
    </row>
    <row r="21" spans="1:4">
      <c r="A21" s="4" t="s">
        <v>78</v>
      </c>
      <c r="C21" s="5" t="n">
        <v>5775326</v>
      </c>
      <c r="D21" s="5" t="n">
        <v>4501351</v>
      </c>
    </row>
    <row r="22" spans="1:4">
      <c r="A22" s="3" t="s">
        <v>79</v>
      </c>
    </row>
    <row r="23" spans="1:4">
      <c r="A23" s="4" t="s">
        <v>80</v>
      </c>
      <c r="C23" s="5" t="n">
        <v>7984</v>
      </c>
      <c r="D23" s="5" t="n">
        <v>7984</v>
      </c>
    </row>
    <row r="24" spans="1:4">
      <c r="A24" s="4" t="s">
        <v>81</v>
      </c>
      <c r="B24" s="4" t="s">
        <v>69</v>
      </c>
      <c r="C24" s="5" t="n">
        <v>215015</v>
      </c>
    </row>
    <row r="25" spans="1:4">
      <c r="A25" s="4" t="s">
        <v>82</v>
      </c>
      <c r="C25" s="5" t="n">
        <v>15501</v>
      </c>
      <c r="D25" s="5" t="n">
        <v>27065</v>
      </c>
    </row>
    <row r="26" spans="1:4">
      <c r="A26" s="4" t="s">
        <v>83</v>
      </c>
      <c r="C26" s="5" t="n">
        <v>12656</v>
      </c>
      <c r="D26" s="5" t="n">
        <v>12179</v>
      </c>
    </row>
    <row r="27" spans="1:4">
      <c r="A27" s="4" t="s">
        <v>84</v>
      </c>
      <c r="D27" s="5" t="n">
        <v>573</v>
      </c>
    </row>
    <row r="28" spans="1:4">
      <c r="A28" s="4" t="s">
        <v>85</v>
      </c>
      <c r="C28" s="5" t="n">
        <v>388033</v>
      </c>
      <c r="D28" s="5" t="n">
        <v>426252</v>
      </c>
    </row>
    <row r="29" spans="1:4">
      <c r="A29" s="4" t="s">
        <v>86</v>
      </c>
      <c r="C29" s="5" t="n">
        <v>639189</v>
      </c>
      <c r="D29" s="5" t="n">
        <v>474053</v>
      </c>
    </row>
    <row r="30" spans="1:4">
      <c r="A30" s="3" t="s">
        <v>87</v>
      </c>
    </row>
    <row r="31" spans="1:4">
      <c r="A31" s="4" t="s">
        <v>88</v>
      </c>
      <c r="C31" s="5" t="n">
        <v>1771663</v>
      </c>
      <c r="D31" s="5" t="n">
        <v>1772627</v>
      </c>
    </row>
    <row r="32" spans="1:4">
      <c r="A32" s="4" t="s">
        <v>89</v>
      </c>
      <c r="B32" s="4" t="s">
        <v>69</v>
      </c>
      <c r="C32" s="5" t="n">
        <v>1230152</v>
      </c>
    </row>
    <row r="33" spans="1:4">
      <c r="A33" s="4" t="s">
        <v>90</v>
      </c>
      <c r="C33" s="5" t="n">
        <v>126344</v>
      </c>
      <c r="D33" s="5" t="n">
        <v>232467</v>
      </c>
    </row>
    <row r="34" spans="1:4">
      <c r="A34" s="4" t="s">
        <v>91</v>
      </c>
      <c r="C34" s="5" t="n">
        <v>152494</v>
      </c>
      <c r="D34" s="5" t="n">
        <v>155626</v>
      </c>
    </row>
    <row r="35" spans="1:4">
      <c r="A35" s="4" t="s">
        <v>92</v>
      </c>
      <c r="C35" s="5" t="n">
        <v>13884</v>
      </c>
      <c r="D35" s="5" t="n">
        <v>13380</v>
      </c>
    </row>
    <row r="36" spans="1:4">
      <c r="A36" s="4" t="s">
        <v>93</v>
      </c>
      <c r="D36" s="5" t="n">
        <v>39235</v>
      </c>
    </row>
    <row r="37" spans="1:4">
      <c r="A37" s="4" t="s">
        <v>94</v>
      </c>
      <c r="C37" s="5" t="n">
        <v>42961</v>
      </c>
      <c r="D37" s="5" t="n">
        <v>49431</v>
      </c>
    </row>
    <row r="38" spans="1:4">
      <c r="A38" s="4" t="s">
        <v>95</v>
      </c>
      <c r="C38" s="5" t="n">
        <v>3614483</v>
      </c>
      <c r="D38" s="5" t="n">
        <v>2550115</v>
      </c>
    </row>
    <row r="39" spans="1:4">
      <c r="A39" s="4" t="s">
        <v>96</v>
      </c>
      <c r="C39" s="4" t="s">
        <v>97</v>
      </c>
      <c r="D39" s="4" t="s">
        <v>97</v>
      </c>
    </row>
    <row r="40" spans="1:4">
      <c r="A40" s="3" t="s">
        <v>98</v>
      </c>
    </row>
    <row r="41" spans="1:4">
      <c r="A41" s="4" t="s">
        <v>99</v>
      </c>
      <c r="C41" s="5" t="n">
        <v>49543</v>
      </c>
      <c r="D41" s="5" t="n">
        <v>49543</v>
      </c>
    </row>
    <row r="42" spans="1:4">
      <c r="A42" s="4" t="s">
        <v>100</v>
      </c>
      <c r="C42" s="5" t="n">
        <v>-24233</v>
      </c>
      <c r="D42" s="5" t="n">
        <v>-24233</v>
      </c>
    </row>
    <row r="43" spans="1:4">
      <c r="A43" s="4" t="s">
        <v>101</v>
      </c>
      <c r="C43" s="5" t="n">
        <v>1287720</v>
      </c>
      <c r="D43" s="5" t="n">
        <v>1277921</v>
      </c>
    </row>
    <row r="44" spans="1:4">
      <c r="A44" s="4" t="s">
        <v>102</v>
      </c>
      <c r="C44" s="5" t="n">
        <v>545257</v>
      </c>
      <c r="D44" s="5" t="n">
        <v>480580</v>
      </c>
    </row>
    <row r="45" spans="1:4">
      <c r="A45" s="4" t="s">
        <v>103</v>
      </c>
      <c r="C45" s="5" t="n">
        <v>-349381</v>
      </c>
      <c r="D45" s="5" t="n">
        <v>-319007</v>
      </c>
    </row>
    <row r="46" spans="1:4">
      <c r="A46" s="4" t="s">
        <v>104</v>
      </c>
      <c r="C46" s="5" t="n">
        <v>1508906</v>
      </c>
      <c r="D46" s="5" t="n">
        <v>1464804</v>
      </c>
    </row>
    <row r="47" spans="1:4">
      <c r="A47" s="4" t="s">
        <v>105</v>
      </c>
      <c r="C47" s="5" t="n">
        <v>12748</v>
      </c>
      <c r="D47" s="5" t="n">
        <v>12379</v>
      </c>
    </row>
    <row r="48" spans="1:4">
      <c r="A48" s="4" t="s">
        <v>106</v>
      </c>
      <c r="C48" s="5" t="n">
        <v>1521654</v>
      </c>
      <c r="D48" s="5" t="n">
        <v>1477183</v>
      </c>
    </row>
    <row r="49" spans="1:4">
      <c r="A49" s="4" t="s">
        <v>107</v>
      </c>
      <c r="C49" s="5" t="n">
        <v>5775326</v>
      </c>
      <c r="D49" s="5" t="n">
        <v>4501351</v>
      </c>
    </row>
    <row r="50" spans="1:4">
      <c r="A50" s="4" t="s">
        <v>108</v>
      </c>
    </row>
    <row r="51" spans="1:4">
      <c r="A51" s="3" t="s">
        <v>70</v>
      </c>
    </row>
    <row r="52" spans="1:4">
      <c r="A52" s="4" t="s">
        <v>109</v>
      </c>
      <c r="C52" s="5" t="n">
        <v>272756</v>
      </c>
      <c r="D52" s="5" t="n">
        <v>275592</v>
      </c>
    </row>
    <row r="53" spans="1:4">
      <c r="A53" s="3" t="s">
        <v>87</v>
      </c>
    </row>
    <row r="54" spans="1:4">
      <c r="A54" s="4" t="s">
        <v>110</v>
      </c>
      <c r="C54" s="5" t="n">
        <v>276985</v>
      </c>
      <c r="D54" s="5" t="n">
        <v>287349</v>
      </c>
    </row>
    <row r="55" spans="1:4">
      <c r="A55" s="4" t="s">
        <v>51</v>
      </c>
    </row>
    <row r="56" spans="1:4">
      <c r="A56" s="3" t="s">
        <v>98</v>
      </c>
    </row>
    <row r="57" spans="1:4">
      <c r="A57" s="4" t="s">
        <v>99</v>
      </c>
      <c r="C57" s="5" t="n">
        <v>0</v>
      </c>
      <c r="D57" s="5" t="n">
        <v>0</v>
      </c>
    </row>
    <row r="58" spans="1:4">
      <c r="A58" s="4" t="s">
        <v>53</v>
      </c>
    </row>
    <row r="59" spans="1:4">
      <c r="A59" s="3" t="s">
        <v>98</v>
      </c>
    </row>
    <row r="60" spans="1:4">
      <c r="A60" s="4" t="s">
        <v>99</v>
      </c>
      <c r="C60" s="5" t="n">
        <v>49543</v>
      </c>
      <c r="D60" s="5" t="n">
        <v>49543</v>
      </c>
    </row>
    <row r="61" spans="1:4">
      <c r="A61" s="4" t="s">
        <v>106</v>
      </c>
      <c r="C61" s="6" t="n">
        <v>49543</v>
      </c>
      <c r="D61" s="6" t="n">
        <v>49543</v>
      </c>
    </row>
    <row r="62" spans="1:4"/>
    <row r="63" spans="1:4">
      <c r="A63" s="4" t="s">
        <v>67</v>
      </c>
      <c r="B63" s="4" t="s">
        <v>111</v>
      </c>
    </row>
    <row r="64" spans="1:4">
      <c r="A64" s="4" t="s">
        <v>69</v>
      </c>
      <c r="B64" s="4" t="s">
        <v>112</v>
      </c>
    </row>
    <row r="65" spans="1:4">
      <c r="A65" s="4" t="s">
        <v>72</v>
      </c>
      <c r="B65" s="4" t="s">
        <v>113</v>
      </c>
    </row>
  </sheetData>
  <mergeCells count="5">
    <mergeCell ref="A1:B1"/>
    <mergeCell ref="A62:C62"/>
    <mergeCell ref="B63:C63"/>
    <mergeCell ref="B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69</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55</v>
      </c>
    </row>
    <row r="2" spans="1:3">
      <c r="A2" s="4" t="s">
        <v>115</v>
      </c>
      <c r="B2" s="5" t="n">
        <v>57245</v>
      </c>
      <c r="C2" s="5" t="n">
        <v>57245</v>
      </c>
    </row>
    <row r="3" spans="1:3">
      <c r="A3" s="4" t="s">
        <v>51</v>
      </c>
    </row>
    <row r="4" spans="1:3">
      <c r="A4" s="4" t="s">
        <v>116</v>
      </c>
      <c r="B4" s="7" t="n">
        <v>0.01</v>
      </c>
      <c r="C4" s="7" t="n">
        <v>0.01</v>
      </c>
    </row>
    <row r="5" spans="1:3">
      <c r="A5" s="4" t="s">
        <v>117</v>
      </c>
      <c r="B5" s="5" t="n">
        <v>10000000</v>
      </c>
      <c r="C5" s="5" t="n">
        <v>10000000</v>
      </c>
    </row>
    <row r="6" spans="1:3">
      <c r="A6" s="4" t="s">
        <v>118</v>
      </c>
      <c r="B6" s="5" t="n">
        <v>1500</v>
      </c>
      <c r="C6" s="5" t="n">
        <v>1500</v>
      </c>
    </row>
    <row r="7" spans="1:3">
      <c r="A7" s="4" t="s">
        <v>119</v>
      </c>
      <c r="B7" s="5" t="n">
        <v>1500</v>
      </c>
      <c r="C7" s="5" t="n">
        <v>1500</v>
      </c>
    </row>
    <row r="8" spans="1:3">
      <c r="A8" s="4" t="s">
        <v>53</v>
      </c>
    </row>
    <row r="9" spans="1:3">
      <c r="A9" s="4" t="s">
        <v>117</v>
      </c>
      <c r="B9" s="5" t="n">
        <v>1000000</v>
      </c>
      <c r="C9" s="5" t="n">
        <v>1000000</v>
      </c>
    </row>
    <row r="10" spans="1:3">
      <c r="A10" s="4" t="s">
        <v>118</v>
      </c>
      <c r="B10" s="5" t="n">
        <v>239893</v>
      </c>
      <c r="C10" s="5" t="n">
        <v>239893</v>
      </c>
    </row>
    <row r="11" spans="1:3">
      <c r="A11" s="4" t="s">
        <v>119</v>
      </c>
      <c r="B11" s="5" t="n">
        <v>182648</v>
      </c>
      <c r="C11" s="5" t="n">
        <v>182648</v>
      </c>
    </row>
    <row r="12" spans="1:3">
      <c r="A12" s="4" t="s">
        <v>116</v>
      </c>
      <c r="B12" s="4" t="s">
        <v>97</v>
      </c>
      <c r="C12" s="4" t="s">
        <v>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0</v>
      </c>
      <c r="B3" s="4" t="s">
        <v>281</v>
      </c>
    </row>
    <row r="4" spans="1:2">
      <c r="A4" s="4" t="s">
        <v>289</v>
      </c>
    </row>
    <row r="5" spans="1:2">
      <c r="A5" s="4" t="s">
        <v>280</v>
      </c>
      <c r="B5" s="4" t="s">
        <v>290</v>
      </c>
    </row>
    <row r="6" spans="1:2">
      <c r="A6" s="4" t="s">
        <v>108</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4" t="s">
        <v>296</v>
      </c>
      <c r="B3" s="4" t="s">
        <v>297</v>
      </c>
    </row>
    <row r="4" spans="1:2">
      <c r="A4" s="4" t="s">
        <v>298</v>
      </c>
    </row>
    <row r="5" spans="1:2">
      <c r="A5" s="4" t="s">
        <v>293</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row>
    <row r="6" spans="1:2">
      <c r="A6" s="4" t="s">
        <v>308</v>
      </c>
      <c r="B6" s="4" t="s">
        <v>309</v>
      </c>
    </row>
    <row r="7" spans="1:2">
      <c r="A7" s="4" t="s">
        <v>310</v>
      </c>
    </row>
    <row r="8" spans="1:2">
      <c r="A8" s="4" t="s">
        <v>305</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4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120</v>
      </c>
      <c r="C1" s="2" t="s">
        <v>121</v>
      </c>
      <c r="E1" s="2" t="s">
        <v>1</v>
      </c>
    </row>
    <row r="2" spans="1:6">
      <c r="C2" s="2" t="s">
        <v>2</v>
      </c>
      <c r="D2" s="2" t="s">
        <v>122</v>
      </c>
      <c r="E2" s="2" t="s">
        <v>2</v>
      </c>
      <c r="F2" s="2" t="s">
        <v>122</v>
      </c>
    </row>
    <row r="3" spans="1:6">
      <c r="A3" s="3" t="s">
        <v>123</v>
      </c>
    </row>
    <row r="4" spans="1:6">
      <c r="A4" s="4" t="s">
        <v>124</v>
      </c>
      <c r="C4" s="6" t="n">
        <v>821817</v>
      </c>
      <c r="D4" s="6" t="n">
        <v>754235</v>
      </c>
      <c r="E4" s="6" t="n">
        <v>2494296</v>
      </c>
      <c r="F4" s="6" t="n">
        <v>2423259</v>
      </c>
    </row>
    <row r="5" spans="1:6">
      <c r="A5" s="3" t="s">
        <v>125</v>
      </c>
    </row>
    <row r="6" spans="1:6">
      <c r="A6" s="4" t="s">
        <v>126</v>
      </c>
      <c r="C6" s="5" t="n">
        <v>254911</v>
      </c>
      <c r="D6" s="5" t="n">
        <v>230121</v>
      </c>
      <c r="E6" s="5" t="n">
        <v>759693</v>
      </c>
      <c r="F6" s="5" t="n">
        <v>758242</v>
      </c>
    </row>
    <row r="7" spans="1:6">
      <c r="A7" s="4" t="s">
        <v>127</v>
      </c>
      <c r="C7" s="5" t="n">
        <v>51573</v>
      </c>
      <c r="D7" s="5" t="n">
        <v>42720</v>
      </c>
      <c r="E7" s="5" t="n">
        <v>157361</v>
      </c>
      <c r="F7" s="5" t="n">
        <v>134577</v>
      </c>
    </row>
    <row r="8" spans="1:6">
      <c r="A8" s="4" t="s">
        <v>128</v>
      </c>
      <c r="C8" s="5" t="n">
        <v>103270</v>
      </c>
      <c r="D8" s="5" t="n">
        <v>92495</v>
      </c>
      <c r="E8" s="5" t="n">
        <v>308316</v>
      </c>
      <c r="F8" s="5" t="n">
        <v>285997</v>
      </c>
    </row>
    <row r="9" spans="1:6">
      <c r="A9" s="4" t="s">
        <v>129</v>
      </c>
      <c r="C9" s="5" t="n">
        <v>87436</v>
      </c>
      <c r="D9" s="5" t="n">
        <v>80592</v>
      </c>
      <c r="E9" s="5" t="n">
        <v>262529</v>
      </c>
      <c r="F9" s="5" t="n">
        <v>243873</v>
      </c>
    </row>
    <row r="10" spans="1:6">
      <c r="A10" s="4" t="s">
        <v>130</v>
      </c>
      <c r="C10" s="5" t="n">
        <v>123877</v>
      </c>
      <c r="D10" s="5" t="n">
        <v>112832</v>
      </c>
      <c r="E10" s="5" t="n">
        <v>357210</v>
      </c>
      <c r="F10" s="5" t="n">
        <v>337866</v>
      </c>
    </row>
    <row r="11" spans="1:6">
      <c r="A11" s="4" t="s">
        <v>131</v>
      </c>
      <c r="C11" s="5" t="n">
        <v>44113</v>
      </c>
      <c r="D11" s="5" t="n">
        <v>37745</v>
      </c>
      <c r="E11" s="5" t="n">
        <v>125054</v>
      </c>
      <c r="F11" s="5" t="n">
        <v>121769</v>
      </c>
    </row>
    <row r="12" spans="1:6">
      <c r="A12" s="4" t="s">
        <v>132</v>
      </c>
      <c r="B12" s="4" t="s">
        <v>67</v>
      </c>
      <c r="C12" s="5" t="n">
        <v>67760</v>
      </c>
      <c r="D12" s="5" t="n">
        <v>64971</v>
      </c>
      <c r="E12" s="5" t="n">
        <v>196795</v>
      </c>
      <c r="F12" s="5" t="n">
        <v>193656</v>
      </c>
    </row>
    <row r="13" spans="1:6">
      <c r="A13" s="4" t="s">
        <v>133</v>
      </c>
      <c r="C13" s="5" t="n">
        <v>27304</v>
      </c>
      <c r="D13" s="5" t="n">
        <v>1641</v>
      </c>
      <c r="E13" s="5" t="n">
        <v>45382</v>
      </c>
      <c r="F13" s="5" t="n">
        <v>5020</v>
      </c>
    </row>
    <row r="14" spans="1:6">
      <c r="A14" s="4" t="s">
        <v>134</v>
      </c>
      <c r="C14" s="5" t="n">
        <v>2453</v>
      </c>
      <c r="D14" s="5" t="n">
        <v>7826</v>
      </c>
      <c r="E14" s="5" t="n">
        <v>8057</v>
      </c>
      <c r="F14" s="5" t="n">
        <v>28666</v>
      </c>
    </row>
    <row r="15" spans="1:6">
      <c r="A15" s="4" t="s">
        <v>135</v>
      </c>
      <c r="C15" s="5" t="n">
        <v>762697</v>
      </c>
      <c r="D15" s="5" t="n">
        <v>670943</v>
      </c>
      <c r="E15" s="5" t="n">
        <v>2220397</v>
      </c>
      <c r="F15" s="5" t="n">
        <v>2109666</v>
      </c>
    </row>
    <row r="16" spans="1:6">
      <c r="A16" s="4" t="s">
        <v>136</v>
      </c>
      <c r="C16" s="5" t="n">
        <v>59120</v>
      </c>
      <c r="D16" s="5" t="n">
        <v>83292</v>
      </c>
      <c r="E16" s="5" t="n">
        <v>273899</v>
      </c>
      <c r="F16" s="5" t="n">
        <v>313593</v>
      </c>
    </row>
    <row r="17" spans="1:6">
      <c r="A17" s="3" t="s">
        <v>137</v>
      </c>
    </row>
    <row r="18" spans="1:6">
      <c r="A18" s="4" t="s">
        <v>138</v>
      </c>
      <c r="B18" s="4" t="s">
        <v>139</v>
      </c>
      <c r="C18" s="5" t="n">
        <v>-24967</v>
      </c>
      <c r="D18" s="5" t="n">
        <v>-27144</v>
      </c>
      <c r="E18" s="5" t="n">
        <v>-75037</v>
      </c>
      <c r="F18" s="5" t="n">
        <v>-82725</v>
      </c>
    </row>
    <row r="19" spans="1:6">
      <c r="A19" s="4" t="s">
        <v>140</v>
      </c>
      <c r="F19" s="5" t="n">
        <v>-1484</v>
      </c>
    </row>
    <row r="20" spans="1:6">
      <c r="A20" s="4" t="s">
        <v>141</v>
      </c>
      <c r="C20" s="5" t="n">
        <v>3897</v>
      </c>
      <c r="D20" s="5" t="n">
        <v>2754</v>
      </c>
      <c r="E20" s="5" t="n">
        <v>10042</v>
      </c>
      <c r="F20" s="5" t="n">
        <v>7847</v>
      </c>
    </row>
    <row r="21" spans="1:6">
      <c r="A21" s="4" t="s">
        <v>142</v>
      </c>
      <c r="C21" s="5" t="n">
        <v>-4406</v>
      </c>
      <c r="D21" s="5" t="n">
        <v>-3126</v>
      </c>
      <c r="E21" s="5" t="n">
        <v>-4785</v>
      </c>
      <c r="F21" s="5" t="n">
        <v>-6947</v>
      </c>
    </row>
    <row r="22" spans="1:6">
      <c r="A22" s="4" t="s">
        <v>143</v>
      </c>
      <c r="C22" s="5" t="n">
        <v>15139</v>
      </c>
      <c r="D22" s="5" t="n">
        <v>14158</v>
      </c>
      <c r="E22" s="5" t="n">
        <v>33982</v>
      </c>
      <c r="F22" s="5" t="n">
        <v>29208</v>
      </c>
    </row>
    <row r="23" spans="1:6">
      <c r="A23" s="4" t="s">
        <v>144</v>
      </c>
      <c r="C23" s="5" t="n">
        <v>-12529</v>
      </c>
      <c r="D23" s="5" t="n">
        <v>-15955</v>
      </c>
      <c r="E23" s="5" t="n">
        <v>-40810</v>
      </c>
      <c r="F23" s="5" t="n">
        <v>-56808</v>
      </c>
    </row>
    <row r="24" spans="1:6">
      <c r="A24" s="4" t="s">
        <v>145</v>
      </c>
      <c r="C24" s="5" t="n">
        <v>46591</v>
      </c>
      <c r="D24" s="5" t="n">
        <v>67337</v>
      </c>
      <c r="E24" s="5" t="n">
        <v>233089</v>
      </c>
      <c r="F24" s="5" t="n">
        <v>256785</v>
      </c>
    </row>
    <row r="25" spans="1:6">
      <c r="A25" s="4" t="s">
        <v>146</v>
      </c>
      <c r="C25" s="5" t="n">
        <v>14193</v>
      </c>
      <c r="D25" s="5" t="n">
        <v>16301</v>
      </c>
      <c r="E25" s="5" t="n">
        <v>64615</v>
      </c>
      <c r="F25" s="5" t="n">
        <v>60056</v>
      </c>
    </row>
    <row r="26" spans="1:6">
      <c r="A26" s="4" t="s">
        <v>147</v>
      </c>
      <c r="C26" s="5" t="n">
        <v>32398</v>
      </c>
      <c r="D26" s="5" t="n">
        <v>51036</v>
      </c>
      <c r="E26" s="5" t="n">
        <v>168474</v>
      </c>
      <c r="F26" s="5" t="n">
        <v>196729</v>
      </c>
    </row>
    <row r="27" spans="1:6">
      <c r="A27" s="4" t="s">
        <v>148</v>
      </c>
      <c r="C27" s="5" t="n">
        <v>602</v>
      </c>
      <c r="D27" s="5" t="n">
        <v>393</v>
      </c>
      <c r="E27" s="5" t="n">
        <v>1957</v>
      </c>
      <c r="F27" s="5" t="n">
        <v>878</v>
      </c>
    </row>
    <row r="28" spans="1:6">
      <c r="A28" s="4" t="s">
        <v>149</v>
      </c>
      <c r="C28" s="5" t="n">
        <v>31796</v>
      </c>
      <c r="D28" s="5" t="n">
        <v>50643</v>
      </c>
      <c r="E28" s="5" t="n">
        <v>166517</v>
      </c>
      <c r="F28" s="5" t="n">
        <v>195851</v>
      </c>
    </row>
    <row r="29" spans="1:6">
      <c r="A29" s="4" t="s">
        <v>150</v>
      </c>
    </row>
    <row r="30" spans="1:6">
      <c r="A30" s="3" t="s">
        <v>123</v>
      </c>
    </row>
    <row r="31" spans="1:6">
      <c r="A31" s="4" t="s">
        <v>124</v>
      </c>
      <c r="C31" s="5" t="n">
        <v>454429</v>
      </c>
      <c r="D31" s="5" t="n">
        <v>427616</v>
      </c>
      <c r="E31" s="5" t="n">
        <v>1371041</v>
      </c>
      <c r="F31" s="5" t="n">
        <v>1389110</v>
      </c>
    </row>
    <row r="32" spans="1:6">
      <c r="A32" s="4" t="s">
        <v>151</v>
      </c>
    </row>
    <row r="33" spans="1:6">
      <c r="A33" s="3" t="s">
        <v>123</v>
      </c>
    </row>
    <row r="34" spans="1:6">
      <c r="A34" s="4" t="s">
        <v>124</v>
      </c>
      <c r="C34" s="5" t="n">
        <v>289477</v>
      </c>
      <c r="D34" s="5" t="n">
        <v>264165</v>
      </c>
      <c r="E34" s="5" t="n">
        <v>886083</v>
      </c>
      <c r="F34" s="5" t="n">
        <v>831243</v>
      </c>
    </row>
    <row r="35" spans="1:6">
      <c r="A35" s="4" t="s">
        <v>152</v>
      </c>
    </row>
    <row r="36" spans="1:6">
      <c r="A36" s="3" t="s">
        <v>123</v>
      </c>
    </row>
    <row r="37" spans="1:6">
      <c r="A37" s="4" t="s">
        <v>124</v>
      </c>
      <c r="C37" s="5" t="n">
        <v>77911</v>
      </c>
      <c r="D37" s="5" t="n">
        <v>62454</v>
      </c>
      <c r="E37" s="5" t="n">
        <v>237172</v>
      </c>
      <c r="F37" s="5" t="n">
        <v>202906</v>
      </c>
    </row>
    <row r="38" spans="1:6">
      <c r="A38" s="4" t="s">
        <v>108</v>
      </c>
    </row>
    <row r="39" spans="1:6">
      <c r="A39" s="3" t="s">
        <v>137</v>
      </c>
    </row>
    <row r="40" spans="1:6">
      <c r="A40" s="4" t="s">
        <v>153</v>
      </c>
      <c r="C40" s="5" t="n">
        <v>2474</v>
      </c>
      <c r="D40" s="5" t="n">
        <v>2386</v>
      </c>
      <c r="E40" s="5" t="n">
        <v>9168</v>
      </c>
      <c r="F40" s="5" t="n">
        <v>12168</v>
      </c>
    </row>
    <row r="41" spans="1:6">
      <c r="A41" s="4" t="s">
        <v>154</v>
      </c>
      <c r="C41" s="5" t="n">
        <v>-4666</v>
      </c>
      <c r="D41" s="5" t="n">
        <v>-4983</v>
      </c>
      <c r="E41" s="5" t="n">
        <v>-14180</v>
      </c>
      <c r="F41" s="5" t="n">
        <v>-14875</v>
      </c>
    </row>
    <row r="42" spans="1:6">
      <c r="A42" s="4" t="s">
        <v>143</v>
      </c>
      <c r="C42" s="6" t="n">
        <v>9050</v>
      </c>
      <c r="D42" s="6" t="n">
        <v>6830</v>
      </c>
      <c r="E42" s="6" t="n">
        <v>14062</v>
      </c>
      <c r="F42" s="6" t="n">
        <v>11341</v>
      </c>
    </row>
    <row r="43" spans="1:6"/>
    <row r="44" spans="1:6">
      <c r="A44" s="4" t="s">
        <v>67</v>
      </c>
      <c r="B44" s="4" t="s">
        <v>155</v>
      </c>
    </row>
    <row r="45" spans="1:6">
      <c r="A45" s="4" t="s">
        <v>69</v>
      </c>
      <c r="B45" s="4" t="s">
        <v>156</v>
      </c>
    </row>
  </sheetData>
  <mergeCells count="6">
    <mergeCell ref="A1:B2"/>
    <mergeCell ref="C1:D1"/>
    <mergeCell ref="E1:F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49</v>
      </c>
      <c r="B1" s="2" t="s">
        <v>2</v>
      </c>
    </row>
    <row r="2" spans="1:2">
      <c r="A2" s="4" t="s">
        <v>350</v>
      </c>
    </row>
    <row r="3" spans="1:2">
      <c r="A3" s="3" t="s">
        <v>351</v>
      </c>
    </row>
    <row r="4" spans="1:2">
      <c r="A4" s="4" t="s">
        <v>352</v>
      </c>
      <c r="B4" s="4" t="s">
        <v>353</v>
      </c>
    </row>
    <row r="5" spans="1:2">
      <c r="A5" s="4" t="s">
        <v>354</v>
      </c>
    </row>
    <row r="6" spans="1:2">
      <c r="A6" s="3" t="s">
        <v>351</v>
      </c>
    </row>
    <row r="7" spans="1:2">
      <c r="A7" s="4" t="s">
        <v>352</v>
      </c>
      <c r="B7" s="4" t="s">
        <v>355</v>
      </c>
    </row>
    <row r="8" spans="1:2">
      <c r="A8" s="4" t="s">
        <v>356</v>
      </c>
      <c r="B8"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358</v>
      </c>
    </row>
    <row r="3" spans="1:4">
      <c r="A3" s="3" t="s">
        <v>359</v>
      </c>
    </row>
    <row r="4" spans="1:4">
      <c r="A4" s="4" t="s">
        <v>68</v>
      </c>
      <c r="B4" s="4" t="s">
        <v>67</v>
      </c>
      <c r="C4" s="6" t="n">
        <v>1384019</v>
      </c>
    </row>
    <row r="5" spans="1:4">
      <c r="A5" s="4" t="s">
        <v>360</v>
      </c>
      <c r="C5" s="5" t="n">
        <v>1445167</v>
      </c>
    </row>
    <row r="6" spans="1:4">
      <c r="A6" s="4" t="s">
        <v>361</v>
      </c>
      <c r="B6" s="4" t="s">
        <v>139</v>
      </c>
      <c r="C6" s="5" t="n">
        <v>103059</v>
      </c>
    </row>
    <row r="7" spans="1:4">
      <c r="A7" s="4" t="s">
        <v>362</v>
      </c>
      <c r="C7" s="5" t="n">
        <v>141845</v>
      </c>
    </row>
    <row r="8" spans="1:4">
      <c r="A8" s="4" t="s">
        <v>363</v>
      </c>
    </row>
    <row r="9" spans="1:4">
      <c r="A9" s="3" t="s">
        <v>359</v>
      </c>
    </row>
    <row r="10" spans="1:4">
      <c r="A10" s="4" t="s">
        <v>364</v>
      </c>
      <c r="C10" s="6" t="n">
        <v>258453</v>
      </c>
    </row>
    <row r="11" spans="1:4">
      <c r="A11" s="4" t="s">
        <v>365</v>
      </c>
    </row>
    <row r="12" spans="1:4">
      <c r="A12" s="3" t="s">
        <v>359</v>
      </c>
    </row>
    <row r="13" spans="1:4">
      <c r="A13" s="4" t="s">
        <v>366</v>
      </c>
      <c r="C13" s="4" t="s">
        <v>367</v>
      </c>
    </row>
    <row r="14" spans="1:4">
      <c r="A14" s="4" t="s">
        <v>368</v>
      </c>
    </row>
    <row r="15" spans="1:4">
      <c r="A15" s="3" t="s">
        <v>359</v>
      </c>
    </row>
    <row r="16" spans="1:4">
      <c r="A16" s="4" t="s">
        <v>369</v>
      </c>
      <c r="C16" s="4" t="s">
        <v>370</v>
      </c>
    </row>
    <row r="17" spans="1:4">
      <c r="A17" s="4" t="s">
        <v>371</v>
      </c>
    </row>
    <row r="18" spans="1:4">
      <c r="A18" s="3" t="s">
        <v>359</v>
      </c>
    </row>
    <row r="19" spans="1:4">
      <c r="A19" s="4" t="s">
        <v>366</v>
      </c>
      <c r="C19" s="4" t="s">
        <v>372</v>
      </c>
    </row>
    <row r="20" spans="1:4">
      <c r="A20" s="4" t="s">
        <v>373</v>
      </c>
    </row>
    <row r="21" spans="1:4">
      <c r="A21" s="3" t="s">
        <v>359</v>
      </c>
    </row>
    <row r="22" spans="1:4">
      <c r="A22" s="4" t="s">
        <v>369</v>
      </c>
      <c r="C22" s="4" t="s">
        <v>374</v>
      </c>
    </row>
    <row r="23" spans="1:4">
      <c r="A23" s="4" t="s">
        <v>375</v>
      </c>
    </row>
    <row r="24" spans="1:4">
      <c r="A24" s="3" t="s">
        <v>359</v>
      </c>
    </row>
    <row r="25" spans="1:4">
      <c r="A25" s="4" t="s">
        <v>376</v>
      </c>
      <c r="D25" s="6" t="n">
        <v>-39235</v>
      </c>
    </row>
    <row r="26" spans="1:4">
      <c r="A26" s="4" t="s">
        <v>377</v>
      </c>
      <c r="D26" s="5" t="n">
        <v>-5780</v>
      </c>
    </row>
    <row r="27" spans="1:4">
      <c r="A27" s="4" t="s">
        <v>378</v>
      </c>
      <c r="D27" s="5" t="n">
        <v>-12960</v>
      </c>
    </row>
    <row r="28" spans="1:4">
      <c r="A28" s="4" t="s">
        <v>379</v>
      </c>
      <c r="D28" s="5" t="n">
        <v>7707</v>
      </c>
    </row>
    <row r="29" spans="1:4">
      <c r="A29" s="4" t="s">
        <v>68</v>
      </c>
      <c r="D29" s="5" t="n">
        <v>1491245</v>
      </c>
    </row>
    <row r="30" spans="1:4">
      <c r="A30" s="4" t="s">
        <v>360</v>
      </c>
      <c r="D30" s="5" t="n">
        <v>1545210</v>
      </c>
    </row>
    <row r="31" spans="1:4">
      <c r="A31" s="4" t="s">
        <v>361</v>
      </c>
      <c r="D31" s="5" t="n">
        <v>57440</v>
      </c>
    </row>
    <row r="32" spans="1:4">
      <c r="A32" s="4" t="s">
        <v>362</v>
      </c>
      <c r="D32" s="5" t="n">
        <v>57440</v>
      </c>
    </row>
    <row r="33" spans="1:4">
      <c r="A33" s="4" t="s">
        <v>380</v>
      </c>
    </row>
    <row r="34" spans="1:4">
      <c r="A34" s="3" t="s">
        <v>359</v>
      </c>
    </row>
    <row r="35" spans="1:4">
      <c r="A35" s="4" t="s">
        <v>68</v>
      </c>
      <c r="D35" s="5" t="n">
        <v>110442</v>
      </c>
    </row>
    <row r="36" spans="1:4">
      <c r="A36" s="4" t="s">
        <v>360</v>
      </c>
      <c r="D36" s="6" t="n">
        <v>126376</v>
      </c>
    </row>
    <row r="37" spans="1:4"/>
    <row r="38" spans="1:4">
      <c r="A38" s="4" t="s">
        <v>67</v>
      </c>
      <c r="B38" s="4" t="s">
        <v>112</v>
      </c>
    </row>
    <row r="39" spans="1:4">
      <c r="A39" s="4" t="s">
        <v>69</v>
      </c>
      <c r="B39" s="4" t="s">
        <v>381</v>
      </c>
    </row>
  </sheetData>
  <mergeCells count="4">
    <mergeCell ref="A1:B2"/>
    <mergeCell ref="A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82</v>
      </c>
      <c r="B1" s="2" t="s">
        <v>383</v>
      </c>
    </row>
    <row r="2" spans="1:3">
      <c r="A2" s="3" t="s">
        <v>384</v>
      </c>
    </row>
    <row r="3" spans="1:3">
      <c r="A3" s="4" t="s">
        <v>385</v>
      </c>
      <c r="B3" s="6" t="n">
        <v>1384019</v>
      </c>
      <c r="C3" s="4" t="s">
        <v>67</v>
      </c>
    </row>
    <row r="4" spans="1:3">
      <c r="A4" s="4" t="s">
        <v>361</v>
      </c>
      <c r="B4" s="6" t="n">
        <v>103059</v>
      </c>
      <c r="C4" s="4" t="s">
        <v>139</v>
      </c>
    </row>
    <row r="5" spans="1:3">
      <c r="A5" s="4" t="s">
        <v>386</v>
      </c>
      <c r="B5" s="4" t="s">
        <v>387</v>
      </c>
    </row>
    <row r="6" spans="1:3">
      <c r="A6" s="4" t="s">
        <v>388</v>
      </c>
      <c r="B6" s="6" t="n">
        <v>1487078</v>
      </c>
      <c r="C6" s="4" t="s">
        <v>67</v>
      </c>
    </row>
    <row r="7" spans="1:3">
      <c r="A7" s="3" t="s">
        <v>389</v>
      </c>
    </row>
    <row r="8" spans="1:3">
      <c r="A8" s="4" t="s">
        <v>390</v>
      </c>
      <c r="B8" s="5" t="n">
        <v>215015</v>
      </c>
      <c r="C8" s="4" t="s">
        <v>67</v>
      </c>
    </row>
    <row r="9" spans="1:3">
      <c r="A9" s="4" t="s">
        <v>391</v>
      </c>
      <c r="B9" s="5" t="n">
        <v>15501</v>
      </c>
      <c r="C9" s="4" t="s">
        <v>67</v>
      </c>
    </row>
    <row r="10" spans="1:3">
      <c r="A10" s="3" t="s">
        <v>392</v>
      </c>
    </row>
    <row r="11" spans="1:3">
      <c r="A11" s="4" t="s">
        <v>390</v>
      </c>
      <c r="B11" s="5" t="n">
        <v>1230152</v>
      </c>
      <c r="C11" s="4" t="s">
        <v>67</v>
      </c>
    </row>
    <row r="12" spans="1:3">
      <c r="A12" s="4" t="s">
        <v>391</v>
      </c>
      <c r="B12" s="5" t="n">
        <v>126344</v>
      </c>
      <c r="C12" s="4" t="s">
        <v>67</v>
      </c>
    </row>
    <row r="13" spans="1:3">
      <c r="A13" s="4" t="s">
        <v>393</v>
      </c>
      <c r="B13" s="6" t="n">
        <v>1587012</v>
      </c>
      <c r="C13" s="4" t="s">
        <v>67</v>
      </c>
    </row>
    <row r="14" spans="1:3"/>
    <row r="15" spans="1:3">
      <c r="A15" s="4" t="s">
        <v>67</v>
      </c>
      <c r="B15" s="4" t="s">
        <v>112</v>
      </c>
    </row>
    <row r="16" spans="1:3">
      <c r="A16" s="4" t="s">
        <v>69</v>
      </c>
      <c r="B16" s="4" t="s">
        <v>381</v>
      </c>
    </row>
  </sheetData>
  <mergeCells count="4">
    <mergeCell ref="B1:C1"/>
    <mergeCell ref="A14:C14"/>
    <mergeCell ref="B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83</v>
      </c>
    </row>
    <row r="2" spans="1:2">
      <c r="A2" s="3" t="s">
        <v>215</v>
      </c>
    </row>
    <row r="3" spans="1:2">
      <c r="A3" s="4" t="s">
        <v>395</v>
      </c>
      <c r="B3" s="6" t="n">
        <v>57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96</v>
      </c>
      <c r="C1" s="2" t="s">
        <v>121</v>
      </c>
      <c r="D1" s="2" t="s">
        <v>1</v>
      </c>
    </row>
    <row r="2" spans="1:4">
      <c r="C2" s="2" t="s">
        <v>2</v>
      </c>
      <c r="D2" s="2" t="s">
        <v>2</v>
      </c>
    </row>
    <row r="3" spans="1:4">
      <c r="A3" s="3" t="s">
        <v>397</v>
      </c>
    </row>
    <row r="4" spans="1:4">
      <c r="A4" s="4" t="s">
        <v>398</v>
      </c>
      <c r="C4" s="6" t="n">
        <v>89718</v>
      </c>
      <c r="D4" s="6" t="n">
        <v>267956</v>
      </c>
    </row>
    <row r="5" spans="1:4">
      <c r="A5" s="3" t="s">
        <v>399</v>
      </c>
    </row>
    <row r="6" spans="1:4">
      <c r="A6" s="4" t="s">
        <v>400</v>
      </c>
      <c r="C6" s="5" t="n">
        <v>5625</v>
      </c>
      <c r="D6" s="5" t="n">
        <v>17109</v>
      </c>
    </row>
    <row r="7" spans="1:4">
      <c r="A7" s="4" t="s">
        <v>401</v>
      </c>
    </row>
    <row r="8" spans="1:4">
      <c r="A8" s="3" t="s">
        <v>399</v>
      </c>
    </row>
    <row r="9" spans="1:4">
      <c r="A9" s="4" t="s">
        <v>402</v>
      </c>
      <c r="C9" s="5" t="n">
        <v>3703</v>
      </c>
      <c r="D9" s="5" t="n">
        <v>11182</v>
      </c>
    </row>
    <row r="10" spans="1:4">
      <c r="A10" s="4" t="s">
        <v>403</v>
      </c>
    </row>
    <row r="11" spans="1:4">
      <c r="A11" s="3" t="s">
        <v>399</v>
      </c>
    </row>
    <row r="12" spans="1:4">
      <c r="A12" s="4" t="s">
        <v>404</v>
      </c>
      <c r="C12" s="5" t="n">
        <v>1922</v>
      </c>
      <c r="D12" s="5" t="n">
        <v>5927</v>
      </c>
    </row>
    <row r="13" spans="1:4">
      <c r="A13" s="4" t="s">
        <v>405</v>
      </c>
    </row>
    <row r="14" spans="1:4">
      <c r="A14" s="3" t="s">
        <v>397</v>
      </c>
    </row>
    <row r="15" spans="1:4">
      <c r="A15" s="4" t="s">
        <v>398</v>
      </c>
      <c r="B15" s="4" t="s">
        <v>67</v>
      </c>
      <c r="C15" s="5" t="n">
        <v>1569</v>
      </c>
      <c r="D15" s="5" t="n">
        <v>5173</v>
      </c>
    </row>
    <row r="16" spans="1:4">
      <c r="A16" s="4" t="s">
        <v>406</v>
      </c>
    </row>
    <row r="17" spans="1:4">
      <c r="A17" s="3" t="s">
        <v>397</v>
      </c>
    </row>
    <row r="18" spans="1:4">
      <c r="A18" s="4" t="s">
        <v>398</v>
      </c>
      <c r="B18" s="4" t="s">
        <v>407</v>
      </c>
      <c r="C18" s="6" t="n">
        <v>88149</v>
      </c>
      <c r="D18" s="6" t="n">
        <v>262783</v>
      </c>
    </row>
    <row r="19" spans="1:4"/>
    <row r="20" spans="1:4">
      <c r="A20" s="4" t="s">
        <v>67</v>
      </c>
      <c r="B20" s="4" t="s">
        <v>408</v>
      </c>
    </row>
    <row r="21" spans="1:4">
      <c r="A21" s="4" t="s">
        <v>69</v>
      </c>
      <c r="B21" s="4" t="s">
        <v>409</v>
      </c>
    </row>
    <row r="22" spans="1:4">
      <c r="A22" s="4" t="s">
        <v>72</v>
      </c>
      <c r="B22" s="4" t="s">
        <v>410</v>
      </c>
    </row>
  </sheetData>
  <mergeCells count="5">
    <mergeCell ref="A1:B2"/>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121</v>
      </c>
      <c r="C1" s="2" t="s">
        <v>1</v>
      </c>
    </row>
    <row r="2" spans="1:3">
      <c r="B2" s="2" t="s">
        <v>2</v>
      </c>
      <c r="C2" s="2" t="s">
        <v>2</v>
      </c>
    </row>
    <row r="3" spans="1:3">
      <c r="A3" s="3" t="s">
        <v>412</v>
      </c>
    </row>
    <row r="4" spans="1:3">
      <c r="A4" s="4" t="s">
        <v>413</v>
      </c>
      <c r="C4" s="6" t="n">
        <v>211940</v>
      </c>
    </row>
    <row r="5" spans="1:3">
      <c r="A5" s="4" t="s">
        <v>405</v>
      </c>
    </row>
    <row r="6" spans="1:3">
      <c r="A6" s="3" t="s">
        <v>412</v>
      </c>
    </row>
    <row r="7" spans="1:3">
      <c r="A7" s="4" t="s">
        <v>414</v>
      </c>
      <c r="B7" s="6" t="n">
        <v>452</v>
      </c>
      <c r="C7" s="5" t="n">
        <v>1808</v>
      </c>
    </row>
    <row r="8" spans="1:3">
      <c r="A8" s="4" t="s">
        <v>406</v>
      </c>
    </row>
    <row r="9" spans="1:3">
      <c r="A9" s="3" t="s">
        <v>412</v>
      </c>
    </row>
    <row r="10" spans="1:3">
      <c r="A10" s="4" t="s">
        <v>415</v>
      </c>
      <c r="B10" s="5" t="n">
        <v>18591</v>
      </c>
      <c r="C10" s="5" t="n">
        <v>54209</v>
      </c>
    </row>
    <row r="11" spans="1:3">
      <c r="A11" s="4" t="s">
        <v>413</v>
      </c>
      <c r="B11" s="6" t="n">
        <v>400</v>
      </c>
      <c r="C11" s="6" t="n">
        <v>11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83</v>
      </c>
    </row>
    <row r="2" spans="1:2">
      <c r="A2" s="3" t="s">
        <v>215</v>
      </c>
    </row>
    <row r="3" spans="1:2">
      <c r="A3" s="4" t="s">
        <v>417</v>
      </c>
      <c r="B3" s="6" t="n">
        <v>70137</v>
      </c>
    </row>
    <row r="4" spans="1:2">
      <c r="A4" s="4" t="s">
        <v>418</v>
      </c>
      <c r="B4" s="5" t="n">
        <v>276114</v>
      </c>
    </row>
    <row r="5" spans="1:2">
      <c r="A5" s="4" t="s">
        <v>419</v>
      </c>
      <c r="B5" s="5" t="n">
        <v>258827</v>
      </c>
    </row>
    <row r="6" spans="1:2">
      <c r="A6" s="4" t="s">
        <v>420</v>
      </c>
      <c r="B6" s="5" t="n">
        <v>229272</v>
      </c>
    </row>
    <row r="7" spans="1:2">
      <c r="A7" s="4" t="s">
        <v>421</v>
      </c>
      <c r="B7" s="5" t="n">
        <v>198799</v>
      </c>
    </row>
    <row r="8" spans="1:2">
      <c r="A8" s="4" t="s">
        <v>422</v>
      </c>
      <c r="B8" s="5" t="n">
        <v>704440</v>
      </c>
    </row>
    <row r="9" spans="1:2">
      <c r="A9" s="4" t="s">
        <v>423</v>
      </c>
      <c r="B9" s="5" t="n">
        <v>1737589</v>
      </c>
    </row>
    <row r="10" spans="1:2">
      <c r="A10" s="4" t="s">
        <v>424</v>
      </c>
      <c r="B10" s="5" t="n">
        <v>292422</v>
      </c>
    </row>
    <row r="11" spans="1:2">
      <c r="A11" s="4" t="s">
        <v>425</v>
      </c>
      <c r="B11" s="5" t="n">
        <v>1445167</v>
      </c>
    </row>
    <row r="12" spans="1:2">
      <c r="A12" s="4" t="s">
        <v>426</v>
      </c>
      <c r="B12" s="5" t="n">
        <v>5588</v>
      </c>
    </row>
    <row r="13" spans="1:2">
      <c r="A13" s="4" t="s">
        <v>427</v>
      </c>
      <c r="B13" s="5" t="n">
        <v>22373</v>
      </c>
    </row>
    <row r="14" spans="1:2">
      <c r="A14" s="4" t="s">
        <v>428</v>
      </c>
      <c r="B14" s="5" t="n">
        <v>18661</v>
      </c>
    </row>
    <row r="15" spans="1:2">
      <c r="A15" s="4" t="s">
        <v>429</v>
      </c>
      <c r="B15" s="5" t="n">
        <v>17925</v>
      </c>
    </row>
    <row r="16" spans="1:2">
      <c r="A16" s="4" t="s">
        <v>430</v>
      </c>
      <c r="B16" s="5" t="n">
        <v>17236</v>
      </c>
    </row>
    <row r="17" spans="1:2">
      <c r="A17" s="4" t="s">
        <v>431</v>
      </c>
      <c r="B17" s="5" t="n">
        <v>101110</v>
      </c>
    </row>
    <row r="18" spans="1:2">
      <c r="A18" s="4" t="s">
        <v>432</v>
      </c>
      <c r="B18" s="5" t="n">
        <v>182893</v>
      </c>
    </row>
    <row r="19" spans="1:2">
      <c r="A19" s="4" t="s">
        <v>433</v>
      </c>
      <c r="B19" s="5" t="n">
        <v>41048</v>
      </c>
    </row>
    <row r="20" spans="1:2">
      <c r="A20" s="4" t="s">
        <v>434</v>
      </c>
      <c r="B20" s="5" t="n">
        <v>141845</v>
      </c>
    </row>
    <row r="21" spans="1:2">
      <c r="A21" s="4" t="s">
        <v>435</v>
      </c>
      <c r="B21" s="5" t="n">
        <v>75725</v>
      </c>
    </row>
    <row r="22" spans="1:2">
      <c r="A22" s="4" t="s">
        <v>436</v>
      </c>
      <c r="B22" s="5" t="n">
        <v>298487</v>
      </c>
    </row>
    <row r="23" spans="1:2">
      <c r="A23" s="4" t="s">
        <v>437</v>
      </c>
      <c r="B23" s="5" t="n">
        <v>277488</v>
      </c>
    </row>
    <row r="24" spans="1:2">
      <c r="A24" s="4" t="s">
        <v>438</v>
      </c>
      <c r="B24" s="5" t="n">
        <v>247197</v>
      </c>
    </row>
    <row r="25" spans="1:2">
      <c r="A25" s="4" t="s">
        <v>439</v>
      </c>
      <c r="B25" s="5" t="n">
        <v>216035</v>
      </c>
    </row>
    <row r="26" spans="1:2">
      <c r="A26" s="4" t="s">
        <v>440</v>
      </c>
      <c r="B26" s="5" t="n">
        <v>805550</v>
      </c>
    </row>
    <row r="27" spans="1:2">
      <c r="A27" s="4" t="s">
        <v>441</v>
      </c>
      <c r="B27" s="5" t="n">
        <v>1920482</v>
      </c>
    </row>
    <row r="28" spans="1:2">
      <c r="A28" s="4" t="s">
        <v>442</v>
      </c>
      <c r="B28" s="5" t="n">
        <v>333470</v>
      </c>
    </row>
    <row r="29" spans="1:2">
      <c r="A29" s="4" t="s">
        <v>443</v>
      </c>
      <c r="B29" s="6" t="n">
        <v>1587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15</v>
      </c>
    </row>
    <row r="3" spans="1:2">
      <c r="A3" s="4" t="s">
        <v>446</v>
      </c>
      <c r="B3" s="6" t="n">
        <v>253323</v>
      </c>
    </row>
    <row r="4" spans="1:2">
      <c r="A4" s="4" t="s">
        <v>447</v>
      </c>
      <c r="B4" s="5" t="n">
        <v>242336</v>
      </c>
    </row>
    <row r="5" spans="1:2">
      <c r="A5" s="4" t="s">
        <v>448</v>
      </c>
      <c r="B5" s="5" t="n">
        <v>230396</v>
      </c>
    </row>
    <row r="6" spans="1:2">
      <c r="A6" s="4" t="s">
        <v>449</v>
      </c>
      <c r="B6" s="5" t="n">
        <v>204628</v>
      </c>
    </row>
    <row r="7" spans="1:2">
      <c r="A7" s="4" t="s">
        <v>450</v>
      </c>
      <c r="B7" s="5" t="n">
        <v>176802</v>
      </c>
    </row>
    <row r="8" spans="1:2">
      <c r="A8" s="4" t="s">
        <v>451</v>
      </c>
      <c r="B8" s="5" t="n">
        <v>677091</v>
      </c>
    </row>
    <row r="9" spans="1:2">
      <c r="A9" s="4" t="s">
        <v>452</v>
      </c>
      <c r="B9" s="5" t="n">
        <v>1784576</v>
      </c>
    </row>
    <row r="10" spans="1:2">
      <c r="A10" s="4" t="s">
        <v>453</v>
      </c>
      <c r="B10" s="5" t="n">
        <v>42434</v>
      </c>
    </row>
    <row r="11" spans="1:2">
      <c r="A11" s="4" t="s">
        <v>454</v>
      </c>
      <c r="B11" s="5" t="n">
        <v>41502</v>
      </c>
    </row>
    <row r="12" spans="1:2">
      <c r="A12" s="4" t="s">
        <v>455</v>
      </c>
      <c r="B12" s="5" t="n">
        <v>34589</v>
      </c>
    </row>
    <row r="13" spans="1:2">
      <c r="A13" s="4" t="s">
        <v>456</v>
      </c>
      <c r="B13" s="5" t="n">
        <v>32462</v>
      </c>
    </row>
    <row r="14" spans="1:2">
      <c r="A14" s="4" t="s">
        <v>457</v>
      </c>
      <c r="B14" s="5" t="n">
        <v>28534</v>
      </c>
    </row>
    <row r="15" spans="1:2">
      <c r="A15" s="4" t="s">
        <v>458</v>
      </c>
      <c r="B15" s="5" t="n">
        <v>166375</v>
      </c>
    </row>
    <row r="16" spans="1:2">
      <c r="A16" s="4" t="s">
        <v>459</v>
      </c>
      <c r="B16" s="5" t="n">
        <v>345896</v>
      </c>
    </row>
    <row r="17" spans="1:2">
      <c r="A17" s="4" t="s">
        <v>460</v>
      </c>
      <c r="B17" s="5" t="n">
        <v>-86364</v>
      </c>
    </row>
    <row r="18" spans="1:2">
      <c r="A18" s="4" t="s">
        <v>461</v>
      </c>
      <c r="B18" s="5" t="n">
        <v>259532</v>
      </c>
    </row>
    <row r="19" spans="1:2">
      <c r="A19" s="4" t="s">
        <v>82</v>
      </c>
      <c r="B19" s="5" t="n">
        <v>-27065</v>
      </c>
    </row>
    <row r="20" spans="1:2">
      <c r="A20" s="4" t="s">
        <v>462</v>
      </c>
      <c r="B20" s="6" t="n">
        <v>232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63</v>
      </c>
      <c r="B1" s="2" t="s">
        <v>2</v>
      </c>
    </row>
    <row r="2" spans="1:3">
      <c r="A2" s="4" t="s">
        <v>464</v>
      </c>
    </row>
    <row r="3" spans="1:3">
      <c r="A3" s="3" t="s">
        <v>359</v>
      </c>
    </row>
    <row r="4" spans="1:3">
      <c r="A4" s="4" t="s">
        <v>465</v>
      </c>
      <c r="B4" s="4" t="s">
        <v>466</v>
      </c>
      <c r="C4" s="4" t="s">
        <v>67</v>
      </c>
    </row>
    <row r="5" spans="1:3">
      <c r="A5" s="4" t="s">
        <v>467</v>
      </c>
      <c r="B5" s="4" t="s">
        <v>468</v>
      </c>
      <c r="C5" s="4" t="s">
        <v>67</v>
      </c>
    </row>
    <row r="6" spans="1:3">
      <c r="A6" s="4" t="s">
        <v>469</v>
      </c>
      <c r="B6" s="4" t="s">
        <v>470</v>
      </c>
      <c r="C6" s="4" t="s">
        <v>69</v>
      </c>
    </row>
    <row r="7" spans="1:3">
      <c r="A7" s="4" t="s">
        <v>471</v>
      </c>
      <c r="B7" s="4" t="s">
        <v>472</v>
      </c>
      <c r="C7" s="4" t="s">
        <v>69</v>
      </c>
    </row>
    <row r="8" spans="1:3">
      <c r="A8" s="4" t="s">
        <v>473</v>
      </c>
    </row>
    <row r="9" spans="1:3">
      <c r="A9" s="3" t="s">
        <v>359</v>
      </c>
    </row>
    <row r="10" spans="1:3">
      <c r="A10" s="4" t="s">
        <v>465</v>
      </c>
      <c r="B10" s="4" t="s">
        <v>474</v>
      </c>
      <c r="C10" s="4" t="s">
        <v>67</v>
      </c>
    </row>
    <row r="11" spans="1:3">
      <c r="A11" s="4" t="s">
        <v>467</v>
      </c>
      <c r="B11" s="4" t="s">
        <v>475</v>
      </c>
      <c r="C11" s="4" t="s">
        <v>67</v>
      </c>
    </row>
    <row r="12" spans="1:3">
      <c r="A12" s="4" t="s">
        <v>469</v>
      </c>
      <c r="B12" s="4" t="s">
        <v>476</v>
      </c>
      <c r="C12" s="4" t="s">
        <v>69</v>
      </c>
    </row>
    <row r="13" spans="1:3">
      <c r="A13" s="4" t="s">
        <v>471</v>
      </c>
      <c r="B13" s="4" t="s">
        <v>477</v>
      </c>
      <c r="C13" s="4" t="s">
        <v>69</v>
      </c>
    </row>
    <row r="14" spans="1:3"/>
    <row r="15" spans="1:3">
      <c r="A15" s="4" t="s">
        <v>67</v>
      </c>
      <c r="B15" s="4" t="s">
        <v>478</v>
      </c>
    </row>
    <row r="16" spans="1:3">
      <c r="A16" s="4" t="s">
        <v>69</v>
      </c>
      <c r="B16" s="4" t="s">
        <v>479</v>
      </c>
    </row>
  </sheetData>
  <mergeCells count="4">
    <mergeCell ref="B1:C1"/>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80</v>
      </c>
      <c r="B1" s="2" t="s">
        <v>1</v>
      </c>
    </row>
    <row r="2" spans="1:2">
      <c r="B2" s="2" t="s">
        <v>383</v>
      </c>
    </row>
    <row r="3" spans="1:2">
      <c r="A3" s="3" t="s">
        <v>481</v>
      </c>
    </row>
    <row r="4" spans="1:2">
      <c r="A4" s="4" t="s">
        <v>482</v>
      </c>
      <c r="B4" s="6" t="n">
        <v>211940</v>
      </c>
    </row>
    <row r="5" spans="1:2">
      <c r="A5" s="4" t="s">
        <v>483</v>
      </c>
      <c r="B5" s="5" t="n">
        <v>5756</v>
      </c>
    </row>
    <row r="6" spans="1:2">
      <c r="A6" s="4" t="s">
        <v>484</v>
      </c>
      <c r="B6" s="5" t="n">
        <v>10830</v>
      </c>
    </row>
    <row r="7" spans="1:2">
      <c r="A7" s="4" t="s">
        <v>473</v>
      </c>
    </row>
    <row r="8" spans="1:2">
      <c r="A8" s="3" t="s">
        <v>485</v>
      </c>
    </row>
    <row r="9" spans="1:2">
      <c r="A9" s="4" t="s">
        <v>486</v>
      </c>
      <c r="B9" s="5" t="n">
        <v>53526</v>
      </c>
    </row>
    <row r="10" spans="1:2">
      <c r="A10" s="4" t="s">
        <v>464</v>
      </c>
    </row>
    <row r="11" spans="1:2">
      <c r="A11" s="3" t="s">
        <v>485</v>
      </c>
    </row>
    <row r="12" spans="1:2">
      <c r="A12" s="4" t="s">
        <v>486</v>
      </c>
      <c r="B12" s="6" t="n">
        <v>6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7</v>
      </c>
      <c r="B1" s="2" t="s">
        <v>121</v>
      </c>
      <c r="H1" s="2" t="s">
        <v>1</v>
      </c>
    </row>
    <row r="2" spans="1:9">
      <c r="B2" s="2" t="s">
        <v>2</v>
      </c>
      <c r="C2" s="2" t="s">
        <v>158</v>
      </c>
      <c r="D2" s="2" t="s">
        <v>159</v>
      </c>
      <c r="E2" s="2" t="s">
        <v>122</v>
      </c>
      <c r="F2" s="2" t="s">
        <v>160</v>
      </c>
      <c r="G2" s="2" t="s">
        <v>161</v>
      </c>
      <c r="H2" s="2" t="s">
        <v>2</v>
      </c>
      <c r="I2" s="2" t="s">
        <v>122</v>
      </c>
    </row>
    <row r="3" spans="1:9">
      <c r="A3" s="3" t="s">
        <v>162</v>
      </c>
    </row>
    <row r="4" spans="1:9">
      <c r="A4" s="4" t="s">
        <v>147</v>
      </c>
      <c r="B4" s="6" t="n">
        <v>32398</v>
      </c>
      <c r="C4" s="6" t="n">
        <v>102434</v>
      </c>
      <c r="D4" s="6" t="n">
        <v>33642</v>
      </c>
      <c r="E4" s="6" t="n">
        <v>51036</v>
      </c>
      <c r="F4" s="6" t="n">
        <v>83022</v>
      </c>
      <c r="G4" s="6" t="n">
        <v>62671</v>
      </c>
      <c r="H4" s="6" t="n">
        <v>168474</v>
      </c>
      <c r="I4" s="6" t="n">
        <v>196729</v>
      </c>
    </row>
    <row r="5" spans="1:9">
      <c r="A5" s="3" t="s">
        <v>163</v>
      </c>
    </row>
    <row r="6" spans="1:9">
      <c r="A6" s="4" t="s">
        <v>164</v>
      </c>
      <c r="B6" s="5" t="n">
        <v>-1291</v>
      </c>
      <c r="C6" s="5" t="n">
        <v>-5902</v>
      </c>
      <c r="D6" s="5" t="n">
        <v>-3311</v>
      </c>
      <c r="E6" s="5" t="n">
        <v>0</v>
      </c>
      <c r="H6" s="5" t="n">
        <v>-10504</v>
      </c>
      <c r="I6" s="5" t="n">
        <v>0</v>
      </c>
    </row>
    <row r="7" spans="1:9">
      <c r="A7" s="4" t="s">
        <v>165</v>
      </c>
      <c r="B7" s="5" t="n">
        <v>-49</v>
      </c>
      <c r="C7" s="6" t="n">
        <v>-22</v>
      </c>
      <c r="D7" s="6" t="n">
        <v>-71</v>
      </c>
      <c r="E7" s="5" t="n">
        <v>-63</v>
      </c>
      <c r="F7" s="6" t="n">
        <v>-116</v>
      </c>
      <c r="G7" s="6" t="n">
        <v>136</v>
      </c>
      <c r="H7" s="5" t="n">
        <v>-142</v>
      </c>
      <c r="I7" s="5" t="n">
        <v>-43</v>
      </c>
    </row>
    <row r="8" spans="1:9">
      <c r="A8" s="4" t="s">
        <v>166</v>
      </c>
      <c r="B8" s="5" t="n">
        <v>-25408</v>
      </c>
      <c r="E8" s="5" t="n">
        <v>-10797</v>
      </c>
      <c r="H8" s="5" t="n">
        <v>-19728</v>
      </c>
      <c r="I8" s="5" t="n">
        <v>-66841</v>
      </c>
    </row>
    <row r="9" spans="1:9">
      <c r="A9" s="4" t="s">
        <v>167</v>
      </c>
      <c r="B9" s="5" t="n">
        <v>-26748</v>
      </c>
      <c r="E9" s="5" t="n">
        <v>-10860</v>
      </c>
      <c r="H9" s="5" t="n">
        <v>-30374</v>
      </c>
      <c r="I9" s="5" t="n">
        <v>-66884</v>
      </c>
    </row>
    <row r="10" spans="1:9">
      <c r="A10" s="4" t="s">
        <v>168</v>
      </c>
      <c r="B10" s="5" t="n">
        <v>5650</v>
      </c>
      <c r="E10" s="5" t="n">
        <v>40176</v>
      </c>
      <c r="H10" s="5" t="n">
        <v>138100</v>
      </c>
      <c r="I10" s="5" t="n">
        <v>129845</v>
      </c>
    </row>
    <row r="11" spans="1:9">
      <c r="A11" s="4" t="s">
        <v>169</v>
      </c>
      <c r="B11" s="5" t="n">
        <v>-602</v>
      </c>
      <c r="E11" s="5" t="n">
        <v>-393</v>
      </c>
      <c r="H11" s="5" t="n">
        <v>-1957</v>
      </c>
      <c r="I11" s="5" t="n">
        <v>-878</v>
      </c>
    </row>
    <row r="12" spans="1:9">
      <c r="A12" s="4" t="s">
        <v>170</v>
      </c>
      <c r="B12" s="6" t="n">
        <v>5048</v>
      </c>
      <c r="E12" s="6" t="n">
        <v>39783</v>
      </c>
      <c r="H12" s="6" t="n">
        <v>136143</v>
      </c>
      <c r="I12" s="6" t="n">
        <v>128967</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87</v>
      </c>
      <c r="B1" s="2" t="s">
        <v>383</v>
      </c>
    </row>
    <row r="2" spans="1:2">
      <c r="A2" s="3" t="s">
        <v>218</v>
      </c>
    </row>
    <row r="3" spans="1:2">
      <c r="A3" s="4" t="s">
        <v>488</v>
      </c>
      <c r="B3" s="6" t="n">
        <v>29719000</v>
      </c>
    </row>
    <row r="4" spans="1:2">
      <c r="A4" s="4" t="s">
        <v>489</v>
      </c>
      <c r="B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121</v>
      </c>
      <c r="E1" s="2" t="s">
        <v>1</v>
      </c>
    </row>
    <row r="2" spans="1:6">
      <c r="C2" s="2" t="s">
        <v>2</v>
      </c>
      <c r="D2" s="2" t="s">
        <v>122</v>
      </c>
      <c r="E2" s="2" t="s">
        <v>2</v>
      </c>
      <c r="F2" s="2" t="s">
        <v>122</v>
      </c>
    </row>
    <row r="3" spans="1:6">
      <c r="A3" s="3" t="s">
        <v>491</v>
      </c>
    </row>
    <row r="4" spans="1:6">
      <c r="A4" s="4" t="s">
        <v>124</v>
      </c>
      <c r="C4" s="6" t="n">
        <v>821817</v>
      </c>
      <c r="D4" s="6" t="n">
        <v>754235</v>
      </c>
      <c r="E4" s="6" t="n">
        <v>2494296</v>
      </c>
      <c r="F4" s="6" t="n">
        <v>2423259</v>
      </c>
    </row>
    <row r="5" spans="1:6">
      <c r="A5" s="4" t="s">
        <v>492</v>
      </c>
    </row>
    <row r="6" spans="1:6">
      <c r="A6" s="3" t="s">
        <v>491</v>
      </c>
    </row>
    <row r="7" spans="1:6">
      <c r="A7" s="4" t="s">
        <v>124</v>
      </c>
      <c r="C7" s="5" t="n">
        <v>454429</v>
      </c>
      <c r="D7" s="5" t="n">
        <v>427616</v>
      </c>
      <c r="E7" s="5" t="n">
        <v>1371041</v>
      </c>
      <c r="F7" s="5" t="n">
        <v>1389110</v>
      </c>
    </row>
    <row r="8" spans="1:6">
      <c r="A8" s="4" t="s">
        <v>493</v>
      </c>
    </row>
    <row r="9" spans="1:6">
      <c r="A9" s="3" t="s">
        <v>491</v>
      </c>
    </row>
    <row r="10" spans="1:6">
      <c r="A10" s="4" t="s">
        <v>124</v>
      </c>
      <c r="C10" s="5" t="n">
        <v>289477</v>
      </c>
      <c r="D10" s="5" t="n">
        <v>264165</v>
      </c>
      <c r="E10" s="5" t="n">
        <v>886083</v>
      </c>
      <c r="F10" s="5" t="n">
        <v>831243</v>
      </c>
    </row>
    <row r="11" spans="1:6">
      <c r="A11" s="4" t="s">
        <v>494</v>
      </c>
    </row>
    <row r="12" spans="1:6">
      <c r="A12" s="3" t="s">
        <v>491</v>
      </c>
    </row>
    <row r="13" spans="1:6">
      <c r="A13" s="4" t="s">
        <v>124</v>
      </c>
      <c r="C13" s="5" t="n">
        <v>40349</v>
      </c>
      <c r="D13" s="5" t="n">
        <v>30024</v>
      </c>
      <c r="E13" s="5" t="n">
        <v>123589</v>
      </c>
      <c r="F13" s="5" t="n">
        <v>101531</v>
      </c>
    </row>
    <row r="14" spans="1:6">
      <c r="A14" s="4" t="s">
        <v>495</v>
      </c>
    </row>
    <row r="15" spans="1:6">
      <c r="A15" s="3" t="s">
        <v>491</v>
      </c>
    </row>
    <row r="16" spans="1:6">
      <c r="A16" s="4" t="s">
        <v>124</v>
      </c>
      <c r="C16" s="5" t="n">
        <v>37562</v>
      </c>
      <c r="E16" s="5" t="n">
        <v>113583</v>
      </c>
    </row>
    <row r="17" spans="1:6">
      <c r="A17" s="4" t="s">
        <v>496</v>
      </c>
    </row>
    <row r="18" spans="1:6">
      <c r="A18" s="3" t="s">
        <v>491</v>
      </c>
    </row>
    <row r="19" spans="1:6">
      <c r="A19" s="4" t="s">
        <v>124</v>
      </c>
      <c r="D19" s="5" t="n">
        <v>32430</v>
      </c>
      <c r="F19" s="5" t="n">
        <v>101375</v>
      </c>
    </row>
    <row r="20" spans="1:6">
      <c r="A20" s="4" t="s">
        <v>497</v>
      </c>
    </row>
    <row r="21" spans="1:6">
      <c r="A21" s="3" t="s">
        <v>491</v>
      </c>
    </row>
    <row r="22" spans="1:6">
      <c r="A22" s="4" t="s">
        <v>124</v>
      </c>
      <c r="B22" s="4" t="s">
        <v>67</v>
      </c>
      <c r="C22" s="5" t="n">
        <v>633045</v>
      </c>
      <c r="D22" s="5" t="n">
        <v>582275</v>
      </c>
      <c r="E22" s="5" t="n">
        <v>1930787</v>
      </c>
      <c r="F22" s="5" t="n">
        <v>1887692</v>
      </c>
    </row>
    <row r="23" spans="1:6">
      <c r="A23" s="4" t="s">
        <v>498</v>
      </c>
    </row>
    <row r="24" spans="1:6">
      <c r="A24" s="3" t="s">
        <v>491</v>
      </c>
    </row>
    <row r="25" spans="1:6">
      <c r="A25" s="4" t="s">
        <v>124</v>
      </c>
      <c r="B25" s="4" t="s">
        <v>67</v>
      </c>
      <c r="C25" s="5" t="n">
        <v>351122</v>
      </c>
      <c r="D25" s="5" t="n">
        <v>333274</v>
      </c>
      <c r="E25" s="5" t="n">
        <v>1066884</v>
      </c>
      <c r="F25" s="5" t="n">
        <v>1091489</v>
      </c>
    </row>
    <row r="26" spans="1:6">
      <c r="A26" s="4" t="s">
        <v>499</v>
      </c>
    </row>
    <row r="27" spans="1:6">
      <c r="A27" s="3" t="s">
        <v>491</v>
      </c>
    </row>
    <row r="28" spans="1:6">
      <c r="A28" s="4" t="s">
        <v>124</v>
      </c>
      <c r="B28" s="4" t="s">
        <v>67</v>
      </c>
      <c r="C28" s="5" t="n">
        <v>230415</v>
      </c>
      <c r="D28" s="5" t="n">
        <v>207960</v>
      </c>
      <c r="E28" s="5" t="n">
        <v>704727</v>
      </c>
      <c r="F28" s="5" t="n">
        <v>661328</v>
      </c>
    </row>
    <row r="29" spans="1:6">
      <c r="A29" s="4" t="s">
        <v>500</v>
      </c>
    </row>
    <row r="30" spans="1:6">
      <c r="A30" s="3" t="s">
        <v>491</v>
      </c>
    </row>
    <row r="31" spans="1:6">
      <c r="A31" s="4" t="s">
        <v>124</v>
      </c>
      <c r="B31" s="4" t="s">
        <v>67</v>
      </c>
      <c r="C31" s="5" t="n">
        <v>30394</v>
      </c>
      <c r="D31" s="5" t="n">
        <v>22031</v>
      </c>
      <c r="E31" s="5" t="n">
        <v>95180</v>
      </c>
      <c r="F31" s="5" t="n">
        <v>76635</v>
      </c>
    </row>
    <row r="32" spans="1:6">
      <c r="A32" s="4" t="s">
        <v>501</v>
      </c>
    </row>
    <row r="33" spans="1:6">
      <c r="A33" s="3" t="s">
        <v>491</v>
      </c>
    </row>
    <row r="34" spans="1:6">
      <c r="A34" s="4" t="s">
        <v>124</v>
      </c>
      <c r="B34" s="4" t="s">
        <v>67</v>
      </c>
      <c r="C34" s="5" t="n">
        <v>21114</v>
      </c>
      <c r="E34" s="5" t="n">
        <v>63996</v>
      </c>
    </row>
    <row r="35" spans="1:6">
      <c r="A35" s="4" t="s">
        <v>502</v>
      </c>
    </row>
    <row r="36" spans="1:6">
      <c r="A36" s="3" t="s">
        <v>491</v>
      </c>
    </row>
    <row r="37" spans="1:6">
      <c r="A37" s="4" t="s">
        <v>124</v>
      </c>
      <c r="B37" s="4" t="s">
        <v>67</v>
      </c>
      <c r="D37" s="5" t="n">
        <v>19010</v>
      </c>
      <c r="F37" s="5" t="n">
        <v>58240</v>
      </c>
    </row>
    <row r="38" spans="1:6">
      <c r="A38" s="4" t="s">
        <v>503</v>
      </c>
    </row>
    <row r="39" spans="1:6">
      <c r="A39" s="3" t="s">
        <v>491</v>
      </c>
    </row>
    <row r="40" spans="1:6">
      <c r="A40" s="4" t="s">
        <v>124</v>
      </c>
      <c r="C40" s="5" t="n">
        <v>188772</v>
      </c>
      <c r="D40" s="5" t="n">
        <v>171960</v>
      </c>
      <c r="E40" s="5" t="n">
        <v>563509</v>
      </c>
      <c r="F40" s="5" t="n">
        <v>535567</v>
      </c>
    </row>
    <row r="41" spans="1:6">
      <c r="A41" s="4" t="s">
        <v>504</v>
      </c>
    </row>
    <row r="42" spans="1:6">
      <c r="A42" s="3" t="s">
        <v>491</v>
      </c>
    </row>
    <row r="43" spans="1:6">
      <c r="A43" s="4" t="s">
        <v>124</v>
      </c>
      <c r="C43" s="5" t="n">
        <v>103307</v>
      </c>
      <c r="D43" s="5" t="n">
        <v>94342</v>
      </c>
      <c r="E43" s="5" t="n">
        <v>304157</v>
      </c>
      <c r="F43" s="5" t="n">
        <v>297621</v>
      </c>
    </row>
    <row r="44" spans="1:6">
      <c r="A44" s="4" t="s">
        <v>505</v>
      </c>
    </row>
    <row r="45" spans="1:6">
      <c r="A45" s="3" t="s">
        <v>491</v>
      </c>
    </row>
    <row r="46" spans="1:6">
      <c r="A46" s="4" t="s">
        <v>124</v>
      </c>
      <c r="C46" s="5" t="n">
        <v>59062</v>
      </c>
      <c r="D46" s="5" t="n">
        <v>56205</v>
      </c>
      <c r="E46" s="5" t="n">
        <v>181356</v>
      </c>
      <c r="F46" s="5" t="n">
        <v>169915</v>
      </c>
    </row>
    <row r="47" spans="1:6">
      <c r="A47" s="4" t="s">
        <v>506</v>
      </c>
    </row>
    <row r="48" spans="1:6">
      <c r="A48" s="3" t="s">
        <v>491</v>
      </c>
    </row>
    <row r="49" spans="1:6">
      <c r="A49" s="4" t="s">
        <v>124</v>
      </c>
      <c r="C49" s="5" t="n">
        <v>9955</v>
      </c>
      <c r="D49" s="5" t="n">
        <v>7993</v>
      </c>
      <c r="E49" s="5" t="n">
        <v>28409</v>
      </c>
      <c r="F49" s="5" t="n">
        <v>24896</v>
      </c>
    </row>
    <row r="50" spans="1:6">
      <c r="A50" s="4" t="s">
        <v>507</v>
      </c>
    </row>
    <row r="51" spans="1:6">
      <c r="A51" s="3" t="s">
        <v>491</v>
      </c>
    </row>
    <row r="52" spans="1:6">
      <c r="A52" s="4" t="s">
        <v>124</v>
      </c>
      <c r="C52" s="6" t="n">
        <v>16448</v>
      </c>
      <c r="E52" s="6" t="n">
        <v>49587</v>
      </c>
    </row>
    <row r="53" spans="1:6">
      <c r="A53" s="4" t="s">
        <v>508</v>
      </c>
    </row>
    <row r="54" spans="1:6">
      <c r="A54" s="3" t="s">
        <v>491</v>
      </c>
    </row>
    <row r="55" spans="1:6">
      <c r="A55" s="4" t="s">
        <v>124</v>
      </c>
      <c r="D55" s="6" t="n">
        <v>13420</v>
      </c>
      <c r="F55" s="6" t="n">
        <v>43135</v>
      </c>
    </row>
    <row r="56" spans="1:6"/>
    <row r="57" spans="1:6">
      <c r="A57" s="4" t="s">
        <v>67</v>
      </c>
      <c r="B57" s="4" t="s">
        <v>509</v>
      </c>
    </row>
  </sheetData>
  <mergeCells count="5">
    <mergeCell ref="A1:B2"/>
    <mergeCell ref="C1:D1"/>
    <mergeCell ref="E1:F1"/>
    <mergeCell ref="A56:E56"/>
    <mergeCell ref="B57:E5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0</v>
      </c>
      <c r="C1" s="2" t="s">
        <v>121</v>
      </c>
      <c r="E1" s="2" t="s">
        <v>1</v>
      </c>
    </row>
    <row r="2" spans="1:6">
      <c r="C2" s="2" t="s">
        <v>2</v>
      </c>
      <c r="D2" s="2" t="s">
        <v>122</v>
      </c>
      <c r="E2" s="2" t="s">
        <v>2</v>
      </c>
      <c r="F2" s="2" t="s">
        <v>122</v>
      </c>
    </row>
    <row r="3" spans="1:6">
      <c r="A3" s="3" t="s">
        <v>491</v>
      </c>
    </row>
    <row r="4" spans="1:6">
      <c r="A4" s="4" t="s">
        <v>124</v>
      </c>
      <c r="C4" s="6" t="n">
        <v>821817</v>
      </c>
      <c r="D4" s="6" t="n">
        <v>754235</v>
      </c>
      <c r="E4" s="6" t="n">
        <v>2494296</v>
      </c>
      <c r="F4" s="6" t="n">
        <v>2423259</v>
      </c>
    </row>
    <row r="5" spans="1:6">
      <c r="A5" s="4" t="s">
        <v>497</v>
      </c>
    </row>
    <row r="6" spans="1:6">
      <c r="A6" s="3" t="s">
        <v>491</v>
      </c>
    </row>
    <row r="7" spans="1:6">
      <c r="A7" s="4" t="s">
        <v>124</v>
      </c>
      <c r="B7" s="4" t="s">
        <v>67</v>
      </c>
      <c r="C7" s="5" t="n">
        <v>633045</v>
      </c>
      <c r="D7" s="5" t="n">
        <v>582275</v>
      </c>
      <c r="E7" s="5" t="n">
        <v>1930787</v>
      </c>
      <c r="F7" s="5" t="n">
        <v>1887692</v>
      </c>
    </row>
    <row r="8" spans="1:6">
      <c r="A8" s="4" t="s">
        <v>503</v>
      </c>
    </row>
    <row r="9" spans="1:6">
      <c r="A9" s="3" t="s">
        <v>491</v>
      </c>
    </row>
    <row r="10" spans="1:6">
      <c r="A10" s="4" t="s">
        <v>124</v>
      </c>
      <c r="C10" s="5" t="n">
        <v>188772</v>
      </c>
      <c r="D10" s="5" t="n">
        <v>171960</v>
      </c>
      <c r="E10" s="5" t="n">
        <v>563509</v>
      </c>
      <c r="F10" s="5" t="n">
        <v>535567</v>
      </c>
    </row>
    <row r="11" spans="1:6">
      <c r="A11" s="4" t="s">
        <v>511</v>
      </c>
    </row>
    <row r="12" spans="1:6">
      <c r="A12" s="3" t="s">
        <v>491</v>
      </c>
    </row>
    <row r="13" spans="1:6">
      <c r="A13" s="4" t="s">
        <v>124</v>
      </c>
      <c r="C13" s="5" t="n">
        <v>779234</v>
      </c>
      <c r="D13" s="5" t="n">
        <v>717140</v>
      </c>
      <c r="E13" s="5" t="n">
        <v>2365530</v>
      </c>
      <c r="F13" s="5" t="n">
        <v>2306928</v>
      </c>
    </row>
    <row r="14" spans="1:6">
      <c r="A14" s="4" t="s">
        <v>512</v>
      </c>
    </row>
    <row r="15" spans="1:6">
      <c r="A15" s="3" t="s">
        <v>491</v>
      </c>
    </row>
    <row r="16" spans="1:6">
      <c r="A16" s="4" t="s">
        <v>124</v>
      </c>
      <c r="B16" s="4" t="s">
        <v>67</v>
      </c>
      <c r="C16" s="5" t="n">
        <v>610063</v>
      </c>
      <c r="D16" s="5" t="n">
        <v>561849</v>
      </c>
      <c r="E16" s="5" t="n">
        <v>1860828</v>
      </c>
      <c r="F16" s="5" t="n">
        <v>1824138</v>
      </c>
    </row>
    <row r="17" spans="1:6">
      <c r="A17" s="4" t="s">
        <v>513</v>
      </c>
    </row>
    <row r="18" spans="1:6">
      <c r="A18" s="3" t="s">
        <v>491</v>
      </c>
    </row>
    <row r="19" spans="1:6">
      <c r="A19" s="4" t="s">
        <v>124</v>
      </c>
      <c r="C19" s="5" t="n">
        <v>169171</v>
      </c>
      <c r="D19" s="5" t="n">
        <v>155291</v>
      </c>
      <c r="E19" s="5" t="n">
        <v>504702</v>
      </c>
      <c r="F19" s="5" t="n">
        <v>482790</v>
      </c>
    </row>
    <row r="20" spans="1:6">
      <c r="A20" s="4" t="s">
        <v>514</v>
      </c>
    </row>
    <row r="21" spans="1:6">
      <c r="A21" s="3" t="s">
        <v>491</v>
      </c>
    </row>
    <row r="22" spans="1:6">
      <c r="A22" s="4" t="s">
        <v>124</v>
      </c>
      <c r="C22" s="5" t="n">
        <v>42583</v>
      </c>
      <c r="D22" s="5" t="n">
        <v>37095</v>
      </c>
      <c r="E22" s="5" t="n">
        <v>128766</v>
      </c>
      <c r="F22" s="5" t="n">
        <v>116331</v>
      </c>
    </row>
    <row r="23" spans="1:6">
      <c r="A23" s="4" t="s">
        <v>515</v>
      </c>
    </row>
    <row r="24" spans="1:6">
      <c r="A24" s="3" t="s">
        <v>491</v>
      </c>
    </row>
    <row r="25" spans="1:6">
      <c r="A25" s="4" t="s">
        <v>124</v>
      </c>
      <c r="B25" s="4" t="s">
        <v>67</v>
      </c>
      <c r="C25" s="5" t="n">
        <v>22982</v>
      </c>
      <c r="D25" s="5" t="n">
        <v>20426</v>
      </c>
      <c r="E25" s="5" t="n">
        <v>69959</v>
      </c>
      <c r="F25" s="5" t="n">
        <v>63554</v>
      </c>
    </row>
    <row r="26" spans="1:6">
      <c r="A26" s="4" t="s">
        <v>516</v>
      </c>
    </row>
    <row r="27" spans="1:6">
      <c r="A27" s="3" t="s">
        <v>491</v>
      </c>
    </row>
    <row r="28" spans="1:6">
      <c r="A28" s="4" t="s">
        <v>124</v>
      </c>
      <c r="C28" s="6" t="n">
        <v>19601</v>
      </c>
      <c r="D28" s="6" t="n">
        <v>16669</v>
      </c>
      <c r="E28" s="6" t="n">
        <v>58807</v>
      </c>
      <c r="F28" s="6" t="n">
        <v>52777</v>
      </c>
    </row>
    <row r="29" spans="1:6"/>
    <row r="30" spans="1:6">
      <c r="A30" s="4" t="s">
        <v>67</v>
      </c>
      <c r="B30" s="4" t="s">
        <v>509</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17</v>
      </c>
      <c r="B1" s="2" t="s">
        <v>1</v>
      </c>
    </row>
    <row r="2" spans="1:3">
      <c r="B2" s="2" t="s">
        <v>383</v>
      </c>
    </row>
    <row r="3" spans="1:3">
      <c r="A3" s="3" t="s">
        <v>518</v>
      </c>
    </row>
    <row r="4" spans="1:3">
      <c r="A4" s="4" t="s">
        <v>519</v>
      </c>
      <c r="B4" s="6" t="n">
        <v>393424</v>
      </c>
    </row>
    <row r="5" spans="1:3">
      <c r="A5" s="4" t="s">
        <v>520</v>
      </c>
      <c r="B5" s="5" t="n">
        <v>10186</v>
      </c>
    </row>
    <row r="6" spans="1:3">
      <c r="A6" s="4" t="s">
        <v>521</v>
      </c>
      <c r="B6" s="5" t="n">
        <v>138927</v>
      </c>
    </row>
    <row r="7" spans="1:3">
      <c r="A7" s="4" t="s">
        <v>522</v>
      </c>
      <c r="B7" s="5" t="n">
        <v>1552</v>
      </c>
    </row>
    <row r="8" spans="1:3">
      <c r="A8" s="4" t="s">
        <v>523</v>
      </c>
      <c r="B8" s="5" t="n">
        <v>-153600</v>
      </c>
    </row>
    <row r="9" spans="1:3">
      <c r="A9" s="4" t="s">
        <v>166</v>
      </c>
      <c r="B9" s="5" t="n">
        <v>-1321</v>
      </c>
    </row>
    <row r="10" spans="1:3">
      <c r="A10" s="4" t="s">
        <v>524</v>
      </c>
      <c r="B10" s="5" t="n">
        <v>389168</v>
      </c>
    </row>
    <row r="11" spans="1:3">
      <c r="A11" s="4" t="s">
        <v>289</v>
      </c>
    </row>
    <row r="12" spans="1:3">
      <c r="A12" s="3" t="s">
        <v>518</v>
      </c>
    </row>
    <row r="13" spans="1:3">
      <c r="A13" s="4" t="s">
        <v>519</v>
      </c>
      <c r="B13" s="5" t="n">
        <v>287349</v>
      </c>
    </row>
    <row r="14" spans="1:3">
      <c r="A14" s="4" t="s">
        <v>522</v>
      </c>
      <c r="B14" s="5" t="n">
        <v>-1552</v>
      </c>
    </row>
    <row r="15" spans="1:3">
      <c r="A15" s="4" t="s">
        <v>523</v>
      </c>
      <c r="B15" s="5" t="n">
        <v>-11916</v>
      </c>
    </row>
    <row r="16" spans="1:3">
      <c r="A16" s="4" t="s">
        <v>524</v>
      </c>
      <c r="B16" s="5" t="n">
        <v>276985</v>
      </c>
    </row>
    <row r="17" spans="1:3">
      <c r="A17" s="4" t="s">
        <v>525</v>
      </c>
    </row>
    <row r="18" spans="1:3">
      <c r="A18" s="3" t="s">
        <v>518</v>
      </c>
    </row>
    <row r="19" spans="1:3">
      <c r="A19" s="4" t="s">
        <v>522</v>
      </c>
      <c r="B19" s="5" t="n">
        <v>1552</v>
      </c>
    </row>
    <row r="20" spans="1:3">
      <c r="A20" s="4" t="s">
        <v>526</v>
      </c>
    </row>
    <row r="21" spans="1:3">
      <c r="A21" s="3" t="s">
        <v>518</v>
      </c>
    </row>
    <row r="22" spans="1:3">
      <c r="A22" s="4" t="s">
        <v>519</v>
      </c>
      <c r="B22" s="5" t="n">
        <v>106075</v>
      </c>
      <c r="C22" s="4" t="s">
        <v>67</v>
      </c>
    </row>
    <row r="23" spans="1:3">
      <c r="A23" s="4" t="s">
        <v>520</v>
      </c>
      <c r="B23" s="5" t="n">
        <v>10186</v>
      </c>
      <c r="C23" s="4" t="s">
        <v>67</v>
      </c>
    </row>
    <row r="24" spans="1:3">
      <c r="A24" s="4" t="s">
        <v>521</v>
      </c>
      <c r="B24" s="5" t="n">
        <v>138927</v>
      </c>
      <c r="C24" s="4" t="s">
        <v>67</v>
      </c>
    </row>
    <row r="25" spans="1:3">
      <c r="A25" s="4" t="s">
        <v>523</v>
      </c>
      <c r="B25" s="5" t="n">
        <v>-141684</v>
      </c>
      <c r="C25" s="4" t="s">
        <v>67</v>
      </c>
    </row>
    <row r="26" spans="1:3">
      <c r="A26" s="4" t="s">
        <v>166</v>
      </c>
      <c r="B26" s="5" t="n">
        <v>-1321</v>
      </c>
      <c r="C26" s="4" t="s">
        <v>67</v>
      </c>
    </row>
    <row r="27" spans="1:3">
      <c r="A27" s="4" t="s">
        <v>524</v>
      </c>
      <c r="B27" s="6" t="n">
        <v>112183</v>
      </c>
      <c r="C27" s="4" t="s">
        <v>67</v>
      </c>
    </row>
    <row r="28" spans="1:3"/>
    <row r="29" spans="1:3">
      <c r="A29" s="4" t="s">
        <v>67</v>
      </c>
      <c r="B29" s="4" t="s">
        <v>527</v>
      </c>
    </row>
  </sheetData>
  <mergeCells count="5">
    <mergeCell ref="A1:A2"/>
    <mergeCell ref="B1:C1"/>
    <mergeCell ref="B2:C2"/>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83</v>
      </c>
    </row>
    <row r="2" spans="1:2">
      <c r="A2" s="3" t="s">
        <v>529</v>
      </c>
    </row>
    <row r="3" spans="1:2">
      <c r="A3" s="4" t="s">
        <v>530</v>
      </c>
      <c r="B3" s="6" t="n">
        <v>112183</v>
      </c>
    </row>
    <row r="4" spans="1:2">
      <c r="A4" s="4" t="s">
        <v>531</v>
      </c>
    </row>
    <row r="5" spans="1:2">
      <c r="A5" s="3" t="s">
        <v>529</v>
      </c>
    </row>
    <row r="6" spans="1:2">
      <c r="A6" s="4" t="s">
        <v>532</v>
      </c>
      <c r="B6" s="4" t="s">
        <v>533</v>
      </c>
    </row>
    <row r="7" spans="1:2">
      <c r="A7" s="4" t="s">
        <v>530</v>
      </c>
      <c r="B7" s="6" t="n">
        <v>102449</v>
      </c>
    </row>
    <row r="8" spans="1:2">
      <c r="A8" s="4" t="s">
        <v>534</v>
      </c>
    </row>
    <row r="9" spans="1:2">
      <c r="A9" s="3" t="s">
        <v>529</v>
      </c>
    </row>
    <row r="10" spans="1:2">
      <c r="A10" s="4" t="s">
        <v>532</v>
      </c>
      <c r="B10" s="4" t="s">
        <v>533</v>
      </c>
    </row>
    <row r="11" spans="1:2">
      <c r="A11" s="4" t="s">
        <v>530</v>
      </c>
      <c r="B11" s="6" t="n">
        <v>9488</v>
      </c>
    </row>
    <row r="12" spans="1:2">
      <c r="A12" s="4" t="s">
        <v>535</v>
      </c>
    </row>
    <row r="13" spans="1:2">
      <c r="A13" s="3" t="s">
        <v>529</v>
      </c>
    </row>
    <row r="14" spans="1:2">
      <c r="A14" s="4" t="s">
        <v>532</v>
      </c>
      <c r="B14" s="4" t="s">
        <v>533</v>
      </c>
    </row>
    <row r="15" spans="1:2">
      <c r="A15" s="4" t="s">
        <v>530</v>
      </c>
      <c r="B15" s="6" t="n">
        <v>200</v>
      </c>
    </row>
    <row r="16" spans="1:2">
      <c r="A16" s="4" t="s">
        <v>536</v>
      </c>
    </row>
    <row r="17" spans="1:2">
      <c r="A17" s="3" t="s">
        <v>529</v>
      </c>
    </row>
    <row r="18" spans="1:2">
      <c r="A18" s="4" t="s">
        <v>532</v>
      </c>
      <c r="B18" s="4" t="s">
        <v>533</v>
      </c>
    </row>
    <row r="19" spans="1:2">
      <c r="A19" s="4" t="s">
        <v>530</v>
      </c>
      <c r="B19" s="6" t="n">
        <v>46</v>
      </c>
    </row>
    <row r="20" spans="1:2">
      <c r="A20" s="4" t="s">
        <v>537</v>
      </c>
    </row>
    <row r="21" spans="1:2">
      <c r="A21" s="3" t="s">
        <v>529</v>
      </c>
    </row>
    <row r="22" spans="1:2">
      <c r="A22" s="4" t="s">
        <v>532</v>
      </c>
      <c r="B22" s="4" t="s">
        <v>533</v>
      </c>
    </row>
    <row r="23" spans="1:2">
      <c r="A23" s="4" t="s">
        <v>538</v>
      </c>
    </row>
    <row r="24" spans="1:2">
      <c r="A24" s="3" t="s">
        <v>529</v>
      </c>
    </row>
    <row r="25" spans="1:2">
      <c r="A25" s="4" t="s">
        <v>532</v>
      </c>
      <c r="B25" s="4" t="s">
        <v>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83</v>
      </c>
    </row>
    <row r="2" spans="1:2">
      <c r="A2" s="4" t="s">
        <v>540</v>
      </c>
    </row>
    <row r="3" spans="1:2">
      <c r="A3" s="3" t="s">
        <v>529</v>
      </c>
    </row>
    <row r="4" spans="1:2">
      <c r="A4" s="4" t="s">
        <v>530</v>
      </c>
      <c r="B4" s="6" t="n">
        <v>112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30"/>
    <col customWidth="1" max="4" min="4" width="21"/>
    <col customWidth="1" max="5" min="5" width="21"/>
  </cols>
  <sheetData>
    <row r="1" spans="1:5">
      <c r="A1" s="1" t="s">
        <v>541</v>
      </c>
      <c r="B1" s="2" t="s">
        <v>542</v>
      </c>
      <c r="C1" s="2" t="s">
        <v>543</v>
      </c>
      <c r="D1" s="2" t="s">
        <v>544</v>
      </c>
      <c r="E1" s="2" t="s">
        <v>445</v>
      </c>
    </row>
    <row r="2" spans="1:5">
      <c r="A2" s="3" t="s">
        <v>545</v>
      </c>
    </row>
    <row r="3" spans="1:5">
      <c r="A3" s="4" t="s">
        <v>546</v>
      </c>
      <c r="D3" s="6" t="n">
        <v>5103</v>
      </c>
    </row>
    <row r="4" spans="1:5">
      <c r="A4" s="4" t="s">
        <v>547</v>
      </c>
      <c r="C4" s="6" t="n">
        <v>1804364</v>
      </c>
      <c r="E4" s="6" t="n">
        <v>1809311</v>
      </c>
    </row>
    <row r="5" spans="1:5">
      <c r="A5" s="4" t="s">
        <v>548</v>
      </c>
      <c r="C5" s="6" t="n">
        <v>1825063</v>
      </c>
      <c r="E5" s="6" t="n">
        <v>1774066</v>
      </c>
    </row>
    <row r="6" spans="1:5">
      <c r="A6" s="4" t="s">
        <v>549</v>
      </c>
      <c r="C6" s="5" t="n">
        <v>3</v>
      </c>
    </row>
    <row r="7" spans="1:5">
      <c r="A7" s="4" t="s">
        <v>550</v>
      </c>
    </row>
    <row r="8" spans="1:5">
      <c r="A8" s="3" t="s">
        <v>545</v>
      </c>
    </row>
    <row r="9" spans="1:5">
      <c r="A9" s="4" t="s">
        <v>551</v>
      </c>
      <c r="B9" s="4" t="s">
        <v>552</v>
      </c>
    </row>
    <row r="10" spans="1:5">
      <c r="A10" s="4" t="s">
        <v>553</v>
      </c>
      <c r="B10" s="6" t="n">
        <v>1649</v>
      </c>
    </row>
    <row r="11" spans="1:5">
      <c r="A11" s="4" t="s">
        <v>554</v>
      </c>
      <c r="B11" s="4" t="s">
        <v>555</v>
      </c>
    </row>
    <row r="12" spans="1:5">
      <c r="A12" s="4" t="s">
        <v>556</v>
      </c>
      <c r="B12" s="6" t="n">
        <v>613351</v>
      </c>
    </row>
    <row r="13" spans="1:5">
      <c r="A13" s="4" t="s">
        <v>546</v>
      </c>
      <c r="D13" s="5" t="n">
        <v>4962</v>
      </c>
    </row>
    <row r="14" spans="1:5">
      <c r="A14" s="4" t="s">
        <v>557</v>
      </c>
      <c r="D14" s="5" t="n">
        <v>780</v>
      </c>
    </row>
    <row r="15" spans="1:5">
      <c r="A15" s="4" t="s">
        <v>558</v>
      </c>
      <c r="D15" s="6" t="n">
        <v>704</v>
      </c>
    </row>
    <row r="16" spans="1:5">
      <c r="A16" s="4" t="s">
        <v>559</v>
      </c>
    </row>
    <row r="17" spans="1:5">
      <c r="A17" s="3" t="s">
        <v>545</v>
      </c>
    </row>
    <row r="18" spans="1:5">
      <c r="A18" s="4" t="s">
        <v>560</v>
      </c>
      <c r="B18" s="4" t="s">
        <v>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1</v>
      </c>
    </row>
    <row r="2" spans="1:3">
      <c r="B2" s="2" t="s">
        <v>383</v>
      </c>
    </row>
    <row r="3" spans="1:3">
      <c r="A3" s="3" t="s">
        <v>545</v>
      </c>
    </row>
    <row r="4" spans="1:3">
      <c r="A4" s="4" t="s">
        <v>563</v>
      </c>
      <c r="B4" s="6" t="n">
        <v>18988</v>
      </c>
      <c r="C4" s="4" t="s">
        <v>67</v>
      </c>
    </row>
    <row r="5" spans="1:3">
      <c r="A5" s="4" t="s">
        <v>564</v>
      </c>
    </row>
    <row r="6" spans="1:3">
      <c r="A6" s="3" t="s">
        <v>545</v>
      </c>
    </row>
    <row r="7" spans="1:3">
      <c r="A7" s="4" t="s">
        <v>565</v>
      </c>
      <c r="B7" s="6" t="n">
        <v>137500</v>
      </c>
    </row>
    <row r="8" spans="1:3">
      <c r="A8" s="4" t="s">
        <v>566</v>
      </c>
      <c r="B8" s="4" t="s">
        <v>567</v>
      </c>
    </row>
    <row r="9" spans="1:3">
      <c r="A9" s="4" t="s">
        <v>568</v>
      </c>
      <c r="B9" s="4" t="s">
        <v>569</v>
      </c>
    </row>
    <row r="10" spans="1:3">
      <c r="A10" s="4" t="s">
        <v>570</v>
      </c>
      <c r="B10" s="4" t="s">
        <v>571</v>
      </c>
    </row>
    <row r="11" spans="1:3">
      <c r="A11" s="4" t="s">
        <v>572</v>
      </c>
      <c r="B11" s="4" t="s">
        <v>573</v>
      </c>
    </row>
    <row r="12" spans="1:3">
      <c r="A12" s="4" t="s">
        <v>563</v>
      </c>
      <c r="B12" s="6" t="n">
        <v>5778</v>
      </c>
      <c r="C12" s="4" t="s">
        <v>67</v>
      </c>
    </row>
    <row r="13" spans="1:3">
      <c r="A13" s="4" t="s">
        <v>574</v>
      </c>
    </row>
    <row r="14" spans="1:3">
      <c r="A14" s="3" t="s">
        <v>545</v>
      </c>
    </row>
    <row r="15" spans="1:3">
      <c r="A15" s="4" t="s">
        <v>565</v>
      </c>
      <c r="B15" s="6" t="n">
        <v>175000</v>
      </c>
    </row>
    <row r="16" spans="1:3">
      <c r="A16" s="4" t="s">
        <v>566</v>
      </c>
      <c r="B16" s="4" t="s">
        <v>567</v>
      </c>
    </row>
    <row r="17" spans="1:3">
      <c r="A17" s="4" t="s">
        <v>568</v>
      </c>
      <c r="B17" s="4" t="s">
        <v>569</v>
      </c>
    </row>
    <row r="18" spans="1:3">
      <c r="A18" s="4" t="s">
        <v>570</v>
      </c>
      <c r="B18" s="4" t="s">
        <v>571</v>
      </c>
    </row>
    <row r="19" spans="1:3">
      <c r="A19" s="4" t="s">
        <v>572</v>
      </c>
      <c r="B19" s="4" t="s">
        <v>573</v>
      </c>
    </row>
    <row r="20" spans="1:3">
      <c r="A20" s="4" t="s">
        <v>563</v>
      </c>
      <c r="B20" s="6" t="n">
        <v>7346</v>
      </c>
      <c r="C20" s="4" t="s">
        <v>67</v>
      </c>
    </row>
    <row r="21" spans="1:3">
      <c r="A21" s="4" t="s">
        <v>575</v>
      </c>
    </row>
    <row r="22" spans="1:3">
      <c r="A22" s="3" t="s">
        <v>545</v>
      </c>
    </row>
    <row r="23" spans="1:3">
      <c r="A23" s="4" t="s">
        <v>565</v>
      </c>
      <c r="B23" s="6" t="n">
        <v>137500</v>
      </c>
    </row>
    <row r="24" spans="1:3">
      <c r="A24" s="4" t="s">
        <v>566</v>
      </c>
      <c r="B24" s="4" t="s">
        <v>567</v>
      </c>
    </row>
    <row r="25" spans="1:3">
      <c r="A25" s="4" t="s">
        <v>568</v>
      </c>
      <c r="B25" s="4" t="s">
        <v>576</v>
      </c>
    </row>
    <row r="26" spans="1:3">
      <c r="A26" s="4" t="s">
        <v>570</v>
      </c>
      <c r="B26" s="4" t="s">
        <v>571</v>
      </c>
    </row>
    <row r="27" spans="1:3">
      <c r="A27" s="4" t="s">
        <v>572</v>
      </c>
      <c r="B27" s="4" t="s">
        <v>573</v>
      </c>
    </row>
    <row r="28" spans="1:3">
      <c r="A28" s="4" t="s">
        <v>563</v>
      </c>
      <c r="B28" s="6" t="n">
        <v>5864</v>
      </c>
      <c r="C28" s="4" t="s">
        <v>67</v>
      </c>
    </row>
    <row r="29" spans="1:3"/>
    <row r="30" spans="1:3">
      <c r="A30" s="4" t="s">
        <v>67</v>
      </c>
      <c r="B30" s="4" t="s">
        <v>577</v>
      </c>
    </row>
  </sheetData>
  <mergeCells count="5">
    <mergeCell ref="A1:A2"/>
    <mergeCell ref="B1:C1"/>
    <mergeCell ref="B2:C2"/>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8</v>
      </c>
      <c r="B1" s="2" t="s">
        <v>383</v>
      </c>
    </row>
    <row r="2" spans="1:3">
      <c r="A2" s="3" t="s">
        <v>545</v>
      </c>
    </row>
    <row r="3" spans="1:3">
      <c r="A3" s="4" t="s">
        <v>563</v>
      </c>
      <c r="B3" s="6" t="n">
        <v>18988</v>
      </c>
      <c r="C3" s="4" t="s">
        <v>67</v>
      </c>
    </row>
    <row r="4" spans="1:3">
      <c r="A4" s="4" t="s">
        <v>579</v>
      </c>
    </row>
    <row r="5" spans="1:3">
      <c r="A5" s="3" t="s">
        <v>545</v>
      </c>
    </row>
    <row r="6" spans="1:3">
      <c r="A6" s="4" t="s">
        <v>563</v>
      </c>
      <c r="B6" s="5" t="n">
        <v>3746</v>
      </c>
    </row>
    <row r="7" spans="1:3">
      <c r="A7" s="4" t="s">
        <v>580</v>
      </c>
    </row>
    <row r="8" spans="1:3">
      <c r="A8" s="3" t="s">
        <v>545</v>
      </c>
    </row>
    <row r="9" spans="1:3">
      <c r="A9" s="4" t="s">
        <v>563</v>
      </c>
      <c r="B9" s="6" t="n">
        <v>15242</v>
      </c>
    </row>
    <row r="10" spans="1:3"/>
    <row r="11" spans="1:3">
      <c r="A11" s="4" t="s">
        <v>67</v>
      </c>
      <c r="B11" s="4" t="s">
        <v>577</v>
      </c>
    </row>
  </sheetData>
  <mergeCells count="3">
    <mergeCell ref="B1:C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1</v>
      </c>
      <c r="B1" s="2" t="s">
        <v>121</v>
      </c>
      <c r="H1" s="2" t="s">
        <v>1</v>
      </c>
    </row>
    <row r="2" spans="1:9">
      <c r="B2" s="2" t="s">
        <v>2</v>
      </c>
      <c r="C2" s="2" t="s">
        <v>158</v>
      </c>
      <c r="D2" s="2" t="s">
        <v>159</v>
      </c>
      <c r="E2" s="2" t="s">
        <v>122</v>
      </c>
      <c r="F2" s="2" t="s">
        <v>160</v>
      </c>
      <c r="G2" s="2" t="s">
        <v>161</v>
      </c>
      <c r="H2" s="2" t="s">
        <v>2</v>
      </c>
      <c r="I2" s="2" t="s">
        <v>122</v>
      </c>
    </row>
    <row r="3" spans="1:9">
      <c r="A3" s="3" t="s">
        <v>582</v>
      </c>
    </row>
    <row r="4" spans="1:9">
      <c r="A4" s="4" t="s">
        <v>583</v>
      </c>
      <c r="B4" s="6" t="n">
        <v>1552339</v>
      </c>
      <c r="C4" s="6" t="n">
        <v>1487351</v>
      </c>
      <c r="D4" s="6" t="n">
        <v>1477183</v>
      </c>
      <c r="E4" s="6" t="n">
        <v>1483762</v>
      </c>
      <c r="F4" s="6" t="n">
        <v>1491081</v>
      </c>
      <c r="G4" s="6" t="n">
        <v>1421495</v>
      </c>
      <c r="H4" s="6" t="n">
        <v>1477183</v>
      </c>
      <c r="I4" s="6" t="n">
        <v>1421495</v>
      </c>
    </row>
    <row r="5" spans="1:9">
      <c r="A5" s="4" t="s">
        <v>584</v>
      </c>
      <c r="D5" s="5" t="n">
        <v>16985</v>
      </c>
      <c r="G5" s="5" t="n">
        <v>40526</v>
      </c>
    </row>
    <row r="6" spans="1:9">
      <c r="A6" s="4" t="s">
        <v>181</v>
      </c>
      <c r="B6" s="5" t="n">
        <v>3609</v>
      </c>
      <c r="C6" s="5" t="n">
        <v>3447</v>
      </c>
      <c r="D6" s="5" t="n">
        <v>2743</v>
      </c>
      <c r="E6" s="5" t="n">
        <v>3254</v>
      </c>
      <c r="F6" s="5" t="n">
        <v>3223</v>
      </c>
      <c r="G6" s="5" t="n">
        <v>3199</v>
      </c>
    </row>
    <row r="7" spans="1:9">
      <c r="A7" s="4" t="s">
        <v>194</v>
      </c>
      <c r="B7" s="5" t="n">
        <v>-39650</v>
      </c>
      <c r="C7" s="5" t="n">
        <v>-39600</v>
      </c>
      <c r="D7" s="5" t="n">
        <v>-39575</v>
      </c>
      <c r="E7" s="5" t="n">
        <v>-37200</v>
      </c>
      <c r="F7" s="5" t="n">
        <v>-37200</v>
      </c>
      <c r="G7" s="5" t="n">
        <v>-37150</v>
      </c>
    </row>
    <row r="8" spans="1:9">
      <c r="A8" s="4" t="s">
        <v>585</v>
      </c>
      <c r="B8" s="5" t="n">
        <v>-294</v>
      </c>
      <c r="C8" s="5" t="n">
        <v>-294</v>
      </c>
      <c r="D8" s="5" t="n">
        <v>-1000</v>
      </c>
    </row>
    <row r="9" spans="1:9">
      <c r="A9" s="4" t="s">
        <v>147</v>
      </c>
      <c r="B9" s="5" t="n">
        <v>32398</v>
      </c>
      <c r="C9" s="5" t="n">
        <v>102434</v>
      </c>
      <c r="D9" s="5" t="n">
        <v>33642</v>
      </c>
      <c r="E9" s="5" t="n">
        <v>51036</v>
      </c>
      <c r="F9" s="5" t="n">
        <v>83022</v>
      </c>
      <c r="G9" s="5" t="n">
        <v>62671</v>
      </c>
      <c r="H9" s="5" t="n">
        <v>168474</v>
      </c>
      <c r="I9" s="5" t="n">
        <v>196729</v>
      </c>
    </row>
    <row r="10" spans="1:9">
      <c r="A10" s="4" t="s">
        <v>586</v>
      </c>
      <c r="B10" s="5" t="n">
        <v>-49</v>
      </c>
      <c r="C10" s="5" t="n">
        <v>-22</v>
      </c>
      <c r="D10" s="5" t="n">
        <v>-71</v>
      </c>
      <c r="E10" s="5" t="n">
        <v>-63</v>
      </c>
      <c r="F10" s="5" t="n">
        <v>-116</v>
      </c>
      <c r="G10" s="5" t="n">
        <v>136</v>
      </c>
      <c r="H10" s="5" t="n">
        <v>-142</v>
      </c>
      <c r="I10" s="5" t="n">
        <v>-43</v>
      </c>
    </row>
    <row r="11" spans="1:9">
      <c r="A11" s="4" t="s">
        <v>587</v>
      </c>
      <c r="B11" s="5" t="n">
        <v>-1291</v>
      </c>
      <c r="C11" s="5" t="n">
        <v>-5902</v>
      </c>
      <c r="D11" s="5" t="n">
        <v>-3311</v>
      </c>
      <c r="E11" s="5" t="n">
        <v>0</v>
      </c>
      <c r="H11" s="5" t="n">
        <v>-10504</v>
      </c>
      <c r="I11" s="5" t="n">
        <v>0</v>
      </c>
    </row>
    <row r="12" spans="1:9">
      <c r="A12" s="4" t="s">
        <v>166</v>
      </c>
      <c r="B12" s="5" t="n">
        <v>-25408</v>
      </c>
      <c r="C12" s="5" t="n">
        <v>4925</v>
      </c>
      <c r="D12" s="5" t="n">
        <v>755</v>
      </c>
      <c r="E12" s="5" t="n">
        <v>-10797</v>
      </c>
      <c r="F12" s="5" t="n">
        <v>-56248</v>
      </c>
      <c r="G12" s="5" t="n">
        <v>204</v>
      </c>
    </row>
    <row r="13" spans="1:9">
      <c r="A13" s="4" t="s">
        <v>588</v>
      </c>
      <c r="B13" s="5" t="n">
        <v>1521654</v>
      </c>
      <c r="C13" s="5" t="n">
        <v>1552339</v>
      </c>
      <c r="D13" s="5" t="n">
        <v>1487351</v>
      </c>
      <c r="E13" s="5" t="n">
        <v>1489992</v>
      </c>
      <c r="F13" s="5" t="n">
        <v>1483762</v>
      </c>
      <c r="G13" s="5" t="n">
        <v>1491081</v>
      </c>
      <c r="H13" s="5" t="n">
        <v>1521654</v>
      </c>
      <c r="I13" s="5" t="n">
        <v>1489992</v>
      </c>
    </row>
    <row r="14" spans="1:9">
      <c r="A14" s="4" t="s">
        <v>53</v>
      </c>
    </row>
    <row r="15" spans="1:9">
      <c r="A15" s="3" t="s">
        <v>582</v>
      </c>
    </row>
    <row r="16" spans="1:9">
      <c r="A16" s="4" t="s">
        <v>583</v>
      </c>
      <c r="B16" s="5" t="n">
        <v>49543</v>
      </c>
      <c r="C16" s="5" t="n">
        <v>49543</v>
      </c>
      <c r="D16" s="5" t="n">
        <v>49543</v>
      </c>
      <c r="E16" s="5" t="n">
        <v>49543</v>
      </c>
      <c r="F16" s="5" t="n">
        <v>49543</v>
      </c>
      <c r="G16" s="5" t="n">
        <v>49543</v>
      </c>
      <c r="H16" s="5" t="n">
        <v>49543</v>
      </c>
      <c r="I16" s="5" t="n">
        <v>49543</v>
      </c>
    </row>
    <row r="17" spans="1:9">
      <c r="A17" s="4" t="s">
        <v>588</v>
      </c>
      <c r="B17" s="5" t="n">
        <v>49543</v>
      </c>
      <c r="C17" s="5" t="n">
        <v>49543</v>
      </c>
      <c r="D17" s="5" t="n">
        <v>49543</v>
      </c>
      <c r="E17" s="5" t="n">
        <v>49543</v>
      </c>
      <c r="F17" s="5" t="n">
        <v>49543</v>
      </c>
      <c r="G17" s="5" t="n">
        <v>49543</v>
      </c>
      <c r="H17" s="5" t="n">
        <v>49543</v>
      </c>
      <c r="I17" s="5" t="n">
        <v>49543</v>
      </c>
    </row>
    <row r="18" spans="1:9">
      <c r="A18" s="4" t="s">
        <v>589</v>
      </c>
    </row>
    <row r="19" spans="1:9">
      <c r="A19" s="3" t="s">
        <v>582</v>
      </c>
    </row>
    <row r="20" spans="1:9">
      <c r="A20" s="4" t="s">
        <v>583</v>
      </c>
      <c r="B20" s="5" t="n">
        <v>-24233</v>
      </c>
      <c r="C20" s="5" t="n">
        <v>-24233</v>
      </c>
      <c r="D20" s="5" t="n">
        <v>-24233</v>
      </c>
      <c r="E20" s="5" t="n">
        <v>-24233</v>
      </c>
      <c r="F20" s="5" t="n">
        <v>-24233</v>
      </c>
      <c r="G20" s="5" t="n">
        <v>-24233</v>
      </c>
      <c r="H20" s="5" t="n">
        <v>-24233</v>
      </c>
      <c r="I20" s="5" t="n">
        <v>-24233</v>
      </c>
    </row>
    <row r="21" spans="1:9">
      <c r="A21" s="4" t="s">
        <v>588</v>
      </c>
      <c r="B21" s="5" t="n">
        <v>-24233</v>
      </c>
      <c r="C21" s="5" t="n">
        <v>-24233</v>
      </c>
      <c r="D21" s="5" t="n">
        <v>-24233</v>
      </c>
      <c r="E21" s="5" t="n">
        <v>-24233</v>
      </c>
      <c r="F21" s="5" t="n">
        <v>-24233</v>
      </c>
      <c r="G21" s="5" t="n">
        <v>-24233</v>
      </c>
      <c r="H21" s="5" t="n">
        <v>-24233</v>
      </c>
      <c r="I21" s="5" t="n">
        <v>-24233</v>
      </c>
    </row>
    <row r="22" spans="1:9">
      <c r="A22" s="4" t="s">
        <v>590</v>
      </c>
    </row>
    <row r="23" spans="1:9">
      <c r="A23" s="3" t="s">
        <v>582</v>
      </c>
    </row>
    <row r="24" spans="1:9">
      <c r="A24" s="4" t="s">
        <v>583</v>
      </c>
      <c r="B24" s="5" t="n">
        <v>1284111</v>
      </c>
      <c r="C24" s="5" t="n">
        <v>1280664</v>
      </c>
      <c r="D24" s="5" t="n">
        <v>1277921</v>
      </c>
      <c r="E24" s="5" t="n">
        <v>1270927</v>
      </c>
      <c r="F24" s="5" t="n">
        <v>1267704</v>
      </c>
      <c r="G24" s="5" t="n">
        <v>1264505</v>
      </c>
      <c r="H24" s="5" t="n">
        <v>1277921</v>
      </c>
      <c r="I24" s="5" t="n">
        <v>1264505</v>
      </c>
    </row>
    <row r="25" spans="1:9">
      <c r="A25" s="4" t="s">
        <v>181</v>
      </c>
      <c r="B25" s="5" t="n">
        <v>3609</v>
      </c>
      <c r="C25" s="5" t="n">
        <v>3447</v>
      </c>
      <c r="D25" s="5" t="n">
        <v>2743</v>
      </c>
      <c r="E25" s="5" t="n">
        <v>3254</v>
      </c>
      <c r="F25" s="5" t="n">
        <v>3223</v>
      </c>
      <c r="G25" s="5" t="n">
        <v>3199</v>
      </c>
    </row>
    <row r="26" spans="1:9">
      <c r="A26" s="4" t="s">
        <v>588</v>
      </c>
      <c r="B26" s="5" t="n">
        <v>1287720</v>
      </c>
      <c r="C26" s="5" t="n">
        <v>1284111</v>
      </c>
      <c r="D26" s="5" t="n">
        <v>1280664</v>
      </c>
      <c r="E26" s="5" t="n">
        <v>1274181</v>
      </c>
      <c r="F26" s="5" t="n">
        <v>1270927</v>
      </c>
      <c r="G26" s="5" t="n">
        <v>1267704</v>
      </c>
      <c r="H26" s="5" t="n">
        <v>1287720</v>
      </c>
      <c r="I26" s="5" t="n">
        <v>1274181</v>
      </c>
    </row>
    <row r="27" spans="1:9">
      <c r="A27" s="4" t="s">
        <v>591</v>
      </c>
    </row>
    <row r="28" spans="1:9">
      <c r="A28" s="3" t="s">
        <v>582</v>
      </c>
    </row>
    <row r="29" spans="1:9">
      <c r="A29" s="4" t="s">
        <v>583</v>
      </c>
      <c r="B29" s="5" t="n">
        <v>553111</v>
      </c>
      <c r="C29" s="5" t="n">
        <v>491167</v>
      </c>
      <c r="D29" s="5" t="n">
        <v>480580</v>
      </c>
      <c r="E29" s="5" t="n">
        <v>484453</v>
      </c>
      <c r="F29" s="5" t="n">
        <v>438960</v>
      </c>
      <c r="G29" s="5" t="n">
        <v>373069</v>
      </c>
      <c r="H29" s="5" t="n">
        <v>480580</v>
      </c>
      <c r="I29" s="5" t="n">
        <v>373069</v>
      </c>
    </row>
    <row r="30" spans="1:9">
      <c r="A30" s="4" t="s">
        <v>584</v>
      </c>
      <c r="D30" s="5" t="n">
        <v>16985</v>
      </c>
      <c r="G30" s="5" t="n">
        <v>40526</v>
      </c>
    </row>
    <row r="31" spans="1:9">
      <c r="A31" s="4" t="s">
        <v>194</v>
      </c>
      <c r="B31" s="5" t="n">
        <v>-39650</v>
      </c>
      <c r="C31" s="5" t="n">
        <v>-39600</v>
      </c>
      <c r="D31" s="5" t="n">
        <v>-39575</v>
      </c>
      <c r="E31" s="5" t="n">
        <v>-37200</v>
      </c>
      <c r="F31" s="5" t="n">
        <v>-37200</v>
      </c>
      <c r="G31" s="5" t="n">
        <v>-37150</v>
      </c>
    </row>
    <row r="32" spans="1:9">
      <c r="A32" s="4" t="s">
        <v>147</v>
      </c>
      <c r="B32" s="5" t="n">
        <v>31796</v>
      </c>
      <c r="C32" s="5" t="n">
        <v>101544</v>
      </c>
      <c r="D32" s="5" t="n">
        <v>33177</v>
      </c>
      <c r="E32" s="5" t="n">
        <v>50643</v>
      </c>
      <c r="F32" s="5" t="n">
        <v>82693</v>
      </c>
      <c r="G32" s="5" t="n">
        <v>62515</v>
      </c>
    </row>
    <row r="33" spans="1:9">
      <c r="A33" s="4" t="s">
        <v>588</v>
      </c>
      <c r="B33" s="5" t="n">
        <v>545257</v>
      </c>
      <c r="C33" s="5" t="n">
        <v>553111</v>
      </c>
      <c r="D33" s="5" t="n">
        <v>491167</v>
      </c>
      <c r="E33" s="5" t="n">
        <v>497896</v>
      </c>
      <c r="F33" s="5" t="n">
        <v>484453</v>
      </c>
      <c r="G33" s="5" t="n">
        <v>438960</v>
      </c>
      <c r="H33" s="5" t="n">
        <v>545257</v>
      </c>
      <c r="I33" s="5" t="n">
        <v>497896</v>
      </c>
    </row>
    <row r="34" spans="1:9">
      <c r="A34" s="4" t="s">
        <v>592</v>
      </c>
    </row>
    <row r="35" spans="1:9">
      <c r="A35" s="3" t="s">
        <v>582</v>
      </c>
    </row>
    <row r="36" spans="1:9">
      <c r="A36" s="4" t="s">
        <v>583</v>
      </c>
      <c r="B36" s="5" t="n">
        <v>-322633</v>
      </c>
      <c r="C36" s="5" t="n">
        <v>-321634</v>
      </c>
      <c r="D36" s="5" t="n">
        <v>-319007</v>
      </c>
      <c r="E36" s="5" t="n">
        <v>-309306</v>
      </c>
      <c r="F36" s="5" t="n">
        <v>-252942</v>
      </c>
      <c r="G36" s="5" t="n">
        <v>-253282</v>
      </c>
      <c r="H36" s="5" t="n">
        <v>-319007</v>
      </c>
      <c r="I36" s="5" t="n">
        <v>-253282</v>
      </c>
    </row>
    <row r="37" spans="1:9">
      <c r="A37" s="4" t="s">
        <v>586</v>
      </c>
      <c r="B37" s="5" t="n">
        <v>-49</v>
      </c>
      <c r="C37" s="5" t="n">
        <v>-22</v>
      </c>
      <c r="D37" s="5" t="n">
        <v>-71</v>
      </c>
      <c r="E37" s="5" t="n">
        <v>-63</v>
      </c>
      <c r="F37" s="5" t="n">
        <v>-116</v>
      </c>
      <c r="G37" s="5" t="n">
        <v>136</v>
      </c>
    </row>
    <row r="38" spans="1:9">
      <c r="A38" s="4" t="s">
        <v>587</v>
      </c>
      <c r="B38" s="5" t="n">
        <v>-1291</v>
      </c>
      <c r="C38" s="5" t="n">
        <v>-5902</v>
      </c>
      <c r="D38" s="5" t="n">
        <v>-3311</v>
      </c>
    </row>
    <row r="39" spans="1:9">
      <c r="A39" s="4" t="s">
        <v>166</v>
      </c>
      <c r="B39" s="5" t="n">
        <v>-25408</v>
      </c>
      <c r="C39" s="5" t="n">
        <v>4925</v>
      </c>
      <c r="D39" s="5" t="n">
        <v>755</v>
      </c>
      <c r="E39" s="5" t="n">
        <v>-10797</v>
      </c>
      <c r="F39" s="5" t="n">
        <v>-56248</v>
      </c>
      <c r="G39" s="5" t="n">
        <v>204</v>
      </c>
    </row>
    <row r="40" spans="1:9">
      <c r="A40" s="4" t="s">
        <v>588</v>
      </c>
      <c r="B40" s="5" t="n">
        <v>-349381</v>
      </c>
      <c r="C40" s="5" t="n">
        <v>-322633</v>
      </c>
      <c r="D40" s="5" t="n">
        <v>-321634</v>
      </c>
      <c r="E40" s="5" t="n">
        <v>-320166</v>
      </c>
      <c r="F40" s="5" t="n">
        <v>-309306</v>
      </c>
      <c r="G40" s="5" t="n">
        <v>-252942</v>
      </c>
      <c r="H40" s="5" t="n">
        <v>-349381</v>
      </c>
      <c r="I40" s="5" t="n">
        <v>-320166</v>
      </c>
    </row>
    <row r="41" spans="1:9">
      <c r="A41" s="4" t="s">
        <v>593</v>
      </c>
    </row>
    <row r="42" spans="1:9">
      <c r="A42" s="3" t="s">
        <v>582</v>
      </c>
    </row>
    <row r="43" spans="1:9">
      <c r="A43" s="4" t="s">
        <v>583</v>
      </c>
      <c r="B43" s="5" t="n">
        <v>1539899</v>
      </c>
      <c r="C43" s="5" t="n">
        <v>1475507</v>
      </c>
      <c r="D43" s="5" t="n">
        <v>1464804</v>
      </c>
      <c r="E43" s="5" t="n">
        <v>1471384</v>
      </c>
      <c r="F43" s="5" t="n">
        <v>1479032</v>
      </c>
      <c r="G43" s="5" t="n">
        <v>1409602</v>
      </c>
      <c r="H43" s="5" t="n">
        <v>1464804</v>
      </c>
      <c r="I43" s="5" t="n">
        <v>1409602</v>
      </c>
    </row>
    <row r="44" spans="1:9">
      <c r="A44" s="4" t="s">
        <v>584</v>
      </c>
      <c r="D44" s="5" t="n">
        <v>16985</v>
      </c>
      <c r="G44" s="5" t="n">
        <v>40526</v>
      </c>
    </row>
    <row r="45" spans="1:9">
      <c r="A45" s="4" t="s">
        <v>181</v>
      </c>
      <c r="B45" s="5" t="n">
        <v>3609</v>
      </c>
      <c r="C45" s="5" t="n">
        <v>3447</v>
      </c>
      <c r="D45" s="5" t="n">
        <v>2743</v>
      </c>
      <c r="E45" s="5" t="n">
        <v>3254</v>
      </c>
      <c r="F45" s="5" t="n">
        <v>3223</v>
      </c>
      <c r="G45" s="5" t="n">
        <v>3199</v>
      </c>
    </row>
    <row r="46" spans="1:9">
      <c r="A46" s="4" t="s">
        <v>194</v>
      </c>
      <c r="B46" s="5" t="n">
        <v>-39650</v>
      </c>
      <c r="C46" s="5" t="n">
        <v>-39600</v>
      </c>
      <c r="D46" s="5" t="n">
        <v>-39575</v>
      </c>
      <c r="E46" s="5" t="n">
        <v>-37200</v>
      </c>
      <c r="F46" s="5" t="n">
        <v>-37200</v>
      </c>
      <c r="G46" s="5" t="n">
        <v>-37150</v>
      </c>
    </row>
    <row r="47" spans="1:9">
      <c r="A47" s="4" t="s">
        <v>147</v>
      </c>
      <c r="B47" s="5" t="n">
        <v>31796</v>
      </c>
      <c r="C47" s="5" t="n">
        <v>101544</v>
      </c>
      <c r="D47" s="5" t="n">
        <v>33177</v>
      </c>
      <c r="E47" s="5" t="n">
        <v>50643</v>
      </c>
      <c r="F47" s="5" t="n">
        <v>82693</v>
      </c>
      <c r="G47" s="5" t="n">
        <v>62515</v>
      </c>
    </row>
    <row r="48" spans="1:9">
      <c r="A48" s="4" t="s">
        <v>586</v>
      </c>
      <c r="B48" s="5" t="n">
        <v>-49</v>
      </c>
      <c r="C48" s="5" t="n">
        <v>-22</v>
      </c>
      <c r="D48" s="5" t="n">
        <v>-71</v>
      </c>
      <c r="E48" s="5" t="n">
        <v>-63</v>
      </c>
      <c r="F48" s="5" t="n">
        <v>-116</v>
      </c>
      <c r="G48" s="5" t="n">
        <v>136</v>
      </c>
    </row>
    <row r="49" spans="1:9">
      <c r="A49" s="4" t="s">
        <v>587</v>
      </c>
      <c r="B49" s="5" t="n">
        <v>-1291</v>
      </c>
      <c r="C49" s="5" t="n">
        <v>-5902</v>
      </c>
      <c r="D49" s="5" t="n">
        <v>-3311</v>
      </c>
    </row>
    <row r="50" spans="1:9">
      <c r="A50" s="4" t="s">
        <v>166</v>
      </c>
      <c r="B50" s="5" t="n">
        <v>-25408</v>
      </c>
      <c r="C50" s="5" t="n">
        <v>4925</v>
      </c>
      <c r="D50" s="5" t="n">
        <v>755</v>
      </c>
      <c r="E50" s="5" t="n">
        <v>-10797</v>
      </c>
      <c r="F50" s="5" t="n">
        <v>-56248</v>
      </c>
      <c r="G50" s="5" t="n">
        <v>204</v>
      </c>
    </row>
    <row r="51" spans="1:9">
      <c r="A51" s="4" t="s">
        <v>588</v>
      </c>
      <c r="B51" s="5" t="n">
        <v>1508906</v>
      </c>
      <c r="C51" s="5" t="n">
        <v>1539899</v>
      </c>
      <c r="D51" s="5" t="n">
        <v>1475507</v>
      </c>
      <c r="E51" s="5" t="n">
        <v>1477221</v>
      </c>
      <c r="F51" s="5" t="n">
        <v>1471384</v>
      </c>
      <c r="G51" s="5" t="n">
        <v>1479032</v>
      </c>
      <c r="H51" s="5" t="n">
        <v>1508906</v>
      </c>
      <c r="I51" s="5" t="n">
        <v>1477221</v>
      </c>
    </row>
    <row r="52" spans="1:9">
      <c r="A52" s="4" t="s">
        <v>594</v>
      </c>
    </row>
    <row r="53" spans="1:9">
      <c r="A53" s="3" t="s">
        <v>582</v>
      </c>
    </row>
    <row r="54" spans="1:9">
      <c r="A54" s="4" t="s">
        <v>583</v>
      </c>
      <c r="B54" s="5" t="n">
        <v>12440</v>
      </c>
      <c r="C54" s="5" t="n">
        <v>11844</v>
      </c>
      <c r="D54" s="5" t="n">
        <v>12379</v>
      </c>
      <c r="E54" s="5" t="n">
        <v>12378</v>
      </c>
      <c r="F54" s="5" t="n">
        <v>12049</v>
      </c>
      <c r="G54" s="5" t="n">
        <v>11893</v>
      </c>
      <c r="H54" s="5" t="n">
        <v>12379</v>
      </c>
      <c r="I54" s="5" t="n">
        <v>11893</v>
      </c>
    </row>
    <row r="55" spans="1:9">
      <c r="A55" s="4" t="s">
        <v>585</v>
      </c>
      <c r="B55" s="5" t="n">
        <v>-294</v>
      </c>
      <c r="C55" s="5" t="n">
        <v>-294</v>
      </c>
      <c r="D55" s="5" t="n">
        <v>-1000</v>
      </c>
    </row>
    <row r="56" spans="1:9">
      <c r="A56" s="4" t="s">
        <v>147</v>
      </c>
      <c r="B56" s="5" t="n">
        <v>602</v>
      </c>
      <c r="C56" s="5" t="n">
        <v>890</v>
      </c>
      <c r="D56" s="5" t="n">
        <v>465</v>
      </c>
      <c r="E56" s="5" t="n">
        <v>393</v>
      </c>
      <c r="F56" s="5" t="n">
        <v>329</v>
      </c>
      <c r="G56" s="5" t="n">
        <v>156</v>
      </c>
    </row>
    <row r="57" spans="1:9">
      <c r="A57" s="4" t="s">
        <v>588</v>
      </c>
      <c r="B57" s="6" t="n">
        <v>12748</v>
      </c>
      <c r="C57" s="6" t="n">
        <v>12440</v>
      </c>
      <c r="D57" s="6" t="n">
        <v>11844</v>
      </c>
      <c r="E57" s="6" t="n">
        <v>12771</v>
      </c>
      <c r="F57" s="6" t="n">
        <v>12378</v>
      </c>
      <c r="G57" s="6" t="n">
        <v>12049</v>
      </c>
      <c r="H57" s="6" t="n">
        <v>12748</v>
      </c>
      <c r="I57" s="6" t="n">
        <v>12771</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21</v>
      </c>
      <c r="D1" s="2" t="s">
        <v>1</v>
      </c>
    </row>
    <row r="2" spans="1:5">
      <c r="B2" s="2" t="s">
        <v>2</v>
      </c>
      <c r="C2" s="2" t="s">
        <v>122</v>
      </c>
      <c r="D2" s="2" t="s">
        <v>2</v>
      </c>
      <c r="E2" s="2" t="s">
        <v>122</v>
      </c>
    </row>
    <row r="3" spans="1:5">
      <c r="A3" s="3" t="s">
        <v>162</v>
      </c>
    </row>
    <row r="4" spans="1:5">
      <c r="A4" s="4" t="s">
        <v>172</v>
      </c>
      <c r="B4" s="6" t="n">
        <v>417</v>
      </c>
      <c r="C4" s="6" t="n">
        <v>0</v>
      </c>
      <c r="D4" s="6" t="n">
        <v>3391</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21</v>
      </c>
    </row>
    <row r="2" spans="1:3">
      <c r="B2" s="2" t="s">
        <v>159</v>
      </c>
      <c r="C2" s="2" t="s">
        <v>161</v>
      </c>
    </row>
    <row r="3" spans="1:3">
      <c r="A3" s="3" t="s">
        <v>224</v>
      </c>
    </row>
    <row r="4" spans="1:3">
      <c r="A4" s="4" t="s">
        <v>596</v>
      </c>
      <c r="B4" s="6" t="n">
        <v>6054</v>
      </c>
      <c r="C4" s="6" t="n">
        <v>130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7</v>
      </c>
      <c r="C1" s="2" t="s">
        <v>121</v>
      </c>
      <c r="E1" s="2" t="s">
        <v>1</v>
      </c>
    </row>
    <row r="2" spans="1:6">
      <c r="C2" s="2" t="s">
        <v>2</v>
      </c>
      <c r="D2" s="2" t="s">
        <v>122</v>
      </c>
      <c r="E2" s="2" t="s">
        <v>2</v>
      </c>
      <c r="F2" s="2" t="s">
        <v>122</v>
      </c>
    </row>
    <row r="3" spans="1:6">
      <c r="A3" s="3" t="s">
        <v>598</v>
      </c>
    </row>
    <row r="4" spans="1:6">
      <c r="A4" s="4" t="s">
        <v>599</v>
      </c>
      <c r="E4" s="6" t="n">
        <v>1552</v>
      </c>
    </row>
    <row r="5" spans="1:6">
      <c r="A5" s="4" t="s">
        <v>600</v>
      </c>
      <c r="C5" s="6" t="n">
        <v>15139</v>
      </c>
      <c r="D5" s="6" t="n">
        <v>14158</v>
      </c>
      <c r="E5" s="5" t="n">
        <v>33982</v>
      </c>
      <c r="F5" s="6" t="n">
        <v>29208</v>
      </c>
    </row>
    <row r="6" spans="1:6">
      <c r="A6" s="4" t="s">
        <v>108</v>
      </c>
    </row>
    <row r="7" spans="1:6">
      <c r="A7" s="3" t="s">
        <v>598</v>
      </c>
    </row>
    <row r="8" spans="1:6">
      <c r="A8" s="4" t="s">
        <v>601</v>
      </c>
      <c r="E8" s="5" t="n">
        <v>275592</v>
      </c>
    </row>
    <row r="9" spans="1:6">
      <c r="A9" s="4" t="s">
        <v>601</v>
      </c>
      <c r="E9" s="5" t="n">
        <v>-287349</v>
      </c>
    </row>
    <row r="10" spans="1:6">
      <c r="A10" s="4" t="s">
        <v>600</v>
      </c>
      <c r="C10" s="5" t="n">
        <v>9050</v>
      </c>
      <c r="D10" s="6" t="n">
        <v>6830</v>
      </c>
      <c r="E10" s="5" t="n">
        <v>14062</v>
      </c>
      <c r="F10" s="6" t="n">
        <v>11341</v>
      </c>
    </row>
    <row r="11" spans="1:6">
      <c r="A11" s="4" t="s">
        <v>602</v>
      </c>
      <c r="C11" s="5" t="n">
        <v>272756</v>
      </c>
      <c r="E11" s="5" t="n">
        <v>272756</v>
      </c>
    </row>
    <row r="12" spans="1:6">
      <c r="A12" s="4" t="s">
        <v>602</v>
      </c>
      <c r="C12" s="5" t="n">
        <v>-276985</v>
      </c>
      <c r="E12" s="5" t="n">
        <v>-276985</v>
      </c>
    </row>
    <row r="13" spans="1:6">
      <c r="A13" s="4" t="s">
        <v>603</v>
      </c>
    </row>
    <row r="14" spans="1:6">
      <c r="A14" s="3" t="s">
        <v>598</v>
      </c>
    </row>
    <row r="15" spans="1:6">
      <c r="A15" s="4" t="s">
        <v>601</v>
      </c>
      <c r="E15" s="5" t="n">
        <v>275592</v>
      </c>
    </row>
    <row r="16" spans="1:6">
      <c r="A16" s="4" t="s">
        <v>599</v>
      </c>
      <c r="E16" s="5" t="n">
        <v>1552</v>
      </c>
    </row>
    <row r="17" spans="1:6">
      <c r="A17" s="4" t="s">
        <v>604</v>
      </c>
      <c r="E17" s="5" t="n">
        <v>-16126</v>
      </c>
    </row>
    <row r="18" spans="1:6">
      <c r="A18" s="4" t="s">
        <v>605</v>
      </c>
      <c r="E18" s="5" t="n">
        <v>-2324</v>
      </c>
    </row>
    <row r="19" spans="1:6">
      <c r="A19" s="4" t="s">
        <v>600</v>
      </c>
      <c r="E19" s="5" t="n">
        <v>14062</v>
      </c>
    </row>
    <row r="20" spans="1:6">
      <c r="A20" s="4" t="s">
        <v>602</v>
      </c>
      <c r="C20" s="5" t="n">
        <v>272756</v>
      </c>
      <c r="E20" s="5" t="n">
        <v>272756</v>
      </c>
    </row>
    <row r="21" spans="1:6">
      <c r="A21" s="4" t="s">
        <v>289</v>
      </c>
    </row>
    <row r="22" spans="1:6">
      <c r="A22" s="3" t="s">
        <v>598</v>
      </c>
    </row>
    <row r="23" spans="1:6">
      <c r="A23" s="4" t="s">
        <v>601</v>
      </c>
      <c r="E23" s="5" t="n">
        <v>-287349</v>
      </c>
    </row>
    <row r="24" spans="1:6">
      <c r="A24" s="4" t="s">
        <v>599</v>
      </c>
      <c r="E24" s="5" t="n">
        <v>-1552</v>
      </c>
    </row>
    <row r="25" spans="1:6">
      <c r="A25" s="4" t="s">
        <v>602</v>
      </c>
      <c r="C25" s="5" t="n">
        <v>-276985</v>
      </c>
      <c r="E25" s="5" t="n">
        <v>-276985</v>
      </c>
    </row>
    <row r="26" spans="1:6">
      <c r="A26" s="4" t="s">
        <v>525</v>
      </c>
    </row>
    <row r="27" spans="1:6">
      <c r="A27" s="3" t="s">
        <v>598</v>
      </c>
    </row>
    <row r="28" spans="1:6">
      <c r="A28" s="4" t="s">
        <v>599</v>
      </c>
      <c r="E28" s="5" t="n">
        <v>1552</v>
      </c>
    </row>
    <row r="29" spans="1:6">
      <c r="A29" s="4" t="s">
        <v>606</v>
      </c>
      <c r="E29" s="5" t="n">
        <v>11916</v>
      </c>
    </row>
    <row r="30" spans="1:6">
      <c r="A30" s="4" t="s">
        <v>153</v>
      </c>
    </row>
    <row r="31" spans="1:6">
      <c r="A31" s="3" t="s">
        <v>598</v>
      </c>
    </row>
    <row r="32" spans="1:6">
      <c r="A32" s="4" t="s">
        <v>604</v>
      </c>
      <c r="E32" s="5" t="n">
        <v>-8009</v>
      </c>
    </row>
    <row r="33" spans="1:6">
      <c r="A33" s="4" t="s">
        <v>605</v>
      </c>
      <c r="E33" s="5" t="n">
        <v>-1159</v>
      </c>
    </row>
    <row r="34" spans="1:6">
      <c r="A34" s="4" t="s">
        <v>602</v>
      </c>
      <c r="C34" s="5" t="n">
        <v>-9168</v>
      </c>
      <c r="E34" s="5" t="n">
        <v>-9168</v>
      </c>
    </row>
    <row r="35" spans="1:6">
      <c r="A35" s="4" t="s">
        <v>607</v>
      </c>
    </row>
    <row r="36" spans="1:6">
      <c r="A36" s="3" t="s">
        <v>598</v>
      </c>
    </row>
    <row r="37" spans="1:6">
      <c r="A37" s="4" t="s">
        <v>602</v>
      </c>
      <c r="C37" s="5" t="n">
        <v>-14062</v>
      </c>
      <c r="E37" s="5" t="n">
        <v>-14062</v>
      </c>
    </row>
    <row r="38" spans="1:6">
      <c r="A38" s="4" t="s">
        <v>608</v>
      </c>
    </row>
    <row r="39" spans="1:6">
      <c r="A39" s="3" t="s">
        <v>598</v>
      </c>
    </row>
    <row r="40" spans="1:6">
      <c r="A40" s="4" t="s">
        <v>600</v>
      </c>
      <c r="E40" s="5" t="n">
        <v>-14062</v>
      </c>
    </row>
    <row r="41" spans="1:6">
      <c r="A41" s="4" t="s">
        <v>609</v>
      </c>
    </row>
    <row r="42" spans="1:6">
      <c r="A42" s="3" t="s">
        <v>598</v>
      </c>
    </row>
    <row r="43" spans="1:6">
      <c r="A43" s="4" t="s">
        <v>610</v>
      </c>
      <c r="B43" s="4" t="s">
        <v>139</v>
      </c>
      <c r="E43" s="5" t="n">
        <v>-22151</v>
      </c>
    </row>
    <row r="44" spans="1:6">
      <c r="A44" s="4" t="s">
        <v>611</v>
      </c>
      <c r="B44" s="4" t="s">
        <v>407</v>
      </c>
      <c r="E44" s="5" t="n">
        <v>-1482</v>
      </c>
    </row>
    <row r="45" spans="1:6">
      <c r="A45" s="4" t="s">
        <v>612</v>
      </c>
      <c r="C45" s="5" t="n">
        <v>-35549</v>
      </c>
      <c r="E45" s="5" t="n">
        <v>-35549</v>
      </c>
    </row>
    <row r="46" spans="1:6">
      <c r="A46" s="4" t="s">
        <v>613</v>
      </c>
    </row>
    <row r="47" spans="1:6">
      <c r="A47" s="3" t="s">
        <v>598</v>
      </c>
    </row>
    <row r="48" spans="1:6">
      <c r="A48" s="4" t="s">
        <v>606</v>
      </c>
      <c r="E48" s="5" t="n">
        <v>-11916</v>
      </c>
    </row>
    <row r="49" spans="1:6">
      <c r="A49" s="4" t="s">
        <v>614</v>
      </c>
    </row>
    <row r="50" spans="1:6">
      <c r="A50" s="3" t="s">
        <v>598</v>
      </c>
    </row>
    <row r="51" spans="1:6">
      <c r="A51" s="4" t="s">
        <v>610</v>
      </c>
      <c r="B51" s="4" t="s">
        <v>139</v>
      </c>
      <c r="E51" s="5" t="n">
        <v>13392</v>
      </c>
    </row>
    <row r="52" spans="1:6">
      <c r="A52" s="4" t="s">
        <v>611</v>
      </c>
      <c r="B52" s="4" t="s">
        <v>407</v>
      </c>
      <c r="E52" s="5" t="n">
        <v>788</v>
      </c>
    </row>
    <row r="53" spans="1:6">
      <c r="A53" s="4" t="s">
        <v>602</v>
      </c>
      <c r="B53" s="4" t="s">
        <v>69</v>
      </c>
      <c r="C53" s="5" t="n">
        <v>14180</v>
      </c>
      <c r="E53" s="5" t="n">
        <v>14180</v>
      </c>
    </row>
    <row r="54" spans="1:6">
      <c r="A54" s="4" t="s">
        <v>615</v>
      </c>
    </row>
    <row r="55" spans="1:6">
      <c r="A55" s="3" t="s">
        <v>598</v>
      </c>
    </row>
    <row r="56" spans="1:6">
      <c r="A56" s="4" t="s">
        <v>610</v>
      </c>
      <c r="B56" s="4" t="s">
        <v>139</v>
      </c>
      <c r="E56" s="5" t="n">
        <v>8759</v>
      </c>
    </row>
    <row r="57" spans="1:6">
      <c r="A57" s="4" t="s">
        <v>611</v>
      </c>
      <c r="B57" s="4" t="s">
        <v>407</v>
      </c>
      <c r="E57" s="5" t="n">
        <v>694</v>
      </c>
    </row>
    <row r="58" spans="1:6">
      <c r="A58" s="4" t="s">
        <v>604</v>
      </c>
      <c r="E58" s="5" t="n">
        <v>24135</v>
      </c>
    </row>
    <row r="59" spans="1:6">
      <c r="A59" s="4" t="s">
        <v>605</v>
      </c>
      <c r="E59" s="5" t="n">
        <v>3483</v>
      </c>
    </row>
    <row r="60" spans="1:6">
      <c r="A60" s="4" t="s">
        <v>602</v>
      </c>
      <c r="C60" s="6" t="n">
        <v>37071</v>
      </c>
      <c r="E60" s="6" t="n">
        <v>37071</v>
      </c>
    </row>
    <row r="61" spans="1:6"/>
    <row r="62" spans="1:6">
      <c r="A62" s="4" t="s">
        <v>67</v>
      </c>
      <c r="B62" s="4" t="s">
        <v>616</v>
      </c>
    </row>
    <row r="63" spans="1:6">
      <c r="A63" s="4" t="s">
        <v>69</v>
      </c>
      <c r="B63" s="4" t="s">
        <v>617</v>
      </c>
    </row>
    <row r="64" spans="1:6">
      <c r="A64" s="4" t="s">
        <v>72</v>
      </c>
      <c r="B64" s="4" t="s">
        <v>618</v>
      </c>
    </row>
  </sheetData>
  <mergeCells count="7">
    <mergeCell ref="A1:B2"/>
    <mergeCell ref="C1:D1"/>
    <mergeCell ref="E1:F1"/>
    <mergeCell ref="A61:E61"/>
    <mergeCell ref="B62:E62"/>
    <mergeCell ref="B63:E63"/>
    <mergeCell ref="B64:E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83</v>
      </c>
    </row>
    <row r="3" spans="1:2">
      <c r="A3" s="3" t="s">
        <v>620</v>
      </c>
    </row>
    <row r="4" spans="1:2">
      <c r="A4" s="4" t="s">
        <v>621</v>
      </c>
      <c r="B4" s="6" t="n">
        <v>88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21"/>
  </cols>
  <sheetData>
    <row r="1" spans="1:6">
      <c r="A1" s="1" t="s">
        <v>622</v>
      </c>
      <c r="B1" s="2" t="s">
        <v>623</v>
      </c>
      <c r="C1" s="2" t="s">
        <v>624</v>
      </c>
      <c r="D1" s="2" t="s">
        <v>544</v>
      </c>
      <c r="E1" s="2" t="s">
        <v>624</v>
      </c>
      <c r="F1" s="2" t="s">
        <v>544</v>
      </c>
    </row>
    <row r="2" spans="1:6">
      <c r="A2" s="3" t="s">
        <v>598</v>
      </c>
    </row>
    <row r="3" spans="1:6">
      <c r="A3" s="4" t="s">
        <v>600</v>
      </c>
      <c r="C3" s="6" t="n">
        <v>15139</v>
      </c>
      <c r="D3" s="6" t="n">
        <v>14158</v>
      </c>
      <c r="E3" s="6" t="n">
        <v>33982</v>
      </c>
      <c r="F3" s="6" t="n">
        <v>29208</v>
      </c>
    </row>
    <row r="4" spans="1:6">
      <c r="A4" s="4" t="s">
        <v>625</v>
      </c>
      <c r="B4" s="5" t="n">
        <v>219056</v>
      </c>
    </row>
    <row r="5" spans="1:6">
      <c r="A5" s="4" t="s">
        <v>626</v>
      </c>
      <c r="B5" s="6" t="n">
        <v>1552</v>
      </c>
      <c r="E5" s="6" t="n">
        <v>1552</v>
      </c>
      <c r="F5" s="5" t="n">
        <v>5012</v>
      </c>
    </row>
    <row r="6" spans="1:6">
      <c r="A6" s="4" t="s">
        <v>627</v>
      </c>
      <c r="C6" s="5" t="n">
        <v>39737700</v>
      </c>
      <c r="E6" s="5" t="n">
        <v>39737700</v>
      </c>
    </row>
    <row r="7" spans="1:6">
      <c r="A7" s="4" t="s">
        <v>628</v>
      </c>
      <c r="C7" s="4" t="s">
        <v>629</v>
      </c>
      <c r="E7" s="4" t="s">
        <v>629</v>
      </c>
    </row>
    <row r="8" spans="1:6">
      <c r="A8" s="4" t="s">
        <v>603</v>
      </c>
    </row>
    <row r="9" spans="1:6">
      <c r="A9" s="3" t="s">
        <v>598</v>
      </c>
    </row>
    <row r="10" spans="1:6">
      <c r="A10" s="4" t="s">
        <v>600</v>
      </c>
      <c r="E10" s="6" t="n">
        <v>14062</v>
      </c>
    </row>
    <row r="11" spans="1:6">
      <c r="A11" s="4" t="s">
        <v>630</v>
      </c>
      <c r="B11" s="5" t="n">
        <v>1</v>
      </c>
    </row>
    <row r="12" spans="1:6">
      <c r="A12" s="4" t="s">
        <v>631</v>
      </c>
      <c r="C12" s="6" t="n">
        <v>325849</v>
      </c>
      <c r="E12" s="6" t="n">
        <v>325849</v>
      </c>
    </row>
    <row r="13" spans="1:6">
      <c r="A13" s="4" t="s">
        <v>632</v>
      </c>
      <c r="C13" s="7" t="n">
        <v>8.199999999999999</v>
      </c>
      <c r="E13" s="7" t="n">
        <v>8.199999999999999</v>
      </c>
    </row>
    <row r="14" spans="1:6">
      <c r="A14" s="4" t="s">
        <v>108</v>
      </c>
    </row>
    <row r="15" spans="1:6">
      <c r="A15" s="3" t="s">
        <v>598</v>
      </c>
    </row>
    <row r="16" spans="1:6">
      <c r="A16" s="4" t="s">
        <v>530</v>
      </c>
      <c r="C16" s="6" t="n">
        <v>174000</v>
      </c>
      <c r="E16" s="6" t="n">
        <v>174000</v>
      </c>
    </row>
    <row r="17" spans="1:6">
      <c r="A17" s="4" t="s">
        <v>633</v>
      </c>
      <c r="E17" s="4" t="s">
        <v>634</v>
      </c>
    </row>
    <row r="18" spans="1:6">
      <c r="A18" s="4" t="s">
        <v>600</v>
      </c>
      <c r="C18" s="5" t="n">
        <v>9050</v>
      </c>
      <c r="D18" s="5" t="n">
        <v>6830</v>
      </c>
      <c r="E18" s="6" t="n">
        <v>14062</v>
      </c>
      <c r="F18" s="5" t="n">
        <v>11341</v>
      </c>
    </row>
    <row r="19" spans="1:6">
      <c r="A19" s="4" t="s">
        <v>635</v>
      </c>
      <c r="E19" s="4" t="s">
        <v>636</v>
      </c>
    </row>
    <row r="20" spans="1:6">
      <c r="A20" s="4" t="s">
        <v>637</v>
      </c>
      <c r="C20" s="6" t="n">
        <v>4666</v>
      </c>
      <c r="D20" s="6" t="n">
        <v>4983</v>
      </c>
      <c r="E20" s="6" t="n">
        <v>14180</v>
      </c>
      <c r="F20" s="6" t="n">
        <v>14875</v>
      </c>
    </row>
    <row r="21" spans="1:6">
      <c r="A21" s="4" t="s">
        <v>638</v>
      </c>
    </row>
    <row r="22" spans="1:6">
      <c r="A22" s="3" t="s">
        <v>598</v>
      </c>
    </row>
    <row r="23" spans="1:6">
      <c r="A23" s="4" t="s">
        <v>639</v>
      </c>
      <c r="E23" s="4" t="s">
        <v>640</v>
      </c>
    </row>
    <row r="24" spans="1:6">
      <c r="A24" s="4" t="s">
        <v>641</v>
      </c>
    </row>
    <row r="25" spans="1:6">
      <c r="A25" s="3" t="s">
        <v>598</v>
      </c>
    </row>
    <row r="26" spans="1:6">
      <c r="A26" s="4" t="s">
        <v>639</v>
      </c>
      <c r="E26" s="4" t="s">
        <v>6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83</v>
      </c>
    </row>
    <row r="2" spans="1:2">
      <c r="A2" s="3" t="s">
        <v>529</v>
      </c>
    </row>
    <row r="3" spans="1:2">
      <c r="A3" s="4" t="s">
        <v>644</v>
      </c>
      <c r="B3" s="6" t="n">
        <v>276985</v>
      </c>
    </row>
    <row r="4" spans="1:2">
      <c r="A4" s="4" t="s">
        <v>531</v>
      </c>
    </row>
    <row r="5" spans="1:2">
      <c r="A5" s="3" t="s">
        <v>529</v>
      </c>
    </row>
    <row r="6" spans="1:2">
      <c r="A6" s="4" t="s">
        <v>532</v>
      </c>
      <c r="B6" s="4" t="s">
        <v>533</v>
      </c>
    </row>
    <row r="7" spans="1:2">
      <c r="A7" s="4" t="s">
        <v>644</v>
      </c>
      <c r="B7" s="6" t="n">
        <v>15912</v>
      </c>
    </row>
    <row r="8" spans="1:2">
      <c r="A8" s="4" t="s">
        <v>534</v>
      </c>
    </row>
    <row r="9" spans="1:2">
      <c r="A9" s="3" t="s">
        <v>529</v>
      </c>
    </row>
    <row r="10" spans="1:2">
      <c r="A10" s="4" t="s">
        <v>532</v>
      </c>
      <c r="B10" s="4" t="s">
        <v>533</v>
      </c>
    </row>
    <row r="11" spans="1:2">
      <c r="A11" s="4" t="s">
        <v>644</v>
      </c>
      <c r="B11" s="6" t="n">
        <v>15917</v>
      </c>
    </row>
    <row r="12" spans="1:2">
      <c r="A12" s="4" t="s">
        <v>535</v>
      </c>
    </row>
    <row r="13" spans="1:2">
      <c r="A13" s="3" t="s">
        <v>529</v>
      </c>
    </row>
    <row r="14" spans="1:2">
      <c r="A14" s="4" t="s">
        <v>532</v>
      </c>
      <c r="B14" s="4" t="s">
        <v>533</v>
      </c>
    </row>
    <row r="15" spans="1:2">
      <c r="A15" s="4" t="s">
        <v>644</v>
      </c>
      <c r="B15" s="6" t="n">
        <v>15917</v>
      </c>
    </row>
    <row r="16" spans="1:2">
      <c r="A16" s="4" t="s">
        <v>536</v>
      </c>
    </row>
    <row r="17" spans="1:2">
      <c r="A17" s="3" t="s">
        <v>529</v>
      </c>
    </row>
    <row r="18" spans="1:2">
      <c r="A18" s="4" t="s">
        <v>532</v>
      </c>
      <c r="B18" s="4" t="s">
        <v>533</v>
      </c>
    </row>
    <row r="19" spans="1:2">
      <c r="A19" s="4" t="s">
        <v>644</v>
      </c>
      <c r="B19" s="6" t="n">
        <v>15917</v>
      </c>
    </row>
    <row r="20" spans="1:2">
      <c r="A20" s="4" t="s">
        <v>537</v>
      </c>
    </row>
    <row r="21" spans="1:2">
      <c r="A21" s="3" t="s">
        <v>529</v>
      </c>
    </row>
    <row r="22" spans="1:2">
      <c r="A22" s="4" t="s">
        <v>532</v>
      </c>
      <c r="B22" s="4" t="s">
        <v>533</v>
      </c>
    </row>
    <row r="23" spans="1:2">
      <c r="A23" s="4" t="s">
        <v>644</v>
      </c>
      <c r="B23" s="6" t="n">
        <v>15917</v>
      </c>
    </row>
    <row r="24" spans="1:2">
      <c r="A24" s="4" t="s">
        <v>538</v>
      </c>
    </row>
    <row r="25" spans="1:2">
      <c r="A25" s="3" t="s">
        <v>529</v>
      </c>
    </row>
    <row r="26" spans="1:2">
      <c r="A26" s="4" t="s">
        <v>532</v>
      </c>
      <c r="B26" s="4" t="s">
        <v>97</v>
      </c>
    </row>
    <row r="27" spans="1:2">
      <c r="A27" s="4" t="s">
        <v>644</v>
      </c>
      <c r="B27" s="6" t="n">
        <v>197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83</v>
      </c>
    </row>
    <row r="2" spans="1:2">
      <c r="A2" s="4" t="s">
        <v>289</v>
      </c>
    </row>
    <row r="3" spans="1:2">
      <c r="A3" s="3" t="s">
        <v>529</v>
      </c>
    </row>
    <row r="4" spans="1:2">
      <c r="A4" s="4" t="s">
        <v>644</v>
      </c>
      <c r="B4" s="6" t="n">
        <v>2769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46</v>
      </c>
      <c r="B1" s="2" t="s">
        <v>121</v>
      </c>
      <c r="D1" s="2" t="s">
        <v>647</v>
      </c>
      <c r="E1" s="2" t="s">
        <v>1</v>
      </c>
    </row>
    <row r="2" spans="1:6">
      <c r="B2" s="2" t="s">
        <v>648</v>
      </c>
      <c r="C2" s="2" t="s">
        <v>649</v>
      </c>
      <c r="D2" s="2" t="s">
        <v>648</v>
      </c>
      <c r="E2" s="2" t="s">
        <v>649</v>
      </c>
      <c r="F2" s="2" t="s">
        <v>650</v>
      </c>
    </row>
    <row r="3" spans="1:6">
      <c r="A3" s="3" t="s">
        <v>598</v>
      </c>
    </row>
    <row r="4" spans="1:6">
      <c r="A4" s="4" t="s">
        <v>651</v>
      </c>
      <c r="B4" s="6" t="n">
        <v>110200</v>
      </c>
      <c r="C4" s="6" t="n">
        <v>110100</v>
      </c>
      <c r="D4" s="6" t="n">
        <v>187100</v>
      </c>
      <c r="E4" s="6" t="n">
        <v>304000</v>
      </c>
    </row>
    <row r="5" spans="1:6">
      <c r="A5" s="4" t="s">
        <v>136</v>
      </c>
      <c r="B5" s="5" t="n">
        <v>37700</v>
      </c>
      <c r="C5" s="5" t="n">
        <v>42300</v>
      </c>
      <c r="D5" s="5" t="n">
        <v>48600</v>
      </c>
      <c r="E5" s="5" t="n">
        <v>93500</v>
      </c>
    </row>
    <row r="6" spans="1:6">
      <c r="A6" s="4" t="s">
        <v>147</v>
      </c>
      <c r="B6" s="5" t="n">
        <v>23500</v>
      </c>
      <c r="C6" s="6" t="n">
        <v>28500</v>
      </c>
      <c r="D6" s="5" t="n">
        <v>20600</v>
      </c>
      <c r="E6" s="6" t="n">
        <v>50500</v>
      </c>
    </row>
    <row r="7" spans="1:6">
      <c r="A7" s="4" t="s">
        <v>56</v>
      </c>
      <c r="B7" s="5" t="n">
        <v>141100</v>
      </c>
      <c r="D7" s="5" t="n">
        <v>141100</v>
      </c>
      <c r="F7" s="6" t="n">
        <v>172700</v>
      </c>
    </row>
    <row r="8" spans="1:6">
      <c r="A8" s="4" t="s">
        <v>652</v>
      </c>
      <c r="B8" s="5" t="n">
        <v>732900</v>
      </c>
      <c r="D8" s="5" t="n">
        <v>732900</v>
      </c>
      <c r="F8" s="5" t="n">
        <v>726800</v>
      </c>
    </row>
    <row r="9" spans="1:6">
      <c r="A9" s="4" t="s">
        <v>79</v>
      </c>
      <c r="B9" s="5" t="n">
        <v>88400</v>
      </c>
      <c r="D9" s="5" t="n">
        <v>88400</v>
      </c>
      <c r="F9" s="5" t="n">
        <v>115200</v>
      </c>
    </row>
    <row r="10" spans="1:6">
      <c r="A10" s="4" t="s">
        <v>653</v>
      </c>
      <c r="B10" s="5" t="n">
        <v>939300</v>
      </c>
      <c r="D10" s="5" t="n">
        <v>939300</v>
      </c>
      <c r="F10" s="5" t="n">
        <v>924900</v>
      </c>
    </row>
    <row r="11" spans="1:6">
      <c r="A11" s="4" t="s">
        <v>654</v>
      </c>
      <c r="B11" s="6" t="n">
        <v>-153700</v>
      </c>
      <c r="D11" s="6" t="n">
        <v>-153700</v>
      </c>
      <c r="F11" s="6" t="n">
        <v>-140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55</v>
      </c>
      <c r="C1" s="2" t="s">
        <v>121</v>
      </c>
      <c r="I1" s="2" t="s">
        <v>1</v>
      </c>
    </row>
    <row r="2" spans="1:10">
      <c r="C2" s="2" t="s">
        <v>2</v>
      </c>
      <c r="D2" s="2" t="s">
        <v>158</v>
      </c>
      <c r="E2" s="2" t="s">
        <v>159</v>
      </c>
      <c r="F2" s="2" t="s">
        <v>122</v>
      </c>
      <c r="G2" s="2" t="s">
        <v>160</v>
      </c>
      <c r="H2" s="2" t="s">
        <v>161</v>
      </c>
      <c r="I2" s="2" t="s">
        <v>2</v>
      </c>
      <c r="J2" s="2" t="s">
        <v>122</v>
      </c>
    </row>
    <row r="3" spans="1:10">
      <c r="A3" s="3" t="s">
        <v>598</v>
      </c>
    </row>
    <row r="4" spans="1:10">
      <c r="A4" s="4" t="s">
        <v>656</v>
      </c>
      <c r="E4" s="6" t="n">
        <v>156766</v>
      </c>
      <c r="I4" s="6" t="n">
        <v>156766</v>
      </c>
    </row>
    <row r="5" spans="1:10">
      <c r="A5" s="4" t="s">
        <v>657</v>
      </c>
      <c r="I5" s="5" t="n">
        <v>-28163</v>
      </c>
      <c r="J5" s="6" t="n">
        <v>-21041</v>
      </c>
    </row>
    <row r="6" spans="1:10">
      <c r="A6" s="4" t="s">
        <v>658</v>
      </c>
      <c r="C6" s="6" t="n">
        <v>15139</v>
      </c>
      <c r="F6" s="6" t="n">
        <v>14158</v>
      </c>
      <c r="I6" s="5" t="n">
        <v>33982</v>
      </c>
      <c r="J6" s="5" t="n">
        <v>29208</v>
      </c>
    </row>
    <row r="7" spans="1:10">
      <c r="A7" s="4" t="s">
        <v>165</v>
      </c>
      <c r="C7" s="5" t="n">
        <v>-49</v>
      </c>
      <c r="D7" s="6" t="n">
        <v>-22</v>
      </c>
      <c r="E7" s="5" t="n">
        <v>-71</v>
      </c>
      <c r="F7" s="6" t="n">
        <v>-63</v>
      </c>
      <c r="G7" s="6" t="n">
        <v>-116</v>
      </c>
      <c r="H7" s="6" t="n">
        <v>136</v>
      </c>
      <c r="I7" s="5" t="n">
        <v>-142</v>
      </c>
      <c r="J7" s="5" t="n">
        <v>-43</v>
      </c>
    </row>
    <row r="8" spans="1:10">
      <c r="A8" s="4" t="s">
        <v>659</v>
      </c>
      <c r="C8" s="5" t="n">
        <v>166033</v>
      </c>
      <c r="I8" s="5" t="n">
        <v>166033</v>
      </c>
    </row>
    <row r="9" spans="1:10">
      <c r="A9" s="4" t="s">
        <v>298</v>
      </c>
    </row>
    <row r="10" spans="1:10">
      <c r="A10" s="3" t="s">
        <v>598</v>
      </c>
    </row>
    <row r="11" spans="1:10">
      <c r="A11" s="4" t="s">
        <v>657</v>
      </c>
      <c r="B11" s="4" t="s">
        <v>67</v>
      </c>
      <c r="C11" s="5" t="n">
        <v>-2694</v>
      </c>
      <c r="I11" s="5" t="n">
        <v>-7912</v>
      </c>
      <c r="J11" s="6" t="n">
        <v>-5201</v>
      </c>
    </row>
    <row r="12" spans="1:10">
      <c r="A12" s="4" t="s">
        <v>660</v>
      </c>
    </row>
    <row r="13" spans="1:10">
      <c r="A13" s="3" t="s">
        <v>598</v>
      </c>
    </row>
    <row r="14" spans="1:10">
      <c r="A14" s="4" t="s">
        <v>656</v>
      </c>
      <c r="E14" s="5" t="n">
        <v>156766</v>
      </c>
      <c r="I14" s="5" t="n">
        <v>156766</v>
      </c>
    </row>
    <row r="15" spans="1:10">
      <c r="A15" s="4" t="s">
        <v>657</v>
      </c>
      <c r="I15" s="5" t="n">
        <v>-9712</v>
      </c>
    </row>
    <row r="16" spans="1:10">
      <c r="A16" s="4" t="s">
        <v>658</v>
      </c>
      <c r="I16" s="5" t="n">
        <v>19920</v>
      </c>
    </row>
    <row r="17" spans="1:10">
      <c r="A17" s="4" t="s">
        <v>165</v>
      </c>
      <c r="I17" s="5" t="n">
        <v>-142</v>
      </c>
    </row>
    <row r="18" spans="1:10">
      <c r="A18" s="4" t="s">
        <v>152</v>
      </c>
      <c r="I18" s="5" t="n">
        <v>-799</v>
      </c>
    </row>
    <row r="19" spans="1:10">
      <c r="A19" s="4" t="s">
        <v>659</v>
      </c>
      <c r="C19" s="5" t="n">
        <v>166033</v>
      </c>
      <c r="I19" s="5" t="n">
        <v>166033</v>
      </c>
    </row>
    <row r="20" spans="1:10">
      <c r="A20" s="4" t="s">
        <v>661</v>
      </c>
    </row>
    <row r="21" spans="1:10">
      <c r="A21" s="3" t="s">
        <v>598</v>
      </c>
    </row>
    <row r="22" spans="1:10">
      <c r="A22" s="4" t="s">
        <v>656</v>
      </c>
      <c r="E22" s="5" t="n">
        <v>125252</v>
      </c>
      <c r="I22" s="5" t="n">
        <v>125252</v>
      </c>
    </row>
    <row r="23" spans="1:10">
      <c r="A23" s="4" t="s">
        <v>657</v>
      </c>
      <c r="I23" s="5" t="n">
        <v>-7912</v>
      </c>
    </row>
    <row r="24" spans="1:10">
      <c r="A24" s="4" t="s">
        <v>658</v>
      </c>
      <c r="I24" s="5" t="n">
        <v>17024</v>
      </c>
    </row>
    <row r="25" spans="1:10">
      <c r="A25" s="4" t="s">
        <v>165</v>
      </c>
      <c r="I25" s="5" t="n">
        <v>-142</v>
      </c>
    </row>
    <row r="26" spans="1:10">
      <c r="A26" s="4" t="s">
        <v>152</v>
      </c>
      <c r="I26" s="5" t="n">
        <v>0</v>
      </c>
    </row>
    <row r="27" spans="1:10">
      <c r="A27" s="4" t="s">
        <v>659</v>
      </c>
      <c r="C27" s="5" t="n">
        <v>134222</v>
      </c>
      <c r="I27" s="5" t="n">
        <v>134222</v>
      </c>
    </row>
    <row r="28" spans="1:10">
      <c r="A28" s="4" t="s">
        <v>662</v>
      </c>
    </row>
    <row r="29" spans="1:10">
      <c r="A29" s="3" t="s">
        <v>598</v>
      </c>
    </row>
    <row r="30" spans="1:10">
      <c r="A30" s="4" t="s">
        <v>656</v>
      </c>
      <c r="E30" s="5" t="n">
        <v>5266</v>
      </c>
      <c r="I30" s="5" t="n">
        <v>5266</v>
      </c>
    </row>
    <row r="31" spans="1:10">
      <c r="A31" s="4" t="s">
        <v>657</v>
      </c>
      <c r="I31" s="5" t="n">
        <v>-1800</v>
      </c>
    </row>
    <row r="32" spans="1:10">
      <c r="A32" s="4" t="s">
        <v>658</v>
      </c>
      <c r="I32" s="5" t="n">
        <v>2185</v>
      </c>
    </row>
    <row r="33" spans="1:10">
      <c r="A33" s="4" t="s">
        <v>165</v>
      </c>
      <c r="I33" s="5" t="n">
        <v>0</v>
      </c>
    </row>
    <row r="34" spans="1:10">
      <c r="A34" s="4" t="s">
        <v>152</v>
      </c>
      <c r="I34" s="5" t="n">
        <v>0</v>
      </c>
    </row>
    <row r="35" spans="1:10">
      <c r="A35" s="4" t="s">
        <v>659</v>
      </c>
      <c r="C35" s="5" t="n">
        <v>5651</v>
      </c>
      <c r="I35" s="5" t="n">
        <v>5651</v>
      </c>
    </row>
    <row r="36" spans="1:10">
      <c r="A36" s="4" t="s">
        <v>663</v>
      </c>
    </row>
    <row r="37" spans="1:10">
      <c r="A37" s="3" t="s">
        <v>598</v>
      </c>
    </row>
    <row r="38" spans="1:10">
      <c r="A38" s="4" t="s">
        <v>656</v>
      </c>
      <c r="E38" s="5" t="n">
        <v>2255</v>
      </c>
      <c r="I38" s="5" t="n">
        <v>2255</v>
      </c>
    </row>
    <row r="39" spans="1:10">
      <c r="A39" s="4" t="s">
        <v>657</v>
      </c>
      <c r="I39" s="5" t="n">
        <v>0</v>
      </c>
    </row>
    <row r="40" spans="1:10">
      <c r="A40" s="4" t="s">
        <v>658</v>
      </c>
      <c r="I40" s="5" t="n">
        <v>777</v>
      </c>
    </row>
    <row r="41" spans="1:10">
      <c r="A41" s="4" t="s">
        <v>165</v>
      </c>
      <c r="I41" s="5" t="n">
        <v>0</v>
      </c>
    </row>
    <row r="42" spans="1:10">
      <c r="A42" s="4" t="s">
        <v>152</v>
      </c>
      <c r="I42" s="5" t="n">
        <v>0</v>
      </c>
    </row>
    <row r="43" spans="1:10">
      <c r="A43" s="4" t="s">
        <v>659</v>
      </c>
      <c r="C43" s="5" t="n">
        <v>3032</v>
      </c>
      <c r="I43" s="5" t="n">
        <v>3032</v>
      </c>
    </row>
    <row r="44" spans="1:10">
      <c r="A44" s="4" t="s">
        <v>664</v>
      </c>
    </row>
    <row r="45" spans="1:10">
      <c r="A45" s="3" t="s">
        <v>598</v>
      </c>
    </row>
    <row r="46" spans="1:10">
      <c r="A46" s="4" t="s">
        <v>656</v>
      </c>
      <c r="E46" s="5" t="n">
        <v>19918</v>
      </c>
      <c r="I46" s="5" t="n">
        <v>19918</v>
      </c>
    </row>
    <row r="47" spans="1:10">
      <c r="A47" s="4" t="s">
        <v>657</v>
      </c>
      <c r="I47" s="5" t="n">
        <v>0</v>
      </c>
    </row>
    <row r="48" spans="1:10">
      <c r="A48" s="4" t="s">
        <v>658</v>
      </c>
      <c r="I48" s="5" t="n">
        <v>-66</v>
      </c>
    </row>
    <row r="49" spans="1:10">
      <c r="A49" s="4" t="s">
        <v>165</v>
      </c>
      <c r="I49" s="5" t="n">
        <v>0</v>
      </c>
    </row>
    <row r="50" spans="1:10">
      <c r="A50" s="4" t="s">
        <v>152</v>
      </c>
      <c r="I50" s="5" t="n">
        <v>0</v>
      </c>
    </row>
    <row r="51" spans="1:10">
      <c r="A51" s="4" t="s">
        <v>659</v>
      </c>
      <c r="C51" s="5" t="n">
        <v>19852</v>
      </c>
      <c r="I51" s="5" t="n">
        <v>19852</v>
      </c>
    </row>
    <row r="52" spans="1:10">
      <c r="A52" s="4" t="s">
        <v>665</v>
      </c>
    </row>
    <row r="53" spans="1:10">
      <c r="A53" s="3" t="s">
        <v>598</v>
      </c>
    </row>
    <row r="54" spans="1:10">
      <c r="A54" s="4" t="s">
        <v>656</v>
      </c>
      <c r="E54" s="6" t="n">
        <v>4075</v>
      </c>
      <c r="I54" s="5" t="n">
        <v>4075</v>
      </c>
    </row>
    <row r="55" spans="1:10">
      <c r="A55" s="4" t="s">
        <v>657</v>
      </c>
      <c r="I55" s="5" t="n">
        <v>0</v>
      </c>
    </row>
    <row r="56" spans="1:10">
      <c r="A56" s="4" t="s">
        <v>658</v>
      </c>
      <c r="I56" s="5" t="n">
        <v>0</v>
      </c>
    </row>
    <row r="57" spans="1:10">
      <c r="A57" s="4" t="s">
        <v>165</v>
      </c>
      <c r="I57" s="5" t="n">
        <v>0</v>
      </c>
    </row>
    <row r="58" spans="1:10">
      <c r="A58" s="4" t="s">
        <v>152</v>
      </c>
      <c r="I58" s="5" t="n">
        <v>-799</v>
      </c>
    </row>
    <row r="59" spans="1:10">
      <c r="A59" s="4" t="s">
        <v>659</v>
      </c>
      <c r="C59" s="6" t="n">
        <v>3276</v>
      </c>
      <c r="I59" s="6" t="n">
        <v>3276</v>
      </c>
    </row>
    <row r="60" spans="1:10"/>
    <row r="61" spans="1:10">
      <c r="A61" s="4" t="s">
        <v>67</v>
      </c>
      <c r="B61" s="4" t="s">
        <v>666</v>
      </c>
    </row>
  </sheetData>
  <mergeCells count="5">
    <mergeCell ref="A1:B2"/>
    <mergeCell ref="C1:H1"/>
    <mergeCell ref="I1:J1"/>
    <mergeCell ref="A60:I60"/>
    <mergeCell ref="B61:I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667</v>
      </c>
      <c r="B1" s="2" t="s">
        <v>668</v>
      </c>
      <c r="C1" s="2" t="s">
        <v>669</v>
      </c>
      <c r="D1" s="2" t="s">
        <v>544</v>
      </c>
    </row>
    <row r="2" spans="1:4">
      <c r="A2" s="4" t="s">
        <v>354</v>
      </c>
    </row>
    <row r="3" spans="1:4">
      <c r="A3" s="3" t="s">
        <v>598</v>
      </c>
    </row>
    <row r="4" spans="1:4">
      <c r="A4" s="4" t="s">
        <v>670</v>
      </c>
      <c r="C4" s="4" t="s">
        <v>355</v>
      </c>
    </row>
    <row r="5" spans="1:4">
      <c r="A5" s="4" t="s">
        <v>350</v>
      </c>
    </row>
    <row r="6" spans="1:4">
      <c r="A6" s="3" t="s">
        <v>598</v>
      </c>
    </row>
    <row r="7" spans="1:4">
      <c r="A7" s="4" t="s">
        <v>670</v>
      </c>
      <c r="C7" s="4" t="s">
        <v>353</v>
      </c>
    </row>
    <row r="8" spans="1:4">
      <c r="A8" s="4" t="s">
        <v>298</v>
      </c>
    </row>
    <row r="9" spans="1:4">
      <c r="A9" s="3" t="s">
        <v>598</v>
      </c>
    </row>
    <row r="10" spans="1:4">
      <c r="A10" s="4" t="s">
        <v>671</v>
      </c>
      <c r="C10" s="5" t="n">
        <v>6</v>
      </c>
    </row>
    <row r="11" spans="1:4">
      <c r="A11" s="4" t="s">
        <v>672</v>
      </c>
      <c r="C11" s="4" t="s">
        <v>673</v>
      </c>
    </row>
    <row r="12" spans="1:4">
      <c r="A12" s="4" t="s">
        <v>670</v>
      </c>
      <c r="C12" s="4" t="s">
        <v>674</v>
      </c>
    </row>
    <row r="13" spans="1:4">
      <c r="A13" s="4" t="s">
        <v>675</v>
      </c>
      <c r="C13" s="4" t="s">
        <v>676</v>
      </c>
    </row>
    <row r="14" spans="1:4">
      <c r="A14" s="4" t="s">
        <v>677</v>
      </c>
      <c r="C14" s="5" t="n">
        <v>3866</v>
      </c>
    </row>
    <row r="15" spans="1:4">
      <c r="A15" s="4" t="s">
        <v>678</v>
      </c>
    </row>
    <row r="16" spans="1:4">
      <c r="A16" s="3" t="s">
        <v>598</v>
      </c>
    </row>
    <row r="17" spans="1:4">
      <c r="A17" s="4" t="s">
        <v>679</v>
      </c>
      <c r="C17" s="4" t="s">
        <v>370</v>
      </c>
    </row>
    <row r="18" spans="1:4">
      <c r="A18" s="4" t="s">
        <v>680</v>
      </c>
    </row>
    <row r="19" spans="1:4">
      <c r="A19" s="3" t="s">
        <v>598</v>
      </c>
    </row>
    <row r="20" spans="1:4">
      <c r="A20" s="4" t="s">
        <v>681</v>
      </c>
      <c r="C20" s="6" t="n">
        <v>10332</v>
      </c>
      <c r="D20" s="6" t="n">
        <v>8516</v>
      </c>
    </row>
    <row r="21" spans="1:4">
      <c r="A21" s="4" t="s">
        <v>108</v>
      </c>
    </row>
    <row r="22" spans="1:4">
      <c r="A22" s="3" t="s">
        <v>598</v>
      </c>
    </row>
    <row r="23" spans="1:4">
      <c r="A23" s="4" t="s">
        <v>682</v>
      </c>
      <c r="C23" s="6" t="n">
        <v>1389</v>
      </c>
    </row>
    <row r="24" spans="1:4">
      <c r="A24" s="4" t="s">
        <v>683</v>
      </c>
      <c r="D24" s="5" t="n">
        <v>78393</v>
      </c>
    </row>
    <row r="25" spans="1:4">
      <c r="A25" s="4" t="s">
        <v>684</v>
      </c>
    </row>
    <row r="26" spans="1:4">
      <c r="A26" s="3" t="s">
        <v>598</v>
      </c>
    </row>
    <row r="27" spans="1:4">
      <c r="A27" s="4" t="s">
        <v>670</v>
      </c>
      <c r="C27" s="4" t="s">
        <v>685</v>
      </c>
    </row>
    <row r="28" spans="1:4">
      <c r="A28" s="4" t="s">
        <v>686</v>
      </c>
      <c r="C28" s="6" t="n">
        <v>703</v>
      </c>
      <c r="D28" s="6" t="n">
        <v>657</v>
      </c>
    </row>
    <row r="29" spans="1:4">
      <c r="A29" s="4" t="s">
        <v>687</v>
      </c>
    </row>
    <row r="30" spans="1:4">
      <c r="A30" s="3" t="s">
        <v>598</v>
      </c>
    </row>
    <row r="31" spans="1:4">
      <c r="A31" s="4" t="s">
        <v>670</v>
      </c>
      <c r="B31" s="4" t="s">
        <v>355</v>
      </c>
    </row>
    <row r="32" spans="1:4">
      <c r="A32" s="4" t="s">
        <v>683</v>
      </c>
      <c r="B32" s="6" t="n">
        <v>20000</v>
      </c>
    </row>
    <row r="33" spans="1:4">
      <c r="A33" s="4" t="s">
        <v>688</v>
      </c>
    </row>
    <row r="34" spans="1:4">
      <c r="A34" s="3" t="s">
        <v>598</v>
      </c>
    </row>
    <row r="35" spans="1:4">
      <c r="A35" s="4" t="s">
        <v>670</v>
      </c>
      <c r="B35" s="4" t="s">
        <v>355</v>
      </c>
    </row>
    <row r="36" spans="1:4">
      <c r="A36" s="4" t="s">
        <v>683</v>
      </c>
      <c r="B36" s="6" t="n">
        <v>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121</v>
      </c>
      <c r="D1" s="2" t="s">
        <v>1</v>
      </c>
    </row>
    <row r="2" spans="1:6">
      <c r="B2" s="2" t="s">
        <v>2</v>
      </c>
      <c r="C2" s="2" t="s">
        <v>122</v>
      </c>
      <c r="D2" s="2" t="s">
        <v>2</v>
      </c>
      <c r="E2" s="2" t="s">
        <v>122</v>
      </c>
      <c r="F2" s="2" t="s">
        <v>55</v>
      </c>
    </row>
    <row r="3" spans="1:6">
      <c r="A3" s="3" t="s">
        <v>598</v>
      </c>
    </row>
    <row r="4" spans="1:6">
      <c r="A4" s="4" t="s">
        <v>651</v>
      </c>
      <c r="B4" s="6" t="n">
        <v>40200</v>
      </c>
      <c r="C4" s="6" t="n">
        <v>43403</v>
      </c>
      <c r="D4" s="6" t="n">
        <v>125869</v>
      </c>
      <c r="E4" s="6" t="n">
        <v>126957</v>
      </c>
    </row>
    <row r="5" spans="1:6">
      <c r="A5" s="4" t="s">
        <v>136</v>
      </c>
      <c r="B5" s="5" t="n">
        <v>22617</v>
      </c>
      <c r="C5" s="5" t="n">
        <v>25816</v>
      </c>
      <c r="D5" s="5" t="n">
        <v>73396</v>
      </c>
      <c r="E5" s="5" t="n">
        <v>74310</v>
      </c>
    </row>
    <row r="6" spans="1:6">
      <c r="A6" s="4" t="s">
        <v>147</v>
      </c>
      <c r="B6" s="5" t="n">
        <v>22362</v>
      </c>
      <c r="C6" s="6" t="n">
        <v>24311</v>
      </c>
      <c r="D6" s="5" t="n">
        <v>69323</v>
      </c>
      <c r="E6" s="6" t="n">
        <v>68014</v>
      </c>
    </row>
    <row r="7" spans="1:6">
      <c r="A7" s="4" t="s">
        <v>56</v>
      </c>
      <c r="B7" s="5" t="n">
        <v>64019</v>
      </c>
      <c r="D7" s="5" t="n">
        <v>64019</v>
      </c>
      <c r="F7" s="6" t="n">
        <v>57907</v>
      </c>
    </row>
    <row r="8" spans="1:6">
      <c r="A8" s="4" t="s">
        <v>652</v>
      </c>
      <c r="B8" s="5" t="n">
        <v>603209</v>
      </c>
      <c r="D8" s="5" t="n">
        <v>603209</v>
      </c>
      <c r="F8" s="5" t="n">
        <v>684545</v>
      </c>
    </row>
    <row r="9" spans="1:6">
      <c r="A9" s="4" t="s">
        <v>79</v>
      </c>
      <c r="B9" s="5" t="n">
        <v>66942</v>
      </c>
      <c r="D9" s="5" t="n">
        <v>66942</v>
      </c>
      <c r="F9" s="5" t="n">
        <v>67408</v>
      </c>
    </row>
    <row r="10" spans="1:6">
      <c r="A10" s="4" t="s">
        <v>653</v>
      </c>
      <c r="B10" s="5" t="n">
        <v>11985</v>
      </c>
      <c r="D10" s="5" t="n">
        <v>11985</v>
      </c>
      <c r="F10" s="5" t="n">
        <v>125596</v>
      </c>
    </row>
    <row r="11" spans="1:6">
      <c r="A11" s="4" t="s">
        <v>690</v>
      </c>
      <c r="B11" s="6" t="n">
        <v>588301</v>
      </c>
      <c r="D11" s="6" t="n">
        <v>588301</v>
      </c>
      <c r="F11" s="6" t="n">
        <v>5494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3</v>
      </c>
      <c r="C1" s="2" t="s">
        <v>1</v>
      </c>
    </row>
    <row r="2" spans="1:4">
      <c r="C2" s="2" t="s">
        <v>2</v>
      </c>
      <c r="D2" s="2" t="s">
        <v>122</v>
      </c>
    </row>
    <row r="3" spans="1:4">
      <c r="A3" s="3" t="s">
        <v>174</v>
      </c>
    </row>
    <row r="4" spans="1:4">
      <c r="A4" s="4" t="s">
        <v>147</v>
      </c>
      <c r="C4" s="6" t="n">
        <v>168474</v>
      </c>
      <c r="D4" s="6" t="n">
        <v>196729</v>
      </c>
    </row>
    <row r="5" spans="1:4">
      <c r="A5" s="3" t="s">
        <v>175</v>
      </c>
    </row>
    <row r="6" spans="1:4">
      <c r="A6" s="4" t="s">
        <v>176</v>
      </c>
      <c r="C6" s="5" t="n">
        <v>193032</v>
      </c>
      <c r="D6" s="5" t="n">
        <v>191236</v>
      </c>
    </row>
    <row r="7" spans="1:4">
      <c r="A7" s="4" t="s">
        <v>177</v>
      </c>
      <c r="C7" s="5" t="n">
        <v>3763</v>
      </c>
      <c r="D7" s="5" t="n">
        <v>2420</v>
      </c>
    </row>
    <row r="8" spans="1:4">
      <c r="A8" s="4" t="s">
        <v>178</v>
      </c>
      <c r="B8" s="4" t="s">
        <v>67</v>
      </c>
      <c r="D8" s="5" t="n">
        <v>1814</v>
      </c>
    </row>
    <row r="9" spans="1:4">
      <c r="A9" s="4" t="s">
        <v>179</v>
      </c>
      <c r="C9" s="5" t="n">
        <v>3983</v>
      </c>
      <c r="D9" s="5" t="n">
        <v>4236</v>
      </c>
    </row>
    <row r="10" spans="1:4">
      <c r="A10" s="4" t="s">
        <v>140</v>
      </c>
      <c r="D10" s="5" t="n">
        <v>1484</v>
      </c>
    </row>
    <row r="11" spans="1:4">
      <c r="A11" s="4" t="s">
        <v>180</v>
      </c>
      <c r="C11" s="5" t="n">
        <v>-12203</v>
      </c>
      <c r="D11" s="5" t="n">
        <v>-16264</v>
      </c>
    </row>
    <row r="12" spans="1:4">
      <c r="A12" s="4" t="s">
        <v>133</v>
      </c>
      <c r="C12" s="5" t="n">
        <v>45382</v>
      </c>
      <c r="D12" s="5" t="n">
        <v>5020</v>
      </c>
    </row>
    <row r="13" spans="1:4">
      <c r="A13" s="4" t="s">
        <v>181</v>
      </c>
      <c r="C13" s="5" t="n">
        <v>9799</v>
      </c>
      <c r="D13" s="5" t="n">
        <v>9676</v>
      </c>
    </row>
    <row r="14" spans="1:4">
      <c r="A14" s="4" t="s">
        <v>134</v>
      </c>
      <c r="C14" s="5" t="n">
        <v>8057</v>
      </c>
      <c r="D14" s="5" t="n">
        <v>28666</v>
      </c>
    </row>
    <row r="15" spans="1:4">
      <c r="A15" s="4" t="s">
        <v>182</v>
      </c>
      <c r="B15" s="4" t="s">
        <v>69</v>
      </c>
      <c r="C15" s="5" t="n">
        <v>-3252</v>
      </c>
    </row>
    <row r="16" spans="1:4">
      <c r="A16" s="4" t="s">
        <v>93</v>
      </c>
      <c r="B16" s="4" t="s">
        <v>67</v>
      </c>
      <c r="D16" s="5" t="n">
        <v>-952</v>
      </c>
    </row>
    <row r="17" spans="1:4">
      <c r="A17" s="4" t="s">
        <v>143</v>
      </c>
      <c r="C17" s="5" t="n">
        <v>-33982</v>
      </c>
      <c r="D17" s="5" t="n">
        <v>-29208</v>
      </c>
    </row>
    <row r="18" spans="1:4">
      <c r="A18" s="4" t="s">
        <v>183</v>
      </c>
      <c r="C18" s="5" t="n">
        <v>-5314</v>
      </c>
      <c r="D18" s="5" t="n">
        <v>9096</v>
      </c>
    </row>
    <row r="19" spans="1:4">
      <c r="A19" s="4" t="s">
        <v>184</v>
      </c>
      <c r="C19" s="5" t="n">
        <v>28163</v>
      </c>
      <c r="D19" s="5" t="n">
        <v>21041</v>
      </c>
    </row>
    <row r="20" spans="1:4">
      <c r="A20" s="4" t="s">
        <v>185</v>
      </c>
      <c r="C20" s="5" t="n">
        <v>-9392</v>
      </c>
      <c r="D20" s="5" t="n">
        <v>-75375</v>
      </c>
    </row>
    <row r="21" spans="1:4">
      <c r="A21" s="4" t="s">
        <v>186</v>
      </c>
      <c r="C21" s="5" t="n">
        <v>396510</v>
      </c>
      <c r="D21" s="5" t="n">
        <v>349619</v>
      </c>
    </row>
    <row r="22" spans="1:4">
      <c r="A22" s="3" t="s">
        <v>187</v>
      </c>
    </row>
    <row r="23" spans="1:4">
      <c r="A23" s="4" t="s">
        <v>188</v>
      </c>
      <c r="C23" s="5" t="n">
        <v>-186512</v>
      </c>
      <c r="D23" s="5" t="n">
        <v>-245962</v>
      </c>
    </row>
    <row r="24" spans="1:4">
      <c r="A24" s="4" t="s">
        <v>189</v>
      </c>
      <c r="C24" s="5" t="n">
        <v>-10170</v>
      </c>
      <c r="D24" s="5" t="n">
        <v>-11289</v>
      </c>
    </row>
    <row r="25" spans="1:4">
      <c r="A25" s="4" t="s">
        <v>190</v>
      </c>
      <c r="C25" s="5" t="n">
        <v>377</v>
      </c>
      <c r="D25" s="5" t="n">
        <v>3557</v>
      </c>
    </row>
    <row r="26" spans="1:4">
      <c r="A26" s="4" t="s">
        <v>191</v>
      </c>
      <c r="D26" s="5" t="n">
        <v>-20442</v>
      </c>
    </row>
    <row r="27" spans="1:4">
      <c r="A27" s="4" t="s">
        <v>192</v>
      </c>
      <c r="C27" s="5" t="n">
        <v>-196305</v>
      </c>
      <c r="D27" s="5" t="n">
        <v>-352529</v>
      </c>
    </row>
    <row r="28" spans="1:4">
      <c r="A28" s="3" t="s">
        <v>193</v>
      </c>
    </row>
    <row r="29" spans="1:4">
      <c r="A29" s="4" t="s">
        <v>194</v>
      </c>
      <c r="C29" s="5" t="n">
        <v>-118825</v>
      </c>
      <c r="D29" s="5" t="n">
        <v>-111550</v>
      </c>
    </row>
    <row r="30" spans="1:4">
      <c r="A30" s="4" t="s">
        <v>195</v>
      </c>
      <c r="C30" s="5" t="n">
        <v>-2247</v>
      </c>
      <c r="D30" s="5" t="n">
        <v>-2905</v>
      </c>
    </row>
    <row r="31" spans="1:4">
      <c r="A31" s="4" t="s">
        <v>196</v>
      </c>
      <c r="C31" s="5" t="n">
        <v>-4947</v>
      </c>
      <c r="D31" s="5" t="n">
        <v>-4946</v>
      </c>
    </row>
    <row r="32" spans="1:4">
      <c r="A32" s="4" t="s">
        <v>197</v>
      </c>
      <c r="D32" s="5" t="n">
        <v>-5103</v>
      </c>
    </row>
    <row r="33" spans="1:4">
      <c r="A33" s="4" t="s">
        <v>198</v>
      </c>
      <c r="D33" s="5" t="n">
        <v>-704</v>
      </c>
    </row>
    <row r="34" spans="1:4">
      <c r="A34" s="4" t="s">
        <v>199</v>
      </c>
      <c r="C34" s="5" t="n">
        <v>-10830</v>
      </c>
      <c r="D34" s="5" t="n">
        <v>-18778</v>
      </c>
    </row>
    <row r="35" spans="1:4">
      <c r="A35" s="4" t="s">
        <v>152</v>
      </c>
      <c r="C35" s="5" t="n">
        <v>-1588</v>
      </c>
    </row>
    <row r="36" spans="1:4">
      <c r="A36" s="4" t="s">
        <v>200</v>
      </c>
      <c r="C36" s="5" t="n">
        <v>-138437</v>
      </c>
      <c r="D36" s="5" t="n">
        <v>-143986</v>
      </c>
    </row>
    <row r="37" spans="1:4">
      <c r="A37" s="4" t="s">
        <v>201</v>
      </c>
      <c r="C37" s="5" t="n">
        <v>-5296</v>
      </c>
      <c r="D37" s="5" t="n">
        <v>-8732</v>
      </c>
    </row>
    <row r="38" spans="1:4">
      <c r="A38" s="4" t="s">
        <v>202</v>
      </c>
      <c r="C38" s="5" t="n">
        <v>56472</v>
      </c>
      <c r="D38" s="5" t="n">
        <v>-155628</v>
      </c>
    </row>
    <row r="39" spans="1:4">
      <c r="A39" s="3" t="s">
        <v>203</v>
      </c>
    </row>
    <row r="40" spans="1:4">
      <c r="A40" s="4" t="s">
        <v>204</v>
      </c>
      <c r="C40" s="5" t="n">
        <v>426216</v>
      </c>
      <c r="D40" s="5" t="n">
        <v>522415</v>
      </c>
    </row>
    <row r="41" spans="1:4">
      <c r="A41" s="4" t="s">
        <v>205</v>
      </c>
      <c r="C41" s="5" t="n">
        <v>482688</v>
      </c>
      <c r="D41" s="5" t="n">
        <v>366787</v>
      </c>
    </row>
    <row r="42" spans="1:4">
      <c r="A42" s="4" t="s">
        <v>108</v>
      </c>
    </row>
    <row r="43" spans="1:4">
      <c r="A43" s="3" t="s">
        <v>175</v>
      </c>
    </row>
    <row r="44" spans="1:4">
      <c r="A44" s="4" t="s">
        <v>143</v>
      </c>
      <c r="C44" s="6" t="n">
        <v>-14062</v>
      </c>
      <c r="D44" s="5" t="n">
        <v>-11341</v>
      </c>
    </row>
    <row r="45" spans="1:4">
      <c r="A45" s="3" t="s">
        <v>187</v>
      </c>
    </row>
    <row r="46" spans="1:4">
      <c r="A46" s="4" t="s">
        <v>206</v>
      </c>
      <c r="D46" s="6" t="n">
        <v>78393</v>
      </c>
    </row>
    <row r="47" spans="1:4"/>
    <row r="48" spans="1:4">
      <c r="A48" s="4" t="s">
        <v>67</v>
      </c>
      <c r="B48" s="4" t="s">
        <v>155</v>
      </c>
    </row>
    <row r="49" spans="1:4">
      <c r="A49" s="4" t="s">
        <v>69</v>
      </c>
      <c r="B49" s="4" t="s">
        <v>207</v>
      </c>
    </row>
  </sheetData>
  <mergeCells count="5">
    <mergeCell ref="A1:B2"/>
    <mergeCell ref="C1:D1"/>
    <mergeCell ref="A47:C47"/>
    <mergeCell ref="B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21</v>
      </c>
      <c r="D1" s="2" t="s">
        <v>1</v>
      </c>
    </row>
    <row r="2" spans="1:5">
      <c r="B2" s="2" t="s">
        <v>2</v>
      </c>
      <c r="C2" s="2" t="s">
        <v>122</v>
      </c>
      <c r="D2" s="2" t="s">
        <v>2</v>
      </c>
      <c r="E2" s="2" t="s">
        <v>122</v>
      </c>
    </row>
    <row r="3" spans="1:5">
      <c r="A3" s="3" t="s">
        <v>598</v>
      </c>
    </row>
    <row r="4" spans="1:5">
      <c r="A4" s="4" t="s">
        <v>692</v>
      </c>
      <c r="B4" s="6" t="n">
        <v>1105</v>
      </c>
      <c r="C4" s="6" t="n">
        <v>1229</v>
      </c>
      <c r="D4" s="6" t="n">
        <v>3357</v>
      </c>
      <c r="E4" s="6" t="n">
        <v>3689</v>
      </c>
    </row>
    <row r="5" spans="1:5">
      <c r="A5" s="4" t="s">
        <v>693</v>
      </c>
      <c r="B5" s="5" t="n">
        <v>-2953</v>
      </c>
      <c r="C5" s="5" t="n">
        <v>-2791</v>
      </c>
      <c r="D5" s="5" t="n">
        <v>-8842</v>
      </c>
      <c r="E5" s="5" t="n">
        <v>-7909</v>
      </c>
    </row>
    <row r="6" spans="1:5">
      <c r="A6" s="4" t="s">
        <v>694</v>
      </c>
      <c r="B6" s="6" t="n">
        <v>128</v>
      </c>
      <c r="C6" s="6" t="n">
        <v>180</v>
      </c>
      <c r="D6" s="6" t="n">
        <v>438</v>
      </c>
      <c r="E6" s="6" t="n">
        <v>5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696</v>
      </c>
    </row>
    <row r="3" spans="1:2">
      <c r="A3" s="4" t="s">
        <v>307</v>
      </c>
    </row>
    <row r="4" spans="1:2">
      <c r="A4" s="3" t="s">
        <v>697</v>
      </c>
    </row>
    <row r="5" spans="1:2">
      <c r="A5" s="4" t="s">
        <v>698</v>
      </c>
      <c r="B5" s="5" t="n">
        <v>308250</v>
      </c>
    </row>
    <row r="6" spans="1:2">
      <c r="A6" s="4" t="s">
        <v>699</v>
      </c>
      <c r="B6" s="7" t="n">
        <v>37.42</v>
      </c>
    </row>
    <row r="7" spans="1:2">
      <c r="A7" s="4" t="s">
        <v>700</v>
      </c>
    </row>
    <row r="8" spans="1:2">
      <c r="A8" s="3" t="s">
        <v>697</v>
      </c>
    </row>
    <row r="9" spans="1:2">
      <c r="A9" s="4" t="s">
        <v>701</v>
      </c>
      <c r="B9" s="4" t="s">
        <v>702</v>
      </c>
    </row>
    <row r="10" spans="1:2">
      <c r="A10" s="4" t="s">
        <v>703</v>
      </c>
      <c r="B10" s="4" t="s">
        <v>533</v>
      </c>
    </row>
    <row r="11" spans="1:2">
      <c r="A11" s="4" t="s">
        <v>704</v>
      </c>
    </row>
    <row r="12" spans="1:2">
      <c r="A12" s="3" t="s">
        <v>697</v>
      </c>
    </row>
    <row r="13" spans="1:2">
      <c r="A13" s="4" t="s">
        <v>701</v>
      </c>
      <c r="B13" s="4" t="s">
        <v>705</v>
      </c>
    </row>
    <row r="14" spans="1:2">
      <c r="A14" s="4" t="s">
        <v>703</v>
      </c>
      <c r="B14" s="4" t="s">
        <v>706</v>
      </c>
    </row>
    <row r="15" spans="1:2">
      <c r="A15" s="4" t="s">
        <v>707</v>
      </c>
    </row>
    <row r="16" spans="1:2">
      <c r="A16" s="3" t="s">
        <v>697</v>
      </c>
    </row>
    <row r="17" spans="1:2">
      <c r="A17" s="4" t="s">
        <v>698</v>
      </c>
      <c r="B17" s="5" t="n">
        <v>308250</v>
      </c>
    </row>
    <row r="18" spans="1:2">
      <c r="A18" s="4" t="s">
        <v>708</v>
      </c>
    </row>
    <row r="19" spans="1:2">
      <c r="A19" s="3" t="s">
        <v>697</v>
      </c>
    </row>
    <row r="20" spans="1:2">
      <c r="A20" s="4" t="s">
        <v>699</v>
      </c>
      <c r="B20" s="7" t="n">
        <v>36.7</v>
      </c>
    </row>
    <row r="21" spans="1:2">
      <c r="A21" s="4" t="s">
        <v>709</v>
      </c>
    </row>
    <row r="22" spans="1:2">
      <c r="A22" s="3" t="s">
        <v>697</v>
      </c>
    </row>
    <row r="23" spans="1:2">
      <c r="A23" s="4" t="s">
        <v>699</v>
      </c>
      <c r="B23" s="7" t="n">
        <v>41.61</v>
      </c>
    </row>
    <row r="24" spans="1:2">
      <c r="A24" s="4" t="s">
        <v>710</v>
      </c>
    </row>
    <row r="25" spans="1:2">
      <c r="A25" s="3" t="s">
        <v>697</v>
      </c>
    </row>
    <row r="26" spans="1:2">
      <c r="A26" s="4" t="s">
        <v>711</v>
      </c>
      <c r="B26" s="6" t="n">
        <v>17998</v>
      </c>
    </row>
    <row r="27" spans="1:2">
      <c r="A27" s="4" t="s">
        <v>712</v>
      </c>
      <c r="B27" s="4" t="s">
        <v>713</v>
      </c>
    </row>
    <row r="28" spans="1:2">
      <c r="A28" s="4" t="s">
        <v>714</v>
      </c>
    </row>
    <row r="29" spans="1:2">
      <c r="A29" s="3" t="s">
        <v>697</v>
      </c>
    </row>
    <row r="30" spans="1:2">
      <c r="A30" s="4" t="s">
        <v>711</v>
      </c>
      <c r="B30" s="6" t="n">
        <v>17350</v>
      </c>
    </row>
    <row r="31" spans="1:2">
      <c r="A31" s="4" t="s">
        <v>715</v>
      </c>
    </row>
    <row r="32" spans="1:2">
      <c r="A32" s="3" t="s">
        <v>697</v>
      </c>
    </row>
    <row r="33" spans="1:2">
      <c r="A33" s="4" t="s">
        <v>711</v>
      </c>
      <c r="B33" s="6" t="n">
        <v>648</v>
      </c>
    </row>
    <row r="34" spans="1:2">
      <c r="A34" s="4" t="s">
        <v>310</v>
      </c>
    </row>
    <row r="35" spans="1:2">
      <c r="A35" s="3" t="s">
        <v>697</v>
      </c>
    </row>
    <row r="36" spans="1:2">
      <c r="A36" s="4" t="s">
        <v>699</v>
      </c>
      <c r="B36" s="7" t="n">
        <v>36.77</v>
      </c>
    </row>
    <row r="37" spans="1:2">
      <c r="A37" s="4" t="s">
        <v>711</v>
      </c>
      <c r="B37" s="6" t="n">
        <v>11128</v>
      </c>
    </row>
    <row r="38" spans="1:2">
      <c r="A38" s="4" t="s">
        <v>712</v>
      </c>
      <c r="B38" s="4" t="s">
        <v>713</v>
      </c>
    </row>
    <row r="39" spans="1:2">
      <c r="A39" s="4" t="s">
        <v>716</v>
      </c>
      <c r="B39" s="4" t="s">
        <v>717</v>
      </c>
    </row>
    <row r="40" spans="1:2">
      <c r="A40" s="4" t="s">
        <v>718</v>
      </c>
      <c r="B40" s="4" t="s">
        <v>713</v>
      </c>
    </row>
    <row r="41" spans="1:2">
      <c r="A41" s="4" t="s">
        <v>719</v>
      </c>
      <c r="B41" s="4" t="s">
        <v>720</v>
      </c>
    </row>
    <row r="42" spans="1:2">
      <c r="A42" s="4" t="s">
        <v>721</v>
      </c>
      <c r="B42" s="4" t="s">
        <v>642</v>
      </c>
    </row>
    <row r="43" spans="1:2">
      <c r="A43" s="4" t="s">
        <v>722</v>
      </c>
      <c r="B43" s="4" t="s">
        <v>723</v>
      </c>
    </row>
    <row r="44" spans="1:2">
      <c r="A44" s="4" t="s">
        <v>724</v>
      </c>
      <c r="B44" s="4" t="s">
        <v>725</v>
      </c>
    </row>
    <row r="45" spans="1:2">
      <c r="A45" s="4" t="s">
        <v>726</v>
      </c>
      <c r="B45" s="4" t="s">
        <v>727</v>
      </c>
    </row>
    <row r="46" spans="1:2">
      <c r="A46" s="4" t="s">
        <v>728</v>
      </c>
      <c r="B46" s="4" t="s">
        <v>729</v>
      </c>
    </row>
    <row r="47" spans="1:2">
      <c r="A47" s="4" t="s">
        <v>730</v>
      </c>
      <c r="B47" s="4" t="s">
        <v>731</v>
      </c>
    </row>
    <row r="48" spans="1:2">
      <c r="A48" s="4" t="s">
        <v>732</v>
      </c>
      <c r="B48" s="5" t="n">
        <v>554529</v>
      </c>
    </row>
    <row r="49" spans="1:2">
      <c r="A49" s="4" t="s">
        <v>733</v>
      </c>
      <c r="B49" s="4" t="s">
        <v>734</v>
      </c>
    </row>
    <row r="50" spans="1:2">
      <c r="A50" s="4" t="s">
        <v>735</v>
      </c>
      <c r="B50" s="4" t="s">
        <v>736</v>
      </c>
    </row>
    <row r="51" spans="1:2">
      <c r="A51" s="4" t="s">
        <v>737</v>
      </c>
      <c r="B51" s="4" t="s">
        <v>738</v>
      </c>
    </row>
    <row r="52" spans="1:2">
      <c r="A52" s="4" t="s">
        <v>739</v>
      </c>
    </row>
    <row r="53" spans="1:2">
      <c r="A53" s="3" t="s">
        <v>697</v>
      </c>
    </row>
    <row r="54" spans="1:2">
      <c r="A54" s="4" t="s">
        <v>730</v>
      </c>
      <c r="B54" s="4" t="s">
        <v>740</v>
      </c>
    </row>
    <row r="55" spans="1:2">
      <c r="A55" s="4" t="s">
        <v>741</v>
      </c>
    </row>
    <row r="56" spans="1:2">
      <c r="A56" s="3" t="s">
        <v>697</v>
      </c>
    </row>
    <row r="57" spans="1:2">
      <c r="A57" s="4" t="s">
        <v>742</v>
      </c>
      <c r="B57" s="6" t="n">
        <v>132</v>
      </c>
    </row>
    <row r="58" spans="1:2">
      <c r="A58" s="4" t="s">
        <v>743</v>
      </c>
    </row>
    <row r="59" spans="1:2">
      <c r="A59" s="3" t="s">
        <v>697</v>
      </c>
    </row>
    <row r="60" spans="1:2">
      <c r="A60" s="4" t="s">
        <v>744</v>
      </c>
      <c r="B60" s="6" t="n">
        <v>563</v>
      </c>
    </row>
    <row r="61" spans="1:2">
      <c r="A61" s="4" t="s">
        <v>745</v>
      </c>
    </row>
    <row r="62" spans="1:2">
      <c r="A62" s="3" t="s">
        <v>697</v>
      </c>
    </row>
    <row r="63" spans="1:2">
      <c r="A63" s="4" t="s">
        <v>746</v>
      </c>
      <c r="B63" s="5" t="n">
        <v>102217</v>
      </c>
    </row>
    <row r="64" spans="1:2">
      <c r="A64" s="4" t="s">
        <v>747</v>
      </c>
    </row>
    <row r="65" spans="1:2">
      <c r="A65" s="3" t="s">
        <v>697</v>
      </c>
    </row>
    <row r="66" spans="1:2">
      <c r="A66" s="4" t="s">
        <v>746</v>
      </c>
      <c r="B66" s="5" t="n">
        <v>204434</v>
      </c>
    </row>
    <row r="67" spans="1:2">
      <c r="A67" s="4" t="s">
        <v>748</v>
      </c>
    </row>
    <row r="68" spans="1:2">
      <c r="A68" s="3" t="s">
        <v>697</v>
      </c>
    </row>
    <row r="69" spans="1:2">
      <c r="A69" s="4" t="s">
        <v>749</v>
      </c>
      <c r="B69" s="4" t="s">
        <v>750</v>
      </c>
    </row>
    <row r="70" spans="1:2">
      <c r="A70" s="4" t="s">
        <v>751</v>
      </c>
    </row>
    <row r="71" spans="1:2">
      <c r="A71" s="3" t="s">
        <v>697</v>
      </c>
    </row>
    <row r="72" spans="1:2">
      <c r="A72" s="4" t="s">
        <v>752</v>
      </c>
      <c r="B72" s="5" t="n">
        <v>306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753</v>
      </c>
      <c r="B1" s="2" t="s">
        <v>1</v>
      </c>
    </row>
    <row r="2" spans="1:2">
      <c r="B2" s="2" t="s">
        <v>754</v>
      </c>
    </row>
    <row r="3" spans="1:2">
      <c r="A3" s="3" t="s">
        <v>755</v>
      </c>
    </row>
    <row r="4" spans="1:2">
      <c r="A4" s="4" t="s">
        <v>756</v>
      </c>
      <c r="B4" s="5" t="n">
        <v>704353</v>
      </c>
    </row>
    <row r="5" spans="1:2">
      <c r="A5" s="4" t="s">
        <v>757</v>
      </c>
      <c r="B5" s="5" t="n">
        <v>308250</v>
      </c>
    </row>
    <row r="6" spans="1:2">
      <c r="A6" s="4" t="s">
        <v>758</v>
      </c>
      <c r="B6" s="5" t="n">
        <v>-198711</v>
      </c>
    </row>
    <row r="7" spans="1:2">
      <c r="A7" s="4" t="s">
        <v>759</v>
      </c>
      <c r="B7" s="5" t="n">
        <v>-19351</v>
      </c>
    </row>
    <row r="8" spans="1:2">
      <c r="A8" s="4" t="s">
        <v>760</v>
      </c>
      <c r="B8" s="5" t="n">
        <v>794541</v>
      </c>
    </row>
    <row r="9" spans="1:2">
      <c r="A9" s="4" t="s">
        <v>761</v>
      </c>
      <c r="B9" s="5" t="n">
        <v>794541</v>
      </c>
    </row>
    <row r="10" spans="1:2">
      <c r="A10" s="3" t="s">
        <v>762</v>
      </c>
    </row>
    <row r="11" spans="1:2">
      <c r="A11" s="4" t="s">
        <v>763</v>
      </c>
      <c r="B11" s="7" t="n">
        <v>38.68</v>
      </c>
    </row>
    <row r="12" spans="1:2">
      <c r="A12" s="4" t="s">
        <v>764</v>
      </c>
      <c r="B12" s="8" t="n">
        <v>37.42</v>
      </c>
    </row>
    <row r="13" spans="1:2">
      <c r="A13" s="4" t="s">
        <v>765</v>
      </c>
      <c r="B13" s="8" t="n">
        <v>41.38</v>
      </c>
    </row>
    <row r="14" spans="1:2">
      <c r="A14" s="4" t="s">
        <v>766</v>
      </c>
      <c r="B14" s="8" t="n">
        <v>37.41</v>
      </c>
    </row>
    <row r="15" spans="1:2">
      <c r="A15" s="4" t="s">
        <v>767</v>
      </c>
      <c r="B15" s="8" t="n">
        <v>37.55</v>
      </c>
    </row>
    <row r="16" spans="1:2">
      <c r="A16" s="4" t="s">
        <v>768</v>
      </c>
      <c r="B16" s="7" t="n">
        <v>37.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9</v>
      </c>
      <c r="B1" s="2" t="s">
        <v>1</v>
      </c>
    </row>
    <row r="2" spans="1:3">
      <c r="B2" s="2" t="s">
        <v>2</v>
      </c>
      <c r="C2" s="2" t="s">
        <v>122</v>
      </c>
    </row>
    <row r="3" spans="1:3">
      <c r="A3" s="4" t="s">
        <v>307</v>
      </c>
    </row>
    <row r="4" spans="1:3">
      <c r="A4" s="3" t="s">
        <v>770</v>
      </c>
    </row>
    <row r="5" spans="1:3">
      <c r="A5" s="4" t="s">
        <v>771</v>
      </c>
      <c r="B5" s="6" t="n">
        <v>6769</v>
      </c>
      <c r="C5" s="6" t="n">
        <v>4342</v>
      </c>
    </row>
    <row r="6" spans="1:3">
      <c r="A6" s="4" t="s">
        <v>772</v>
      </c>
      <c r="B6" s="5" t="n">
        <v>198711</v>
      </c>
    </row>
    <row r="7" spans="1:3">
      <c r="A7" s="4" t="s">
        <v>773</v>
      </c>
    </row>
    <row r="8" spans="1:3">
      <c r="A8" s="3" t="s">
        <v>770</v>
      </c>
    </row>
    <row r="9" spans="1:3">
      <c r="A9" s="4" t="s">
        <v>774</v>
      </c>
      <c r="B9" s="6" t="n">
        <v>6650</v>
      </c>
      <c r="C9" s="5" t="n">
        <v>7013</v>
      </c>
    </row>
    <row r="10" spans="1:3">
      <c r="A10" s="4" t="s">
        <v>775</v>
      </c>
      <c r="B10" s="5" t="n">
        <v>1228</v>
      </c>
      <c r="C10" s="5" t="n">
        <v>1550</v>
      </c>
    </row>
    <row r="11" spans="1:3">
      <c r="A11" s="4" t="s">
        <v>707</v>
      </c>
    </row>
    <row r="12" spans="1:3">
      <c r="A12" s="3" t="s">
        <v>770</v>
      </c>
    </row>
    <row r="13" spans="1:3">
      <c r="A13" s="4" t="s">
        <v>771</v>
      </c>
      <c r="B13" s="5" t="n">
        <v>687</v>
      </c>
      <c r="C13" s="5" t="n">
        <v>2924</v>
      </c>
    </row>
    <row r="14" spans="1:3">
      <c r="A14" s="4" t="s">
        <v>776</v>
      </c>
    </row>
    <row r="15" spans="1:3">
      <c r="A15" s="3" t="s">
        <v>770</v>
      </c>
    </row>
    <row r="16" spans="1:3">
      <c r="A16" s="4" t="s">
        <v>774</v>
      </c>
      <c r="B16" s="5" t="n">
        <v>980</v>
      </c>
      <c r="C16" s="5" t="n">
        <v>802</v>
      </c>
    </row>
    <row r="17" spans="1:3">
      <c r="A17" s="4" t="s">
        <v>775</v>
      </c>
      <c r="B17" s="5" t="n">
        <v>245</v>
      </c>
      <c r="C17" s="5" t="n">
        <v>201</v>
      </c>
    </row>
    <row r="18" spans="1:3">
      <c r="A18" s="4" t="s">
        <v>310</v>
      </c>
    </row>
    <row r="19" spans="1:3">
      <c r="A19" s="3" t="s">
        <v>770</v>
      </c>
    </row>
    <row r="20" spans="1:3">
      <c r="A20" s="4" t="s">
        <v>771</v>
      </c>
      <c r="B20" s="5" t="n">
        <v>3030</v>
      </c>
      <c r="C20" s="5" t="n">
        <v>3098</v>
      </c>
    </row>
    <row r="21" spans="1:3">
      <c r="A21" s="4" t="s">
        <v>774</v>
      </c>
      <c r="B21" s="5" t="n">
        <v>3550</v>
      </c>
      <c r="C21" s="5" t="n">
        <v>4846</v>
      </c>
    </row>
    <row r="22" spans="1:3">
      <c r="A22" s="4" t="s">
        <v>775</v>
      </c>
      <c r="B22" s="6" t="n">
        <v>175</v>
      </c>
      <c r="C22" s="6" t="n">
        <v>740</v>
      </c>
    </row>
    <row r="23" spans="1:3">
      <c r="A23" s="4" t="s">
        <v>772</v>
      </c>
      <c r="B23" s="5" t="n">
        <v>88074</v>
      </c>
      <c r="C23" s="5" t="n">
        <v>127084</v>
      </c>
    </row>
    <row r="24" spans="1:3">
      <c r="A24" s="4" t="s">
        <v>777</v>
      </c>
      <c r="B24" s="6" t="n">
        <v>375</v>
      </c>
      <c r="C24" s="6" t="n">
        <v>5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78</v>
      </c>
      <c r="B1" s="2" t="s">
        <v>1</v>
      </c>
    </row>
    <row r="2" spans="1:2">
      <c r="B2" s="2" t="s">
        <v>779</v>
      </c>
    </row>
    <row r="3" spans="1:2">
      <c r="A3" s="3" t="s">
        <v>780</v>
      </c>
    </row>
    <row r="4" spans="1:2">
      <c r="A4" s="4" t="s">
        <v>781</v>
      </c>
      <c r="B4" s="5" t="n">
        <v>136285</v>
      </c>
    </row>
    <row r="5" spans="1:2">
      <c r="A5" s="4" t="s">
        <v>782</v>
      </c>
      <c r="B5" s="5" t="n">
        <v>204427</v>
      </c>
    </row>
    <row r="6" spans="1:2">
      <c r="A6" s="4" t="s">
        <v>783</v>
      </c>
      <c r="B6" s="5" t="n">
        <v>306651</v>
      </c>
    </row>
    <row r="7" spans="1:2">
      <c r="A7" s="4" t="s">
        <v>784</v>
      </c>
      <c r="B7" s="6" t="n">
        <v>5011</v>
      </c>
    </row>
    <row r="8" spans="1:2">
      <c r="A8" s="4" t="s">
        <v>785</v>
      </c>
      <c r="B8" s="5" t="n">
        <v>7517</v>
      </c>
    </row>
    <row r="9" spans="1:2">
      <c r="A9" s="4" t="s">
        <v>786</v>
      </c>
      <c r="B9" s="6" t="n">
        <v>112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787</v>
      </c>
      <c r="B1" s="2" t="s">
        <v>1</v>
      </c>
    </row>
    <row r="2" spans="1:3">
      <c r="B2" s="2" t="s">
        <v>383</v>
      </c>
    </row>
    <row r="3" spans="1:3">
      <c r="A3" s="3" t="s">
        <v>788</v>
      </c>
    </row>
    <row r="4" spans="1:3">
      <c r="A4" s="4" t="s">
        <v>601</v>
      </c>
      <c r="B4" s="6" t="n">
        <v>1276324</v>
      </c>
      <c r="C4" s="4" t="s">
        <v>67</v>
      </c>
    </row>
    <row r="5" spans="1:3">
      <c r="A5" s="4" t="s">
        <v>789</v>
      </c>
      <c r="B5" s="5" t="n">
        <v>9681</v>
      </c>
      <c r="C5" s="4" t="s">
        <v>69</v>
      </c>
    </row>
    <row r="6" spans="1:3">
      <c r="A6" s="4" t="s">
        <v>166</v>
      </c>
      <c r="B6" s="5" t="n">
        <v>-4651</v>
      </c>
    </row>
    <row r="7" spans="1:3">
      <c r="A7" s="4" t="s">
        <v>602</v>
      </c>
      <c r="B7" s="5" t="n">
        <v>1281354</v>
      </c>
      <c r="C7" s="4" t="s">
        <v>67</v>
      </c>
    </row>
    <row r="8" spans="1:3">
      <c r="A8" s="4" t="s">
        <v>497</v>
      </c>
    </row>
    <row r="9" spans="1:3">
      <c r="A9" s="3" t="s">
        <v>788</v>
      </c>
    </row>
    <row r="10" spans="1:3">
      <c r="A10" s="4" t="s">
        <v>601</v>
      </c>
      <c r="B10" s="5" t="n">
        <v>1174041</v>
      </c>
      <c r="C10" s="4" t="s">
        <v>67</v>
      </c>
    </row>
    <row r="11" spans="1:3">
      <c r="A11" s="4" t="s">
        <v>789</v>
      </c>
      <c r="B11" s="5" t="n">
        <v>8812</v>
      </c>
      <c r="C11" s="4" t="s">
        <v>69</v>
      </c>
    </row>
    <row r="12" spans="1:3">
      <c r="A12" s="4" t="s">
        <v>602</v>
      </c>
      <c r="B12" s="5" t="n">
        <v>1182853</v>
      </c>
      <c r="C12" s="4" t="s">
        <v>67</v>
      </c>
    </row>
    <row r="13" spans="1:3">
      <c r="A13" s="4" t="s">
        <v>503</v>
      </c>
    </row>
    <row r="14" spans="1:3">
      <c r="A14" s="3" t="s">
        <v>788</v>
      </c>
    </row>
    <row r="15" spans="1:3">
      <c r="A15" s="4" t="s">
        <v>601</v>
      </c>
      <c r="B15" s="5" t="n">
        <v>102283</v>
      </c>
      <c r="C15" s="4" t="s">
        <v>67</v>
      </c>
    </row>
    <row r="16" spans="1:3">
      <c r="A16" s="4" t="s">
        <v>789</v>
      </c>
      <c r="B16" s="5" t="n">
        <v>869</v>
      </c>
      <c r="C16" s="4" t="s">
        <v>69</v>
      </c>
    </row>
    <row r="17" spans="1:3">
      <c r="A17" s="4" t="s">
        <v>166</v>
      </c>
      <c r="B17" s="5" t="n">
        <v>-4651</v>
      </c>
    </row>
    <row r="18" spans="1:3">
      <c r="A18" s="4" t="s">
        <v>602</v>
      </c>
      <c r="B18" s="6" t="n">
        <v>98501</v>
      </c>
      <c r="C18" s="4" t="s">
        <v>67</v>
      </c>
    </row>
    <row r="19" spans="1:3"/>
    <row r="20" spans="1:3">
      <c r="A20" s="4" t="s">
        <v>67</v>
      </c>
      <c r="B20" s="4" t="s">
        <v>113</v>
      </c>
    </row>
    <row r="21" spans="1:3">
      <c r="A21" s="4" t="s">
        <v>69</v>
      </c>
      <c r="B21" s="4" t="s">
        <v>790</v>
      </c>
    </row>
  </sheetData>
  <mergeCells count="6">
    <mergeCell ref="A1:A2"/>
    <mergeCell ref="B1:C1"/>
    <mergeCell ref="B2:C2"/>
    <mergeCell ref="A19:C19"/>
    <mergeCell ref="B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8"/>
  </cols>
  <sheetData>
    <row r="1" spans="1:2">
      <c r="A1" s="1" t="s">
        <v>791</v>
      </c>
      <c r="B1" s="2" t="s">
        <v>792</v>
      </c>
    </row>
    <row r="2" spans="1:2">
      <c r="A2" s="4" t="s">
        <v>497</v>
      </c>
    </row>
    <row r="3" spans="1:2">
      <c r="A3" s="3" t="s">
        <v>788</v>
      </c>
    </row>
    <row r="4" spans="1:2">
      <c r="A4" s="4" t="s">
        <v>793</v>
      </c>
      <c r="B4" s="6" t="n">
        <v>214031</v>
      </c>
    </row>
    <row r="5" spans="1:2">
      <c r="A5" s="4" t="s">
        <v>794</v>
      </c>
      <c r="B5" s="5" t="n">
        <v>2</v>
      </c>
    </row>
    <row r="6" spans="1:2">
      <c r="A6" s="4" t="s">
        <v>503</v>
      </c>
    </row>
    <row r="7" spans="1:2">
      <c r="A7" s="3" t="s">
        <v>788</v>
      </c>
    </row>
    <row r="8" spans="1:2">
      <c r="A8" s="4" t="s">
        <v>793</v>
      </c>
      <c r="B8" s="6" t="n">
        <v>276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795</v>
      </c>
      <c r="B1" s="2" t="s">
        <v>1</v>
      </c>
    </row>
    <row r="2" spans="1:2">
      <c r="B2" s="2" t="s">
        <v>796</v>
      </c>
    </row>
    <row r="3" spans="1:2">
      <c r="A3" s="4" t="s">
        <v>497</v>
      </c>
    </row>
    <row r="4" spans="1:2">
      <c r="A4" s="3" t="s">
        <v>788</v>
      </c>
    </row>
    <row r="5" spans="1:2">
      <c r="A5" s="4" t="s">
        <v>797</v>
      </c>
      <c r="B5" s="5" t="n">
        <v>19</v>
      </c>
    </row>
    <row r="6" spans="1:2">
      <c r="A6" s="4" t="s">
        <v>503</v>
      </c>
    </row>
    <row r="7" spans="1:2">
      <c r="A7" s="3" t="s">
        <v>788</v>
      </c>
    </row>
    <row r="8" spans="1:2">
      <c r="A8" s="4" t="s">
        <v>798</v>
      </c>
      <c r="B8" s="5"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9</v>
      </c>
      <c r="B1" s="2" t="s">
        <v>1</v>
      </c>
    </row>
    <row r="2" spans="1:3">
      <c r="B2" s="2" t="s">
        <v>383</v>
      </c>
    </row>
    <row r="3" spans="1:3">
      <c r="A3" s="3" t="s">
        <v>800</v>
      </c>
    </row>
    <row r="4" spans="1:3">
      <c r="A4" s="4" t="s">
        <v>801</v>
      </c>
      <c r="B4" s="6" t="n">
        <v>105256</v>
      </c>
    </row>
    <row r="5" spans="1:3">
      <c r="A5" s="4" t="s">
        <v>802</v>
      </c>
      <c r="B5" s="5" t="n">
        <v>-2501</v>
      </c>
      <c r="C5" s="4" t="s">
        <v>67</v>
      </c>
    </row>
    <row r="6" spans="1:3">
      <c r="A6" s="4" t="s">
        <v>803</v>
      </c>
      <c r="B6" s="5" t="n">
        <v>84731</v>
      </c>
    </row>
    <row r="7" spans="1:3">
      <c r="A7" s="4" t="s">
        <v>804</v>
      </c>
      <c r="B7" s="5" t="n">
        <v>-74603</v>
      </c>
    </row>
    <row r="8" spans="1:3">
      <c r="A8" s="4" t="s">
        <v>805</v>
      </c>
      <c r="B8" s="5" t="n">
        <v>-3730</v>
      </c>
    </row>
    <row r="9" spans="1:3">
      <c r="A9" s="4" t="s">
        <v>806</v>
      </c>
      <c r="B9" s="5" t="n">
        <v>2130</v>
      </c>
      <c r="C9" s="4" t="s">
        <v>67</v>
      </c>
    </row>
    <row r="10" spans="1:3">
      <c r="A10" s="4" t="s">
        <v>807</v>
      </c>
      <c r="B10" s="5" t="n">
        <v>-62606</v>
      </c>
    </row>
    <row r="11" spans="1:3">
      <c r="A11" s="4" t="s">
        <v>808</v>
      </c>
      <c r="B11" s="5" t="n">
        <v>30653</v>
      </c>
    </row>
    <row r="12" spans="1:3">
      <c r="A12" s="4" t="s">
        <v>809</v>
      </c>
      <c r="B12" s="5" t="n">
        <v>-3730</v>
      </c>
    </row>
    <row r="13" spans="1:3">
      <c r="A13" s="4" t="s">
        <v>810</v>
      </c>
      <c r="B13" s="5" t="n">
        <v>-371</v>
      </c>
      <c r="C13" s="4" t="s">
        <v>67</v>
      </c>
    </row>
    <row r="14" spans="1:3">
      <c r="A14" s="4" t="s">
        <v>811</v>
      </c>
      <c r="B14" s="5" t="n">
        <v>22125</v>
      </c>
    </row>
    <row r="15" spans="1:3">
      <c r="A15" s="4" t="s">
        <v>812</v>
      </c>
      <c r="B15" s="5" t="n">
        <v>300257</v>
      </c>
    </row>
    <row r="16" spans="1:3">
      <c r="A16" s="4" t="s">
        <v>813</v>
      </c>
      <c r="B16" s="5" t="n">
        <v>289</v>
      </c>
      <c r="C16" s="4" t="s">
        <v>67</v>
      </c>
    </row>
    <row r="17" spans="1:3">
      <c r="A17" s="4" t="s">
        <v>814</v>
      </c>
      <c r="B17" s="5" t="n">
        <v>300546</v>
      </c>
    </row>
    <row r="18" spans="1:3">
      <c r="A18" s="4" t="s">
        <v>815</v>
      </c>
      <c r="B18" s="5" t="n">
        <v>330910</v>
      </c>
    </row>
    <row r="19" spans="1:3">
      <c r="A19" s="4" t="s">
        <v>816</v>
      </c>
      <c r="B19" s="5" t="n">
        <v>-82</v>
      </c>
      <c r="C19" s="4" t="s">
        <v>67</v>
      </c>
    </row>
    <row r="20" spans="1:3">
      <c r="A20" s="4" t="s">
        <v>817</v>
      </c>
      <c r="B20" s="5" t="n">
        <v>322671</v>
      </c>
    </row>
    <row r="21" spans="1:3">
      <c r="A21" s="4" t="s">
        <v>375</v>
      </c>
    </row>
    <row r="22" spans="1:3">
      <c r="A22" s="3" t="s">
        <v>800</v>
      </c>
    </row>
    <row r="23" spans="1:3">
      <c r="A23" s="4" t="s">
        <v>818</v>
      </c>
      <c r="B23" s="5" t="n">
        <v>-18024</v>
      </c>
      <c r="C23" s="4" t="s">
        <v>69</v>
      </c>
    </row>
    <row r="24" spans="1:3">
      <c r="A24" s="4" t="s">
        <v>819</v>
      </c>
      <c r="B24" s="5" t="n">
        <v>13597</v>
      </c>
      <c r="C24" s="4" t="s">
        <v>69</v>
      </c>
    </row>
    <row r="25" spans="1:3">
      <c r="A25" s="4" t="s">
        <v>820</v>
      </c>
      <c r="B25" s="5" t="n">
        <v>-4427</v>
      </c>
      <c r="C25" s="4" t="s">
        <v>69</v>
      </c>
    </row>
    <row r="26" spans="1:3">
      <c r="A26" s="4" t="s">
        <v>821</v>
      </c>
      <c r="B26" s="5" t="n">
        <v>0</v>
      </c>
      <c r="C26" s="4" t="s">
        <v>69</v>
      </c>
    </row>
    <row r="27" spans="1:3">
      <c r="A27" s="4" t="s">
        <v>822</v>
      </c>
      <c r="B27" s="6" t="n">
        <v>-4427</v>
      </c>
      <c r="C27" s="4" t="s">
        <v>69</v>
      </c>
    </row>
    <row r="28" spans="1:3"/>
    <row r="29" spans="1:3">
      <c r="A29" s="4" t="s">
        <v>67</v>
      </c>
      <c r="B29" s="4" t="s">
        <v>823</v>
      </c>
    </row>
    <row r="30" spans="1:3">
      <c r="A30" s="4" t="s">
        <v>69</v>
      </c>
      <c r="B30" s="4" t="s">
        <v>824</v>
      </c>
    </row>
  </sheetData>
  <mergeCells count="6">
    <mergeCell ref="A1:A2"/>
    <mergeCell ref="B1:C1"/>
    <mergeCell ref="B2:C2"/>
    <mergeCell ref="A28:C28"/>
    <mergeCell ref="B29:C29"/>
    <mergeCell ref="B30:C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55</v>
      </c>
    </row>
    <row r="2" spans="1:3">
      <c r="A2" s="3" t="s">
        <v>826</v>
      </c>
    </row>
    <row r="3" spans="1:3">
      <c r="A3" s="4" t="s">
        <v>827</v>
      </c>
      <c r="B3" s="6" t="n">
        <v>1254</v>
      </c>
    </row>
    <row r="4" spans="1:3">
      <c r="A4" s="4" t="s">
        <v>828</v>
      </c>
      <c r="B4" s="5" t="n">
        <v>4986</v>
      </c>
    </row>
    <row r="5" spans="1:3">
      <c r="A5" s="4" t="s">
        <v>829</v>
      </c>
      <c r="B5" s="5" t="n">
        <v>3150</v>
      </c>
    </row>
    <row r="6" spans="1:3">
      <c r="A6" s="4" t="s">
        <v>830</v>
      </c>
      <c r="B6" s="5" t="n">
        <v>3116</v>
      </c>
    </row>
    <row r="7" spans="1:3">
      <c r="A7" s="4" t="s">
        <v>831</v>
      </c>
      <c r="B7" s="5" t="n">
        <v>3083</v>
      </c>
    </row>
    <row r="8" spans="1:3">
      <c r="A8" s="4" t="s">
        <v>832</v>
      </c>
      <c r="B8" s="5" t="n">
        <v>6536</v>
      </c>
    </row>
    <row r="9" spans="1:3">
      <c r="A9" s="4" t="s">
        <v>833</v>
      </c>
      <c r="B9" s="6" t="n">
        <v>22125</v>
      </c>
      <c r="C9" s="6" t="n">
        <v>30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34</v>
      </c>
      <c r="B1" s="2" t="s">
        <v>1</v>
      </c>
    </row>
    <row r="2" spans="1:3">
      <c r="B2" s="2" t="s">
        <v>383</v>
      </c>
      <c r="C2" s="2" t="s">
        <v>122</v>
      </c>
    </row>
    <row r="3" spans="1:3">
      <c r="A3" s="3" t="s">
        <v>238</v>
      </c>
    </row>
    <row r="4" spans="1:3">
      <c r="A4" s="4" t="s">
        <v>835</v>
      </c>
      <c r="B4" s="6" t="n">
        <v>27383</v>
      </c>
    </row>
    <row r="5" spans="1:3">
      <c r="A5" s="4" t="s">
        <v>836</v>
      </c>
      <c r="B5" s="9" t="n">
        <v>6.5</v>
      </c>
      <c r="C5" s="9" t="n">
        <v>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7</v>
      </c>
      <c r="B1" s="2" t="s">
        <v>121</v>
      </c>
      <c r="D1" s="2" t="s">
        <v>1</v>
      </c>
    </row>
    <row r="2" spans="1:5">
      <c r="B2" s="2" t="s">
        <v>2</v>
      </c>
      <c r="C2" s="2" t="s">
        <v>122</v>
      </c>
      <c r="D2" s="2" t="s">
        <v>2</v>
      </c>
      <c r="E2" s="2" t="s">
        <v>122</v>
      </c>
    </row>
    <row r="3" spans="1:5">
      <c r="A3" s="3" t="s">
        <v>838</v>
      </c>
    </row>
    <row r="4" spans="1:5">
      <c r="A4" s="4" t="s">
        <v>133</v>
      </c>
      <c r="B4" s="6" t="n">
        <v>27304</v>
      </c>
      <c r="C4" s="6" t="n">
        <v>1641</v>
      </c>
      <c r="D4" s="6" t="n">
        <v>45382</v>
      </c>
      <c r="E4" s="6" t="n">
        <v>5020</v>
      </c>
    </row>
    <row r="5" spans="1:5">
      <c r="A5" s="4" t="s">
        <v>497</v>
      </c>
    </row>
    <row r="6" spans="1:5">
      <c r="A6" s="3" t="s">
        <v>838</v>
      </c>
    </row>
    <row r="7" spans="1:5">
      <c r="A7" s="4" t="s">
        <v>64</v>
      </c>
      <c r="B7" s="5" t="n">
        <v>24502</v>
      </c>
      <c r="C7" s="5" t="n">
        <v>1553</v>
      </c>
      <c r="D7" s="5" t="n">
        <v>26754</v>
      </c>
      <c r="E7" s="5" t="n">
        <v>3331</v>
      </c>
    </row>
    <row r="8" spans="1:5">
      <c r="A8" s="4" t="s">
        <v>68</v>
      </c>
      <c r="B8" s="5" t="n">
        <v>2157</v>
      </c>
      <c r="D8" s="5" t="n">
        <v>10204</v>
      </c>
    </row>
    <row r="9" spans="1:5">
      <c r="A9" s="4" t="s">
        <v>503</v>
      </c>
    </row>
    <row r="10" spans="1:5">
      <c r="A10" s="3" t="s">
        <v>838</v>
      </c>
    </row>
    <row r="11" spans="1:5">
      <c r="A11" s="4" t="s">
        <v>64</v>
      </c>
      <c r="B11" s="6" t="n">
        <v>645</v>
      </c>
      <c r="C11" s="6" t="n">
        <v>88</v>
      </c>
      <c r="D11" s="5" t="n">
        <v>6796</v>
      </c>
      <c r="E11" s="6" t="n">
        <v>1689</v>
      </c>
    </row>
    <row r="12" spans="1:5">
      <c r="A12" s="4" t="s">
        <v>68</v>
      </c>
      <c r="D12" s="6" t="n">
        <v>162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839</v>
      </c>
      <c r="C1" s="2" t="s">
        <v>2</v>
      </c>
      <c r="D1" s="2" t="s">
        <v>55</v>
      </c>
    </row>
    <row r="2" spans="1:4">
      <c r="A2" s="3" t="s">
        <v>840</v>
      </c>
    </row>
    <row r="3" spans="1:4">
      <c r="A3" s="4" t="s">
        <v>841</v>
      </c>
      <c r="B3" s="4" t="s">
        <v>67</v>
      </c>
      <c r="C3" s="6" t="n">
        <v>-18988</v>
      </c>
      <c r="D3" s="6" t="n">
        <v>-5093</v>
      </c>
    </row>
    <row r="4" spans="1:4">
      <c r="A4" s="4" t="s">
        <v>842</v>
      </c>
    </row>
    <row r="5" spans="1:4">
      <c r="A5" s="3" t="s">
        <v>840</v>
      </c>
    </row>
    <row r="6" spans="1:4">
      <c r="A6" s="4" t="s">
        <v>841</v>
      </c>
      <c r="B6" s="4" t="s">
        <v>67</v>
      </c>
      <c r="C6" s="6" t="n">
        <v>-18988</v>
      </c>
      <c r="D6" s="6" t="n">
        <v>-5093</v>
      </c>
    </row>
    <row r="7" spans="1:4"/>
    <row r="8" spans="1:4">
      <c r="A8" s="4" t="s">
        <v>67</v>
      </c>
      <c r="B8" s="4" t="s">
        <v>843</v>
      </c>
    </row>
  </sheetData>
  <mergeCells count="3">
    <mergeCell ref="A1:B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4</v>
      </c>
      <c r="B1" s="2" t="s">
        <v>1</v>
      </c>
    </row>
    <row r="2" spans="1:3">
      <c r="B2" s="2" t="s">
        <v>383</v>
      </c>
      <c r="C2" s="2" t="s">
        <v>67</v>
      </c>
    </row>
    <row r="3" spans="1:3">
      <c r="A3" s="3" t="s">
        <v>241</v>
      </c>
    </row>
    <row r="4" spans="1:3">
      <c r="A4" s="4" t="s">
        <v>845</v>
      </c>
      <c r="B4" s="6" t="n">
        <v>5093</v>
      </c>
    </row>
    <row r="5" spans="1:3">
      <c r="A5" s="4" t="s">
        <v>846</v>
      </c>
      <c r="B5" s="5" t="n">
        <v>15036</v>
      </c>
    </row>
    <row r="6" spans="1:3">
      <c r="A6" s="4" t="s">
        <v>847</v>
      </c>
      <c r="B6" s="5" t="n">
        <v>-1141</v>
      </c>
    </row>
    <row r="7" spans="1:3">
      <c r="A7" s="4" t="s">
        <v>848</v>
      </c>
      <c r="B7" s="6" t="n">
        <v>18988</v>
      </c>
    </row>
    <row r="8" spans="1:3"/>
    <row r="9" spans="1:3">
      <c r="A9" s="4" t="s">
        <v>67</v>
      </c>
      <c r="B9" s="4" t="s">
        <v>849</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50</v>
      </c>
      <c r="B1" s="2" t="s">
        <v>1</v>
      </c>
    </row>
    <row r="2" spans="1:2">
      <c r="B2" s="2" t="s">
        <v>383</v>
      </c>
    </row>
    <row r="3" spans="1:2">
      <c r="A3" s="3" t="s">
        <v>241</v>
      </c>
    </row>
    <row r="4" spans="1:2">
      <c r="A4" s="4" t="s">
        <v>851</v>
      </c>
      <c r="B4" s="6" t="n">
        <v>0</v>
      </c>
    </row>
    <row r="5" spans="1:2">
      <c r="A5" s="4" t="s">
        <v>852</v>
      </c>
      <c r="B5" s="5" t="n">
        <v>0</v>
      </c>
    </row>
    <row r="6" spans="1:2">
      <c r="A6" s="4" t="s">
        <v>853</v>
      </c>
      <c r="B6" s="5" t="n">
        <v>0</v>
      </c>
    </row>
    <row r="7" spans="1:2">
      <c r="A7" s="4" t="s">
        <v>854</v>
      </c>
      <c r="B7"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55</v>
      </c>
    </row>
    <row r="3" spans="1:3">
      <c r="A3" s="3" t="s">
        <v>244</v>
      </c>
    </row>
    <row r="4" spans="1:3">
      <c r="A4" s="4" t="s">
        <v>856</v>
      </c>
      <c r="B4" s="6" t="n">
        <v>349381</v>
      </c>
      <c r="C4" s="6" t="n">
        <v>319007</v>
      </c>
    </row>
    <row r="5" spans="1:3">
      <c r="A5" s="4" t="s">
        <v>857</v>
      </c>
      <c r="B5" s="6" t="n">
        <v>335028</v>
      </c>
      <c r="C5" s="6" t="n">
        <v>315300</v>
      </c>
    </row>
    <row r="6" spans="1:3">
      <c r="A6" s="4" t="s">
        <v>858</v>
      </c>
      <c r="B6" s="4" t="s">
        <v>750</v>
      </c>
    </row>
    <row r="7" spans="1:3">
      <c r="A7" s="4" t="s">
        <v>859</v>
      </c>
      <c r="B7" s="4" t="s">
        <v>8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s>
  <sheetData>
    <row r="1" spans="1:7">
      <c r="A1" s="1" t="s">
        <v>861</v>
      </c>
      <c r="C1" s="2" t="s">
        <v>121</v>
      </c>
      <c r="E1" s="2" t="s">
        <v>1</v>
      </c>
    </row>
    <row r="2" spans="1:7">
      <c r="C2" s="2" t="s">
        <v>383</v>
      </c>
      <c r="D2" s="2" t="s">
        <v>544</v>
      </c>
      <c r="E2" s="2" t="s">
        <v>383</v>
      </c>
      <c r="F2" s="2" t="s">
        <v>544</v>
      </c>
      <c r="G2" s="2" t="s">
        <v>55</v>
      </c>
    </row>
    <row r="3" spans="1:7">
      <c r="A3" s="3" t="s">
        <v>862</v>
      </c>
    </row>
    <row r="4" spans="1:7">
      <c r="A4" s="4" t="s">
        <v>863</v>
      </c>
      <c r="C4" s="6" t="n">
        <v>-25408</v>
      </c>
      <c r="D4" s="6" t="n">
        <v>-10797</v>
      </c>
      <c r="E4" s="6" t="n">
        <v>-19728</v>
      </c>
      <c r="F4" s="6" t="n">
        <v>-66841</v>
      </c>
    </row>
    <row r="5" spans="1:7">
      <c r="A5" s="4" t="s">
        <v>864</v>
      </c>
    </row>
    <row r="6" spans="1:7">
      <c r="A6" s="3" t="s">
        <v>862</v>
      </c>
    </row>
    <row r="7" spans="1:7">
      <c r="A7" s="4" t="s">
        <v>865</v>
      </c>
      <c r="C7" s="8" t="n">
        <v>4.16</v>
      </c>
      <c r="E7" s="8" t="n">
        <v>4.16</v>
      </c>
      <c r="G7" s="8" t="n">
        <v>3.88</v>
      </c>
    </row>
    <row r="8" spans="1:7">
      <c r="A8" s="4" t="s">
        <v>863</v>
      </c>
      <c r="E8" s="6" t="n">
        <v>-14492</v>
      </c>
      <c r="F8" s="5" t="n">
        <v>-42588</v>
      </c>
    </row>
    <row r="9" spans="1:7">
      <c r="A9" s="4" t="s">
        <v>866</v>
      </c>
    </row>
    <row r="10" spans="1:7">
      <c r="A10" s="3" t="s">
        <v>862</v>
      </c>
    </row>
    <row r="11" spans="1:7">
      <c r="A11" s="4" t="s">
        <v>865</v>
      </c>
      <c r="B11" s="4" t="s">
        <v>67</v>
      </c>
      <c r="C11" s="8" t="n">
        <v>57.41</v>
      </c>
      <c r="E11" s="8" t="n">
        <v>57.41</v>
      </c>
      <c r="G11" s="8" t="n">
        <v>37.68</v>
      </c>
    </row>
    <row r="12" spans="1:7">
      <c r="A12" s="4" t="s">
        <v>863</v>
      </c>
      <c r="B12" s="4" t="s">
        <v>67</v>
      </c>
      <c r="F12" s="5" t="n">
        <v>-18272</v>
      </c>
    </row>
    <row r="13" spans="1:7">
      <c r="A13" s="4" t="s">
        <v>867</v>
      </c>
    </row>
    <row r="14" spans="1:7">
      <c r="A14" s="3" t="s">
        <v>862</v>
      </c>
    </row>
    <row r="15" spans="1:7">
      <c r="A15" s="4" t="s">
        <v>865</v>
      </c>
      <c r="C15" s="8" t="n">
        <v>727.65</v>
      </c>
      <c r="E15" s="8" t="n">
        <v>727.65</v>
      </c>
      <c r="G15" s="8" t="n">
        <v>694.74</v>
      </c>
    </row>
    <row r="16" spans="1:7">
      <c r="A16" s="4" t="s">
        <v>863</v>
      </c>
      <c r="E16" s="6" t="n">
        <v>-4017</v>
      </c>
      <c r="F16" s="5" t="n">
        <v>-4822</v>
      </c>
    </row>
    <row r="17" spans="1:7">
      <c r="A17" s="4" t="s">
        <v>868</v>
      </c>
    </row>
    <row r="18" spans="1:7">
      <c r="A18" s="3" t="s">
        <v>862</v>
      </c>
    </row>
    <row r="19" spans="1:7">
      <c r="A19" s="4" t="s">
        <v>865</v>
      </c>
      <c r="C19" s="5" t="n">
        <v>3462</v>
      </c>
      <c r="E19" s="5" t="n">
        <v>3462</v>
      </c>
      <c r="G19" s="8" t="n">
        <v>3249.75</v>
      </c>
    </row>
    <row r="20" spans="1:7">
      <c r="A20" s="4" t="s">
        <v>863</v>
      </c>
      <c r="E20" s="6" t="n">
        <v>-1507</v>
      </c>
      <c r="F20" s="5" t="n">
        <v>70</v>
      </c>
    </row>
    <row r="21" spans="1:7">
      <c r="A21" s="4" t="s">
        <v>869</v>
      </c>
    </row>
    <row r="22" spans="1:7">
      <c r="A22" s="3" t="s">
        <v>862</v>
      </c>
    </row>
    <row r="23" spans="1:7">
      <c r="A23" s="4" t="s">
        <v>865</v>
      </c>
      <c r="C23" s="8" t="n">
        <v>3.4</v>
      </c>
      <c r="E23" s="8" t="n">
        <v>3.4</v>
      </c>
      <c r="G23" s="8" t="n">
        <v>3.39</v>
      </c>
    </row>
    <row r="24" spans="1:7">
      <c r="A24" s="4" t="s">
        <v>863</v>
      </c>
      <c r="E24" s="6" t="n">
        <v>-203</v>
      </c>
      <c r="F24" s="5" t="n">
        <v>-891</v>
      </c>
    </row>
    <row r="25" spans="1:7">
      <c r="A25" s="4" t="s">
        <v>870</v>
      </c>
    </row>
    <row r="26" spans="1:7">
      <c r="A26" s="3" t="s">
        <v>862</v>
      </c>
    </row>
    <row r="27" spans="1:7">
      <c r="A27" s="4" t="s">
        <v>863</v>
      </c>
      <c r="E27" s="5" t="n">
        <v>491</v>
      </c>
      <c r="F27" s="5" t="n">
        <v>-338</v>
      </c>
    </row>
    <row r="28" spans="1:7">
      <c r="A28" s="4" t="s">
        <v>871</v>
      </c>
    </row>
    <row r="29" spans="1:7">
      <c r="A29" s="3" t="s">
        <v>862</v>
      </c>
    </row>
    <row r="30" spans="1:7">
      <c r="A30" s="4" t="s">
        <v>863</v>
      </c>
      <c r="E30" s="6" t="n">
        <v>-19728</v>
      </c>
      <c r="F30" s="6" t="n">
        <v>-66841</v>
      </c>
    </row>
    <row r="31" spans="1:7"/>
    <row r="32" spans="1:7">
      <c r="A32" s="4" t="s">
        <v>67</v>
      </c>
      <c r="B32" s="4" t="s">
        <v>872</v>
      </c>
    </row>
  </sheetData>
  <mergeCells count="5">
    <mergeCell ref="A1:B2"/>
    <mergeCell ref="C1:D1"/>
    <mergeCell ref="E1:F1"/>
    <mergeCell ref="A31:F31"/>
    <mergeCell ref="B32:F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73</v>
      </c>
      <c r="C1" s="2" t="s">
        <v>874</v>
      </c>
      <c r="D1" s="2" t="s">
        <v>2</v>
      </c>
      <c r="E1" s="2" t="s">
        <v>122</v>
      </c>
      <c r="F1" s="2" t="s">
        <v>2</v>
      </c>
      <c r="G1" s="2" t="s">
        <v>122</v>
      </c>
    </row>
    <row r="2" spans="1:7">
      <c r="A2" s="3" t="s">
        <v>875</v>
      </c>
    </row>
    <row r="3" spans="1:7">
      <c r="A3" s="4" t="s">
        <v>876</v>
      </c>
      <c r="F3" s="6" t="n">
        <v>56326</v>
      </c>
      <c r="G3" s="6" t="n">
        <v>62773</v>
      </c>
    </row>
    <row r="4" spans="1:7">
      <c r="A4" s="4" t="s">
        <v>877</v>
      </c>
      <c r="F4" s="5" t="n">
        <v>69498</v>
      </c>
      <c r="G4" s="5" t="n">
        <v>42631</v>
      </c>
    </row>
    <row r="5" spans="1:7">
      <c r="A5" s="3" t="s">
        <v>878</v>
      </c>
    </row>
    <row r="6" spans="1:7">
      <c r="A6" s="4" t="s">
        <v>879</v>
      </c>
      <c r="B6" s="4" t="s">
        <v>67</v>
      </c>
      <c r="F6" s="5" t="n">
        <v>-13642</v>
      </c>
      <c r="G6" s="5" t="n">
        <v>7050</v>
      </c>
    </row>
    <row r="7" spans="1:7">
      <c r="A7" s="4" t="s">
        <v>880</v>
      </c>
      <c r="G7" s="5" t="n">
        <v>4035</v>
      </c>
    </row>
    <row r="8" spans="1:7">
      <c r="A8" s="4" t="s">
        <v>881</v>
      </c>
      <c r="C8" s="6" t="n">
        <v>1552</v>
      </c>
      <c r="F8" s="5" t="n">
        <v>1552</v>
      </c>
      <c r="G8" s="5" t="n">
        <v>5012</v>
      </c>
    </row>
    <row r="9" spans="1:7">
      <c r="A9" s="4" t="s">
        <v>108</v>
      </c>
    </row>
    <row r="10" spans="1:7">
      <c r="A10" s="3" t="s">
        <v>878</v>
      </c>
    </row>
    <row r="11" spans="1:7">
      <c r="A11" s="4" t="s">
        <v>882</v>
      </c>
      <c r="D11" s="6" t="n">
        <v>-4666</v>
      </c>
      <c r="E11" s="6" t="n">
        <v>-4983</v>
      </c>
      <c r="F11" s="6" t="n">
        <v>-14180</v>
      </c>
      <c r="G11" s="6" t="n">
        <v>-14875</v>
      </c>
    </row>
    <row r="12" spans="1:7"/>
    <row r="13" spans="1:7">
      <c r="A13" s="4" t="s">
        <v>67</v>
      </c>
      <c r="B13" s="4" t="s">
        <v>883</v>
      </c>
    </row>
  </sheetData>
  <mergeCells count="3">
    <mergeCell ref="A1:B1"/>
    <mergeCell ref="A12:F12"/>
    <mergeCell ref="B13:F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1</v>
      </c>
      <c r="C1" s="2" t="s">
        <v>885</v>
      </c>
    </row>
    <row r="2" spans="1:3">
      <c r="B2" s="2" t="s">
        <v>2</v>
      </c>
      <c r="C2" s="2" t="s">
        <v>55</v>
      </c>
    </row>
    <row r="3" spans="1:3">
      <c r="A3" s="3" t="s">
        <v>247</v>
      </c>
    </row>
    <row r="4" spans="1:3">
      <c r="A4" s="4" t="s">
        <v>886</v>
      </c>
      <c r="B4" s="6" t="n">
        <v>23362</v>
      </c>
      <c r="C4" s="6" t="n">
        <v>370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7</v>
      </c>
      <c r="C1" s="2" t="s">
        <v>121</v>
      </c>
      <c r="E1" s="2" t="s">
        <v>1</v>
      </c>
    </row>
    <row r="2" spans="1:6">
      <c r="C2" s="2" t="s">
        <v>2</v>
      </c>
      <c r="D2" s="2" t="s">
        <v>122</v>
      </c>
      <c r="E2" s="2" t="s">
        <v>2</v>
      </c>
      <c r="F2" s="2" t="s">
        <v>122</v>
      </c>
    </row>
    <row r="3" spans="1:6">
      <c r="A3" s="3" t="s">
        <v>888</v>
      </c>
    </row>
    <row r="4" spans="1:6">
      <c r="A4" s="4" t="s">
        <v>123</v>
      </c>
      <c r="C4" s="6" t="n">
        <v>821817</v>
      </c>
      <c r="D4" s="6" t="n">
        <v>754235</v>
      </c>
      <c r="E4" s="6" t="n">
        <v>2494296</v>
      </c>
      <c r="F4" s="6" t="n">
        <v>2423259</v>
      </c>
    </row>
    <row r="5" spans="1:6">
      <c r="A5" s="4" t="s">
        <v>889</v>
      </c>
      <c r="B5" s="4" t="s">
        <v>67</v>
      </c>
      <c r="C5" s="5" t="n">
        <v>170116</v>
      </c>
      <c r="D5" s="5" t="n">
        <v>168714</v>
      </c>
      <c r="E5" s="5" t="n">
        <v>568011</v>
      </c>
      <c r="F5" s="5" t="n">
        <v>584682</v>
      </c>
    </row>
    <row r="6" spans="1:6">
      <c r="A6" s="4" t="s">
        <v>890</v>
      </c>
      <c r="C6" s="5" t="n">
        <v>71343</v>
      </c>
      <c r="D6" s="5" t="n">
        <v>83373</v>
      </c>
      <c r="E6" s="5" t="n">
        <v>186512</v>
      </c>
      <c r="F6" s="5" t="n">
        <v>245962</v>
      </c>
    </row>
    <row r="7" spans="1:6">
      <c r="A7" s="4" t="s">
        <v>497</v>
      </c>
    </row>
    <row r="8" spans="1:6">
      <c r="A8" s="3" t="s">
        <v>888</v>
      </c>
    </row>
    <row r="9" spans="1:6">
      <c r="A9" s="4" t="s">
        <v>123</v>
      </c>
      <c r="B9" s="4" t="s">
        <v>69</v>
      </c>
      <c r="C9" s="5" t="n">
        <v>633045</v>
      </c>
      <c r="D9" s="5" t="n">
        <v>582275</v>
      </c>
      <c r="E9" s="5" t="n">
        <v>1930787</v>
      </c>
      <c r="F9" s="5" t="n">
        <v>1887692</v>
      </c>
    </row>
    <row r="10" spans="1:6">
      <c r="A10" s="4" t="s">
        <v>503</v>
      </c>
    </row>
    <row r="11" spans="1:6">
      <c r="A11" s="3" t="s">
        <v>888</v>
      </c>
    </row>
    <row r="12" spans="1:6">
      <c r="A12" s="4" t="s">
        <v>123</v>
      </c>
      <c r="C12" s="5" t="n">
        <v>188772</v>
      </c>
      <c r="D12" s="5" t="n">
        <v>171960</v>
      </c>
      <c r="E12" s="5" t="n">
        <v>563509</v>
      </c>
      <c r="F12" s="5" t="n">
        <v>535567</v>
      </c>
    </row>
    <row r="13" spans="1:6">
      <c r="A13" s="4" t="s">
        <v>891</v>
      </c>
    </row>
    <row r="14" spans="1:6">
      <c r="A14" s="3" t="s">
        <v>888</v>
      </c>
    </row>
    <row r="15" spans="1:6">
      <c r="A15" s="4" t="s">
        <v>123</v>
      </c>
      <c r="C15" s="5" t="n">
        <v>636628</v>
      </c>
      <c r="D15" s="5" t="n">
        <v>585536</v>
      </c>
      <c r="E15" s="5" t="n">
        <v>1941545</v>
      </c>
      <c r="F15" s="5" t="n">
        <v>1897664</v>
      </c>
    </row>
    <row r="16" spans="1:6">
      <c r="A16" s="4" t="s">
        <v>889</v>
      </c>
      <c r="C16" s="5" t="n">
        <v>132705</v>
      </c>
      <c r="D16" s="5" t="n">
        <v>132974</v>
      </c>
      <c r="E16" s="5" t="n">
        <v>454665</v>
      </c>
      <c r="F16" s="5" t="n">
        <v>478164</v>
      </c>
    </row>
    <row r="17" spans="1:6">
      <c r="A17" s="4" t="s">
        <v>890</v>
      </c>
      <c r="C17" s="5" t="n">
        <v>50679</v>
      </c>
      <c r="D17" s="5" t="n">
        <v>65458</v>
      </c>
      <c r="E17" s="5" t="n">
        <v>148609</v>
      </c>
      <c r="F17" s="5" t="n">
        <v>195104</v>
      </c>
    </row>
    <row r="18" spans="1:6">
      <c r="A18" s="4" t="s">
        <v>892</v>
      </c>
    </row>
    <row r="19" spans="1:6">
      <c r="A19" s="3" t="s">
        <v>888</v>
      </c>
    </row>
    <row r="20" spans="1:6">
      <c r="A20" s="4" t="s">
        <v>123</v>
      </c>
      <c r="C20" s="5" t="n">
        <v>188772</v>
      </c>
      <c r="D20" s="5" t="n">
        <v>171960</v>
      </c>
      <c r="E20" s="5" t="n">
        <v>563509</v>
      </c>
      <c r="F20" s="5" t="n">
        <v>535567</v>
      </c>
    </row>
    <row r="21" spans="1:6">
      <c r="A21" s="4" t="s">
        <v>889</v>
      </c>
      <c r="C21" s="5" t="n">
        <v>37411</v>
      </c>
      <c r="D21" s="5" t="n">
        <v>35740</v>
      </c>
      <c r="E21" s="5" t="n">
        <v>113346</v>
      </c>
      <c r="F21" s="5" t="n">
        <v>106518</v>
      </c>
    </row>
    <row r="22" spans="1:6">
      <c r="A22" s="4" t="s">
        <v>890</v>
      </c>
      <c r="C22" s="5" t="n">
        <v>20664</v>
      </c>
      <c r="D22" s="5" t="n">
        <v>17915</v>
      </c>
      <c r="E22" s="5" t="n">
        <v>37903</v>
      </c>
      <c r="F22" s="5" t="n">
        <v>50858</v>
      </c>
    </row>
    <row r="23" spans="1:6">
      <c r="A23" s="4" t="s">
        <v>893</v>
      </c>
    </row>
    <row r="24" spans="1:6">
      <c r="A24" s="3" t="s">
        <v>888</v>
      </c>
    </row>
    <row r="25" spans="1:6">
      <c r="A25" s="4" t="s">
        <v>123</v>
      </c>
      <c r="C25" s="6" t="n">
        <v>-3583</v>
      </c>
      <c r="D25" s="6" t="n">
        <v>-3261</v>
      </c>
      <c r="E25" s="6" t="n">
        <v>-10758</v>
      </c>
      <c r="F25" s="6" t="n">
        <v>-9972</v>
      </c>
    </row>
    <row r="26" spans="1:6"/>
    <row r="27" spans="1:6">
      <c r="A27" s="4" t="s">
        <v>67</v>
      </c>
      <c r="B27" s="4" t="s">
        <v>155</v>
      </c>
    </row>
    <row r="28" spans="1:6">
      <c r="A28" s="4" t="s">
        <v>69</v>
      </c>
      <c r="B28" s="4" t="s">
        <v>509</v>
      </c>
    </row>
  </sheetData>
  <mergeCells count="6">
    <mergeCell ref="A1:B2"/>
    <mergeCell ref="C1:D1"/>
    <mergeCell ref="E1:F1"/>
    <mergeCell ref="A26:E26"/>
    <mergeCell ref="B27:E27"/>
    <mergeCell ref="B28:E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94</v>
      </c>
      <c r="C1" s="2" t="s">
        <v>121</v>
      </c>
      <c r="I1" s="2" t="s">
        <v>1</v>
      </c>
    </row>
    <row r="2" spans="1:10">
      <c r="C2" s="2" t="s">
        <v>2</v>
      </c>
      <c r="D2" s="2" t="s">
        <v>158</v>
      </c>
      <c r="E2" s="2" t="s">
        <v>159</v>
      </c>
      <c r="F2" s="2" t="s">
        <v>122</v>
      </c>
      <c r="G2" s="2" t="s">
        <v>160</v>
      </c>
      <c r="H2" s="2" t="s">
        <v>161</v>
      </c>
      <c r="I2" s="2" t="s">
        <v>2</v>
      </c>
      <c r="J2" s="2" t="s">
        <v>122</v>
      </c>
    </row>
    <row r="3" spans="1:10">
      <c r="A3" s="3" t="s">
        <v>888</v>
      </c>
    </row>
    <row r="4" spans="1:10">
      <c r="A4" s="4" t="s">
        <v>147</v>
      </c>
      <c r="C4" s="6" t="n">
        <v>32398</v>
      </c>
      <c r="D4" s="6" t="n">
        <v>102434</v>
      </c>
      <c r="E4" s="6" t="n">
        <v>33642</v>
      </c>
      <c r="F4" s="6" t="n">
        <v>51036</v>
      </c>
      <c r="G4" s="6" t="n">
        <v>83022</v>
      </c>
      <c r="H4" s="6" t="n">
        <v>62671</v>
      </c>
      <c r="I4" s="6" t="n">
        <v>168474</v>
      </c>
      <c r="J4" s="6" t="n">
        <v>196729</v>
      </c>
    </row>
    <row r="5" spans="1:10">
      <c r="A5" s="3" t="s">
        <v>895</v>
      </c>
    </row>
    <row r="6" spans="1:10">
      <c r="A6" s="4" t="s">
        <v>146</v>
      </c>
      <c r="C6" s="5" t="n">
        <v>14193</v>
      </c>
      <c r="F6" s="5" t="n">
        <v>16301</v>
      </c>
      <c r="I6" s="5" t="n">
        <v>64615</v>
      </c>
      <c r="J6" s="5" t="n">
        <v>60056</v>
      </c>
    </row>
    <row r="7" spans="1:10">
      <c r="A7" s="4" t="s">
        <v>138</v>
      </c>
      <c r="B7" s="4" t="s">
        <v>139</v>
      </c>
      <c r="C7" s="5" t="n">
        <v>24967</v>
      </c>
      <c r="F7" s="5" t="n">
        <v>27144</v>
      </c>
      <c r="I7" s="5" t="n">
        <v>75037</v>
      </c>
      <c r="J7" s="5" t="n">
        <v>82725</v>
      </c>
    </row>
    <row r="8" spans="1:10">
      <c r="A8" s="4" t="s">
        <v>896</v>
      </c>
      <c r="B8" s="4" t="s">
        <v>72</v>
      </c>
      <c r="C8" s="5" t="n">
        <v>-9964</v>
      </c>
      <c r="F8" s="5" t="n">
        <v>-8803</v>
      </c>
      <c r="I8" s="5" t="n">
        <v>-25059</v>
      </c>
      <c r="J8" s="5" t="n">
        <v>-15233</v>
      </c>
    </row>
    <row r="9" spans="1:10">
      <c r="A9" s="4" t="s">
        <v>140</v>
      </c>
      <c r="J9" s="5" t="n">
        <v>1484</v>
      </c>
    </row>
    <row r="10" spans="1:10">
      <c r="A10" s="4" t="s">
        <v>897</v>
      </c>
      <c r="I10" s="5" t="n">
        <v>28163</v>
      </c>
      <c r="J10" s="5" t="n">
        <v>21041</v>
      </c>
    </row>
    <row r="11" spans="1:10">
      <c r="A11" s="4" t="s">
        <v>132</v>
      </c>
      <c r="B11" s="4" t="s">
        <v>67</v>
      </c>
      <c r="C11" s="5" t="n">
        <v>67760</v>
      </c>
      <c r="F11" s="5" t="n">
        <v>64971</v>
      </c>
      <c r="I11" s="5" t="n">
        <v>196795</v>
      </c>
      <c r="J11" s="5" t="n">
        <v>193656</v>
      </c>
    </row>
    <row r="12" spans="1:10">
      <c r="A12" s="4" t="s">
        <v>133</v>
      </c>
      <c r="C12" s="5" t="n">
        <v>27304</v>
      </c>
      <c r="F12" s="5" t="n">
        <v>1641</v>
      </c>
      <c r="I12" s="5" t="n">
        <v>45382</v>
      </c>
      <c r="J12" s="5" t="n">
        <v>5020</v>
      </c>
    </row>
    <row r="13" spans="1:10">
      <c r="A13" s="4" t="s">
        <v>134</v>
      </c>
      <c r="C13" s="5" t="n">
        <v>2453</v>
      </c>
      <c r="F13" s="5" t="n">
        <v>7826</v>
      </c>
      <c r="I13" s="5" t="n">
        <v>8057</v>
      </c>
      <c r="J13" s="5" t="n">
        <v>28666</v>
      </c>
    </row>
    <row r="14" spans="1:10">
      <c r="A14" s="4" t="s">
        <v>182</v>
      </c>
      <c r="B14" s="4" t="s">
        <v>898</v>
      </c>
      <c r="C14" s="5" t="n">
        <v>-1102</v>
      </c>
      <c r="I14" s="5" t="n">
        <v>-3252</v>
      </c>
    </row>
    <row r="15" spans="1:10">
      <c r="A15" s="4" t="s">
        <v>93</v>
      </c>
      <c r="B15" s="4" t="s">
        <v>67</v>
      </c>
      <c r="F15" s="5" t="n">
        <v>-20</v>
      </c>
      <c r="J15" s="5" t="n">
        <v>-952</v>
      </c>
    </row>
    <row r="16" spans="1:10">
      <c r="A16" s="4" t="s">
        <v>178</v>
      </c>
      <c r="B16" s="4" t="s">
        <v>67</v>
      </c>
      <c r="F16" s="5" t="n">
        <v>578</v>
      </c>
      <c r="J16" s="5" t="n">
        <v>1814</v>
      </c>
    </row>
    <row r="17" spans="1:10">
      <c r="A17" s="4" t="s">
        <v>181</v>
      </c>
      <c r="C17" s="5" t="n">
        <v>3609</v>
      </c>
      <c r="F17" s="5" t="n">
        <v>3254</v>
      </c>
      <c r="I17" s="5" t="n">
        <v>9799</v>
      </c>
      <c r="J17" s="5" t="n">
        <v>9676</v>
      </c>
    </row>
    <row r="18" spans="1:10">
      <c r="A18" s="4" t="s">
        <v>889</v>
      </c>
      <c r="B18" s="4" t="s">
        <v>67</v>
      </c>
      <c r="C18" s="5" t="n">
        <v>170116</v>
      </c>
      <c r="F18" s="5" t="n">
        <v>168714</v>
      </c>
      <c r="I18" s="5" t="n">
        <v>568011</v>
      </c>
      <c r="J18" s="5" t="n">
        <v>584682</v>
      </c>
    </row>
    <row r="19" spans="1:10">
      <c r="A19" s="4" t="s">
        <v>298</v>
      </c>
    </row>
    <row r="20" spans="1:10">
      <c r="A20" s="3" t="s">
        <v>895</v>
      </c>
    </row>
    <row r="21" spans="1:10">
      <c r="A21" s="4" t="s">
        <v>897</v>
      </c>
      <c r="B21" s="4" t="s">
        <v>899</v>
      </c>
      <c r="C21" s="5" t="n">
        <v>2694</v>
      </c>
      <c r="I21" s="5" t="n">
        <v>7912</v>
      </c>
      <c r="J21" s="5" t="n">
        <v>5201</v>
      </c>
    </row>
    <row r="22" spans="1:10">
      <c r="A22" s="4" t="s">
        <v>900</v>
      </c>
    </row>
    <row r="23" spans="1:10">
      <c r="A23" s="3" t="s">
        <v>895</v>
      </c>
    </row>
    <row r="24" spans="1:10">
      <c r="A24" s="4" t="s">
        <v>897</v>
      </c>
      <c r="B24" s="4" t="s">
        <v>901</v>
      </c>
      <c r="C24" s="6" t="n">
        <v>5804</v>
      </c>
      <c r="F24" s="6" t="n">
        <v>4786</v>
      </c>
      <c r="I24" s="6" t="n">
        <v>20251</v>
      </c>
      <c r="J24" s="6" t="n">
        <v>15840</v>
      </c>
    </row>
    <row r="25" spans="1:10"/>
    <row r="26" spans="1:10">
      <c r="A26" s="4" t="s">
        <v>67</v>
      </c>
      <c r="B26" s="4" t="s">
        <v>155</v>
      </c>
    </row>
    <row r="27" spans="1:10">
      <c r="A27" s="4" t="s">
        <v>69</v>
      </c>
      <c r="B27" s="4" t="s">
        <v>156</v>
      </c>
    </row>
    <row r="28" spans="1:10">
      <c r="A28" s="4" t="s">
        <v>72</v>
      </c>
      <c r="B28" s="4" t="s">
        <v>902</v>
      </c>
    </row>
    <row r="29" spans="1:10">
      <c r="A29" s="4" t="s">
        <v>898</v>
      </c>
      <c r="B29" s="4" t="s">
        <v>207</v>
      </c>
    </row>
    <row r="30" spans="1:10">
      <c r="A30" s="4" t="s">
        <v>899</v>
      </c>
      <c r="B30" s="4" t="s">
        <v>666</v>
      </c>
    </row>
    <row r="31" spans="1:10">
      <c r="A31" s="4" t="s">
        <v>901</v>
      </c>
      <c r="B31" s="4" t="s">
        <v>903</v>
      </c>
    </row>
  </sheetData>
  <mergeCells count="10">
    <mergeCell ref="A1:B2"/>
    <mergeCell ref="C1:H1"/>
    <mergeCell ref="I1:J1"/>
    <mergeCell ref="A25:I25"/>
    <mergeCell ref="B26:I26"/>
    <mergeCell ref="B27:I27"/>
    <mergeCell ref="B28:I28"/>
    <mergeCell ref="B29:I29"/>
    <mergeCell ref="B30:I30"/>
    <mergeCell ref="B31:I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 customWidth="1" max="7" min="7" width="14"/>
  </cols>
  <sheetData>
    <row r="1" spans="1:7">
      <c r="A1" s="1" t="s">
        <v>904</v>
      </c>
      <c r="C1" s="2" t="s">
        <v>121</v>
      </c>
      <c r="E1" s="2" t="s">
        <v>1</v>
      </c>
    </row>
    <row r="2" spans="1:7">
      <c r="C2" s="2" t="s">
        <v>2</v>
      </c>
      <c r="D2" s="2" t="s">
        <v>122</v>
      </c>
      <c r="E2" s="2" t="s">
        <v>2</v>
      </c>
      <c r="F2" s="2" t="s">
        <v>122</v>
      </c>
      <c r="G2" s="2" t="s">
        <v>55</v>
      </c>
    </row>
    <row r="3" spans="1:7">
      <c r="A3" s="3" t="s">
        <v>905</v>
      </c>
    </row>
    <row r="4" spans="1:7">
      <c r="A4" s="4" t="s">
        <v>123</v>
      </c>
      <c r="C4" s="6" t="n">
        <v>821817</v>
      </c>
      <c r="D4" s="6" t="n">
        <v>754235</v>
      </c>
      <c r="E4" s="6" t="n">
        <v>2494296</v>
      </c>
      <c r="F4" s="6" t="n">
        <v>2423259</v>
      </c>
    </row>
    <row r="5" spans="1:7">
      <c r="A5" s="4" t="s">
        <v>906</v>
      </c>
      <c r="B5" s="4" t="s">
        <v>67</v>
      </c>
      <c r="C5" s="5" t="n">
        <v>1682401</v>
      </c>
      <c r="E5" s="5" t="n">
        <v>1682401</v>
      </c>
      <c r="G5" s="6" t="n">
        <v>1833133</v>
      </c>
    </row>
    <row r="6" spans="1:7">
      <c r="A6" s="4" t="s">
        <v>907</v>
      </c>
    </row>
    <row r="7" spans="1:7">
      <c r="A7" s="3" t="s">
        <v>905</v>
      </c>
    </row>
    <row r="8" spans="1:7">
      <c r="A8" s="4" t="s">
        <v>123</v>
      </c>
      <c r="C8" s="5" t="n">
        <v>636628</v>
      </c>
      <c r="D8" s="5" t="n">
        <v>585536</v>
      </c>
      <c r="E8" s="5" t="n">
        <v>1941545</v>
      </c>
      <c r="F8" s="5" t="n">
        <v>1897664</v>
      </c>
    </row>
    <row r="9" spans="1:7">
      <c r="A9" s="4" t="s">
        <v>906</v>
      </c>
      <c r="B9" s="4" t="s">
        <v>67</v>
      </c>
      <c r="C9" s="5" t="n">
        <v>1408052</v>
      </c>
      <c r="E9" s="5" t="n">
        <v>1408052</v>
      </c>
      <c r="G9" s="5" t="n">
        <v>1479603</v>
      </c>
    </row>
    <row r="10" spans="1:7">
      <c r="A10" s="4" t="s">
        <v>908</v>
      </c>
    </row>
    <row r="11" spans="1:7">
      <c r="A11" s="3" t="s">
        <v>905</v>
      </c>
    </row>
    <row r="12" spans="1:7">
      <c r="A12" s="4" t="s">
        <v>123</v>
      </c>
      <c r="C12" s="5" t="n">
        <v>79776</v>
      </c>
      <c r="D12" s="5" t="n">
        <v>65152</v>
      </c>
      <c r="E12" s="5" t="n">
        <v>240263</v>
      </c>
      <c r="F12" s="5" t="n">
        <v>218265</v>
      </c>
    </row>
    <row r="13" spans="1:7">
      <c r="A13" s="4" t="s">
        <v>906</v>
      </c>
      <c r="B13" s="4" t="s">
        <v>67</v>
      </c>
      <c r="C13" s="5" t="n">
        <v>111297</v>
      </c>
      <c r="E13" s="5" t="n">
        <v>111297</v>
      </c>
      <c r="G13" s="5" t="n">
        <v>140570</v>
      </c>
    </row>
    <row r="14" spans="1:7">
      <c r="A14" s="4" t="s">
        <v>909</v>
      </c>
    </row>
    <row r="15" spans="1:7">
      <c r="A15" s="3" t="s">
        <v>905</v>
      </c>
    </row>
    <row r="16" spans="1:7">
      <c r="A16" s="4" t="s">
        <v>123</v>
      </c>
      <c r="C16" s="5" t="n">
        <v>108996</v>
      </c>
      <c r="D16" s="5" t="n">
        <v>106808</v>
      </c>
      <c r="E16" s="5" t="n">
        <v>323246</v>
      </c>
      <c r="F16" s="5" t="n">
        <v>317302</v>
      </c>
    </row>
    <row r="17" spans="1:7">
      <c r="A17" s="4" t="s">
        <v>906</v>
      </c>
      <c r="B17" s="4" t="s">
        <v>67</v>
      </c>
      <c r="C17" s="5" t="n">
        <v>163052</v>
      </c>
      <c r="E17" s="5" t="n">
        <v>163052</v>
      </c>
      <c r="G17" s="6" t="n">
        <v>212960</v>
      </c>
    </row>
    <row r="18" spans="1:7">
      <c r="A18" s="4" t="s">
        <v>893</v>
      </c>
    </row>
    <row r="19" spans="1:7">
      <c r="A19" s="3" t="s">
        <v>905</v>
      </c>
    </row>
    <row r="20" spans="1:7">
      <c r="A20" s="4" t="s">
        <v>123</v>
      </c>
      <c r="C20" s="6" t="n">
        <v>-3583</v>
      </c>
      <c r="D20" s="6" t="n">
        <v>-3261</v>
      </c>
      <c r="E20" s="6" t="n">
        <v>-10758</v>
      </c>
      <c r="F20" s="6" t="n">
        <v>-9972</v>
      </c>
    </row>
    <row r="21" spans="1:7"/>
    <row r="22" spans="1:7">
      <c r="A22" s="4" t="s">
        <v>67</v>
      </c>
      <c r="B22" s="4" t="s">
        <v>111</v>
      </c>
    </row>
  </sheetData>
  <mergeCells count="5">
    <mergeCell ref="A1:B2"/>
    <mergeCell ref="C1:D1"/>
    <mergeCell ref="E1:F1"/>
    <mergeCell ref="A21:F21"/>
    <mergeCell ref="B22:F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910</v>
      </c>
      <c r="B1" s="2" t="s">
        <v>1</v>
      </c>
    </row>
    <row r="2" spans="1:4">
      <c r="B2" s="2" t="s">
        <v>911</v>
      </c>
      <c r="C2" s="2" t="s">
        <v>544</v>
      </c>
      <c r="D2" s="2" t="s">
        <v>445</v>
      </c>
    </row>
    <row r="3" spans="1:4">
      <c r="A3" s="3" t="s">
        <v>912</v>
      </c>
    </row>
    <row r="4" spans="1:4">
      <c r="A4" s="4" t="s">
        <v>913</v>
      </c>
      <c r="B4" s="6" t="n">
        <v>23812000</v>
      </c>
      <c r="D4" s="6" t="n">
        <v>19530000</v>
      </c>
    </row>
    <row r="5" spans="1:4">
      <c r="A5" s="4" t="s">
        <v>914</v>
      </c>
      <c r="B5" s="6" t="n">
        <v>118825000</v>
      </c>
      <c r="C5" s="6" t="n">
        <v>111550000</v>
      </c>
    </row>
    <row r="6" spans="1:4">
      <c r="A6" s="4" t="s">
        <v>915</v>
      </c>
    </row>
    <row r="7" spans="1:4">
      <c r="A7" s="3" t="s">
        <v>912</v>
      </c>
    </row>
    <row r="8" spans="1:4">
      <c r="A8" s="4" t="s">
        <v>352</v>
      </c>
      <c r="B8" s="4" t="s">
        <v>355</v>
      </c>
    </row>
    <row r="9" spans="1:4">
      <c r="A9" s="4" t="s">
        <v>916</v>
      </c>
    </row>
    <row r="10" spans="1:4">
      <c r="A10" s="3" t="s">
        <v>912</v>
      </c>
    </row>
    <row r="11" spans="1:4">
      <c r="A11" s="4" t="s">
        <v>917</v>
      </c>
      <c r="B11" s="4" t="s">
        <v>918</v>
      </c>
    </row>
    <row r="12" spans="1:4">
      <c r="A12" s="4" t="s">
        <v>919</v>
      </c>
      <c r="B12" s="4" t="s">
        <v>629</v>
      </c>
    </row>
    <row r="13" spans="1:4">
      <c r="A13" s="4" t="s">
        <v>920</v>
      </c>
      <c r="B13" s="4" t="s">
        <v>750</v>
      </c>
    </row>
    <row r="14" spans="1:4">
      <c r="A14" s="4" t="s">
        <v>921</v>
      </c>
      <c r="B14" s="4" t="s">
        <v>642</v>
      </c>
    </row>
    <row r="15" spans="1:4">
      <c r="A15" s="4" t="s">
        <v>922</v>
      </c>
      <c r="B15" s="4" t="s">
        <v>729</v>
      </c>
    </row>
    <row r="16" spans="1:4">
      <c r="A16" s="4" t="s">
        <v>923</v>
      </c>
      <c r="B16" s="6" t="n">
        <v>50000000</v>
      </c>
    </row>
    <row r="17" spans="1:4">
      <c r="A17" s="4" t="s">
        <v>924</v>
      </c>
      <c r="B17" s="4" t="s">
        <v>925</v>
      </c>
    </row>
    <row r="18" spans="1:4">
      <c r="A18" s="4" t="s">
        <v>926</v>
      </c>
      <c r="B18" s="6" t="n">
        <v>50000000</v>
      </c>
    </row>
    <row r="19" spans="1:4">
      <c r="A19" s="4" t="s">
        <v>927</v>
      </c>
      <c r="B19" s="5" t="n">
        <v>539000</v>
      </c>
      <c r="C19" s="5" t="n">
        <v>488000</v>
      </c>
    </row>
    <row r="20" spans="1:4">
      <c r="A20" s="4" t="s">
        <v>928</v>
      </c>
    </row>
    <row r="21" spans="1:4">
      <c r="A21" s="3" t="s">
        <v>912</v>
      </c>
    </row>
    <row r="22" spans="1:4">
      <c r="A22" s="4" t="s">
        <v>929</v>
      </c>
      <c r="B22" s="6" t="n">
        <v>111000</v>
      </c>
      <c r="C22" s="5" t="n">
        <v>51000</v>
      </c>
    </row>
    <row r="23" spans="1:4">
      <c r="A23" s="4" t="s">
        <v>930</v>
      </c>
    </row>
    <row r="24" spans="1:4">
      <c r="A24" s="3" t="s">
        <v>912</v>
      </c>
    </row>
    <row r="25" spans="1:4">
      <c r="A25" s="4" t="s">
        <v>931</v>
      </c>
      <c r="B25" s="5" t="n">
        <v>14</v>
      </c>
    </row>
    <row r="26" spans="1:4">
      <c r="A26" s="4" t="s">
        <v>932</v>
      </c>
      <c r="B26" s="5" t="n">
        <v>1</v>
      </c>
    </row>
    <row r="27" spans="1:4">
      <c r="A27" s="4" t="s">
        <v>933</v>
      </c>
      <c r="B27" s="5" t="n">
        <v>15</v>
      </c>
    </row>
    <row r="28" spans="1:4">
      <c r="A28" s="4" t="s">
        <v>934</v>
      </c>
      <c r="B28" s="5" t="n">
        <v>14</v>
      </c>
    </row>
    <row r="29" spans="1:4">
      <c r="A29" s="4" t="s">
        <v>935</v>
      </c>
      <c r="B29" s="5" t="n">
        <v>1</v>
      </c>
    </row>
    <row r="30" spans="1:4">
      <c r="A30" s="4" t="s">
        <v>936</v>
      </c>
      <c r="B30" s="6" t="n">
        <v>20006000</v>
      </c>
      <c r="C30" s="5" t="n">
        <v>19465000</v>
      </c>
    </row>
    <row r="31" spans="1:4">
      <c r="A31" s="4" t="s">
        <v>937</v>
      </c>
      <c r="B31" s="5" t="n">
        <v>36000</v>
      </c>
    </row>
    <row r="32" spans="1:4">
      <c r="A32" s="4" t="s">
        <v>938</v>
      </c>
    </row>
    <row r="33" spans="1:4">
      <c r="A33" s="3" t="s">
        <v>912</v>
      </c>
    </row>
    <row r="34" spans="1:4">
      <c r="A34" s="4" t="s">
        <v>913</v>
      </c>
      <c r="B34" s="5" t="n">
        <v>23812000</v>
      </c>
      <c r="D34" s="6" t="n">
        <v>19530000</v>
      </c>
    </row>
    <row r="35" spans="1:4">
      <c r="A35" s="4" t="s">
        <v>914</v>
      </c>
      <c r="B35" s="6" t="n">
        <v>118825000</v>
      </c>
      <c r="C35" s="6" t="n">
        <v>11155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383</v>
      </c>
    </row>
    <row r="2" spans="1:2">
      <c r="A2" s="4" t="s">
        <v>940</v>
      </c>
    </row>
    <row r="3" spans="1:2">
      <c r="A3" s="3" t="s">
        <v>941</v>
      </c>
    </row>
    <row r="4" spans="1:2">
      <c r="A4" s="4" t="s">
        <v>942</v>
      </c>
      <c r="B4" s="6" t="n">
        <v>400000</v>
      </c>
    </row>
    <row r="5" spans="1:2">
      <c r="A5" s="4" t="s">
        <v>943</v>
      </c>
      <c r="B5" s="4" t="s">
        <v>944</v>
      </c>
    </row>
    <row r="6" spans="1:2">
      <c r="A6" s="4" t="s">
        <v>945</v>
      </c>
    </row>
    <row r="7" spans="1:2">
      <c r="A7" s="3" t="s">
        <v>941</v>
      </c>
    </row>
    <row r="8" spans="1:2">
      <c r="A8" s="4" t="s">
        <v>942</v>
      </c>
      <c r="B8" s="6" t="n">
        <v>755000</v>
      </c>
    </row>
    <row r="9" spans="1:2">
      <c r="A9" s="4" t="s">
        <v>943</v>
      </c>
      <c r="B9" s="4" t="s">
        <v>9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7</v>
      </c>
      <c r="C1" s="2" t="s">
        <v>2</v>
      </c>
      <c r="D1" s="2" t="s">
        <v>158</v>
      </c>
      <c r="E1" s="2" t="s">
        <v>159</v>
      </c>
      <c r="F1" s="2" t="s">
        <v>55</v>
      </c>
      <c r="G1" s="2" t="s">
        <v>122</v>
      </c>
      <c r="H1" s="2" t="s">
        <v>160</v>
      </c>
      <c r="I1" s="2" t="s">
        <v>161</v>
      </c>
      <c r="J1" s="2" t="s">
        <v>948</v>
      </c>
    </row>
    <row r="2" spans="1:10">
      <c r="A2" s="3" t="s">
        <v>56</v>
      </c>
    </row>
    <row r="3" spans="1:10">
      <c r="A3" s="4" t="s">
        <v>57</v>
      </c>
      <c r="C3" s="6" t="n">
        <v>482688</v>
      </c>
      <c r="F3" s="6" t="n">
        <v>426216</v>
      </c>
    </row>
    <row r="4" spans="1:10">
      <c r="A4" s="4" t="s">
        <v>949</v>
      </c>
      <c r="C4" s="5" t="n">
        <v>111991</v>
      </c>
      <c r="F4" s="5" t="n">
        <v>132797</v>
      </c>
    </row>
    <row r="5" spans="1:10">
      <c r="A5" s="4" t="s">
        <v>950</v>
      </c>
      <c r="C5" s="5" t="n">
        <v>23812</v>
      </c>
      <c r="F5" s="5" t="n">
        <v>19530</v>
      </c>
    </row>
    <row r="6" spans="1:10">
      <c r="A6" s="4" t="s">
        <v>63</v>
      </c>
      <c r="C6" s="5" t="n">
        <v>618491</v>
      </c>
      <c r="F6" s="5" t="n">
        <v>578543</v>
      </c>
    </row>
    <row r="7" spans="1:10">
      <c r="A7" s="4" t="s">
        <v>951</v>
      </c>
      <c r="B7" s="4" t="s">
        <v>67</v>
      </c>
      <c r="C7" s="5" t="n">
        <v>1682401</v>
      </c>
      <c r="F7" s="5" t="n">
        <v>1833133</v>
      </c>
    </row>
    <row r="8" spans="1:10">
      <c r="A8" s="4" t="s">
        <v>68</v>
      </c>
      <c r="B8" s="4" t="s">
        <v>69</v>
      </c>
      <c r="C8" s="5" t="n">
        <v>1384019</v>
      </c>
    </row>
    <row r="9" spans="1:10">
      <c r="A9" s="4" t="s">
        <v>952</v>
      </c>
      <c r="C9" s="5" t="n">
        <v>0</v>
      </c>
      <c r="F9" s="5" t="n">
        <v>0</v>
      </c>
    </row>
    <row r="10" spans="1:10">
      <c r="A10" s="4" t="s">
        <v>70</v>
      </c>
      <c r="C10" s="5" t="n">
        <v>2090415</v>
      </c>
      <c r="F10" s="5" t="n">
        <v>2089675</v>
      </c>
    </row>
    <row r="11" spans="1:10">
      <c r="A11" s="4" t="s">
        <v>78</v>
      </c>
      <c r="C11" s="5" t="n">
        <v>5775326</v>
      </c>
      <c r="F11" s="5" t="n">
        <v>4501351</v>
      </c>
    </row>
    <row r="12" spans="1:10">
      <c r="A12" s="3" t="s">
        <v>79</v>
      </c>
    </row>
    <row r="13" spans="1:10">
      <c r="A13" s="4" t="s">
        <v>80</v>
      </c>
      <c r="C13" s="5" t="n">
        <v>7984</v>
      </c>
      <c r="F13" s="5" t="n">
        <v>7984</v>
      </c>
    </row>
    <row r="14" spans="1:10">
      <c r="A14" s="4" t="s">
        <v>953</v>
      </c>
      <c r="F14" s="5" t="n">
        <v>27065</v>
      </c>
    </row>
    <row r="15" spans="1:10">
      <c r="A15" s="4" t="s">
        <v>81</v>
      </c>
      <c r="B15" s="4" t="s">
        <v>69</v>
      </c>
      <c r="C15" s="5" t="n">
        <v>215015</v>
      </c>
    </row>
    <row r="16" spans="1:10">
      <c r="A16" s="4" t="s">
        <v>954</v>
      </c>
      <c r="B16" s="4" t="s">
        <v>69</v>
      </c>
      <c r="C16" s="5" t="n">
        <v>15501</v>
      </c>
    </row>
    <row r="17" spans="1:10">
      <c r="A17" s="4" t="s">
        <v>85</v>
      </c>
      <c r="C17" s="5" t="n">
        <v>400689</v>
      </c>
      <c r="F17" s="5" t="n">
        <v>439004</v>
      </c>
    </row>
    <row r="18" spans="1:10">
      <c r="A18" s="4" t="s">
        <v>955</v>
      </c>
      <c r="C18" s="5" t="n">
        <v>0</v>
      </c>
      <c r="F18" s="5" t="n">
        <v>0</v>
      </c>
    </row>
    <row r="19" spans="1:10">
      <c r="A19" s="4" t="s">
        <v>86</v>
      </c>
      <c r="C19" s="5" t="n">
        <v>639189</v>
      </c>
      <c r="F19" s="5" t="n">
        <v>474053</v>
      </c>
    </row>
    <row r="20" spans="1:10">
      <c r="A20" s="3" t="s">
        <v>87</v>
      </c>
    </row>
    <row r="21" spans="1:10">
      <c r="A21" s="4" t="s">
        <v>88</v>
      </c>
      <c r="C21" s="5" t="n">
        <v>1771663</v>
      </c>
      <c r="F21" s="5" t="n">
        <v>1772627</v>
      </c>
    </row>
    <row r="22" spans="1:10">
      <c r="A22" s="4" t="s">
        <v>462</v>
      </c>
      <c r="F22" s="5" t="n">
        <v>232467</v>
      </c>
    </row>
    <row r="23" spans="1:10">
      <c r="A23" s="4" t="s">
        <v>89</v>
      </c>
      <c r="B23" s="4" t="s">
        <v>69</v>
      </c>
      <c r="C23" s="5" t="n">
        <v>1230152</v>
      </c>
    </row>
    <row r="24" spans="1:10">
      <c r="A24" s="4" t="s">
        <v>956</v>
      </c>
      <c r="B24" s="4" t="s">
        <v>69</v>
      </c>
      <c r="C24" s="5" t="n">
        <v>126344</v>
      </c>
    </row>
    <row r="25" spans="1:10">
      <c r="A25" s="4" t="s">
        <v>957</v>
      </c>
      <c r="C25" s="5" t="n">
        <v>486324</v>
      </c>
      <c r="F25" s="5" t="n">
        <v>545021</v>
      </c>
    </row>
    <row r="26" spans="1:10">
      <c r="A26" s="4" t="s">
        <v>95</v>
      </c>
      <c r="C26" s="5" t="n">
        <v>3614483</v>
      </c>
      <c r="F26" s="5" t="n">
        <v>2550115</v>
      </c>
    </row>
    <row r="27" spans="1:10">
      <c r="A27" s="4" t="s">
        <v>958</v>
      </c>
      <c r="C27" s="4" t="s">
        <v>97</v>
      </c>
      <c r="F27" s="4" t="s">
        <v>97</v>
      </c>
    </row>
    <row r="28" spans="1:10">
      <c r="A28" s="3" t="s">
        <v>98</v>
      </c>
    </row>
    <row r="29" spans="1:10">
      <c r="A29" s="4" t="s">
        <v>99</v>
      </c>
      <c r="C29" s="5" t="n">
        <v>49543</v>
      </c>
      <c r="F29" s="5" t="n">
        <v>49543</v>
      </c>
    </row>
    <row r="30" spans="1:10">
      <c r="A30" s="4" t="s">
        <v>959</v>
      </c>
      <c r="C30" s="5" t="n">
        <v>1459363</v>
      </c>
      <c r="F30" s="5" t="n">
        <v>1415261</v>
      </c>
    </row>
    <row r="31" spans="1:10">
      <c r="A31" s="4" t="s">
        <v>104</v>
      </c>
      <c r="C31" s="5" t="n">
        <v>1508906</v>
      </c>
      <c r="F31" s="5" t="n">
        <v>1464804</v>
      </c>
    </row>
    <row r="32" spans="1:10">
      <c r="A32" s="4" t="s">
        <v>105</v>
      </c>
      <c r="C32" s="5" t="n">
        <v>12748</v>
      </c>
      <c r="F32" s="5" t="n">
        <v>12379</v>
      </c>
    </row>
    <row r="33" spans="1:10">
      <c r="A33" s="4" t="s">
        <v>106</v>
      </c>
      <c r="C33" s="5" t="n">
        <v>1521654</v>
      </c>
      <c r="D33" s="6" t="n">
        <v>1552339</v>
      </c>
      <c r="E33" s="6" t="n">
        <v>1487351</v>
      </c>
      <c r="F33" s="5" t="n">
        <v>1477183</v>
      </c>
      <c r="G33" s="6" t="n">
        <v>1489992</v>
      </c>
      <c r="H33" s="6" t="n">
        <v>1483762</v>
      </c>
      <c r="I33" s="6" t="n">
        <v>1491081</v>
      </c>
      <c r="J33" s="6" t="n">
        <v>1421495</v>
      </c>
    </row>
    <row r="34" spans="1:10">
      <c r="A34" s="4" t="s">
        <v>107</v>
      </c>
      <c r="C34" s="5" t="n">
        <v>5775326</v>
      </c>
      <c r="F34" s="5" t="n">
        <v>4501351</v>
      </c>
    </row>
    <row r="35" spans="1:10">
      <c r="A35" s="4" t="s">
        <v>893</v>
      </c>
    </row>
    <row r="36" spans="1:10">
      <c r="A36" s="3" t="s">
        <v>56</v>
      </c>
    </row>
    <row r="37" spans="1:10">
      <c r="A37" s="4" t="s">
        <v>57</v>
      </c>
      <c r="C37" s="5" t="n">
        <v>0</v>
      </c>
      <c r="F37" s="5" t="n">
        <v>0</v>
      </c>
    </row>
    <row r="38" spans="1:10">
      <c r="A38" s="4" t="s">
        <v>949</v>
      </c>
      <c r="C38" s="5" t="n">
        <v>-67315</v>
      </c>
      <c r="F38" s="5" t="n">
        <v>-15178</v>
      </c>
    </row>
    <row r="39" spans="1:10">
      <c r="A39" s="4" t="s">
        <v>950</v>
      </c>
      <c r="C39" s="5" t="n">
        <v>-369995</v>
      </c>
      <c r="F39" s="5" t="n">
        <v>-265363</v>
      </c>
    </row>
    <row r="40" spans="1:10">
      <c r="A40" s="4" t="s">
        <v>63</v>
      </c>
      <c r="C40" s="5" t="n">
        <v>-437310</v>
      </c>
      <c r="F40" s="5" t="n">
        <v>-280541</v>
      </c>
    </row>
    <row r="41" spans="1:10">
      <c r="A41" s="4" t="s">
        <v>951</v>
      </c>
      <c r="C41" s="5" t="n">
        <v>0</v>
      </c>
      <c r="F41" s="5" t="n">
        <v>0</v>
      </c>
    </row>
    <row r="42" spans="1:10">
      <c r="A42" s="4" t="s">
        <v>68</v>
      </c>
      <c r="C42" s="5" t="n">
        <v>0</v>
      </c>
    </row>
    <row r="43" spans="1:10">
      <c r="A43" s="4" t="s">
        <v>952</v>
      </c>
      <c r="C43" s="5" t="n">
        <v>-1948583</v>
      </c>
      <c r="F43" s="5" t="n">
        <v>-1864100</v>
      </c>
    </row>
    <row r="44" spans="1:10">
      <c r="A44" s="4" t="s">
        <v>70</v>
      </c>
      <c r="C44" s="5" t="n">
        <v>-110685</v>
      </c>
      <c r="F44" s="5" t="n">
        <v>-112536</v>
      </c>
    </row>
    <row r="45" spans="1:10">
      <c r="A45" s="4" t="s">
        <v>78</v>
      </c>
      <c r="C45" s="5" t="n">
        <v>-2496578</v>
      </c>
      <c r="F45" s="5" t="n">
        <v>-2257177</v>
      </c>
    </row>
    <row r="46" spans="1:10">
      <c r="A46" s="3" t="s">
        <v>79</v>
      </c>
    </row>
    <row r="47" spans="1:10">
      <c r="A47" s="4" t="s">
        <v>80</v>
      </c>
      <c r="C47" s="5" t="n">
        <v>0</v>
      </c>
      <c r="F47" s="5" t="n">
        <v>0</v>
      </c>
    </row>
    <row r="48" spans="1:10">
      <c r="A48" s="4" t="s">
        <v>953</v>
      </c>
      <c r="F48" s="5" t="n">
        <v>0</v>
      </c>
    </row>
    <row r="49" spans="1:10">
      <c r="A49" s="4" t="s">
        <v>81</v>
      </c>
      <c r="C49" s="5" t="n">
        <v>0</v>
      </c>
    </row>
    <row r="50" spans="1:10">
      <c r="A50" s="4" t="s">
        <v>954</v>
      </c>
      <c r="C50" s="5" t="n">
        <v>0</v>
      </c>
    </row>
    <row r="51" spans="1:10">
      <c r="A51" s="4" t="s">
        <v>85</v>
      </c>
      <c r="C51" s="5" t="n">
        <v>-65760</v>
      </c>
      <c r="F51" s="5" t="n">
        <v>-13622</v>
      </c>
    </row>
    <row r="52" spans="1:10">
      <c r="A52" s="4" t="s">
        <v>955</v>
      </c>
      <c r="C52" s="5" t="n">
        <v>-369995</v>
      </c>
      <c r="F52" s="5" t="n">
        <v>-265363</v>
      </c>
    </row>
    <row r="53" spans="1:10">
      <c r="A53" s="4" t="s">
        <v>86</v>
      </c>
      <c r="C53" s="5" t="n">
        <v>-435755</v>
      </c>
      <c r="F53" s="5" t="n">
        <v>-278985</v>
      </c>
    </row>
    <row r="54" spans="1:10">
      <c r="A54" s="3" t="s">
        <v>87</v>
      </c>
    </row>
    <row r="55" spans="1:10">
      <c r="A55" s="4" t="s">
        <v>88</v>
      </c>
      <c r="C55" s="5" t="n">
        <v>-104455</v>
      </c>
      <c r="F55" s="5" t="n">
        <v>-107955</v>
      </c>
    </row>
    <row r="56" spans="1:10">
      <c r="A56" s="4" t="s">
        <v>462</v>
      </c>
      <c r="F56" s="5" t="n">
        <v>0</v>
      </c>
    </row>
    <row r="57" spans="1:10">
      <c r="A57" s="4" t="s">
        <v>89</v>
      </c>
      <c r="C57" s="5" t="n">
        <v>0</v>
      </c>
    </row>
    <row r="58" spans="1:10">
      <c r="A58" s="4" t="s">
        <v>956</v>
      </c>
      <c r="C58" s="5" t="n">
        <v>0</v>
      </c>
    </row>
    <row r="59" spans="1:10">
      <c r="A59" s="4" t="s">
        <v>957</v>
      </c>
      <c r="C59" s="5" t="n">
        <v>-7785</v>
      </c>
      <c r="F59" s="5" t="n">
        <v>-6137</v>
      </c>
    </row>
    <row r="60" spans="1:10">
      <c r="A60" s="4" t="s">
        <v>95</v>
      </c>
      <c r="C60" s="5" t="n">
        <v>-112240</v>
      </c>
      <c r="F60" s="5" t="n">
        <v>-114092</v>
      </c>
    </row>
    <row r="61" spans="1:10">
      <c r="A61" s="4" t="s">
        <v>958</v>
      </c>
      <c r="C61" s="4" t="s">
        <v>97</v>
      </c>
      <c r="F61" s="4" t="s">
        <v>97</v>
      </c>
    </row>
    <row r="62" spans="1:10">
      <c r="A62" s="3" t="s">
        <v>98</v>
      </c>
    </row>
    <row r="63" spans="1:10">
      <c r="A63" s="4" t="s">
        <v>99</v>
      </c>
      <c r="C63" s="5" t="n">
        <v>-467606</v>
      </c>
      <c r="F63" s="5" t="n">
        <v>-467606</v>
      </c>
    </row>
    <row r="64" spans="1:10">
      <c r="A64" s="4" t="s">
        <v>959</v>
      </c>
      <c r="C64" s="5" t="n">
        <v>-1480977</v>
      </c>
      <c r="F64" s="5" t="n">
        <v>-1396494</v>
      </c>
    </row>
    <row r="65" spans="1:10">
      <c r="A65" s="4" t="s">
        <v>104</v>
      </c>
      <c r="C65" s="5" t="n">
        <v>-1948583</v>
      </c>
      <c r="F65" s="5" t="n">
        <v>-1864100</v>
      </c>
    </row>
    <row r="66" spans="1:10">
      <c r="A66" s="4" t="s">
        <v>105</v>
      </c>
      <c r="C66" s="5" t="n">
        <v>0</v>
      </c>
      <c r="F66" s="5" t="n">
        <v>0</v>
      </c>
    </row>
    <row r="67" spans="1:10">
      <c r="A67" s="4" t="s">
        <v>106</v>
      </c>
      <c r="C67" s="5" t="n">
        <v>-1948583</v>
      </c>
      <c r="F67" s="5" t="n">
        <v>-1864100</v>
      </c>
    </row>
    <row r="68" spans="1:10">
      <c r="A68" s="4" t="s">
        <v>107</v>
      </c>
      <c r="C68" s="5" t="n">
        <v>-2496578</v>
      </c>
      <c r="F68" s="5" t="n">
        <v>-2257177</v>
      </c>
    </row>
    <row r="69" spans="1:10">
      <c r="A69" s="4" t="s">
        <v>960</v>
      </c>
    </row>
    <row r="70" spans="1:10">
      <c r="A70" s="3" t="s">
        <v>56</v>
      </c>
    </row>
    <row r="71" spans="1:10">
      <c r="A71" s="4" t="s">
        <v>57</v>
      </c>
      <c r="C71" s="5" t="n">
        <v>174862</v>
      </c>
      <c r="F71" s="5" t="n">
        <v>197965</v>
      </c>
    </row>
    <row r="72" spans="1:10">
      <c r="A72" s="4" t="s">
        <v>949</v>
      </c>
      <c r="C72" s="5" t="n">
        <v>91856</v>
      </c>
      <c r="F72" s="5" t="n">
        <v>60829</v>
      </c>
    </row>
    <row r="73" spans="1:10">
      <c r="A73" s="4" t="s">
        <v>950</v>
      </c>
      <c r="C73" s="5" t="n">
        <v>0</v>
      </c>
      <c r="F73" s="5" t="n">
        <v>0</v>
      </c>
    </row>
    <row r="74" spans="1:10">
      <c r="A74" s="4" t="s">
        <v>63</v>
      </c>
      <c r="C74" s="5" t="n">
        <v>266718</v>
      </c>
      <c r="F74" s="5" t="n">
        <v>258794</v>
      </c>
    </row>
    <row r="75" spans="1:10">
      <c r="A75" s="4" t="s">
        <v>951</v>
      </c>
      <c r="C75" s="5" t="n">
        <v>634359</v>
      </c>
      <c r="F75" s="5" t="n">
        <v>664759</v>
      </c>
    </row>
    <row r="76" spans="1:10">
      <c r="A76" s="4" t="s">
        <v>68</v>
      </c>
      <c r="C76" s="5" t="n">
        <v>704578</v>
      </c>
    </row>
    <row r="77" spans="1:10">
      <c r="A77" s="4" t="s">
        <v>952</v>
      </c>
      <c r="C77" s="5" t="n">
        <v>1928328</v>
      </c>
      <c r="F77" s="5" t="n">
        <v>1806255</v>
      </c>
    </row>
    <row r="78" spans="1:10">
      <c r="A78" s="4" t="s">
        <v>70</v>
      </c>
      <c r="C78" s="5" t="n">
        <v>1494644</v>
      </c>
      <c r="F78" s="5" t="n">
        <v>1500366</v>
      </c>
    </row>
    <row r="79" spans="1:10">
      <c r="A79" s="4" t="s">
        <v>78</v>
      </c>
      <c r="C79" s="5" t="n">
        <v>5028627</v>
      </c>
      <c r="F79" s="5" t="n">
        <v>4230174</v>
      </c>
    </row>
    <row r="80" spans="1:10">
      <c r="A80" s="3" t="s">
        <v>79</v>
      </c>
    </row>
    <row r="81" spans="1:10">
      <c r="A81" s="4" t="s">
        <v>80</v>
      </c>
      <c r="C81" s="5" t="n">
        <v>6595</v>
      </c>
      <c r="F81" s="5" t="n">
        <v>6595</v>
      </c>
    </row>
    <row r="82" spans="1:10">
      <c r="A82" s="4" t="s">
        <v>953</v>
      </c>
      <c r="F82" s="5" t="n">
        <v>11918</v>
      </c>
    </row>
    <row r="83" spans="1:10">
      <c r="A83" s="4" t="s">
        <v>81</v>
      </c>
      <c r="C83" s="5" t="n">
        <v>99173</v>
      </c>
    </row>
    <row r="84" spans="1:10">
      <c r="A84" s="4" t="s">
        <v>954</v>
      </c>
      <c r="C84" s="5" t="n">
        <v>11227</v>
      </c>
    </row>
    <row r="85" spans="1:10">
      <c r="A85" s="4" t="s">
        <v>85</v>
      </c>
      <c r="C85" s="5" t="n">
        <v>329163</v>
      </c>
      <c r="F85" s="5" t="n">
        <v>297302</v>
      </c>
    </row>
    <row r="86" spans="1:10">
      <c r="A86" s="4" t="s">
        <v>955</v>
      </c>
      <c r="C86" s="5" t="n">
        <v>116745</v>
      </c>
      <c r="F86" s="5" t="n">
        <v>40421</v>
      </c>
    </row>
    <row r="87" spans="1:10">
      <c r="A87" s="4" t="s">
        <v>86</v>
      </c>
      <c r="C87" s="5" t="n">
        <v>562903</v>
      </c>
      <c r="F87" s="5" t="n">
        <v>356236</v>
      </c>
    </row>
    <row r="88" spans="1:10">
      <c r="A88" s="3" t="s">
        <v>87</v>
      </c>
    </row>
    <row r="89" spans="1:10">
      <c r="A89" s="4" t="s">
        <v>88</v>
      </c>
      <c r="C89" s="5" t="n">
        <v>1871663</v>
      </c>
      <c r="F89" s="5" t="n">
        <v>1872627</v>
      </c>
    </row>
    <row r="90" spans="1:10">
      <c r="A90" s="4" t="s">
        <v>462</v>
      </c>
      <c r="F90" s="5" t="n">
        <v>123329</v>
      </c>
    </row>
    <row r="91" spans="1:10">
      <c r="A91" s="4" t="s">
        <v>89</v>
      </c>
      <c r="C91" s="5" t="n">
        <v>635326</v>
      </c>
    </row>
    <row r="92" spans="1:10">
      <c r="A92" s="4" t="s">
        <v>956</v>
      </c>
      <c r="C92" s="5" t="n">
        <v>75841</v>
      </c>
    </row>
    <row r="93" spans="1:10">
      <c r="A93" s="4" t="s">
        <v>957</v>
      </c>
      <c r="C93" s="5" t="n">
        <v>373988</v>
      </c>
      <c r="F93" s="5" t="n">
        <v>413177</v>
      </c>
    </row>
    <row r="94" spans="1:10">
      <c r="A94" s="4" t="s">
        <v>95</v>
      </c>
      <c r="C94" s="5" t="n">
        <v>2956818</v>
      </c>
      <c r="F94" s="5" t="n">
        <v>2409133</v>
      </c>
    </row>
    <row r="95" spans="1:10">
      <c r="A95" s="4" t="s">
        <v>958</v>
      </c>
      <c r="C95" s="4" t="s">
        <v>97</v>
      </c>
      <c r="F95" s="4" t="s">
        <v>97</v>
      </c>
    </row>
    <row r="96" spans="1:10">
      <c r="A96" s="3" t="s">
        <v>98</v>
      </c>
    </row>
    <row r="97" spans="1:10">
      <c r="A97" s="4" t="s">
        <v>99</v>
      </c>
      <c r="C97" s="5" t="n">
        <v>49543</v>
      </c>
      <c r="F97" s="5" t="n">
        <v>49543</v>
      </c>
    </row>
    <row r="98" spans="1:10">
      <c r="A98" s="4" t="s">
        <v>959</v>
      </c>
      <c r="C98" s="5" t="n">
        <v>1459363</v>
      </c>
      <c r="F98" s="5" t="n">
        <v>1415262</v>
      </c>
    </row>
    <row r="99" spans="1:10">
      <c r="A99" s="4" t="s">
        <v>104</v>
      </c>
      <c r="C99" s="5" t="n">
        <v>1508906</v>
      </c>
      <c r="F99" s="5" t="n">
        <v>1464805</v>
      </c>
    </row>
    <row r="100" spans="1:10">
      <c r="A100" s="4" t="s">
        <v>105</v>
      </c>
      <c r="C100" s="5" t="n">
        <v>0</v>
      </c>
      <c r="F100" s="5" t="n">
        <v>0</v>
      </c>
    </row>
    <row r="101" spans="1:10">
      <c r="A101" s="4" t="s">
        <v>106</v>
      </c>
      <c r="C101" s="5" t="n">
        <v>1508906</v>
      </c>
      <c r="F101" s="5" t="n">
        <v>1464805</v>
      </c>
    </row>
    <row r="102" spans="1:10">
      <c r="A102" s="4" t="s">
        <v>107</v>
      </c>
      <c r="C102" s="5" t="n">
        <v>5028627</v>
      </c>
      <c r="F102" s="5" t="n">
        <v>4230174</v>
      </c>
    </row>
    <row r="103" spans="1:10">
      <c r="A103" s="4" t="s">
        <v>961</v>
      </c>
    </row>
    <row r="104" spans="1:10">
      <c r="A104" s="3" t="s">
        <v>56</v>
      </c>
    </row>
    <row r="105" spans="1:10">
      <c r="A105" s="4" t="s">
        <v>57</v>
      </c>
      <c r="C105" s="5" t="n">
        <v>7429</v>
      </c>
      <c r="F105" s="5" t="n">
        <v>10886</v>
      </c>
    </row>
    <row r="106" spans="1:10">
      <c r="A106" s="4" t="s">
        <v>949</v>
      </c>
      <c r="C106" s="5" t="n">
        <v>20556</v>
      </c>
      <c r="F106" s="5" t="n">
        <v>19997</v>
      </c>
    </row>
    <row r="107" spans="1:10">
      <c r="A107" s="4" t="s">
        <v>950</v>
      </c>
      <c r="C107" s="5" t="n">
        <v>393807</v>
      </c>
      <c r="F107" s="5" t="n">
        <v>284893</v>
      </c>
    </row>
    <row r="108" spans="1:10">
      <c r="A108" s="4" t="s">
        <v>63</v>
      </c>
      <c r="C108" s="5" t="n">
        <v>421792</v>
      </c>
      <c r="F108" s="5" t="n">
        <v>315776</v>
      </c>
    </row>
    <row r="109" spans="1:10">
      <c r="A109" s="4" t="s">
        <v>951</v>
      </c>
      <c r="C109" s="5" t="n">
        <v>749560</v>
      </c>
      <c r="F109" s="5" t="n">
        <v>789536</v>
      </c>
    </row>
    <row r="110" spans="1:10">
      <c r="A110" s="4" t="s">
        <v>68</v>
      </c>
      <c r="C110" s="5" t="n">
        <v>486473</v>
      </c>
    </row>
    <row r="111" spans="1:10">
      <c r="A111" s="4" t="s">
        <v>952</v>
      </c>
      <c r="C111" s="5" t="n">
        <v>20255</v>
      </c>
      <c r="F111" s="5" t="n">
        <v>57845</v>
      </c>
    </row>
    <row r="112" spans="1:10">
      <c r="A112" s="4" t="s">
        <v>70</v>
      </c>
      <c r="C112" s="5" t="n">
        <v>157449</v>
      </c>
      <c r="F112" s="5" t="n">
        <v>155011</v>
      </c>
    </row>
    <row r="113" spans="1:10">
      <c r="A113" s="4" t="s">
        <v>78</v>
      </c>
      <c r="C113" s="5" t="n">
        <v>1835529</v>
      </c>
      <c r="F113" s="5" t="n">
        <v>1318168</v>
      </c>
    </row>
    <row r="114" spans="1:10">
      <c r="A114" s="3" t="s">
        <v>79</v>
      </c>
    </row>
    <row r="115" spans="1:10">
      <c r="A115" s="4" t="s">
        <v>80</v>
      </c>
      <c r="C115" s="5" t="n">
        <v>0</v>
      </c>
      <c r="F115" s="5" t="n">
        <v>0</v>
      </c>
    </row>
    <row r="116" spans="1:10">
      <c r="A116" s="4" t="s">
        <v>953</v>
      </c>
      <c r="F116" s="5" t="n">
        <v>9406</v>
      </c>
    </row>
    <row r="117" spans="1:10">
      <c r="A117" s="4" t="s">
        <v>81</v>
      </c>
      <c r="C117" s="5" t="n">
        <v>86302</v>
      </c>
    </row>
    <row r="118" spans="1:10">
      <c r="A118" s="4" t="s">
        <v>954</v>
      </c>
      <c r="C118" s="5" t="n">
        <v>4206</v>
      </c>
    </row>
    <row r="119" spans="1:10">
      <c r="A119" s="4" t="s">
        <v>85</v>
      </c>
      <c r="C119" s="5" t="n">
        <v>45120</v>
      </c>
      <c r="F119" s="5" t="n">
        <v>58544</v>
      </c>
    </row>
    <row r="120" spans="1:10">
      <c r="A120" s="4" t="s">
        <v>955</v>
      </c>
      <c r="C120" s="5" t="n">
        <v>0</v>
      </c>
      <c r="F120" s="5" t="n">
        <v>0</v>
      </c>
    </row>
    <row r="121" spans="1:10">
      <c r="A121" s="4" t="s">
        <v>86</v>
      </c>
      <c r="C121" s="5" t="n">
        <v>135628</v>
      </c>
      <c r="F121" s="5" t="n">
        <v>67950</v>
      </c>
    </row>
    <row r="122" spans="1:10">
      <c r="A122" s="3" t="s">
        <v>87</v>
      </c>
    </row>
    <row r="123" spans="1:10">
      <c r="A123" s="4" t="s">
        <v>88</v>
      </c>
      <c r="C123" s="5" t="n">
        <v>0</v>
      </c>
      <c r="F123" s="5" t="n">
        <v>0</v>
      </c>
    </row>
    <row r="124" spans="1:10">
      <c r="A124" s="4" t="s">
        <v>462</v>
      </c>
      <c r="F124" s="5" t="n">
        <v>59539</v>
      </c>
    </row>
    <row r="125" spans="1:10">
      <c r="A125" s="4" t="s">
        <v>89</v>
      </c>
      <c r="C125" s="5" t="n">
        <v>434533</v>
      </c>
    </row>
    <row r="126" spans="1:10">
      <c r="A126" s="4" t="s">
        <v>956</v>
      </c>
      <c r="C126" s="5" t="n">
        <v>50115</v>
      </c>
    </row>
    <row r="127" spans="1:10">
      <c r="A127" s="4" t="s">
        <v>957</v>
      </c>
      <c r="C127" s="5" t="n">
        <v>43064</v>
      </c>
      <c r="F127" s="5" t="n">
        <v>60137</v>
      </c>
    </row>
    <row r="128" spans="1:10">
      <c r="A128" s="4" t="s">
        <v>95</v>
      </c>
      <c r="C128" s="5" t="n">
        <v>527712</v>
      </c>
      <c r="F128" s="5" t="n">
        <v>119676</v>
      </c>
    </row>
    <row r="129" spans="1:10">
      <c r="A129" s="4" t="s">
        <v>958</v>
      </c>
      <c r="C129" s="4" t="s">
        <v>97</v>
      </c>
      <c r="F129" s="4" t="s">
        <v>97</v>
      </c>
    </row>
    <row r="130" spans="1:10">
      <c r="A130" s="3" t="s">
        <v>98</v>
      </c>
    </row>
    <row r="131" spans="1:10">
      <c r="A131" s="4" t="s">
        <v>99</v>
      </c>
      <c r="C131" s="5" t="n">
        <v>457368</v>
      </c>
      <c r="F131" s="5" t="n">
        <v>457368</v>
      </c>
    </row>
    <row r="132" spans="1:10">
      <c r="A132" s="4" t="s">
        <v>959</v>
      </c>
      <c r="C132" s="5" t="n">
        <v>714821</v>
      </c>
      <c r="F132" s="5" t="n">
        <v>673174</v>
      </c>
    </row>
    <row r="133" spans="1:10">
      <c r="A133" s="4" t="s">
        <v>104</v>
      </c>
      <c r="C133" s="5" t="n">
        <v>1172189</v>
      </c>
      <c r="F133" s="5" t="n">
        <v>1130542</v>
      </c>
    </row>
    <row r="134" spans="1:10">
      <c r="A134" s="4" t="s">
        <v>105</v>
      </c>
      <c r="C134" s="5" t="n">
        <v>0</v>
      </c>
      <c r="F134" s="5" t="n">
        <v>0</v>
      </c>
    </row>
    <row r="135" spans="1:10">
      <c r="A135" s="4" t="s">
        <v>106</v>
      </c>
      <c r="C135" s="5" t="n">
        <v>1172189</v>
      </c>
      <c r="F135" s="5" t="n">
        <v>1130542</v>
      </c>
    </row>
    <row r="136" spans="1:10">
      <c r="A136" s="4" t="s">
        <v>107</v>
      </c>
      <c r="C136" s="5" t="n">
        <v>1835529</v>
      </c>
      <c r="F136" s="5" t="n">
        <v>1318168</v>
      </c>
    </row>
    <row r="137" spans="1:10">
      <c r="A137" s="4" t="s">
        <v>962</v>
      </c>
    </row>
    <row r="138" spans="1:10">
      <c r="A138" s="3" t="s">
        <v>56</v>
      </c>
    </row>
    <row r="139" spans="1:10">
      <c r="A139" s="4" t="s">
        <v>57</v>
      </c>
      <c r="C139" s="5" t="n">
        <v>300397</v>
      </c>
      <c r="F139" s="5" t="n">
        <v>217365</v>
      </c>
    </row>
    <row r="140" spans="1:10">
      <c r="A140" s="4" t="s">
        <v>949</v>
      </c>
      <c r="C140" s="5" t="n">
        <v>66894</v>
      </c>
      <c r="F140" s="5" t="n">
        <v>67149</v>
      </c>
    </row>
    <row r="141" spans="1:10">
      <c r="A141" s="4" t="s">
        <v>950</v>
      </c>
      <c r="C141" s="5" t="n">
        <v>0</v>
      </c>
      <c r="F141" s="5" t="n">
        <v>0</v>
      </c>
    </row>
    <row r="142" spans="1:10">
      <c r="A142" s="4" t="s">
        <v>63</v>
      </c>
      <c r="C142" s="5" t="n">
        <v>367291</v>
      </c>
      <c r="F142" s="5" t="n">
        <v>284514</v>
      </c>
    </row>
    <row r="143" spans="1:10">
      <c r="A143" s="4" t="s">
        <v>951</v>
      </c>
      <c r="C143" s="5" t="n">
        <v>298482</v>
      </c>
      <c r="F143" s="5" t="n">
        <v>378838</v>
      </c>
    </row>
    <row r="144" spans="1:10">
      <c r="A144" s="4" t="s">
        <v>68</v>
      </c>
      <c r="C144" s="5" t="n">
        <v>192968</v>
      </c>
    </row>
    <row r="145" spans="1:10">
      <c r="A145" s="4" t="s">
        <v>952</v>
      </c>
      <c r="C145" s="5" t="n">
        <v>0</v>
      </c>
      <c r="F145" s="5" t="n">
        <v>0</v>
      </c>
    </row>
    <row r="146" spans="1:10">
      <c r="A146" s="4" t="s">
        <v>70</v>
      </c>
      <c r="C146" s="5" t="n">
        <v>549007</v>
      </c>
      <c r="F146" s="5" t="n">
        <v>546834</v>
      </c>
    </row>
    <row r="147" spans="1:10">
      <c r="A147" s="4" t="s">
        <v>78</v>
      </c>
      <c r="C147" s="5" t="n">
        <v>1407748</v>
      </c>
      <c r="F147" s="5" t="n">
        <v>1210186</v>
      </c>
    </row>
    <row r="148" spans="1:10">
      <c r="A148" s="3" t="s">
        <v>79</v>
      </c>
    </row>
    <row r="149" spans="1:10">
      <c r="A149" s="4" t="s">
        <v>80</v>
      </c>
      <c r="C149" s="5" t="n">
        <v>1389</v>
      </c>
      <c r="F149" s="5" t="n">
        <v>1389</v>
      </c>
    </row>
    <row r="150" spans="1:10">
      <c r="A150" s="4" t="s">
        <v>953</v>
      </c>
      <c r="F150" s="5" t="n">
        <v>5741</v>
      </c>
    </row>
    <row r="151" spans="1:10">
      <c r="A151" s="4" t="s">
        <v>81</v>
      </c>
      <c r="C151" s="5" t="n">
        <v>29540</v>
      </c>
    </row>
    <row r="152" spans="1:10">
      <c r="A152" s="4" t="s">
        <v>954</v>
      </c>
      <c r="C152" s="5" t="n">
        <v>68</v>
      </c>
    </row>
    <row r="153" spans="1:10">
      <c r="A153" s="4" t="s">
        <v>85</v>
      </c>
      <c r="C153" s="5" t="n">
        <v>92166</v>
      </c>
      <c r="F153" s="5" t="n">
        <v>96780</v>
      </c>
    </row>
    <row r="154" spans="1:10">
      <c r="A154" s="4" t="s">
        <v>955</v>
      </c>
      <c r="C154" s="5" t="n">
        <v>253250</v>
      </c>
      <c r="F154" s="5" t="n">
        <v>224942</v>
      </c>
    </row>
    <row r="155" spans="1:10">
      <c r="A155" s="4" t="s">
        <v>86</v>
      </c>
      <c r="C155" s="5" t="n">
        <v>376413</v>
      </c>
      <c r="F155" s="5" t="n">
        <v>328852</v>
      </c>
    </row>
    <row r="156" spans="1:10">
      <c r="A156" s="3" t="s">
        <v>87</v>
      </c>
    </row>
    <row r="157" spans="1:10">
      <c r="A157" s="4" t="s">
        <v>88</v>
      </c>
      <c r="C157" s="5" t="n">
        <v>4455</v>
      </c>
      <c r="F157" s="5" t="n">
        <v>7955</v>
      </c>
    </row>
    <row r="158" spans="1:10">
      <c r="A158" s="4" t="s">
        <v>462</v>
      </c>
      <c r="F158" s="5" t="n">
        <v>49599</v>
      </c>
    </row>
    <row r="159" spans="1:10">
      <c r="A159" s="4" t="s">
        <v>89</v>
      </c>
      <c r="C159" s="5" t="n">
        <v>160293</v>
      </c>
    </row>
    <row r="160" spans="1:10">
      <c r="A160" s="4" t="s">
        <v>956</v>
      </c>
      <c r="C160" s="5" t="n">
        <v>388</v>
      </c>
    </row>
    <row r="161" spans="1:10">
      <c r="A161" s="4" t="s">
        <v>957</v>
      </c>
      <c r="C161" s="5" t="n">
        <v>77057</v>
      </c>
      <c r="F161" s="5" t="n">
        <v>77844</v>
      </c>
    </row>
    <row r="162" spans="1:10">
      <c r="A162" s="4" t="s">
        <v>95</v>
      </c>
      <c r="C162" s="5" t="n">
        <v>242193</v>
      </c>
      <c r="F162" s="5" t="n">
        <v>135398</v>
      </c>
    </row>
    <row r="163" spans="1:10">
      <c r="A163" s="4" t="s">
        <v>958</v>
      </c>
      <c r="C163" s="4" t="s">
        <v>97</v>
      </c>
      <c r="F163" s="4" t="s">
        <v>97</v>
      </c>
    </row>
    <row r="164" spans="1:10">
      <c r="A164" s="3" t="s">
        <v>98</v>
      </c>
    </row>
    <row r="165" spans="1:10">
      <c r="A165" s="4" t="s">
        <v>99</v>
      </c>
      <c r="C165" s="5" t="n">
        <v>10238</v>
      </c>
      <c r="F165" s="5" t="n">
        <v>10238</v>
      </c>
    </row>
    <row r="166" spans="1:10">
      <c r="A166" s="4" t="s">
        <v>959</v>
      </c>
      <c r="C166" s="5" t="n">
        <v>766156</v>
      </c>
      <c r="F166" s="5" t="n">
        <v>723319</v>
      </c>
    </row>
    <row r="167" spans="1:10">
      <c r="A167" s="4" t="s">
        <v>104</v>
      </c>
      <c r="C167" s="5" t="n">
        <v>776394</v>
      </c>
      <c r="F167" s="5" t="n">
        <v>733557</v>
      </c>
    </row>
    <row r="168" spans="1:10">
      <c r="A168" s="4" t="s">
        <v>105</v>
      </c>
      <c r="C168" s="5" t="n">
        <v>12748</v>
      </c>
      <c r="F168" s="5" t="n">
        <v>12379</v>
      </c>
    </row>
    <row r="169" spans="1:10">
      <c r="A169" s="4" t="s">
        <v>106</v>
      </c>
      <c r="C169" s="5" t="n">
        <v>789142</v>
      </c>
      <c r="F169" s="5" t="n">
        <v>745936</v>
      </c>
    </row>
    <row r="170" spans="1:10">
      <c r="A170" s="4" t="s">
        <v>107</v>
      </c>
      <c r="C170" s="6" t="n">
        <v>1407748</v>
      </c>
      <c r="F170" s="6" t="n">
        <v>1210186</v>
      </c>
    </row>
    <row r="171" spans="1:10"/>
    <row r="172" spans="1:10">
      <c r="A172" s="4" t="s">
        <v>67</v>
      </c>
      <c r="B172" s="4" t="s">
        <v>111</v>
      </c>
    </row>
    <row r="173" spans="1:10">
      <c r="A173" s="4" t="s">
        <v>69</v>
      </c>
      <c r="B173" s="4" t="s">
        <v>112</v>
      </c>
    </row>
  </sheetData>
  <mergeCells count="4">
    <mergeCell ref="A1:B1"/>
    <mergeCell ref="A171:I171"/>
    <mergeCell ref="B172:I172"/>
    <mergeCell ref="B173:I17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63</v>
      </c>
      <c r="C1" s="2" t="s">
        <v>121</v>
      </c>
      <c r="I1" s="2" t="s">
        <v>1</v>
      </c>
    </row>
    <row r="2" spans="1:10">
      <c r="C2" s="2" t="s">
        <v>2</v>
      </c>
      <c r="D2" s="2" t="s">
        <v>158</v>
      </c>
      <c r="E2" s="2" t="s">
        <v>159</v>
      </c>
      <c r="F2" s="2" t="s">
        <v>122</v>
      </c>
      <c r="G2" s="2" t="s">
        <v>160</v>
      </c>
      <c r="H2" s="2" t="s">
        <v>161</v>
      </c>
      <c r="I2" s="2" t="s">
        <v>2</v>
      </c>
      <c r="J2" s="2" t="s">
        <v>122</v>
      </c>
    </row>
    <row r="3" spans="1:10">
      <c r="A3" s="3" t="s">
        <v>964</v>
      </c>
    </row>
    <row r="4" spans="1:10">
      <c r="A4" s="4" t="s">
        <v>123</v>
      </c>
      <c r="C4" s="6" t="n">
        <v>821817</v>
      </c>
      <c r="F4" s="6" t="n">
        <v>754235</v>
      </c>
      <c r="I4" s="6" t="n">
        <v>2494296</v>
      </c>
      <c r="J4" s="6" t="n">
        <v>2423259</v>
      </c>
    </row>
    <row r="5" spans="1:10">
      <c r="A5" s="3" t="s">
        <v>125</v>
      </c>
    </row>
    <row r="6" spans="1:10">
      <c r="A6" s="4" t="s">
        <v>965</v>
      </c>
      <c r="C6" s="5" t="n">
        <v>621067</v>
      </c>
      <c r="F6" s="5" t="n">
        <v>558760</v>
      </c>
      <c r="I6" s="5" t="n">
        <v>1845109</v>
      </c>
      <c r="J6" s="5" t="n">
        <v>1760555</v>
      </c>
    </row>
    <row r="7" spans="1:10">
      <c r="A7" s="4" t="s">
        <v>131</v>
      </c>
      <c r="C7" s="5" t="n">
        <v>44113</v>
      </c>
      <c r="F7" s="5" t="n">
        <v>37745</v>
      </c>
      <c r="I7" s="5" t="n">
        <v>125054</v>
      </c>
      <c r="J7" s="5" t="n">
        <v>121769</v>
      </c>
    </row>
    <row r="8" spans="1:10">
      <c r="A8" s="4" t="s">
        <v>132</v>
      </c>
      <c r="B8" s="4" t="s">
        <v>67</v>
      </c>
      <c r="C8" s="5" t="n">
        <v>67760</v>
      </c>
      <c r="F8" s="5" t="n">
        <v>64971</v>
      </c>
      <c r="I8" s="5" t="n">
        <v>196795</v>
      </c>
      <c r="J8" s="5" t="n">
        <v>193656</v>
      </c>
    </row>
    <row r="9" spans="1:10">
      <c r="A9" s="4" t="s">
        <v>133</v>
      </c>
      <c r="C9" s="5" t="n">
        <v>27304</v>
      </c>
      <c r="F9" s="5" t="n">
        <v>1641</v>
      </c>
      <c r="I9" s="5" t="n">
        <v>45382</v>
      </c>
      <c r="J9" s="5" t="n">
        <v>5020</v>
      </c>
    </row>
    <row r="10" spans="1:10">
      <c r="A10" s="4" t="s">
        <v>134</v>
      </c>
      <c r="C10" s="5" t="n">
        <v>2453</v>
      </c>
      <c r="F10" s="5" t="n">
        <v>7826</v>
      </c>
      <c r="I10" s="5" t="n">
        <v>8057</v>
      </c>
      <c r="J10" s="5" t="n">
        <v>28666</v>
      </c>
    </row>
    <row r="11" spans="1:10">
      <c r="A11" s="4" t="s">
        <v>135</v>
      </c>
      <c r="C11" s="5" t="n">
        <v>762697</v>
      </c>
      <c r="F11" s="5" t="n">
        <v>670943</v>
      </c>
      <c r="I11" s="5" t="n">
        <v>2220397</v>
      </c>
      <c r="J11" s="5" t="n">
        <v>2109666</v>
      </c>
    </row>
    <row r="12" spans="1:10">
      <c r="A12" s="4" t="s">
        <v>136</v>
      </c>
      <c r="C12" s="5" t="n">
        <v>59120</v>
      </c>
      <c r="F12" s="5" t="n">
        <v>83292</v>
      </c>
      <c r="I12" s="5" t="n">
        <v>273899</v>
      </c>
      <c r="J12" s="5" t="n">
        <v>313593</v>
      </c>
    </row>
    <row r="13" spans="1:10">
      <c r="A13" s="3" t="s">
        <v>137</v>
      </c>
    </row>
    <row r="14" spans="1:10">
      <c r="A14" s="4" t="s">
        <v>138</v>
      </c>
      <c r="B14" s="4" t="s">
        <v>139</v>
      </c>
      <c r="C14" s="5" t="n">
        <v>-24967</v>
      </c>
      <c r="F14" s="5" t="n">
        <v>-27144</v>
      </c>
      <c r="I14" s="5" t="n">
        <v>-75037</v>
      </c>
      <c r="J14" s="5" t="n">
        <v>-82725</v>
      </c>
    </row>
    <row r="15" spans="1:10">
      <c r="A15" s="4" t="s">
        <v>966</v>
      </c>
      <c r="J15" s="5" t="n">
        <v>-1484</v>
      </c>
    </row>
    <row r="16" spans="1:10">
      <c r="A16" s="4" t="s">
        <v>143</v>
      </c>
      <c r="C16" s="5" t="n">
        <v>15139</v>
      </c>
      <c r="F16" s="5" t="n">
        <v>14158</v>
      </c>
      <c r="I16" s="5" t="n">
        <v>33982</v>
      </c>
      <c r="J16" s="5" t="n">
        <v>29208</v>
      </c>
    </row>
    <row r="17" spans="1:10">
      <c r="A17" s="4" t="s">
        <v>137</v>
      </c>
      <c r="C17" s="5" t="n">
        <v>-509</v>
      </c>
      <c r="F17" s="5" t="n">
        <v>-372</v>
      </c>
      <c r="I17" s="5" t="n">
        <v>5257</v>
      </c>
      <c r="J17" s="5" t="n">
        <v>900</v>
      </c>
    </row>
    <row r="18" spans="1:10">
      <c r="A18" s="4" t="s">
        <v>144</v>
      </c>
      <c r="C18" s="5" t="n">
        <v>-12529</v>
      </c>
      <c r="F18" s="5" t="n">
        <v>-15955</v>
      </c>
      <c r="I18" s="5" t="n">
        <v>-40810</v>
      </c>
      <c r="J18" s="5" t="n">
        <v>-56808</v>
      </c>
    </row>
    <row r="19" spans="1:10">
      <c r="A19" s="4" t="s">
        <v>145</v>
      </c>
      <c r="C19" s="5" t="n">
        <v>46591</v>
      </c>
      <c r="F19" s="5" t="n">
        <v>67337</v>
      </c>
      <c r="I19" s="5" t="n">
        <v>233089</v>
      </c>
      <c r="J19" s="5" t="n">
        <v>256785</v>
      </c>
    </row>
    <row r="20" spans="1:10">
      <c r="A20" s="4" t="s">
        <v>146</v>
      </c>
      <c r="C20" s="5" t="n">
        <v>14193</v>
      </c>
      <c r="F20" s="5" t="n">
        <v>16301</v>
      </c>
      <c r="I20" s="5" t="n">
        <v>64615</v>
      </c>
      <c r="J20" s="5" t="n">
        <v>60056</v>
      </c>
    </row>
    <row r="21" spans="1:10">
      <c r="A21" s="4" t="s">
        <v>147</v>
      </c>
      <c r="C21" s="5" t="n">
        <v>32398</v>
      </c>
      <c r="D21" s="6" t="n">
        <v>102434</v>
      </c>
      <c r="E21" s="6" t="n">
        <v>33642</v>
      </c>
      <c r="F21" s="5" t="n">
        <v>51036</v>
      </c>
      <c r="G21" s="6" t="n">
        <v>83022</v>
      </c>
      <c r="H21" s="6" t="n">
        <v>62671</v>
      </c>
      <c r="I21" s="5" t="n">
        <v>168474</v>
      </c>
      <c r="J21" s="5" t="n">
        <v>196729</v>
      </c>
    </row>
    <row r="22" spans="1:10">
      <c r="A22" s="4" t="s">
        <v>148</v>
      </c>
      <c r="C22" s="5" t="n">
        <v>602</v>
      </c>
      <c r="F22" s="5" t="n">
        <v>393</v>
      </c>
      <c r="I22" s="5" t="n">
        <v>1957</v>
      </c>
      <c r="J22" s="5" t="n">
        <v>878</v>
      </c>
    </row>
    <row r="23" spans="1:10">
      <c r="A23" s="4" t="s">
        <v>149</v>
      </c>
      <c r="C23" s="5" t="n">
        <v>31796</v>
      </c>
      <c r="F23" s="5" t="n">
        <v>50643</v>
      </c>
      <c r="I23" s="5" t="n">
        <v>166517</v>
      </c>
      <c r="J23" s="5" t="n">
        <v>195851</v>
      </c>
    </row>
    <row r="24" spans="1:10">
      <c r="A24" s="4" t="s">
        <v>893</v>
      </c>
    </row>
    <row r="25" spans="1:10">
      <c r="A25" s="3" t="s">
        <v>964</v>
      </c>
    </row>
    <row r="26" spans="1:10">
      <c r="A26" s="4" t="s">
        <v>123</v>
      </c>
      <c r="C26" s="5" t="n">
        <v>-15645</v>
      </c>
      <c r="F26" s="5" t="n">
        <v>-6420</v>
      </c>
      <c r="I26" s="5" t="n">
        <v>-42879</v>
      </c>
      <c r="J26" s="5" t="n">
        <v>-41046</v>
      </c>
    </row>
    <row r="27" spans="1:10">
      <c r="A27" s="3" t="s">
        <v>125</v>
      </c>
    </row>
    <row r="28" spans="1:10">
      <c r="A28" s="4" t="s">
        <v>965</v>
      </c>
      <c r="C28" s="5" t="n">
        <v>-15645</v>
      </c>
      <c r="F28" s="5" t="n">
        <v>-6420</v>
      </c>
      <c r="I28" s="5" t="n">
        <v>-42879</v>
      </c>
      <c r="J28" s="5" t="n">
        <v>-41046</v>
      </c>
    </row>
    <row r="29" spans="1:10">
      <c r="A29" s="4" t="s">
        <v>131</v>
      </c>
      <c r="C29" s="5" t="n">
        <v>0</v>
      </c>
      <c r="F29" s="5" t="n">
        <v>0</v>
      </c>
      <c r="I29" s="5" t="n">
        <v>0</v>
      </c>
      <c r="J29" s="5" t="n">
        <v>0</v>
      </c>
    </row>
    <row r="30" spans="1:10">
      <c r="A30" s="4" t="s">
        <v>132</v>
      </c>
      <c r="C30" s="5" t="n">
        <v>0</v>
      </c>
      <c r="F30" s="5" t="n">
        <v>0</v>
      </c>
      <c r="I30" s="5" t="n">
        <v>0</v>
      </c>
      <c r="J30" s="5" t="n">
        <v>0</v>
      </c>
    </row>
    <row r="31" spans="1:10">
      <c r="A31" s="4" t="s">
        <v>133</v>
      </c>
      <c r="C31" s="5" t="n">
        <v>0</v>
      </c>
      <c r="F31" s="5" t="n">
        <v>0</v>
      </c>
      <c r="I31" s="5" t="n">
        <v>0</v>
      </c>
      <c r="J31" s="5" t="n">
        <v>0</v>
      </c>
    </row>
    <row r="32" spans="1:10">
      <c r="A32" s="4" t="s">
        <v>134</v>
      </c>
      <c r="C32" s="5" t="n">
        <v>0</v>
      </c>
      <c r="F32" s="5" t="n">
        <v>0</v>
      </c>
      <c r="I32" s="5" t="n">
        <v>0</v>
      </c>
      <c r="J32" s="5" t="n">
        <v>0</v>
      </c>
    </row>
    <row r="33" spans="1:10">
      <c r="A33" s="4" t="s">
        <v>135</v>
      </c>
      <c r="C33" s="5" t="n">
        <v>-15645</v>
      </c>
      <c r="F33" s="5" t="n">
        <v>-6420</v>
      </c>
      <c r="I33" s="5" t="n">
        <v>-42879</v>
      </c>
      <c r="J33" s="5" t="n">
        <v>-41046</v>
      </c>
    </row>
    <row r="34" spans="1:10">
      <c r="A34" s="4" t="s">
        <v>136</v>
      </c>
      <c r="C34" s="5" t="n">
        <v>0</v>
      </c>
      <c r="F34" s="5" t="n">
        <v>0</v>
      </c>
      <c r="I34" s="5" t="n">
        <v>0</v>
      </c>
      <c r="J34" s="5" t="n">
        <v>0</v>
      </c>
    </row>
    <row r="35" spans="1:10">
      <c r="A35" s="3" t="s">
        <v>137</v>
      </c>
    </row>
    <row r="36" spans="1:10">
      <c r="A36" s="4" t="s">
        <v>138</v>
      </c>
      <c r="C36" s="5" t="n">
        <v>318</v>
      </c>
      <c r="F36" s="5" t="n">
        <v>342</v>
      </c>
      <c r="I36" s="5" t="n">
        <v>1001</v>
      </c>
      <c r="J36" s="5" t="n">
        <v>1035</v>
      </c>
    </row>
    <row r="37" spans="1:10">
      <c r="A37" s="4" t="s">
        <v>966</v>
      </c>
      <c r="J37" s="5" t="n">
        <v>0</v>
      </c>
    </row>
    <row r="38" spans="1:10">
      <c r="A38" s="4" t="s">
        <v>143</v>
      </c>
      <c r="C38" s="5" t="n">
        <v>-29124</v>
      </c>
      <c r="F38" s="5" t="n">
        <v>-50952</v>
      </c>
      <c r="I38" s="5" t="n">
        <v>-126098</v>
      </c>
      <c r="J38" s="5" t="n">
        <v>-185692</v>
      </c>
    </row>
    <row r="39" spans="1:10">
      <c r="A39" s="4" t="s">
        <v>137</v>
      </c>
      <c r="C39" s="5" t="n">
        <v>-3324</v>
      </c>
      <c r="F39" s="5" t="n">
        <v>-342</v>
      </c>
      <c r="I39" s="5" t="n">
        <v>-1001</v>
      </c>
      <c r="J39" s="5" t="n">
        <v>-1035</v>
      </c>
    </row>
    <row r="40" spans="1:10">
      <c r="A40" s="4" t="s">
        <v>144</v>
      </c>
      <c r="C40" s="5" t="n">
        <v>-32130</v>
      </c>
      <c r="F40" s="5" t="n">
        <v>-50952</v>
      </c>
      <c r="I40" s="5" t="n">
        <v>-126098</v>
      </c>
      <c r="J40" s="5" t="n">
        <v>-185692</v>
      </c>
    </row>
    <row r="41" spans="1:10">
      <c r="A41" s="4" t="s">
        <v>145</v>
      </c>
      <c r="C41" s="5" t="n">
        <v>-32130</v>
      </c>
      <c r="F41" s="5" t="n">
        <v>-50952</v>
      </c>
      <c r="I41" s="5" t="n">
        <v>-126098</v>
      </c>
      <c r="J41" s="5" t="n">
        <v>-185692</v>
      </c>
    </row>
    <row r="42" spans="1:10">
      <c r="A42" s="4" t="s">
        <v>146</v>
      </c>
      <c r="C42" s="5" t="n">
        <v>0</v>
      </c>
      <c r="F42" s="5" t="n">
        <v>0</v>
      </c>
      <c r="I42" s="5" t="n">
        <v>0</v>
      </c>
      <c r="J42" s="5" t="n">
        <v>0</v>
      </c>
    </row>
    <row r="43" spans="1:10">
      <c r="A43" s="4" t="s">
        <v>147</v>
      </c>
      <c r="C43" s="5" t="n">
        <v>-32130</v>
      </c>
      <c r="F43" s="5" t="n">
        <v>-50952</v>
      </c>
      <c r="I43" s="5" t="n">
        <v>-126098</v>
      </c>
      <c r="J43" s="5" t="n">
        <v>-185692</v>
      </c>
    </row>
    <row r="44" spans="1:10">
      <c r="A44" s="4" t="s">
        <v>148</v>
      </c>
      <c r="C44" s="5" t="n">
        <v>0</v>
      </c>
      <c r="F44" s="5" t="n">
        <v>0</v>
      </c>
      <c r="I44" s="5" t="n">
        <v>0</v>
      </c>
      <c r="J44" s="5" t="n">
        <v>0</v>
      </c>
    </row>
    <row r="45" spans="1:10">
      <c r="A45" s="4" t="s">
        <v>149</v>
      </c>
      <c r="C45" s="5" t="n">
        <v>-32130</v>
      </c>
      <c r="F45" s="5" t="n">
        <v>-50952</v>
      </c>
      <c r="I45" s="5" t="n">
        <v>-126098</v>
      </c>
      <c r="J45" s="5" t="n">
        <v>-185692</v>
      </c>
    </row>
    <row r="46" spans="1:10">
      <c r="A46" s="4" t="s">
        <v>960</v>
      </c>
    </row>
    <row r="47" spans="1:10">
      <c r="A47" s="3" t="s">
        <v>964</v>
      </c>
    </row>
    <row r="48" spans="1:10">
      <c r="A48" s="4" t="s">
        <v>123</v>
      </c>
      <c r="C48" s="5" t="n">
        <v>295148</v>
      </c>
      <c r="F48" s="5" t="n">
        <v>264247</v>
      </c>
      <c r="I48" s="5" t="n">
        <v>905445</v>
      </c>
      <c r="J48" s="5" t="n">
        <v>879552</v>
      </c>
    </row>
    <row r="49" spans="1:10">
      <c r="A49" s="3" t="s">
        <v>125</v>
      </c>
    </row>
    <row r="50" spans="1:10">
      <c r="A50" s="4" t="s">
        <v>965</v>
      </c>
      <c r="C50" s="5" t="n">
        <v>238834</v>
      </c>
      <c r="F50" s="5" t="n">
        <v>205693</v>
      </c>
      <c r="I50" s="5" t="n">
        <v>707057</v>
      </c>
      <c r="J50" s="5" t="n">
        <v>680182</v>
      </c>
    </row>
    <row r="51" spans="1:10">
      <c r="A51" s="4" t="s">
        <v>131</v>
      </c>
      <c r="C51" s="5" t="n">
        <v>2985</v>
      </c>
      <c r="F51" s="5" t="n">
        <v>2344</v>
      </c>
      <c r="I51" s="5" t="n">
        <v>8992</v>
      </c>
      <c r="J51" s="5" t="n">
        <v>9104</v>
      </c>
    </row>
    <row r="52" spans="1:10">
      <c r="A52" s="4" t="s">
        <v>132</v>
      </c>
      <c r="C52" s="5" t="n">
        <v>22909</v>
      </c>
      <c r="F52" s="5" t="n">
        <v>22678</v>
      </c>
      <c r="I52" s="5" t="n">
        <v>68813</v>
      </c>
      <c r="J52" s="5" t="n">
        <v>66333</v>
      </c>
    </row>
    <row r="53" spans="1:10">
      <c r="A53" s="4" t="s">
        <v>133</v>
      </c>
      <c r="C53" s="5" t="n">
        <v>2494</v>
      </c>
      <c r="F53" s="5" t="n">
        <v>745</v>
      </c>
      <c r="I53" s="5" t="n">
        <v>3659</v>
      </c>
      <c r="J53" s="5" t="n">
        <v>1946</v>
      </c>
    </row>
    <row r="54" spans="1:10">
      <c r="A54" s="4" t="s">
        <v>134</v>
      </c>
      <c r="C54" s="5" t="n">
        <v>1221</v>
      </c>
      <c r="F54" s="5" t="n">
        <v>2711</v>
      </c>
      <c r="I54" s="5" t="n">
        <v>3560</v>
      </c>
      <c r="J54" s="5" t="n">
        <v>7479</v>
      </c>
    </row>
    <row r="55" spans="1:10">
      <c r="A55" s="4" t="s">
        <v>135</v>
      </c>
      <c r="C55" s="5" t="n">
        <v>268443</v>
      </c>
      <c r="F55" s="5" t="n">
        <v>234171</v>
      </c>
      <c r="I55" s="5" t="n">
        <v>792081</v>
      </c>
      <c r="J55" s="5" t="n">
        <v>765044</v>
      </c>
    </row>
    <row r="56" spans="1:10">
      <c r="A56" s="4" t="s">
        <v>136</v>
      </c>
      <c r="C56" s="5" t="n">
        <v>26705</v>
      </c>
      <c r="F56" s="5" t="n">
        <v>30076</v>
      </c>
      <c r="I56" s="5" t="n">
        <v>113364</v>
      </c>
      <c r="J56" s="5" t="n">
        <v>114508</v>
      </c>
    </row>
    <row r="57" spans="1:10">
      <c r="A57" s="3" t="s">
        <v>137</v>
      </c>
    </row>
    <row r="58" spans="1:10">
      <c r="A58" s="4" t="s">
        <v>138</v>
      </c>
      <c r="C58" s="5" t="n">
        <v>-24482</v>
      </c>
      <c r="F58" s="5" t="n">
        <v>-24469</v>
      </c>
      <c r="I58" s="5" t="n">
        <v>-73523</v>
      </c>
      <c r="J58" s="5" t="n">
        <v>-72853</v>
      </c>
    </row>
    <row r="59" spans="1:10">
      <c r="A59" s="4" t="s">
        <v>966</v>
      </c>
      <c r="J59" s="5" t="n">
        <v>-1484</v>
      </c>
    </row>
    <row r="60" spans="1:10">
      <c r="A60" s="4" t="s">
        <v>143</v>
      </c>
      <c r="C60" s="5" t="n">
        <v>32606</v>
      </c>
      <c r="F60" s="5" t="n">
        <v>50262</v>
      </c>
      <c r="I60" s="5" t="n">
        <v>144279</v>
      </c>
      <c r="J60" s="5" t="n">
        <v>179170</v>
      </c>
    </row>
    <row r="61" spans="1:10">
      <c r="A61" s="4" t="s">
        <v>137</v>
      </c>
      <c r="C61" s="5" t="n">
        <v>1173</v>
      </c>
      <c r="F61" s="5" t="n">
        <v>1088</v>
      </c>
      <c r="I61" s="5" t="n">
        <v>3297</v>
      </c>
      <c r="J61" s="5" t="n">
        <v>3292</v>
      </c>
    </row>
    <row r="62" spans="1:10">
      <c r="A62" s="4" t="s">
        <v>144</v>
      </c>
      <c r="C62" s="5" t="n">
        <v>4631</v>
      </c>
      <c r="F62" s="5" t="n">
        <v>21898</v>
      </c>
      <c r="I62" s="5" t="n">
        <v>59873</v>
      </c>
      <c r="J62" s="5" t="n">
        <v>93250</v>
      </c>
    </row>
    <row r="63" spans="1:10">
      <c r="A63" s="4" t="s">
        <v>145</v>
      </c>
      <c r="C63" s="5" t="n">
        <v>31336</v>
      </c>
      <c r="F63" s="5" t="n">
        <v>51974</v>
      </c>
      <c r="I63" s="5" t="n">
        <v>173237</v>
      </c>
      <c r="J63" s="5" t="n">
        <v>207758</v>
      </c>
    </row>
    <row r="64" spans="1:10">
      <c r="A64" s="4" t="s">
        <v>146</v>
      </c>
      <c r="C64" s="5" t="n">
        <v>-460</v>
      </c>
      <c r="F64" s="5" t="n">
        <v>1331</v>
      </c>
      <c r="I64" s="5" t="n">
        <v>6720</v>
      </c>
      <c r="J64" s="5" t="n">
        <v>11907</v>
      </c>
    </row>
    <row r="65" spans="1:10">
      <c r="A65" s="4" t="s">
        <v>147</v>
      </c>
      <c r="C65" s="5" t="n">
        <v>31796</v>
      </c>
      <c r="F65" s="5" t="n">
        <v>50643</v>
      </c>
      <c r="I65" s="5" t="n">
        <v>166517</v>
      </c>
      <c r="J65" s="5" t="n">
        <v>195851</v>
      </c>
    </row>
    <row r="66" spans="1:10">
      <c r="A66" s="4" t="s">
        <v>148</v>
      </c>
      <c r="C66" s="5" t="n">
        <v>0</v>
      </c>
      <c r="F66" s="5" t="n">
        <v>0</v>
      </c>
      <c r="I66" s="5" t="n">
        <v>0</v>
      </c>
      <c r="J66" s="5" t="n">
        <v>0</v>
      </c>
    </row>
    <row r="67" spans="1:10">
      <c r="A67" s="4" t="s">
        <v>149</v>
      </c>
      <c r="C67" s="5" t="n">
        <v>31796</v>
      </c>
      <c r="F67" s="5" t="n">
        <v>50643</v>
      </c>
      <c r="I67" s="5" t="n">
        <v>166517</v>
      </c>
      <c r="J67" s="5" t="n">
        <v>195851</v>
      </c>
    </row>
    <row r="68" spans="1:10">
      <c r="A68" s="4" t="s">
        <v>961</v>
      </c>
    </row>
    <row r="69" spans="1:10">
      <c r="A69" s="3" t="s">
        <v>964</v>
      </c>
    </row>
    <row r="70" spans="1:10">
      <c r="A70" s="4" t="s">
        <v>123</v>
      </c>
      <c r="C70" s="5" t="n">
        <v>342221</v>
      </c>
      <c r="F70" s="5" t="n">
        <v>314542</v>
      </c>
      <c r="I70" s="5" t="n">
        <v>1034084</v>
      </c>
      <c r="J70" s="5" t="n">
        <v>1018666</v>
      </c>
    </row>
    <row r="71" spans="1:10">
      <c r="A71" s="3" t="s">
        <v>125</v>
      </c>
    </row>
    <row r="72" spans="1:10">
      <c r="A72" s="4" t="s">
        <v>965</v>
      </c>
      <c r="C72" s="5" t="n">
        <v>247512</v>
      </c>
      <c r="F72" s="5" t="n">
        <v>224592</v>
      </c>
      <c r="I72" s="5" t="n">
        <v>733408</v>
      </c>
      <c r="J72" s="5" t="n">
        <v>699065</v>
      </c>
    </row>
    <row r="73" spans="1:10">
      <c r="A73" s="4" t="s">
        <v>131</v>
      </c>
      <c r="C73" s="5" t="n">
        <v>28570</v>
      </c>
      <c r="F73" s="5" t="n">
        <v>23451</v>
      </c>
      <c r="I73" s="5" t="n">
        <v>78623</v>
      </c>
      <c r="J73" s="5" t="n">
        <v>73401</v>
      </c>
    </row>
    <row r="74" spans="1:10">
      <c r="A74" s="4" t="s">
        <v>132</v>
      </c>
      <c r="C74" s="5" t="n">
        <v>25875</v>
      </c>
      <c r="F74" s="5" t="n">
        <v>24969</v>
      </c>
      <c r="I74" s="5" t="n">
        <v>76858</v>
      </c>
      <c r="J74" s="5" t="n">
        <v>73299</v>
      </c>
    </row>
    <row r="75" spans="1:10">
      <c r="A75" s="4" t="s">
        <v>133</v>
      </c>
      <c r="C75" s="5" t="n">
        <v>24165</v>
      </c>
      <c r="F75" s="5" t="n">
        <v>519</v>
      </c>
      <c r="I75" s="5" t="n">
        <v>33299</v>
      </c>
      <c r="J75" s="5" t="n">
        <v>519</v>
      </c>
    </row>
    <row r="76" spans="1:10">
      <c r="A76" s="4" t="s">
        <v>134</v>
      </c>
      <c r="C76" s="5" t="n">
        <v>783</v>
      </c>
      <c r="F76" s="5" t="n">
        <v>4856</v>
      </c>
      <c r="I76" s="5" t="n">
        <v>2859</v>
      </c>
      <c r="J76" s="5" t="n">
        <v>20265</v>
      </c>
    </row>
    <row r="77" spans="1:10">
      <c r="A77" s="4" t="s">
        <v>135</v>
      </c>
      <c r="C77" s="5" t="n">
        <v>326905</v>
      </c>
      <c r="F77" s="5" t="n">
        <v>278387</v>
      </c>
      <c r="I77" s="5" t="n">
        <v>925047</v>
      </c>
      <c r="J77" s="5" t="n">
        <v>866549</v>
      </c>
    </row>
    <row r="78" spans="1:10">
      <c r="A78" s="4" t="s">
        <v>136</v>
      </c>
      <c r="C78" s="5" t="n">
        <v>15316</v>
      </c>
      <c r="F78" s="5" t="n">
        <v>36155</v>
      </c>
      <c r="I78" s="5" t="n">
        <v>109037</v>
      </c>
      <c r="J78" s="5" t="n">
        <v>152117</v>
      </c>
    </row>
    <row r="79" spans="1:10">
      <c r="A79" s="3" t="s">
        <v>137</v>
      </c>
    </row>
    <row r="80" spans="1:10">
      <c r="A80" s="4" t="s">
        <v>138</v>
      </c>
      <c r="C80" s="5" t="n">
        <v>-603</v>
      </c>
      <c r="F80" s="5" t="n">
        <v>-1684</v>
      </c>
      <c r="I80" s="5" t="n">
        <v>-1846</v>
      </c>
      <c r="J80" s="5" t="n">
        <v>-5045</v>
      </c>
    </row>
    <row r="81" spans="1:10">
      <c r="A81" s="4" t="s">
        <v>966</v>
      </c>
      <c r="J81" s="5" t="n">
        <v>0</v>
      </c>
    </row>
    <row r="82" spans="1:10">
      <c r="A82" s="4" t="s">
        <v>143</v>
      </c>
      <c r="C82" s="5" t="n">
        <v>1825</v>
      </c>
      <c r="F82" s="5" t="n">
        <v>4187</v>
      </c>
      <c r="I82" s="5" t="n">
        <v>-9940</v>
      </c>
      <c r="J82" s="5" t="n">
        <v>11150</v>
      </c>
    </row>
    <row r="83" spans="1:10">
      <c r="A83" s="4" t="s">
        <v>137</v>
      </c>
      <c r="C83" s="5" t="n">
        <v>3020</v>
      </c>
      <c r="F83" s="5" t="n">
        <v>1</v>
      </c>
      <c r="I83" s="5" t="n">
        <v>6</v>
      </c>
      <c r="J83" s="5" t="n">
        <v>-6</v>
      </c>
    </row>
    <row r="84" spans="1:10">
      <c r="A84" s="4" t="s">
        <v>144</v>
      </c>
      <c r="C84" s="5" t="n">
        <v>4242</v>
      </c>
      <c r="F84" s="5" t="n">
        <v>2504</v>
      </c>
      <c r="I84" s="5" t="n">
        <v>-11780</v>
      </c>
      <c r="J84" s="5" t="n">
        <v>6099</v>
      </c>
    </row>
    <row r="85" spans="1:10">
      <c r="A85" s="4" t="s">
        <v>145</v>
      </c>
      <c r="C85" s="5" t="n">
        <v>19558</v>
      </c>
      <c r="F85" s="5" t="n">
        <v>38659</v>
      </c>
      <c r="I85" s="5" t="n">
        <v>97257</v>
      </c>
      <c r="J85" s="5" t="n">
        <v>158216</v>
      </c>
    </row>
    <row r="86" spans="1:10">
      <c r="A86" s="4" t="s">
        <v>146</v>
      </c>
      <c r="C86" s="5" t="n">
        <v>4745</v>
      </c>
      <c r="F86" s="5" t="n">
        <v>7671</v>
      </c>
      <c r="I86" s="5" t="n">
        <v>31285</v>
      </c>
      <c r="J86" s="5" t="n">
        <v>34611</v>
      </c>
    </row>
    <row r="87" spans="1:10">
      <c r="A87" s="4" t="s">
        <v>147</v>
      </c>
      <c r="C87" s="5" t="n">
        <v>14813</v>
      </c>
      <c r="F87" s="5" t="n">
        <v>30988</v>
      </c>
      <c r="I87" s="5" t="n">
        <v>65972</v>
      </c>
      <c r="J87" s="5" t="n">
        <v>123605</v>
      </c>
    </row>
    <row r="88" spans="1:10">
      <c r="A88" s="4" t="s">
        <v>148</v>
      </c>
      <c r="C88" s="5" t="n">
        <v>0</v>
      </c>
      <c r="F88" s="5" t="n">
        <v>0</v>
      </c>
      <c r="I88" s="5" t="n">
        <v>0</v>
      </c>
      <c r="J88" s="5" t="n">
        <v>0</v>
      </c>
    </row>
    <row r="89" spans="1:10">
      <c r="A89" s="4" t="s">
        <v>149</v>
      </c>
      <c r="C89" s="5" t="n">
        <v>14813</v>
      </c>
      <c r="F89" s="5" t="n">
        <v>30988</v>
      </c>
      <c r="I89" s="5" t="n">
        <v>65972</v>
      </c>
      <c r="J89" s="5" t="n">
        <v>123605</v>
      </c>
    </row>
    <row r="90" spans="1:10">
      <c r="A90" s="4" t="s">
        <v>962</v>
      </c>
    </row>
    <row r="91" spans="1:10">
      <c r="A91" s="3" t="s">
        <v>964</v>
      </c>
    </row>
    <row r="92" spans="1:10">
      <c r="A92" s="4" t="s">
        <v>123</v>
      </c>
      <c r="C92" s="5" t="n">
        <v>200093</v>
      </c>
      <c r="F92" s="5" t="n">
        <v>181866</v>
      </c>
      <c r="I92" s="5" t="n">
        <v>597646</v>
      </c>
      <c r="J92" s="5" t="n">
        <v>566087</v>
      </c>
    </row>
    <row r="93" spans="1:10">
      <c r="A93" s="3" t="s">
        <v>125</v>
      </c>
    </row>
    <row r="94" spans="1:10">
      <c r="A94" s="4" t="s">
        <v>965</v>
      </c>
      <c r="C94" s="5" t="n">
        <v>150366</v>
      </c>
      <c r="F94" s="5" t="n">
        <v>134895</v>
      </c>
      <c r="I94" s="5" t="n">
        <v>447523</v>
      </c>
      <c r="J94" s="5" t="n">
        <v>422354</v>
      </c>
    </row>
    <row r="95" spans="1:10">
      <c r="A95" s="4" t="s">
        <v>131</v>
      </c>
      <c r="C95" s="5" t="n">
        <v>12558</v>
      </c>
      <c r="F95" s="5" t="n">
        <v>11950</v>
      </c>
      <c r="I95" s="5" t="n">
        <v>37439</v>
      </c>
      <c r="J95" s="5" t="n">
        <v>39264</v>
      </c>
    </row>
    <row r="96" spans="1:10">
      <c r="A96" s="4" t="s">
        <v>132</v>
      </c>
      <c r="C96" s="5" t="n">
        <v>18976</v>
      </c>
      <c r="F96" s="5" t="n">
        <v>17324</v>
      </c>
      <c r="I96" s="5" t="n">
        <v>51124</v>
      </c>
      <c r="J96" s="5" t="n">
        <v>54024</v>
      </c>
    </row>
    <row r="97" spans="1:10">
      <c r="A97" s="4" t="s">
        <v>133</v>
      </c>
      <c r="C97" s="5" t="n">
        <v>645</v>
      </c>
      <c r="F97" s="5" t="n">
        <v>377</v>
      </c>
      <c r="I97" s="5" t="n">
        <v>8424</v>
      </c>
      <c r="J97" s="5" t="n">
        <v>2555</v>
      </c>
    </row>
    <row r="98" spans="1:10">
      <c r="A98" s="4" t="s">
        <v>134</v>
      </c>
      <c r="C98" s="5" t="n">
        <v>449</v>
      </c>
      <c r="F98" s="5" t="n">
        <v>259</v>
      </c>
      <c r="I98" s="5" t="n">
        <v>1638</v>
      </c>
      <c r="J98" s="5" t="n">
        <v>922</v>
      </c>
    </row>
    <row r="99" spans="1:10">
      <c r="A99" s="4" t="s">
        <v>135</v>
      </c>
      <c r="C99" s="5" t="n">
        <v>182994</v>
      </c>
      <c r="F99" s="5" t="n">
        <v>164805</v>
      </c>
      <c r="I99" s="5" t="n">
        <v>546148</v>
      </c>
      <c r="J99" s="5" t="n">
        <v>519119</v>
      </c>
    </row>
    <row r="100" spans="1:10">
      <c r="A100" s="4" t="s">
        <v>136</v>
      </c>
      <c r="C100" s="5" t="n">
        <v>17099</v>
      </c>
      <c r="F100" s="5" t="n">
        <v>17061</v>
      </c>
      <c r="I100" s="5" t="n">
        <v>51498</v>
      </c>
      <c r="J100" s="5" t="n">
        <v>46968</v>
      </c>
    </row>
    <row r="101" spans="1:10">
      <c r="A101" s="3" t="s">
        <v>137</v>
      </c>
    </row>
    <row r="102" spans="1:10">
      <c r="A102" s="4" t="s">
        <v>138</v>
      </c>
      <c r="C102" s="5" t="n">
        <v>-200</v>
      </c>
      <c r="F102" s="5" t="n">
        <v>-1333</v>
      </c>
      <c r="I102" s="5" t="n">
        <v>-669</v>
      </c>
      <c r="J102" s="5" t="n">
        <v>-5862</v>
      </c>
    </row>
    <row r="103" spans="1:10">
      <c r="A103" s="4" t="s">
        <v>966</v>
      </c>
      <c r="J103" s="5" t="n">
        <v>0</v>
      </c>
    </row>
    <row r="104" spans="1:10">
      <c r="A104" s="4" t="s">
        <v>143</v>
      </c>
      <c r="C104" s="5" t="n">
        <v>9832</v>
      </c>
      <c r="F104" s="5" t="n">
        <v>10661</v>
      </c>
      <c r="I104" s="5" t="n">
        <v>25741</v>
      </c>
      <c r="J104" s="5" t="n">
        <v>24580</v>
      </c>
    </row>
    <row r="105" spans="1:10">
      <c r="A105" s="4" t="s">
        <v>137</v>
      </c>
      <c r="C105" s="5" t="n">
        <v>-1378</v>
      </c>
      <c r="F105" s="5" t="n">
        <v>-1119</v>
      </c>
      <c r="I105" s="5" t="n">
        <v>2955</v>
      </c>
      <c r="J105" s="5" t="n">
        <v>-1351</v>
      </c>
    </row>
    <row r="106" spans="1:10">
      <c r="A106" s="4" t="s">
        <v>144</v>
      </c>
      <c r="C106" s="5" t="n">
        <v>10728</v>
      </c>
      <c r="F106" s="5" t="n">
        <v>10595</v>
      </c>
      <c r="I106" s="5" t="n">
        <v>37195</v>
      </c>
      <c r="J106" s="5" t="n">
        <v>29535</v>
      </c>
    </row>
    <row r="107" spans="1:10">
      <c r="A107" s="4" t="s">
        <v>145</v>
      </c>
      <c r="C107" s="5" t="n">
        <v>27827</v>
      </c>
      <c r="F107" s="5" t="n">
        <v>27656</v>
      </c>
      <c r="I107" s="5" t="n">
        <v>88693</v>
      </c>
      <c r="J107" s="5" t="n">
        <v>76503</v>
      </c>
    </row>
    <row r="108" spans="1:10">
      <c r="A108" s="4" t="s">
        <v>146</v>
      </c>
      <c r="C108" s="5" t="n">
        <v>9908</v>
      </c>
      <c r="F108" s="5" t="n">
        <v>7299</v>
      </c>
      <c r="I108" s="5" t="n">
        <v>26610</v>
      </c>
      <c r="J108" s="5" t="n">
        <v>13538</v>
      </c>
    </row>
    <row r="109" spans="1:10">
      <c r="A109" s="4" t="s">
        <v>147</v>
      </c>
      <c r="C109" s="5" t="n">
        <v>17919</v>
      </c>
      <c r="F109" s="5" t="n">
        <v>20357</v>
      </c>
      <c r="I109" s="5" t="n">
        <v>62083</v>
      </c>
      <c r="J109" s="5" t="n">
        <v>62965</v>
      </c>
    </row>
    <row r="110" spans="1:10">
      <c r="A110" s="4" t="s">
        <v>148</v>
      </c>
      <c r="C110" s="5" t="n">
        <v>602</v>
      </c>
      <c r="F110" s="5" t="n">
        <v>393</v>
      </c>
      <c r="I110" s="5" t="n">
        <v>1957</v>
      </c>
      <c r="J110" s="5" t="n">
        <v>878</v>
      </c>
    </row>
    <row r="111" spans="1:10">
      <c r="A111" s="4" t="s">
        <v>149</v>
      </c>
      <c r="C111" s="5" t="n">
        <v>17317</v>
      </c>
      <c r="F111" s="5" t="n">
        <v>19964</v>
      </c>
      <c r="I111" s="5" t="n">
        <v>60126</v>
      </c>
      <c r="J111" s="5" t="n">
        <v>62087</v>
      </c>
    </row>
    <row r="112" spans="1:10">
      <c r="A112" s="4" t="s">
        <v>108</v>
      </c>
    </row>
    <row r="113" spans="1:10">
      <c r="A113" s="3" t="s">
        <v>137</v>
      </c>
    </row>
    <row r="114" spans="1:10">
      <c r="A114" s="4" t="s">
        <v>153</v>
      </c>
      <c r="C114" s="5" t="n">
        <v>2474</v>
      </c>
      <c r="F114" s="5" t="n">
        <v>2386</v>
      </c>
      <c r="I114" s="5" t="n">
        <v>9168</v>
      </c>
      <c r="J114" s="5" t="n">
        <v>12168</v>
      </c>
    </row>
    <row r="115" spans="1:10">
      <c r="A115" s="4" t="s">
        <v>154</v>
      </c>
      <c r="C115" s="5" t="n">
        <v>-4666</v>
      </c>
      <c r="F115" s="5" t="n">
        <v>-4983</v>
      </c>
      <c r="I115" s="5" t="n">
        <v>-14180</v>
      </c>
      <c r="J115" s="5" t="n">
        <v>-14875</v>
      </c>
    </row>
    <row r="116" spans="1:10">
      <c r="A116" s="4" t="s">
        <v>143</v>
      </c>
      <c r="C116" s="5" t="n">
        <v>9050</v>
      </c>
      <c r="F116" s="5" t="n">
        <v>6830</v>
      </c>
      <c r="I116" s="5" t="n">
        <v>14062</v>
      </c>
      <c r="J116" s="5" t="n">
        <v>11341</v>
      </c>
    </row>
    <row r="117" spans="1:10">
      <c r="A117" s="4" t="s">
        <v>967</v>
      </c>
    </row>
    <row r="118" spans="1:10">
      <c r="A118" s="3" t="s">
        <v>137</v>
      </c>
    </row>
    <row r="119" spans="1:10">
      <c r="A119" s="4" t="s">
        <v>153</v>
      </c>
      <c r="C119" s="5" t="n">
        <v>0</v>
      </c>
      <c r="F119" s="5" t="n">
        <v>0</v>
      </c>
      <c r="I119" s="5" t="n">
        <v>0</v>
      </c>
      <c r="J119" s="5" t="n">
        <v>0</v>
      </c>
    </row>
    <row r="120" spans="1:10">
      <c r="A120" s="4" t="s">
        <v>154</v>
      </c>
      <c r="C120" s="5" t="n">
        <v>0</v>
      </c>
      <c r="F120" s="5" t="n">
        <v>0</v>
      </c>
      <c r="I120" s="5" t="n">
        <v>0</v>
      </c>
      <c r="J120" s="5" t="n">
        <v>0</v>
      </c>
    </row>
    <row r="121" spans="1:10">
      <c r="A121" s="4" t="s">
        <v>968</v>
      </c>
    </row>
    <row r="122" spans="1:10">
      <c r="A122" s="3" t="s">
        <v>137</v>
      </c>
    </row>
    <row r="123" spans="1:10">
      <c r="A123" s="4" t="s">
        <v>153</v>
      </c>
      <c r="C123" s="5" t="n">
        <v>0</v>
      </c>
      <c r="F123" s="5" t="n">
        <v>0</v>
      </c>
      <c r="I123" s="5" t="n">
        <v>0</v>
      </c>
      <c r="J123" s="5" t="n">
        <v>0</v>
      </c>
    </row>
    <row r="124" spans="1:10">
      <c r="A124" s="4" t="s">
        <v>154</v>
      </c>
      <c r="C124" s="5" t="n">
        <v>-4666</v>
      </c>
      <c r="F124" s="5" t="n">
        <v>-4983</v>
      </c>
      <c r="I124" s="5" t="n">
        <v>-14180</v>
      </c>
      <c r="J124" s="5" t="n">
        <v>-14875</v>
      </c>
    </row>
    <row r="125" spans="1:10">
      <c r="A125" s="4" t="s">
        <v>969</v>
      </c>
    </row>
    <row r="126" spans="1:10">
      <c r="A126" s="3" t="s">
        <v>137</v>
      </c>
    </row>
    <row r="127" spans="1:10">
      <c r="A127" s="4" t="s">
        <v>153</v>
      </c>
      <c r="C127" s="5" t="n">
        <v>0</v>
      </c>
      <c r="F127" s="5" t="n">
        <v>0</v>
      </c>
      <c r="I127" s="5" t="n">
        <v>0</v>
      </c>
      <c r="J127" s="5" t="n">
        <v>0</v>
      </c>
    </row>
    <row r="128" spans="1:10">
      <c r="A128" s="4" t="s">
        <v>154</v>
      </c>
      <c r="C128" s="5" t="n">
        <v>0</v>
      </c>
      <c r="F128" s="5" t="n">
        <v>0</v>
      </c>
      <c r="I128" s="5" t="n">
        <v>0</v>
      </c>
      <c r="J128" s="5" t="n">
        <v>0</v>
      </c>
    </row>
    <row r="129" spans="1:10">
      <c r="A129" s="4" t="s">
        <v>970</v>
      </c>
    </row>
    <row r="130" spans="1:10">
      <c r="A130" s="3" t="s">
        <v>137</v>
      </c>
    </row>
    <row r="131" spans="1:10">
      <c r="A131" s="4" t="s">
        <v>153</v>
      </c>
      <c r="C131" s="5" t="n">
        <v>2474</v>
      </c>
      <c r="F131" s="5" t="n">
        <v>2386</v>
      </c>
      <c r="I131" s="5" t="n">
        <v>9168</v>
      </c>
      <c r="J131" s="5" t="n">
        <v>12168</v>
      </c>
    </row>
    <row r="132" spans="1:10">
      <c r="A132" s="4" t="s">
        <v>154</v>
      </c>
      <c r="C132" s="6" t="n">
        <v>0</v>
      </c>
      <c r="F132" s="6" t="n">
        <v>0</v>
      </c>
      <c r="I132" s="6" t="n">
        <v>0</v>
      </c>
      <c r="J132" s="6" t="n">
        <v>0</v>
      </c>
    </row>
    <row r="133" spans="1:10"/>
    <row r="134" spans="1:10">
      <c r="A134" s="4" t="s">
        <v>67</v>
      </c>
      <c r="B134" s="4" t="s">
        <v>155</v>
      </c>
    </row>
    <row r="135" spans="1:10">
      <c r="A135" s="4" t="s">
        <v>69</v>
      </c>
      <c r="B135" s="4" t="s">
        <v>156</v>
      </c>
    </row>
  </sheetData>
  <mergeCells count="6">
    <mergeCell ref="A1:B2"/>
    <mergeCell ref="C1:H1"/>
    <mergeCell ref="I1:J1"/>
    <mergeCell ref="A133:I133"/>
    <mergeCell ref="B134:I134"/>
    <mergeCell ref="B135:I1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1</v>
      </c>
      <c r="B1" s="2" t="s">
        <v>121</v>
      </c>
      <c r="H1" s="2" t="s">
        <v>1</v>
      </c>
    </row>
    <row r="2" spans="1:9">
      <c r="B2" s="2" t="s">
        <v>2</v>
      </c>
      <c r="C2" s="2" t="s">
        <v>158</v>
      </c>
      <c r="D2" s="2" t="s">
        <v>159</v>
      </c>
      <c r="E2" s="2" t="s">
        <v>122</v>
      </c>
      <c r="F2" s="2" t="s">
        <v>160</v>
      </c>
      <c r="G2" s="2" t="s">
        <v>161</v>
      </c>
      <c r="H2" s="2" t="s">
        <v>2</v>
      </c>
      <c r="I2" s="2" t="s">
        <v>122</v>
      </c>
    </row>
    <row r="3" spans="1:9">
      <c r="A3" s="3" t="s">
        <v>972</v>
      </c>
    </row>
    <row r="4" spans="1:9">
      <c r="A4" s="4" t="s">
        <v>147</v>
      </c>
      <c r="B4" s="6" t="n">
        <v>32398</v>
      </c>
      <c r="C4" s="6" t="n">
        <v>102434</v>
      </c>
      <c r="D4" s="6" t="n">
        <v>33642</v>
      </c>
      <c r="E4" s="6" t="n">
        <v>51036</v>
      </c>
      <c r="F4" s="6" t="n">
        <v>83022</v>
      </c>
      <c r="G4" s="6" t="n">
        <v>62671</v>
      </c>
      <c r="H4" s="6" t="n">
        <v>168474</v>
      </c>
      <c r="I4" s="6" t="n">
        <v>196729</v>
      </c>
    </row>
    <row r="5" spans="1:9">
      <c r="A5" s="3" t="s">
        <v>163</v>
      </c>
    </row>
    <row r="6" spans="1:9">
      <c r="A6" s="4" t="s">
        <v>587</v>
      </c>
      <c r="B6" s="5" t="n">
        <v>-1291</v>
      </c>
      <c r="C6" s="5" t="n">
        <v>-5902</v>
      </c>
      <c r="D6" s="5" t="n">
        <v>-3311</v>
      </c>
      <c r="E6" s="5" t="n">
        <v>0</v>
      </c>
      <c r="H6" s="5" t="n">
        <v>-10504</v>
      </c>
      <c r="I6" s="5" t="n">
        <v>0</v>
      </c>
    </row>
    <row r="7" spans="1:9">
      <c r="A7" s="4" t="s">
        <v>165</v>
      </c>
      <c r="B7" s="5" t="n">
        <v>-49</v>
      </c>
      <c r="C7" s="6" t="n">
        <v>-22</v>
      </c>
      <c r="D7" s="6" t="n">
        <v>-71</v>
      </c>
      <c r="E7" s="5" t="n">
        <v>-63</v>
      </c>
      <c r="F7" s="6" t="n">
        <v>-116</v>
      </c>
      <c r="G7" s="6" t="n">
        <v>136</v>
      </c>
      <c r="H7" s="5" t="n">
        <v>-142</v>
      </c>
      <c r="I7" s="5" t="n">
        <v>-43</v>
      </c>
    </row>
    <row r="8" spans="1:9">
      <c r="A8" s="4" t="s">
        <v>166</v>
      </c>
      <c r="B8" s="5" t="n">
        <v>-25408</v>
      </c>
      <c r="E8" s="5" t="n">
        <v>-10797</v>
      </c>
      <c r="H8" s="5" t="n">
        <v>-19728</v>
      </c>
      <c r="I8" s="5" t="n">
        <v>-66841</v>
      </c>
    </row>
    <row r="9" spans="1:9">
      <c r="A9" s="4" t="s">
        <v>167</v>
      </c>
      <c r="B9" s="5" t="n">
        <v>-26748</v>
      </c>
      <c r="E9" s="5" t="n">
        <v>-10860</v>
      </c>
      <c r="H9" s="5" t="n">
        <v>-30374</v>
      </c>
      <c r="I9" s="5" t="n">
        <v>-66884</v>
      </c>
    </row>
    <row r="10" spans="1:9">
      <c r="A10" s="4" t="s">
        <v>168</v>
      </c>
      <c r="B10" s="5" t="n">
        <v>5650</v>
      </c>
      <c r="E10" s="5" t="n">
        <v>40176</v>
      </c>
      <c r="H10" s="5" t="n">
        <v>138100</v>
      </c>
      <c r="I10" s="5" t="n">
        <v>129845</v>
      </c>
    </row>
    <row r="11" spans="1:9">
      <c r="A11" s="4" t="s">
        <v>169</v>
      </c>
      <c r="B11" s="5" t="n">
        <v>-602</v>
      </c>
      <c r="E11" s="5" t="n">
        <v>-393</v>
      </c>
      <c r="H11" s="5" t="n">
        <v>-1957</v>
      </c>
      <c r="I11" s="5" t="n">
        <v>-878</v>
      </c>
    </row>
    <row r="12" spans="1:9">
      <c r="A12" s="4" t="s">
        <v>170</v>
      </c>
      <c r="B12" s="5" t="n">
        <v>5048</v>
      </c>
      <c r="E12" s="5" t="n">
        <v>39783</v>
      </c>
      <c r="H12" s="5" t="n">
        <v>136143</v>
      </c>
      <c r="I12" s="5" t="n">
        <v>128967</v>
      </c>
    </row>
    <row r="13" spans="1:9">
      <c r="A13" s="4" t="s">
        <v>893</v>
      </c>
    </row>
    <row r="14" spans="1:9">
      <c r="A14" s="3" t="s">
        <v>972</v>
      </c>
    </row>
    <row r="15" spans="1:9">
      <c r="A15" s="4" t="s">
        <v>147</v>
      </c>
      <c r="B15" s="5" t="n">
        <v>-32130</v>
      </c>
      <c r="E15" s="5" t="n">
        <v>-50952</v>
      </c>
      <c r="H15" s="5" t="n">
        <v>-126098</v>
      </c>
      <c r="I15" s="5" t="n">
        <v>-185692</v>
      </c>
    </row>
    <row r="16" spans="1:9">
      <c r="A16" s="3" t="s">
        <v>163</v>
      </c>
    </row>
    <row r="17" spans="1:9">
      <c r="A17" s="4" t="s">
        <v>587</v>
      </c>
      <c r="B17" s="5" t="n">
        <v>0</v>
      </c>
      <c r="H17" s="5" t="n">
        <v>0</v>
      </c>
    </row>
    <row r="18" spans="1:9">
      <c r="A18" s="4" t="s">
        <v>165</v>
      </c>
      <c r="B18" s="5" t="n">
        <v>49</v>
      </c>
      <c r="E18" s="5" t="n">
        <v>63</v>
      </c>
      <c r="H18" s="5" t="n">
        <v>142</v>
      </c>
      <c r="I18" s="5" t="n">
        <v>43</v>
      </c>
    </row>
    <row r="19" spans="1:9">
      <c r="A19" s="4" t="s">
        <v>166</v>
      </c>
      <c r="B19" s="5" t="n">
        <v>25408</v>
      </c>
      <c r="E19" s="5" t="n">
        <v>10797</v>
      </c>
      <c r="H19" s="5" t="n">
        <v>19728</v>
      </c>
      <c r="I19" s="5" t="n">
        <v>66841</v>
      </c>
    </row>
    <row r="20" spans="1:9">
      <c r="A20" s="4" t="s">
        <v>167</v>
      </c>
      <c r="B20" s="5" t="n">
        <v>25457</v>
      </c>
      <c r="E20" s="5" t="n">
        <v>10860</v>
      </c>
      <c r="H20" s="5" t="n">
        <v>19870</v>
      </c>
      <c r="I20" s="5" t="n">
        <v>66884</v>
      </c>
    </row>
    <row r="21" spans="1:9">
      <c r="A21" s="4" t="s">
        <v>168</v>
      </c>
      <c r="B21" s="5" t="n">
        <v>-6673</v>
      </c>
      <c r="E21" s="5" t="n">
        <v>-40092</v>
      </c>
      <c r="H21" s="5" t="n">
        <v>-106228</v>
      </c>
      <c r="I21" s="5" t="n">
        <v>-118808</v>
      </c>
    </row>
    <row r="22" spans="1:9">
      <c r="A22" s="4" t="s">
        <v>169</v>
      </c>
      <c r="B22" s="5" t="n">
        <v>0</v>
      </c>
      <c r="E22" s="5" t="n">
        <v>0</v>
      </c>
      <c r="H22" s="5" t="n">
        <v>0</v>
      </c>
      <c r="I22" s="5" t="n">
        <v>0</v>
      </c>
    </row>
    <row r="23" spans="1:9">
      <c r="A23" s="4" t="s">
        <v>170</v>
      </c>
      <c r="B23" s="5" t="n">
        <v>-6673</v>
      </c>
      <c r="E23" s="5" t="n">
        <v>-40092</v>
      </c>
      <c r="H23" s="5" t="n">
        <v>-106228</v>
      </c>
      <c r="I23" s="5" t="n">
        <v>-118808</v>
      </c>
    </row>
    <row r="24" spans="1:9">
      <c r="A24" s="4" t="s">
        <v>960</v>
      </c>
    </row>
    <row r="25" spans="1:9">
      <c r="A25" s="3" t="s">
        <v>972</v>
      </c>
    </row>
    <row r="26" spans="1:9">
      <c r="A26" s="4" t="s">
        <v>147</v>
      </c>
      <c r="B26" s="5" t="n">
        <v>31796</v>
      </c>
      <c r="E26" s="5" t="n">
        <v>50643</v>
      </c>
      <c r="H26" s="5" t="n">
        <v>166517</v>
      </c>
      <c r="I26" s="5" t="n">
        <v>195851</v>
      </c>
    </row>
    <row r="27" spans="1:9">
      <c r="A27" s="3" t="s">
        <v>163</v>
      </c>
    </row>
    <row r="28" spans="1:9">
      <c r="A28" s="4" t="s">
        <v>587</v>
      </c>
      <c r="B28" s="5" t="n">
        <v>-1291</v>
      </c>
      <c r="H28" s="5" t="n">
        <v>-10504</v>
      </c>
    </row>
    <row r="29" spans="1:9">
      <c r="A29" s="4" t="s">
        <v>165</v>
      </c>
      <c r="B29" s="5" t="n">
        <v>-49</v>
      </c>
      <c r="E29" s="5" t="n">
        <v>-63</v>
      </c>
      <c r="H29" s="5" t="n">
        <v>-142</v>
      </c>
      <c r="I29" s="5" t="n">
        <v>-43</v>
      </c>
    </row>
    <row r="30" spans="1:9">
      <c r="A30" s="4" t="s">
        <v>166</v>
      </c>
      <c r="B30" s="5" t="n">
        <v>-25408</v>
      </c>
      <c r="E30" s="5" t="n">
        <v>-10797</v>
      </c>
      <c r="H30" s="5" t="n">
        <v>-19728</v>
      </c>
      <c r="I30" s="5" t="n">
        <v>-66841</v>
      </c>
    </row>
    <row r="31" spans="1:9">
      <c r="A31" s="4" t="s">
        <v>167</v>
      </c>
      <c r="B31" s="5" t="n">
        <v>-26748</v>
      </c>
      <c r="E31" s="5" t="n">
        <v>-10860</v>
      </c>
      <c r="H31" s="5" t="n">
        <v>-30374</v>
      </c>
      <c r="I31" s="5" t="n">
        <v>-66884</v>
      </c>
    </row>
    <row r="32" spans="1:9">
      <c r="A32" s="4" t="s">
        <v>168</v>
      </c>
      <c r="B32" s="5" t="n">
        <v>5048</v>
      </c>
      <c r="E32" s="5" t="n">
        <v>39783</v>
      </c>
      <c r="H32" s="5" t="n">
        <v>136143</v>
      </c>
      <c r="I32" s="5" t="n">
        <v>128967</v>
      </c>
    </row>
    <row r="33" spans="1:9">
      <c r="A33" s="4" t="s">
        <v>169</v>
      </c>
      <c r="B33" s="5" t="n">
        <v>0</v>
      </c>
      <c r="E33" s="5" t="n">
        <v>0</v>
      </c>
      <c r="H33" s="5" t="n">
        <v>0</v>
      </c>
      <c r="I33" s="5" t="n">
        <v>0</v>
      </c>
    </row>
    <row r="34" spans="1:9">
      <c r="A34" s="4" t="s">
        <v>170</v>
      </c>
      <c r="B34" s="5" t="n">
        <v>5048</v>
      </c>
      <c r="E34" s="5" t="n">
        <v>39783</v>
      </c>
      <c r="H34" s="5" t="n">
        <v>136143</v>
      </c>
      <c r="I34" s="5" t="n">
        <v>128967</v>
      </c>
    </row>
    <row r="35" spans="1:9">
      <c r="A35" s="4" t="s">
        <v>961</v>
      </c>
    </row>
    <row r="36" spans="1:9">
      <c r="A36" s="3" t="s">
        <v>972</v>
      </c>
    </row>
    <row r="37" spans="1:9">
      <c r="A37" s="4" t="s">
        <v>147</v>
      </c>
      <c r="B37" s="5" t="n">
        <v>14813</v>
      </c>
      <c r="E37" s="5" t="n">
        <v>30988</v>
      </c>
      <c r="H37" s="5" t="n">
        <v>65972</v>
      </c>
      <c r="I37" s="5" t="n">
        <v>123605</v>
      </c>
    </row>
    <row r="38" spans="1:9">
      <c r="A38" s="3" t="s">
        <v>163</v>
      </c>
    </row>
    <row r="39" spans="1:9">
      <c r="A39" s="4" t="s">
        <v>587</v>
      </c>
      <c r="B39" s="5" t="n">
        <v>0</v>
      </c>
      <c r="H39" s="5" t="n">
        <v>0</v>
      </c>
    </row>
    <row r="40" spans="1:9">
      <c r="A40" s="4" t="s">
        <v>165</v>
      </c>
      <c r="B40" s="5" t="n">
        <v>0</v>
      </c>
      <c r="E40" s="5" t="n">
        <v>0</v>
      </c>
      <c r="H40" s="5" t="n">
        <v>0</v>
      </c>
      <c r="I40" s="5" t="n">
        <v>0</v>
      </c>
    </row>
    <row r="41" spans="1:9">
      <c r="A41" s="4" t="s">
        <v>166</v>
      </c>
      <c r="B41" s="5" t="n">
        <v>0</v>
      </c>
      <c r="E41" s="5" t="n">
        <v>0</v>
      </c>
      <c r="H41" s="5" t="n">
        <v>0</v>
      </c>
      <c r="I41" s="5" t="n">
        <v>0</v>
      </c>
    </row>
    <row r="42" spans="1:9">
      <c r="A42" s="4" t="s">
        <v>167</v>
      </c>
      <c r="B42" s="5" t="n">
        <v>0</v>
      </c>
      <c r="E42" s="5" t="n">
        <v>0</v>
      </c>
      <c r="H42" s="5" t="n">
        <v>0</v>
      </c>
      <c r="I42" s="5" t="n">
        <v>0</v>
      </c>
    </row>
    <row r="43" spans="1:9">
      <c r="A43" s="4" t="s">
        <v>168</v>
      </c>
      <c r="B43" s="5" t="n">
        <v>14813</v>
      </c>
      <c r="E43" s="5" t="n">
        <v>30988</v>
      </c>
      <c r="H43" s="5" t="n">
        <v>65972</v>
      </c>
      <c r="I43" s="5" t="n">
        <v>123605</v>
      </c>
    </row>
    <row r="44" spans="1:9">
      <c r="A44" s="4" t="s">
        <v>169</v>
      </c>
      <c r="B44" s="5" t="n">
        <v>0</v>
      </c>
      <c r="E44" s="5" t="n">
        <v>0</v>
      </c>
      <c r="H44" s="5" t="n">
        <v>0</v>
      </c>
      <c r="I44" s="5" t="n">
        <v>0</v>
      </c>
    </row>
    <row r="45" spans="1:9">
      <c r="A45" s="4" t="s">
        <v>170</v>
      </c>
      <c r="B45" s="5" t="n">
        <v>14813</v>
      </c>
      <c r="E45" s="5" t="n">
        <v>30988</v>
      </c>
      <c r="H45" s="5" t="n">
        <v>65972</v>
      </c>
      <c r="I45" s="5" t="n">
        <v>123605</v>
      </c>
    </row>
    <row r="46" spans="1:9">
      <c r="A46" s="4" t="s">
        <v>962</v>
      </c>
    </row>
    <row r="47" spans="1:9">
      <c r="A47" s="3" t="s">
        <v>972</v>
      </c>
    </row>
    <row r="48" spans="1:9">
      <c r="A48" s="4" t="s">
        <v>147</v>
      </c>
      <c r="B48" s="5" t="n">
        <v>17919</v>
      </c>
      <c r="E48" s="5" t="n">
        <v>20357</v>
      </c>
      <c r="H48" s="5" t="n">
        <v>62083</v>
      </c>
      <c r="I48" s="5" t="n">
        <v>62965</v>
      </c>
    </row>
    <row r="49" spans="1:9">
      <c r="A49" s="3" t="s">
        <v>163</v>
      </c>
    </row>
    <row r="50" spans="1:9">
      <c r="A50" s="4" t="s">
        <v>587</v>
      </c>
      <c r="B50" s="5" t="n">
        <v>0</v>
      </c>
      <c r="H50" s="5" t="n">
        <v>0</v>
      </c>
    </row>
    <row r="51" spans="1:9">
      <c r="A51" s="4" t="s">
        <v>165</v>
      </c>
      <c r="B51" s="5" t="n">
        <v>-49</v>
      </c>
      <c r="E51" s="5" t="n">
        <v>-63</v>
      </c>
      <c r="H51" s="5" t="n">
        <v>-142</v>
      </c>
      <c r="I51" s="5" t="n">
        <v>-43</v>
      </c>
    </row>
    <row r="52" spans="1:9">
      <c r="A52" s="4" t="s">
        <v>166</v>
      </c>
      <c r="B52" s="5" t="n">
        <v>-25408</v>
      </c>
      <c r="E52" s="5" t="n">
        <v>-10797</v>
      </c>
      <c r="H52" s="5" t="n">
        <v>-19728</v>
      </c>
      <c r="I52" s="5" t="n">
        <v>-66841</v>
      </c>
    </row>
    <row r="53" spans="1:9">
      <c r="A53" s="4" t="s">
        <v>167</v>
      </c>
      <c r="B53" s="5" t="n">
        <v>-25457</v>
      </c>
      <c r="E53" s="5" t="n">
        <v>-10860</v>
      </c>
      <c r="H53" s="5" t="n">
        <v>-19870</v>
      </c>
      <c r="I53" s="5" t="n">
        <v>-66884</v>
      </c>
    </row>
    <row r="54" spans="1:9">
      <c r="A54" s="4" t="s">
        <v>168</v>
      </c>
      <c r="B54" s="5" t="n">
        <v>-7538</v>
      </c>
      <c r="E54" s="5" t="n">
        <v>9497</v>
      </c>
      <c r="H54" s="5" t="n">
        <v>42213</v>
      </c>
      <c r="I54" s="5" t="n">
        <v>-3919</v>
      </c>
    </row>
    <row r="55" spans="1:9">
      <c r="A55" s="4" t="s">
        <v>169</v>
      </c>
      <c r="B55" s="5" t="n">
        <v>-602</v>
      </c>
      <c r="E55" s="5" t="n">
        <v>-393</v>
      </c>
      <c r="H55" s="5" t="n">
        <v>-1957</v>
      </c>
      <c r="I55" s="5" t="n">
        <v>-878</v>
      </c>
    </row>
    <row r="56" spans="1:9">
      <c r="A56" s="4" t="s">
        <v>170</v>
      </c>
      <c r="B56" s="6" t="n">
        <v>-8140</v>
      </c>
      <c r="E56" s="6" t="n">
        <v>9104</v>
      </c>
      <c r="H56" s="6" t="n">
        <v>40256</v>
      </c>
      <c r="I56" s="6" t="n">
        <v>-4797</v>
      </c>
    </row>
  </sheetData>
  <mergeCells count="3">
    <mergeCell ref="A1:A2"/>
    <mergeCell ref="B1:G1"/>
    <mergeCell ref="H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121</v>
      </c>
      <c r="D1" s="2" t="s">
        <v>1</v>
      </c>
    </row>
    <row r="2" spans="1:5">
      <c r="B2" s="2" t="s">
        <v>2</v>
      </c>
      <c r="C2" s="2" t="s">
        <v>122</v>
      </c>
      <c r="D2" s="2" t="s">
        <v>2</v>
      </c>
      <c r="E2" s="2" t="s">
        <v>122</v>
      </c>
    </row>
    <row r="3" spans="1:5">
      <c r="A3" s="3" t="s">
        <v>974</v>
      </c>
    </row>
    <row r="4" spans="1:5">
      <c r="A4" s="4" t="s">
        <v>172</v>
      </c>
      <c r="B4" s="6" t="n">
        <v>417</v>
      </c>
      <c r="C4" s="6" t="n">
        <v>0</v>
      </c>
      <c r="D4" s="6" t="n">
        <v>3391</v>
      </c>
      <c r="E4" s="6"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5</v>
      </c>
      <c r="B1" s="2" t="s">
        <v>121</v>
      </c>
      <c r="H1" s="2" t="s">
        <v>1</v>
      </c>
    </row>
    <row r="2" spans="1:9">
      <c r="B2" s="2" t="s">
        <v>2</v>
      </c>
      <c r="C2" s="2" t="s">
        <v>158</v>
      </c>
      <c r="D2" s="2" t="s">
        <v>159</v>
      </c>
      <c r="E2" s="2" t="s">
        <v>122</v>
      </c>
      <c r="F2" s="2" t="s">
        <v>160</v>
      </c>
      <c r="G2" s="2" t="s">
        <v>161</v>
      </c>
      <c r="H2" s="2" t="s">
        <v>2</v>
      </c>
      <c r="I2" s="2" t="s">
        <v>122</v>
      </c>
    </row>
    <row r="3" spans="1:9">
      <c r="A3" s="3" t="s">
        <v>174</v>
      </c>
    </row>
    <row r="4" spans="1:9">
      <c r="A4" s="4" t="s">
        <v>147</v>
      </c>
      <c r="B4" s="6" t="n">
        <v>32398</v>
      </c>
      <c r="C4" s="6" t="n">
        <v>102434</v>
      </c>
      <c r="D4" s="6" t="n">
        <v>33642</v>
      </c>
      <c r="E4" s="6" t="n">
        <v>51036</v>
      </c>
      <c r="F4" s="6" t="n">
        <v>83022</v>
      </c>
      <c r="G4" s="6" t="n">
        <v>62671</v>
      </c>
      <c r="H4" s="6" t="n">
        <v>168474</v>
      </c>
      <c r="I4" s="6" t="n">
        <v>196729</v>
      </c>
    </row>
    <row r="5" spans="1:9">
      <c r="A5" s="4" t="s">
        <v>976</v>
      </c>
      <c r="H5" s="5" t="n">
        <v>237428</v>
      </c>
      <c r="I5" s="5" t="n">
        <v>228265</v>
      </c>
    </row>
    <row r="6" spans="1:9">
      <c r="A6" s="4" t="s">
        <v>977</v>
      </c>
      <c r="H6" s="5" t="n">
        <v>-9392</v>
      </c>
      <c r="I6" s="5" t="n">
        <v>-75375</v>
      </c>
    </row>
    <row r="7" spans="1:9">
      <c r="A7" s="4" t="s">
        <v>186</v>
      </c>
      <c r="H7" s="5" t="n">
        <v>396510</v>
      </c>
      <c r="I7" s="5" t="n">
        <v>349619</v>
      </c>
    </row>
    <row r="8" spans="1:9">
      <c r="A8" s="3" t="s">
        <v>187</v>
      </c>
    </row>
    <row r="9" spans="1:9">
      <c r="A9" s="4" t="s">
        <v>188</v>
      </c>
      <c r="B9" s="5" t="n">
        <v>-71343</v>
      </c>
      <c r="E9" s="5" t="n">
        <v>-83373</v>
      </c>
      <c r="H9" s="5" t="n">
        <v>-186512</v>
      </c>
      <c r="I9" s="5" t="n">
        <v>-245962</v>
      </c>
    </row>
    <row r="10" spans="1:9">
      <c r="A10" s="4" t="s">
        <v>978</v>
      </c>
      <c r="H10" s="5" t="n">
        <v>-10170</v>
      </c>
      <c r="I10" s="5" t="n">
        <v>-11289</v>
      </c>
    </row>
    <row r="11" spans="1:9">
      <c r="A11" s="4" t="s">
        <v>190</v>
      </c>
      <c r="H11" s="5" t="n">
        <v>377</v>
      </c>
      <c r="I11" s="5" t="n">
        <v>3557</v>
      </c>
    </row>
    <row r="12" spans="1:9">
      <c r="A12" s="4" t="s">
        <v>979</v>
      </c>
      <c r="H12" s="5" t="n">
        <v>0</v>
      </c>
    </row>
    <row r="13" spans="1:9">
      <c r="A13" s="4" t="s">
        <v>980</v>
      </c>
      <c r="I13" s="5" t="n">
        <v>0</v>
      </c>
    </row>
    <row r="14" spans="1:9">
      <c r="A14" s="4" t="s">
        <v>981</v>
      </c>
      <c r="I14" s="5" t="n">
        <v>-20442</v>
      </c>
    </row>
    <row r="15" spans="1:9">
      <c r="A15" s="4" t="s">
        <v>192</v>
      </c>
      <c r="H15" s="5" t="n">
        <v>-196305</v>
      </c>
      <c r="I15" s="5" t="n">
        <v>-352529</v>
      </c>
    </row>
    <row r="16" spans="1:9">
      <c r="A16" s="3" t="s">
        <v>193</v>
      </c>
    </row>
    <row r="17" spans="1:9">
      <c r="A17" s="4" t="s">
        <v>194</v>
      </c>
      <c r="H17" s="5" t="n">
        <v>-118825</v>
      </c>
      <c r="I17" s="5" t="n">
        <v>-111550</v>
      </c>
    </row>
    <row r="18" spans="1:9">
      <c r="A18" s="4" t="s">
        <v>196</v>
      </c>
      <c r="H18" s="5" t="n">
        <v>-4947</v>
      </c>
      <c r="I18" s="5" t="n">
        <v>-4946</v>
      </c>
    </row>
    <row r="19" spans="1:9">
      <c r="A19" s="4" t="s">
        <v>197</v>
      </c>
      <c r="I19" s="5" t="n">
        <v>-5103</v>
      </c>
    </row>
    <row r="20" spans="1:9">
      <c r="A20" s="4" t="s">
        <v>982</v>
      </c>
      <c r="I20" s="5" t="n">
        <v>0</v>
      </c>
    </row>
    <row r="21" spans="1:9">
      <c r="A21" s="4" t="s">
        <v>199</v>
      </c>
      <c r="H21" s="5" t="n">
        <v>-10830</v>
      </c>
      <c r="I21" s="5" t="n">
        <v>-18778</v>
      </c>
    </row>
    <row r="22" spans="1:9">
      <c r="A22" s="4" t="s">
        <v>152</v>
      </c>
      <c r="H22" s="5" t="n">
        <v>-3835</v>
      </c>
      <c r="I22" s="5" t="n">
        <v>-3609</v>
      </c>
    </row>
    <row r="23" spans="1:9">
      <c r="A23" s="4" t="s">
        <v>200</v>
      </c>
      <c r="H23" s="5" t="n">
        <v>-138437</v>
      </c>
      <c r="I23" s="5" t="n">
        <v>-143986</v>
      </c>
    </row>
    <row r="24" spans="1:9">
      <c r="A24" s="4" t="s">
        <v>201</v>
      </c>
      <c r="H24" s="5" t="n">
        <v>-5296</v>
      </c>
      <c r="I24" s="5" t="n">
        <v>-8732</v>
      </c>
    </row>
    <row r="25" spans="1:9">
      <c r="A25" s="4" t="s">
        <v>202</v>
      </c>
      <c r="H25" s="5" t="n">
        <v>56472</v>
      </c>
      <c r="I25" s="5" t="n">
        <v>-155628</v>
      </c>
    </row>
    <row r="26" spans="1:9">
      <c r="A26" s="3" t="s">
        <v>203</v>
      </c>
    </row>
    <row r="27" spans="1:9">
      <c r="A27" s="4" t="s">
        <v>204</v>
      </c>
      <c r="D27" s="5" t="n">
        <v>426216</v>
      </c>
      <c r="G27" s="5" t="n">
        <v>522415</v>
      </c>
      <c r="H27" s="5" t="n">
        <v>426216</v>
      </c>
      <c r="I27" s="5" t="n">
        <v>522415</v>
      </c>
    </row>
    <row r="28" spans="1:9">
      <c r="A28" s="4" t="s">
        <v>205</v>
      </c>
      <c r="B28" s="5" t="n">
        <v>482688</v>
      </c>
      <c r="E28" s="5" t="n">
        <v>366787</v>
      </c>
      <c r="H28" s="5" t="n">
        <v>482688</v>
      </c>
      <c r="I28" s="5" t="n">
        <v>366787</v>
      </c>
    </row>
    <row r="29" spans="1:9">
      <c r="A29" s="4" t="s">
        <v>893</v>
      </c>
    </row>
    <row r="30" spans="1:9">
      <c r="A30" s="3" t="s">
        <v>174</v>
      </c>
    </row>
    <row r="31" spans="1:9">
      <c r="A31" s="4" t="s">
        <v>147</v>
      </c>
      <c r="B31" s="5" t="n">
        <v>-32130</v>
      </c>
      <c r="E31" s="5" t="n">
        <v>-50952</v>
      </c>
      <c r="H31" s="5" t="n">
        <v>-126098</v>
      </c>
      <c r="I31" s="5" t="n">
        <v>-185692</v>
      </c>
    </row>
    <row r="32" spans="1:9">
      <c r="A32" s="4" t="s">
        <v>976</v>
      </c>
      <c r="H32" s="5" t="n">
        <v>126098</v>
      </c>
      <c r="I32" s="5" t="n">
        <v>185692</v>
      </c>
    </row>
    <row r="33" spans="1:9">
      <c r="A33" s="4" t="s">
        <v>977</v>
      </c>
      <c r="H33" s="5" t="n">
        <v>0</v>
      </c>
      <c r="I33" s="5" t="n">
        <v>0</v>
      </c>
    </row>
    <row r="34" spans="1:9">
      <c r="A34" s="4" t="s">
        <v>186</v>
      </c>
      <c r="H34" s="5" t="n">
        <v>0</v>
      </c>
      <c r="I34" s="5" t="n">
        <v>0</v>
      </c>
    </row>
    <row r="35" spans="1:9">
      <c r="A35" s="3" t="s">
        <v>187</v>
      </c>
    </row>
    <row r="36" spans="1:9">
      <c r="A36" s="4" t="s">
        <v>188</v>
      </c>
      <c r="H36" s="5" t="n">
        <v>0</v>
      </c>
      <c r="I36" s="5" t="n">
        <v>0</v>
      </c>
    </row>
    <row r="37" spans="1:9">
      <c r="A37" s="4" t="s">
        <v>978</v>
      </c>
      <c r="H37" s="5" t="n">
        <v>0</v>
      </c>
      <c r="I37" s="5" t="n">
        <v>0</v>
      </c>
    </row>
    <row r="38" spans="1:9">
      <c r="A38" s="4" t="s">
        <v>190</v>
      </c>
      <c r="H38" s="5" t="n">
        <v>0</v>
      </c>
      <c r="I38" s="5" t="n">
        <v>0</v>
      </c>
    </row>
    <row r="39" spans="1:9">
      <c r="A39" s="4" t="s">
        <v>979</v>
      </c>
      <c r="H39" s="5" t="n">
        <v>-3612</v>
      </c>
    </row>
    <row r="40" spans="1:9">
      <c r="A40" s="4" t="s">
        <v>980</v>
      </c>
      <c r="I40" s="5" t="n">
        <v>-1867</v>
      </c>
    </row>
    <row r="41" spans="1:9">
      <c r="A41" s="4" t="s">
        <v>981</v>
      </c>
      <c r="I41" s="5" t="n">
        <v>0</v>
      </c>
    </row>
    <row r="42" spans="1:9">
      <c r="A42" s="4" t="s">
        <v>192</v>
      </c>
      <c r="H42" s="5" t="n">
        <v>-3612</v>
      </c>
      <c r="I42" s="5" t="n">
        <v>-1867</v>
      </c>
    </row>
    <row r="43" spans="1:9">
      <c r="A43" s="3" t="s">
        <v>193</v>
      </c>
    </row>
    <row r="44" spans="1:9">
      <c r="A44" s="4" t="s">
        <v>194</v>
      </c>
      <c r="H44" s="5" t="n">
        <v>3612</v>
      </c>
      <c r="I44" s="5" t="n">
        <v>0</v>
      </c>
    </row>
    <row r="45" spans="1:9">
      <c r="A45" s="4" t="s">
        <v>196</v>
      </c>
      <c r="H45" s="5" t="n">
        <v>0</v>
      </c>
      <c r="I45" s="5" t="n">
        <v>0</v>
      </c>
    </row>
    <row r="46" spans="1:9">
      <c r="A46" s="4" t="s">
        <v>197</v>
      </c>
      <c r="I46" s="5" t="n">
        <v>0</v>
      </c>
    </row>
    <row r="47" spans="1:9">
      <c r="A47" s="4" t="s">
        <v>982</v>
      </c>
      <c r="I47" s="5" t="n">
        <v>1867</v>
      </c>
    </row>
    <row r="48" spans="1:9">
      <c r="A48" s="4" t="s">
        <v>199</v>
      </c>
      <c r="H48" s="5" t="n">
        <v>0</v>
      </c>
      <c r="I48" s="5" t="n">
        <v>0</v>
      </c>
    </row>
    <row r="49" spans="1:9">
      <c r="A49" s="4" t="s">
        <v>152</v>
      </c>
      <c r="H49" s="5" t="n">
        <v>0</v>
      </c>
      <c r="I49" s="5" t="n">
        <v>0</v>
      </c>
    </row>
    <row r="50" spans="1:9">
      <c r="A50" s="4" t="s">
        <v>200</v>
      </c>
      <c r="H50" s="5" t="n">
        <v>3612</v>
      </c>
      <c r="I50" s="5" t="n">
        <v>1867</v>
      </c>
    </row>
    <row r="51" spans="1:9">
      <c r="A51" s="4" t="s">
        <v>201</v>
      </c>
      <c r="H51" s="5" t="n">
        <v>0</v>
      </c>
      <c r="I51" s="5" t="n">
        <v>0</v>
      </c>
    </row>
    <row r="52" spans="1:9">
      <c r="A52" s="4" t="s">
        <v>202</v>
      </c>
      <c r="H52" s="5" t="n">
        <v>0</v>
      </c>
      <c r="I52" s="5" t="n">
        <v>0</v>
      </c>
    </row>
    <row r="53" spans="1:9">
      <c r="A53" s="3" t="s">
        <v>203</v>
      </c>
    </row>
    <row r="54" spans="1:9">
      <c r="A54" s="4" t="s">
        <v>204</v>
      </c>
      <c r="D54" s="5" t="n">
        <v>0</v>
      </c>
      <c r="G54" s="5" t="n">
        <v>0</v>
      </c>
      <c r="H54" s="5" t="n">
        <v>0</v>
      </c>
      <c r="I54" s="5" t="n">
        <v>0</v>
      </c>
    </row>
    <row r="55" spans="1:9">
      <c r="A55" s="4" t="s">
        <v>205</v>
      </c>
      <c r="B55" s="5" t="n">
        <v>0</v>
      </c>
      <c r="E55" s="5" t="n">
        <v>0</v>
      </c>
      <c r="H55" s="5" t="n">
        <v>0</v>
      </c>
      <c r="I55" s="5" t="n">
        <v>0</v>
      </c>
    </row>
    <row r="56" spans="1:9">
      <c r="A56" s="4" t="s">
        <v>108</v>
      </c>
    </row>
    <row r="57" spans="1:9">
      <c r="A57" s="3" t="s">
        <v>187</v>
      </c>
    </row>
    <row r="58" spans="1:9">
      <c r="A58" s="4" t="s">
        <v>206</v>
      </c>
      <c r="I58" s="5" t="n">
        <v>-78393</v>
      </c>
    </row>
    <row r="59" spans="1:9">
      <c r="A59" s="4" t="s">
        <v>967</v>
      </c>
    </row>
    <row r="60" spans="1:9">
      <c r="A60" s="3" t="s">
        <v>187</v>
      </c>
    </row>
    <row r="61" spans="1:9">
      <c r="A61" s="4" t="s">
        <v>206</v>
      </c>
      <c r="I61" s="5" t="n">
        <v>0</v>
      </c>
    </row>
    <row r="62" spans="1:9">
      <c r="A62" s="4" t="s">
        <v>960</v>
      </c>
    </row>
    <row r="63" spans="1:9">
      <c r="A63" s="3" t="s">
        <v>174</v>
      </c>
    </row>
    <row r="64" spans="1:9">
      <c r="A64" s="4" t="s">
        <v>147</v>
      </c>
      <c r="B64" s="5" t="n">
        <v>31796</v>
      </c>
      <c r="E64" s="5" t="n">
        <v>50643</v>
      </c>
      <c r="H64" s="5" t="n">
        <v>166517</v>
      </c>
      <c r="I64" s="5" t="n">
        <v>195851</v>
      </c>
    </row>
    <row r="65" spans="1:9">
      <c r="A65" s="4" t="s">
        <v>976</v>
      </c>
      <c r="H65" s="5" t="n">
        <v>-71652</v>
      </c>
      <c r="I65" s="5" t="n">
        <v>-90311</v>
      </c>
    </row>
    <row r="66" spans="1:9">
      <c r="A66" s="4" t="s">
        <v>977</v>
      </c>
      <c r="H66" s="5" t="n">
        <v>87748</v>
      </c>
      <c r="I66" s="5" t="n">
        <v>201287</v>
      </c>
    </row>
    <row r="67" spans="1:9">
      <c r="A67" s="4" t="s">
        <v>186</v>
      </c>
      <c r="H67" s="5" t="n">
        <v>182613</v>
      </c>
      <c r="I67" s="5" t="n">
        <v>306827</v>
      </c>
    </row>
    <row r="68" spans="1:9">
      <c r="A68" s="3" t="s">
        <v>187</v>
      </c>
    </row>
    <row r="69" spans="1:9">
      <c r="A69" s="4" t="s">
        <v>188</v>
      </c>
      <c r="H69" s="5" t="n">
        <v>-64264</v>
      </c>
      <c r="I69" s="5" t="n">
        <v>-70519</v>
      </c>
    </row>
    <row r="70" spans="1:9">
      <c r="A70" s="4" t="s">
        <v>978</v>
      </c>
      <c r="H70" s="5" t="n">
        <v>-10170</v>
      </c>
      <c r="I70" s="5" t="n">
        <v>0</v>
      </c>
    </row>
    <row r="71" spans="1:9">
      <c r="A71" s="4" t="s">
        <v>190</v>
      </c>
      <c r="H71" s="5" t="n">
        <v>0</v>
      </c>
      <c r="I71" s="5" t="n">
        <v>1244</v>
      </c>
    </row>
    <row r="72" spans="1:9">
      <c r="A72" s="4" t="s">
        <v>979</v>
      </c>
      <c r="H72" s="5" t="n">
        <v>600</v>
      </c>
    </row>
    <row r="73" spans="1:9">
      <c r="A73" s="4" t="s">
        <v>980</v>
      </c>
      <c r="I73" s="5" t="n">
        <v>1867</v>
      </c>
    </row>
    <row r="74" spans="1:9">
      <c r="A74" s="4" t="s">
        <v>981</v>
      </c>
      <c r="I74" s="5" t="n">
        <v>0</v>
      </c>
    </row>
    <row r="75" spans="1:9">
      <c r="A75" s="4" t="s">
        <v>192</v>
      </c>
      <c r="H75" s="5" t="n">
        <v>-73834</v>
      </c>
      <c r="I75" s="5" t="n">
        <v>-145801</v>
      </c>
    </row>
    <row r="76" spans="1:9">
      <c r="A76" s="3" t="s">
        <v>193</v>
      </c>
    </row>
    <row r="77" spans="1:9">
      <c r="A77" s="4" t="s">
        <v>194</v>
      </c>
      <c r="H77" s="5" t="n">
        <v>-118825</v>
      </c>
      <c r="I77" s="5" t="n">
        <v>-111550</v>
      </c>
    </row>
    <row r="78" spans="1:9">
      <c r="A78" s="4" t="s">
        <v>196</v>
      </c>
      <c r="H78" s="5" t="n">
        <v>-4947</v>
      </c>
      <c r="I78" s="5" t="n">
        <v>-4946</v>
      </c>
    </row>
    <row r="79" spans="1:9">
      <c r="A79" s="4" t="s">
        <v>197</v>
      </c>
      <c r="I79" s="5" t="n">
        <v>-5103</v>
      </c>
    </row>
    <row r="80" spans="1:9">
      <c r="A80" s="4" t="s">
        <v>982</v>
      </c>
      <c r="I80" s="5" t="n">
        <v>0</v>
      </c>
    </row>
    <row r="81" spans="1:9">
      <c r="A81" s="4" t="s">
        <v>199</v>
      </c>
      <c r="H81" s="5" t="n">
        <v>-8110</v>
      </c>
      <c r="I81" s="5" t="n">
        <v>-8605</v>
      </c>
    </row>
    <row r="82" spans="1:9">
      <c r="A82" s="4" t="s">
        <v>152</v>
      </c>
      <c r="H82" s="5" t="n">
        <v>0</v>
      </c>
      <c r="I82" s="5" t="n">
        <v>-704</v>
      </c>
    </row>
    <row r="83" spans="1:9">
      <c r="A83" s="4" t="s">
        <v>200</v>
      </c>
      <c r="H83" s="5" t="n">
        <v>-131882</v>
      </c>
      <c r="I83" s="5" t="n">
        <v>-130908</v>
      </c>
    </row>
    <row r="84" spans="1:9">
      <c r="A84" s="4" t="s">
        <v>201</v>
      </c>
      <c r="H84" s="5" t="n">
        <v>0</v>
      </c>
      <c r="I84" s="5" t="n">
        <v>0</v>
      </c>
    </row>
    <row r="85" spans="1:9">
      <c r="A85" s="4" t="s">
        <v>202</v>
      </c>
      <c r="H85" s="5" t="n">
        <v>-23103</v>
      </c>
      <c r="I85" s="5" t="n">
        <v>30118</v>
      </c>
    </row>
    <row r="86" spans="1:9">
      <c r="A86" s="3" t="s">
        <v>203</v>
      </c>
    </row>
    <row r="87" spans="1:9">
      <c r="A87" s="4" t="s">
        <v>204</v>
      </c>
      <c r="D87" s="5" t="n">
        <v>197965</v>
      </c>
      <c r="G87" s="5" t="n">
        <v>130590</v>
      </c>
      <c r="H87" s="5" t="n">
        <v>197965</v>
      </c>
      <c r="I87" s="5" t="n">
        <v>130590</v>
      </c>
    </row>
    <row r="88" spans="1:9">
      <c r="A88" s="4" t="s">
        <v>205</v>
      </c>
      <c r="B88" s="5" t="n">
        <v>174862</v>
      </c>
      <c r="E88" s="5" t="n">
        <v>160708</v>
      </c>
      <c r="H88" s="5" t="n">
        <v>174862</v>
      </c>
      <c r="I88" s="5" t="n">
        <v>160708</v>
      </c>
    </row>
    <row r="89" spans="1:9">
      <c r="A89" s="4" t="s">
        <v>983</v>
      </c>
    </row>
    <row r="90" spans="1:9">
      <c r="A90" s="3" t="s">
        <v>187</v>
      </c>
    </row>
    <row r="91" spans="1:9">
      <c r="A91" s="4" t="s">
        <v>206</v>
      </c>
      <c r="I91" s="5" t="n">
        <v>-78393</v>
      </c>
    </row>
    <row r="92" spans="1:9">
      <c r="A92" s="4" t="s">
        <v>961</v>
      </c>
    </row>
    <row r="93" spans="1:9">
      <c r="A93" s="3" t="s">
        <v>174</v>
      </c>
    </row>
    <row r="94" spans="1:9">
      <c r="A94" s="4" t="s">
        <v>147</v>
      </c>
      <c r="B94" s="5" t="n">
        <v>14813</v>
      </c>
      <c r="E94" s="5" t="n">
        <v>30988</v>
      </c>
      <c r="H94" s="5" t="n">
        <v>65972</v>
      </c>
      <c r="I94" s="5" t="n">
        <v>123605</v>
      </c>
    </row>
    <row r="95" spans="1:9">
      <c r="A95" s="4" t="s">
        <v>976</v>
      </c>
      <c r="H95" s="5" t="n">
        <v>130125</v>
      </c>
      <c r="I95" s="5" t="n">
        <v>91492</v>
      </c>
    </row>
    <row r="96" spans="1:9">
      <c r="A96" s="4" t="s">
        <v>977</v>
      </c>
      <c r="H96" s="5" t="n">
        <v>-113891</v>
      </c>
      <c r="I96" s="5" t="n">
        <v>-243336</v>
      </c>
    </row>
    <row r="97" spans="1:9">
      <c r="A97" s="4" t="s">
        <v>186</v>
      </c>
      <c r="H97" s="5" t="n">
        <v>82206</v>
      </c>
      <c r="I97" s="5" t="n">
        <v>-28239</v>
      </c>
    </row>
    <row r="98" spans="1:9">
      <c r="A98" s="3" t="s">
        <v>187</v>
      </c>
    </row>
    <row r="99" spans="1:9">
      <c r="A99" s="4" t="s">
        <v>188</v>
      </c>
      <c r="H99" s="5" t="n">
        <v>-83757</v>
      </c>
      <c r="I99" s="5" t="n">
        <v>-118468</v>
      </c>
    </row>
    <row r="100" spans="1:9">
      <c r="A100" s="4" t="s">
        <v>978</v>
      </c>
      <c r="H100" s="5" t="n">
        <v>0</v>
      </c>
      <c r="I100" s="5" t="n">
        <v>0</v>
      </c>
    </row>
    <row r="101" spans="1:9">
      <c r="A101" s="4" t="s">
        <v>190</v>
      </c>
      <c r="H101" s="5" t="n">
        <v>0</v>
      </c>
      <c r="I101" s="5" t="n">
        <v>1740</v>
      </c>
    </row>
    <row r="102" spans="1:9">
      <c r="A102" s="4" t="s">
        <v>979</v>
      </c>
      <c r="H102" s="5" t="n">
        <v>3012</v>
      </c>
    </row>
    <row r="103" spans="1:9">
      <c r="A103" s="4" t="s">
        <v>980</v>
      </c>
      <c r="I103" s="5" t="n">
        <v>0</v>
      </c>
    </row>
    <row r="104" spans="1:9">
      <c r="A104" s="4" t="s">
        <v>981</v>
      </c>
      <c r="I104" s="5" t="n">
        <v>-19896</v>
      </c>
    </row>
    <row r="105" spans="1:9">
      <c r="A105" s="4" t="s">
        <v>192</v>
      </c>
      <c r="H105" s="5" t="n">
        <v>-80745</v>
      </c>
      <c r="I105" s="5" t="n">
        <v>-136624</v>
      </c>
    </row>
    <row r="106" spans="1:9">
      <c r="A106" s="3" t="s">
        <v>193</v>
      </c>
    </row>
    <row r="107" spans="1:9">
      <c r="A107" s="4" t="s">
        <v>194</v>
      </c>
      <c r="H107" s="5" t="n">
        <v>0</v>
      </c>
      <c r="I107" s="5" t="n">
        <v>0</v>
      </c>
    </row>
    <row r="108" spans="1:9">
      <c r="A108" s="4" t="s">
        <v>196</v>
      </c>
      <c r="H108" s="5" t="n">
        <v>0</v>
      </c>
      <c r="I108" s="5" t="n">
        <v>0</v>
      </c>
    </row>
    <row r="109" spans="1:9">
      <c r="A109" s="4" t="s">
        <v>197</v>
      </c>
      <c r="I109" s="5" t="n">
        <v>0</v>
      </c>
    </row>
    <row r="110" spans="1:9">
      <c r="A110" s="4" t="s">
        <v>982</v>
      </c>
      <c r="I110" s="5" t="n">
        <v>0</v>
      </c>
    </row>
    <row r="111" spans="1:9">
      <c r="A111" s="4" t="s">
        <v>199</v>
      </c>
      <c r="H111" s="5" t="n">
        <v>-2671</v>
      </c>
      <c r="I111" s="5" t="n">
        <v>-6669</v>
      </c>
    </row>
    <row r="112" spans="1:9">
      <c r="A112" s="4" t="s">
        <v>152</v>
      </c>
      <c r="H112" s="5" t="n">
        <v>-2247</v>
      </c>
      <c r="I112" s="5" t="n">
        <v>-2905</v>
      </c>
    </row>
    <row r="113" spans="1:9">
      <c r="A113" s="4" t="s">
        <v>200</v>
      </c>
      <c r="H113" s="5" t="n">
        <v>-4918</v>
      </c>
      <c r="I113" s="5" t="n">
        <v>-9574</v>
      </c>
    </row>
    <row r="114" spans="1:9">
      <c r="A114" s="4" t="s">
        <v>201</v>
      </c>
      <c r="H114" s="5" t="n">
        <v>0</v>
      </c>
      <c r="I114" s="5" t="n">
        <v>0</v>
      </c>
    </row>
    <row r="115" spans="1:9">
      <c r="A115" s="4" t="s">
        <v>202</v>
      </c>
      <c r="H115" s="5" t="n">
        <v>-3457</v>
      </c>
      <c r="I115" s="5" t="n">
        <v>-174437</v>
      </c>
    </row>
    <row r="116" spans="1:9">
      <c r="A116" s="3" t="s">
        <v>203</v>
      </c>
    </row>
    <row r="117" spans="1:9">
      <c r="A117" s="4" t="s">
        <v>204</v>
      </c>
      <c r="D117" s="5" t="n">
        <v>10886</v>
      </c>
      <c r="G117" s="5" t="n">
        <v>180623</v>
      </c>
      <c r="H117" s="5" t="n">
        <v>10886</v>
      </c>
      <c r="I117" s="5" t="n">
        <v>180623</v>
      </c>
    </row>
    <row r="118" spans="1:9">
      <c r="A118" s="4" t="s">
        <v>205</v>
      </c>
      <c r="B118" s="5" t="n">
        <v>7429</v>
      </c>
      <c r="E118" s="5" t="n">
        <v>6186</v>
      </c>
      <c r="H118" s="5" t="n">
        <v>7429</v>
      </c>
      <c r="I118" s="5" t="n">
        <v>6186</v>
      </c>
    </row>
    <row r="119" spans="1:9">
      <c r="A119" s="4" t="s">
        <v>984</v>
      </c>
    </row>
    <row r="120" spans="1:9">
      <c r="A120" s="3" t="s">
        <v>187</v>
      </c>
    </row>
    <row r="121" spans="1:9">
      <c r="A121" s="4" t="s">
        <v>206</v>
      </c>
      <c r="I121" s="5" t="n">
        <v>0</v>
      </c>
    </row>
    <row r="122" spans="1:9">
      <c r="A122" s="4" t="s">
        <v>962</v>
      </c>
    </row>
    <row r="123" spans="1:9">
      <c r="A123" s="3" t="s">
        <v>174</v>
      </c>
    </row>
    <row r="124" spans="1:9">
      <c r="A124" s="4" t="s">
        <v>147</v>
      </c>
      <c r="B124" s="5" t="n">
        <v>17919</v>
      </c>
      <c r="E124" s="5" t="n">
        <v>20357</v>
      </c>
      <c r="H124" s="5" t="n">
        <v>62083</v>
      </c>
      <c r="I124" s="5" t="n">
        <v>62965</v>
      </c>
    </row>
    <row r="125" spans="1:9">
      <c r="A125" s="4" t="s">
        <v>976</v>
      </c>
      <c r="H125" s="5" t="n">
        <v>52857</v>
      </c>
      <c r="I125" s="5" t="n">
        <v>41392</v>
      </c>
    </row>
    <row r="126" spans="1:9">
      <c r="A126" s="4" t="s">
        <v>977</v>
      </c>
      <c r="H126" s="5" t="n">
        <v>16751</v>
      </c>
      <c r="I126" s="5" t="n">
        <v>-33326</v>
      </c>
    </row>
    <row r="127" spans="1:9">
      <c r="A127" s="4" t="s">
        <v>186</v>
      </c>
      <c r="H127" s="5" t="n">
        <v>131691</v>
      </c>
      <c r="I127" s="5" t="n">
        <v>71031</v>
      </c>
    </row>
    <row r="128" spans="1:9">
      <c r="A128" s="3" t="s">
        <v>187</v>
      </c>
    </row>
    <row r="129" spans="1:9">
      <c r="A129" s="4" t="s">
        <v>188</v>
      </c>
      <c r="H129" s="5" t="n">
        <v>-38491</v>
      </c>
      <c r="I129" s="5" t="n">
        <v>-56975</v>
      </c>
    </row>
    <row r="130" spans="1:9">
      <c r="A130" s="4" t="s">
        <v>978</v>
      </c>
      <c r="H130" s="5" t="n">
        <v>0</v>
      </c>
      <c r="I130" s="5" t="n">
        <v>-11289</v>
      </c>
    </row>
    <row r="131" spans="1:9">
      <c r="A131" s="4" t="s">
        <v>190</v>
      </c>
      <c r="H131" s="5" t="n">
        <v>377</v>
      </c>
      <c r="I131" s="5" t="n">
        <v>573</v>
      </c>
    </row>
    <row r="132" spans="1:9">
      <c r="A132" s="4" t="s">
        <v>979</v>
      </c>
      <c r="H132" s="5" t="n">
        <v>0</v>
      </c>
    </row>
    <row r="133" spans="1:9">
      <c r="A133" s="4" t="s">
        <v>980</v>
      </c>
      <c r="I133" s="5" t="n">
        <v>0</v>
      </c>
    </row>
    <row r="134" spans="1:9">
      <c r="A134" s="4" t="s">
        <v>981</v>
      </c>
      <c r="I134" s="5" t="n">
        <v>-546</v>
      </c>
    </row>
    <row r="135" spans="1:9">
      <c r="A135" s="4" t="s">
        <v>192</v>
      </c>
      <c r="H135" s="5" t="n">
        <v>-38114</v>
      </c>
      <c r="I135" s="5" t="n">
        <v>-68237</v>
      </c>
    </row>
    <row r="136" spans="1:9">
      <c r="A136" s="3" t="s">
        <v>193</v>
      </c>
    </row>
    <row r="137" spans="1:9">
      <c r="A137" s="4" t="s">
        <v>194</v>
      </c>
      <c r="H137" s="5" t="n">
        <v>-3612</v>
      </c>
      <c r="I137" s="5" t="n">
        <v>0</v>
      </c>
    </row>
    <row r="138" spans="1:9">
      <c r="A138" s="4" t="s">
        <v>196</v>
      </c>
      <c r="H138" s="5" t="n">
        <v>0</v>
      </c>
      <c r="I138" s="5" t="n">
        <v>0</v>
      </c>
    </row>
    <row r="139" spans="1:9">
      <c r="A139" s="4" t="s">
        <v>197</v>
      </c>
      <c r="I139" s="5" t="n">
        <v>0</v>
      </c>
    </row>
    <row r="140" spans="1:9">
      <c r="A140" s="4" t="s">
        <v>982</v>
      </c>
      <c r="I140" s="5" t="n">
        <v>-1867</v>
      </c>
    </row>
    <row r="141" spans="1:9">
      <c r="A141" s="4" t="s">
        <v>199</v>
      </c>
      <c r="H141" s="5" t="n">
        <v>-49</v>
      </c>
      <c r="I141" s="5" t="n">
        <v>-3504</v>
      </c>
    </row>
    <row r="142" spans="1:9">
      <c r="A142" s="4" t="s">
        <v>152</v>
      </c>
      <c r="H142" s="5" t="n">
        <v>-1588</v>
      </c>
      <c r="I142" s="5" t="n">
        <v>0</v>
      </c>
    </row>
    <row r="143" spans="1:9">
      <c r="A143" s="4" t="s">
        <v>200</v>
      </c>
      <c r="H143" s="5" t="n">
        <v>-5249</v>
      </c>
      <c r="I143" s="5" t="n">
        <v>-5371</v>
      </c>
    </row>
    <row r="144" spans="1:9">
      <c r="A144" s="4" t="s">
        <v>201</v>
      </c>
      <c r="H144" s="5" t="n">
        <v>-5296</v>
      </c>
      <c r="I144" s="5" t="n">
        <v>-8732</v>
      </c>
    </row>
    <row r="145" spans="1:9">
      <c r="A145" s="4" t="s">
        <v>202</v>
      </c>
      <c r="H145" s="5" t="n">
        <v>83032</v>
      </c>
      <c r="I145" s="5" t="n">
        <v>-11309</v>
      </c>
    </row>
    <row r="146" spans="1:9">
      <c r="A146" s="3" t="s">
        <v>203</v>
      </c>
    </row>
    <row r="147" spans="1:9">
      <c r="A147" s="4" t="s">
        <v>204</v>
      </c>
      <c r="D147" s="6" t="n">
        <v>217365</v>
      </c>
      <c r="G147" s="6" t="n">
        <v>211202</v>
      </c>
      <c r="H147" s="5" t="n">
        <v>217365</v>
      </c>
      <c r="I147" s="5" t="n">
        <v>211202</v>
      </c>
    </row>
    <row r="148" spans="1:9">
      <c r="A148" s="4" t="s">
        <v>205</v>
      </c>
      <c r="B148" s="6" t="n">
        <v>300397</v>
      </c>
      <c r="E148" s="6" t="n">
        <v>199893</v>
      </c>
      <c r="H148" s="6" t="n">
        <v>300397</v>
      </c>
      <c r="I148" s="5" t="n">
        <v>199893</v>
      </c>
    </row>
    <row r="149" spans="1:9">
      <c r="A149" s="4" t="s">
        <v>985</v>
      </c>
    </row>
    <row r="150" spans="1:9">
      <c r="A150" s="3" t="s">
        <v>187</v>
      </c>
    </row>
    <row r="151" spans="1:9">
      <c r="A151" s="4" t="s">
        <v>206</v>
      </c>
      <c r="I151" s="6" t="n">
        <v>0</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4:08:48Z</dcterms:created>
  <dcterms:modified xmlns:dcterms="http://purl.org/dc/terms/" xmlns:xsi="http://www.w3.org/2001/XMLSchema-instance" xsi:type="dcterms:W3CDTF">2019-11-05T14:08:48Z</dcterms:modified>
</cp:coreProperties>
</file>